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Op_2" sheetId="9" state="visible" r:id="rId9"/>
    <sheet xmlns:r="http://schemas.openxmlformats.org/officeDocument/2006/relationships" name="The Company" sheetId="10" state="visible" r:id="rId10"/>
    <sheet xmlns:r="http://schemas.openxmlformats.org/officeDocument/2006/relationships" name="Major Events in the Period and "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Financial Risks Management" sheetId="14" state="visible" r:id="rId14"/>
    <sheet xmlns:r="http://schemas.openxmlformats.org/officeDocument/2006/relationships" name="Cash and Cash Equivalent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Trade and Other Receivables" sheetId="18" state="visible" r:id="rId18"/>
    <sheet xmlns:r="http://schemas.openxmlformats.org/officeDocument/2006/relationships" name="Other Financial Assets" sheetId="19" state="visible" r:id="rId19"/>
    <sheet xmlns:r="http://schemas.openxmlformats.org/officeDocument/2006/relationships" name="Other Assets" sheetId="20" state="visible" r:id="rId20"/>
    <sheet xmlns:r="http://schemas.openxmlformats.org/officeDocument/2006/relationships" name="Loans and Borrowings" sheetId="21" state="visible" r:id="rId21"/>
    <sheet xmlns:r="http://schemas.openxmlformats.org/officeDocument/2006/relationships" name="Fair Value of Financial Instrum" sheetId="22" state="visible" r:id="rId22"/>
    <sheet xmlns:r="http://schemas.openxmlformats.org/officeDocument/2006/relationships" name="Trade and Other Payables" sheetId="23" state="visible" r:id="rId23"/>
    <sheet xmlns:r="http://schemas.openxmlformats.org/officeDocument/2006/relationships" name="Deferred Income and Revenue"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Equity" sheetId="27" state="visible" r:id="rId27"/>
    <sheet xmlns:r="http://schemas.openxmlformats.org/officeDocument/2006/relationships" name="Operating Income" sheetId="28" state="visible" r:id="rId28"/>
    <sheet xmlns:r="http://schemas.openxmlformats.org/officeDocument/2006/relationships" name="Operating Expense" sheetId="29" state="visible" r:id="rId29"/>
    <sheet xmlns:r="http://schemas.openxmlformats.org/officeDocument/2006/relationships" name="Share-Based Compensation" sheetId="30" state="visible" r:id="rId30"/>
    <sheet xmlns:r="http://schemas.openxmlformats.org/officeDocument/2006/relationships" name="Financial Income and Expenses" sheetId="31" state="visible" r:id="rId31"/>
    <sheet xmlns:r="http://schemas.openxmlformats.org/officeDocument/2006/relationships" name="Income Tax" sheetId="32" state="visible" r:id="rId32"/>
    <sheet xmlns:r="http://schemas.openxmlformats.org/officeDocument/2006/relationships" name="Earnings (Loss) Per Share" sheetId="33" state="visible" r:id="rId33"/>
    <sheet xmlns:r="http://schemas.openxmlformats.org/officeDocument/2006/relationships" name="Litigation and Contingent Liabi" sheetId="34" state="visible" r:id="rId34"/>
    <sheet xmlns:r="http://schemas.openxmlformats.org/officeDocument/2006/relationships" name="Related Parties" sheetId="35" state="visible" r:id="rId35"/>
    <sheet xmlns:r="http://schemas.openxmlformats.org/officeDocument/2006/relationships" name="Compensation of Corporate Offic" sheetId="36" state="visible" r:id="rId36"/>
    <sheet xmlns:r="http://schemas.openxmlformats.org/officeDocument/2006/relationships" name="Commit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inancial Risks Management (Tab" sheetId="40" state="visible" r:id="rId40"/>
    <sheet xmlns:r="http://schemas.openxmlformats.org/officeDocument/2006/relationships" name="Cash and Cash Equivalents (Tabl"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Trade and Other Receivables (Ta" sheetId="44" state="visible" r:id="rId44"/>
    <sheet xmlns:r="http://schemas.openxmlformats.org/officeDocument/2006/relationships" name="Other Financial Assets (Tables)" sheetId="45" state="visible" r:id="rId45"/>
    <sheet xmlns:r="http://schemas.openxmlformats.org/officeDocument/2006/relationships" name="Loans and Borrowings (Tables)" sheetId="46" state="visible" r:id="rId46"/>
    <sheet xmlns:r="http://schemas.openxmlformats.org/officeDocument/2006/relationships" name="Fair Value of Financial Instr_2" sheetId="47" state="visible" r:id="rId47"/>
    <sheet xmlns:r="http://schemas.openxmlformats.org/officeDocument/2006/relationships" name="Trade and Other Payables (Table" sheetId="48" state="visible" r:id="rId48"/>
    <sheet xmlns:r="http://schemas.openxmlformats.org/officeDocument/2006/relationships" name="Employee Benefits (Tables)" sheetId="49" state="visible" r:id="rId49"/>
    <sheet xmlns:r="http://schemas.openxmlformats.org/officeDocument/2006/relationships" name="Operating Income (Tables)" sheetId="50" state="visible" r:id="rId50"/>
    <sheet xmlns:r="http://schemas.openxmlformats.org/officeDocument/2006/relationships" name="Operating Expense (Tables)" sheetId="51" state="visible" r:id="rId51"/>
    <sheet xmlns:r="http://schemas.openxmlformats.org/officeDocument/2006/relationships" name="Share-Based Compensation (Table" sheetId="52" state="visible" r:id="rId52"/>
    <sheet xmlns:r="http://schemas.openxmlformats.org/officeDocument/2006/relationships" name="Financial Income and Expenses (" sheetId="53" state="visible" r:id="rId53"/>
    <sheet xmlns:r="http://schemas.openxmlformats.org/officeDocument/2006/relationships" name="Income Tax (Tables)" sheetId="54" state="visible" r:id="rId54"/>
    <sheet xmlns:r="http://schemas.openxmlformats.org/officeDocument/2006/relationships" name="Earnings (Loss) Per Share (Tabl" sheetId="55" state="visible" r:id="rId55"/>
    <sheet xmlns:r="http://schemas.openxmlformats.org/officeDocument/2006/relationships" name="Compensation of Corporate Off_2" sheetId="56" state="visible" r:id="rId56"/>
    <sheet xmlns:r="http://schemas.openxmlformats.org/officeDocument/2006/relationships" name="Major Events in the Period an_2" sheetId="57" state="visible" r:id="rId57"/>
    <sheet xmlns:r="http://schemas.openxmlformats.org/officeDocument/2006/relationships" name="Major Events in the Period an_3" sheetId="58" state="visible" r:id="rId58"/>
    <sheet xmlns:r="http://schemas.openxmlformats.org/officeDocument/2006/relationships" name="Basis of Present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Financial Risks Management - Se" sheetId="63" state="visible" r:id="rId63"/>
    <sheet xmlns:r="http://schemas.openxmlformats.org/officeDocument/2006/relationships" name="Financial Risks Management - Su" sheetId="64" state="visible" r:id="rId64"/>
    <sheet xmlns:r="http://schemas.openxmlformats.org/officeDocument/2006/relationships" name="Financial Risks Management - Ad" sheetId="65" state="visible" r:id="rId65"/>
    <sheet xmlns:r="http://schemas.openxmlformats.org/officeDocument/2006/relationships" name="Cash and Cash Equivalents - Sum" sheetId="66" state="visible" r:id="rId66"/>
    <sheet xmlns:r="http://schemas.openxmlformats.org/officeDocument/2006/relationships" name="Intangible Assets - Schedule of"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Trade and Other Receivables - S" sheetId="70" state="visible" r:id="rId70"/>
    <sheet xmlns:r="http://schemas.openxmlformats.org/officeDocument/2006/relationships" name="Trade and Other Receivables - A" sheetId="71" state="visible" r:id="rId71"/>
    <sheet xmlns:r="http://schemas.openxmlformats.org/officeDocument/2006/relationships" name="Other Financial Assets - Summar" sheetId="72" state="visible" r:id="rId72"/>
    <sheet xmlns:r="http://schemas.openxmlformats.org/officeDocument/2006/relationships" name="Other Financial Assets - Additi" sheetId="73" state="visible" r:id="rId73"/>
    <sheet xmlns:r="http://schemas.openxmlformats.org/officeDocument/2006/relationships" name="Other Assets - Additional Infor" sheetId="74" state="visible" r:id="rId74"/>
    <sheet xmlns:r="http://schemas.openxmlformats.org/officeDocument/2006/relationships" name="Loans and Borrowings - Addition" sheetId="75" state="visible" r:id="rId75"/>
    <sheet xmlns:r="http://schemas.openxmlformats.org/officeDocument/2006/relationships" name="Loans and Borrowings - Summary " sheetId="76" state="visible" r:id="rId76"/>
    <sheet xmlns:r="http://schemas.openxmlformats.org/officeDocument/2006/relationships" name="Loans and Borrowings - Summar_2" sheetId="77" state="visible" r:id="rId77"/>
    <sheet xmlns:r="http://schemas.openxmlformats.org/officeDocument/2006/relationships" name="Loans and Borrowings - Summar_3" sheetId="78" state="visible" r:id="rId78"/>
    <sheet xmlns:r="http://schemas.openxmlformats.org/officeDocument/2006/relationships" name="Loans and Borrowings - Summar_4" sheetId="79" state="visible" r:id="rId79"/>
    <sheet xmlns:r="http://schemas.openxmlformats.org/officeDocument/2006/relationships" name="Loans and Borrowings - Summar_5" sheetId="80" state="visible" r:id="rId80"/>
    <sheet xmlns:r="http://schemas.openxmlformats.org/officeDocument/2006/relationships" name="Loans and Borrowings - Summar_6" sheetId="81" state="visible" r:id="rId81"/>
    <sheet xmlns:r="http://schemas.openxmlformats.org/officeDocument/2006/relationships" name="Fair Value of Financial Instr_3" sheetId="82" state="visible" r:id="rId82"/>
    <sheet xmlns:r="http://schemas.openxmlformats.org/officeDocument/2006/relationships" name="Trade and Other Payables - Sche" sheetId="83" state="visible" r:id="rId83"/>
    <sheet xmlns:r="http://schemas.openxmlformats.org/officeDocument/2006/relationships" name="Trade and Other Payables - Addi" sheetId="84" state="visible" r:id="rId84"/>
    <sheet xmlns:r="http://schemas.openxmlformats.org/officeDocument/2006/relationships" name="Deferred Income and Revenue (De" sheetId="85" state="visible" r:id="rId85"/>
    <sheet xmlns:r="http://schemas.openxmlformats.org/officeDocument/2006/relationships" name="Provisions - Additional Informa" sheetId="86" state="visible" r:id="rId86"/>
    <sheet xmlns:r="http://schemas.openxmlformats.org/officeDocument/2006/relationships" name="Employee Benefits - Additional " sheetId="87" state="visible" r:id="rId87"/>
    <sheet xmlns:r="http://schemas.openxmlformats.org/officeDocument/2006/relationships" name="Employee Benefits - Summary of " sheetId="88" state="visible" r:id="rId88"/>
    <sheet xmlns:r="http://schemas.openxmlformats.org/officeDocument/2006/relationships" name="Employee Benefits - Summary o_2" sheetId="89" state="visible" r:id="rId89"/>
    <sheet xmlns:r="http://schemas.openxmlformats.org/officeDocument/2006/relationships" name="Employee Benefits - Summary o_3" sheetId="90" state="visible" r:id="rId90"/>
    <sheet xmlns:r="http://schemas.openxmlformats.org/officeDocument/2006/relationships" name="Equity - Additional Information" sheetId="91" state="visible" r:id="rId91"/>
    <sheet xmlns:r="http://schemas.openxmlformats.org/officeDocument/2006/relationships" name="Operating Income - Additional I" sheetId="92" state="visible" r:id="rId92"/>
    <sheet xmlns:r="http://schemas.openxmlformats.org/officeDocument/2006/relationships" name="Operating Income - Schedule of " sheetId="93" state="visible" r:id="rId93"/>
    <sheet xmlns:r="http://schemas.openxmlformats.org/officeDocument/2006/relationships" name="Operating Expense - Summary of " sheetId="94" state="visible" r:id="rId94"/>
    <sheet xmlns:r="http://schemas.openxmlformats.org/officeDocument/2006/relationships" name="Operating Expense - Additional " sheetId="95" state="visible" r:id="rId95"/>
    <sheet xmlns:r="http://schemas.openxmlformats.org/officeDocument/2006/relationships" name="Operating Expense - Summary o_2"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u_3" sheetId="100" state="visible" r:id="rId100"/>
    <sheet xmlns:r="http://schemas.openxmlformats.org/officeDocument/2006/relationships" name="Share-Based Compensation - Su_4" sheetId="101" state="visible" r:id="rId101"/>
    <sheet xmlns:r="http://schemas.openxmlformats.org/officeDocument/2006/relationships" name="Share-Based Compensation - Su_5" sheetId="102" state="visible" r:id="rId102"/>
    <sheet xmlns:r="http://schemas.openxmlformats.org/officeDocument/2006/relationships" name="Financial Income and Expenses -" sheetId="103" state="visible" r:id="rId103"/>
    <sheet xmlns:r="http://schemas.openxmlformats.org/officeDocument/2006/relationships" name="Financial Income and Expenses_2" sheetId="104" state="visible" r:id="rId104"/>
    <sheet xmlns:r="http://schemas.openxmlformats.org/officeDocument/2006/relationships" name="Income Tax - Breakdown of Defer" sheetId="105" state="visible" r:id="rId105"/>
    <sheet xmlns:r="http://schemas.openxmlformats.org/officeDocument/2006/relationships" name="Income Tax - Schedule of Effect" sheetId="106" state="visible" r:id="rId106"/>
    <sheet xmlns:r="http://schemas.openxmlformats.org/officeDocument/2006/relationships" name="Income Tax - Narrative (Details" sheetId="107" state="visible" r:id="rId107"/>
    <sheet xmlns:r="http://schemas.openxmlformats.org/officeDocument/2006/relationships" name="Earnings (Loss) Per Share - Sum" sheetId="108" state="visible" r:id="rId108"/>
    <sheet xmlns:r="http://schemas.openxmlformats.org/officeDocument/2006/relationships" name="Related Parties - Additional In" sheetId="109" state="visible" r:id="rId109"/>
    <sheet xmlns:r="http://schemas.openxmlformats.org/officeDocument/2006/relationships" name="Compensation of Corporate Off_3" sheetId="110" state="visible" r:id="rId110"/>
    <sheet xmlns:r="http://schemas.openxmlformats.org/officeDocument/2006/relationships" name="Compensation of Corporate Off_4" sheetId="111" state="visible" r:id="rId111"/>
    <sheet xmlns:r="http://schemas.openxmlformats.org/officeDocument/2006/relationships" name="Compensation of Corporate Off_5" sheetId="112" state="visible" r:id="rId112"/>
    <sheet xmlns:r="http://schemas.openxmlformats.org/officeDocument/2006/relationships" name="Commitments - Additional Inform" sheetId="113" state="visible" r:id="rId113"/>
    <sheet xmlns:r="http://schemas.openxmlformats.org/officeDocument/2006/relationships" name="Uncategorized Items - gnft-2021"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_);(#,##0.00000)"/>
    <numFmt numFmtId="168" formatCode="#,##0.0000_);(#,##0.000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44</t>
        </is>
      </c>
    </row>
    <row r="12">
      <c r="A12" s="4" t="inlineStr">
        <is>
          <t>Entity Registrant Name</t>
        </is>
      </c>
      <c r="B12" s="4" t="inlineStr">
        <is>
          <t>GENFIT S.A.</t>
        </is>
      </c>
    </row>
    <row r="13">
      <c r="A13" s="4" t="inlineStr">
        <is>
          <t>Entity Incorporation, State or Country Code</t>
        </is>
      </c>
      <c r="B13" s="4" t="inlineStr">
        <is>
          <t>I0</t>
        </is>
      </c>
    </row>
    <row r="14">
      <c r="A14" s="4" t="inlineStr">
        <is>
          <t>Entity Address, Address Line One</t>
        </is>
      </c>
      <c r="B14" s="4" t="inlineStr">
        <is>
          <t>885, avenue Eugène Avinée</t>
        </is>
      </c>
    </row>
    <row r="15">
      <c r="A15" s="4" t="inlineStr">
        <is>
          <t>Entity Address, Postal Zip Code</t>
        </is>
      </c>
      <c r="B15" s="4" t="inlineStr">
        <is>
          <t>59120</t>
        </is>
      </c>
    </row>
    <row r="16">
      <c r="A16" s="4" t="inlineStr">
        <is>
          <t>Entity Address, City or Town</t>
        </is>
      </c>
      <c r="B16" s="4" t="inlineStr">
        <is>
          <t>Loos</t>
        </is>
      </c>
    </row>
    <row r="17">
      <c r="A17" s="4" t="inlineStr">
        <is>
          <t>Entity Address, Country</t>
        </is>
      </c>
      <c r="B17" s="4" t="inlineStr">
        <is>
          <t>FR</t>
        </is>
      </c>
    </row>
    <row r="18">
      <c r="A18" s="4" t="inlineStr">
        <is>
          <t>Title of 12(b) Security</t>
        </is>
      </c>
      <c r="B18" s="4" t="inlineStr">
        <is>
          <t>American Depositary Shares, each representing one ordinary share, nominal value €0.25 per share</t>
        </is>
      </c>
    </row>
    <row r="19">
      <c r="A19" s="4" t="inlineStr">
        <is>
          <t>Trading Symbol</t>
        </is>
      </c>
      <c r="B19" s="4" t="inlineStr">
        <is>
          <t>GNFT</t>
        </is>
      </c>
    </row>
    <row r="20">
      <c r="A20" s="4" t="inlineStr">
        <is>
          <t>Security Exchange Name</t>
        </is>
      </c>
      <c r="B20" s="4" t="inlineStr">
        <is>
          <t>NASDAQ</t>
        </is>
      </c>
    </row>
    <row r="21">
      <c r="A21" s="4" t="inlineStr">
        <is>
          <t>Entity Common Stock, Shares Outstanding</t>
        </is>
      </c>
      <c r="B21" s="5" t="n">
        <v>49815489</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57064</t>
        </is>
      </c>
    </row>
    <row r="36">
      <c r="A36" s="4" t="inlineStr">
        <is>
          <t>Business Contact</t>
        </is>
      </c>
    </row>
    <row r="37">
      <c r="A37" s="3" t="inlineStr">
        <is>
          <t>Document Information [Line Items]</t>
        </is>
      </c>
    </row>
    <row r="38">
      <c r="A38" s="4" t="inlineStr">
        <is>
          <t>Entity Address, Address Line One</t>
        </is>
      </c>
      <c r="B38" s="4" t="inlineStr">
        <is>
          <t>885, avenue Eugène Avinée</t>
        </is>
      </c>
    </row>
    <row r="39">
      <c r="A39" s="4" t="inlineStr">
        <is>
          <t>Entity Address, Postal Zip Code</t>
        </is>
      </c>
      <c r="B39" s="4" t="inlineStr">
        <is>
          <t>59120</t>
        </is>
      </c>
    </row>
    <row r="40">
      <c r="A40" s="4" t="inlineStr">
        <is>
          <t>Entity Address, City or Town</t>
        </is>
      </c>
      <c r="B40" s="4" t="inlineStr">
        <is>
          <t>Loos</t>
        </is>
      </c>
    </row>
    <row r="41">
      <c r="A41" s="4" t="inlineStr">
        <is>
          <t>Entity Address, Country</t>
        </is>
      </c>
      <c r="B41" s="4" t="inlineStr">
        <is>
          <t>FR</t>
        </is>
      </c>
    </row>
    <row r="42">
      <c r="A42" s="4" t="inlineStr">
        <is>
          <t>Contact Personnel Name</t>
        </is>
      </c>
      <c r="B42" s="4" t="inlineStr">
        <is>
          <t>Parc Eurasanté</t>
        </is>
      </c>
    </row>
    <row r="43">
      <c r="A43" s="4" t="inlineStr">
        <is>
          <t>Country Region</t>
        </is>
      </c>
      <c r="B43" s="4" t="inlineStr">
        <is>
          <t>+33</t>
        </is>
      </c>
    </row>
    <row r="44">
      <c r="A44" s="4" t="inlineStr">
        <is>
          <t>City Area Code</t>
        </is>
      </c>
      <c r="B44" s="4" t="inlineStr">
        <is>
          <t>(0)3</t>
        </is>
      </c>
    </row>
    <row r="45">
      <c r="A45" s="4" t="inlineStr">
        <is>
          <t>Local Phone Number</t>
        </is>
      </c>
      <c r="B45" s="4" t="inlineStr">
        <is>
          <t>2016 4000</t>
        </is>
      </c>
    </row>
    <row r="46">
      <c r="A46" s="4" t="inlineStr">
        <is>
          <t>Contact Personnel Fax Number</t>
        </is>
      </c>
      <c r="B46" s="4" t="inlineStr">
        <is>
          <t>+33 (0)3 2016 4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1</t>
        </is>
      </c>
    </row>
    <row r="3">
      <c r="A3" s="3" t="inlineStr">
        <is>
          <t>Company Information [Abstract]</t>
        </is>
      </c>
    </row>
    <row r="4">
      <c r="A4" s="4" t="inlineStr">
        <is>
          <t>The Company</t>
        </is>
      </c>
      <c r="B4" s="4" t="inlineStr">
        <is>
          <t>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focuses its research and development (R&amp;D) efforts on the potential marketing of therapeutic and diagnostic solutions to combat certain metabolic, inflammatory, autoimmune and fibrotic diseases affecting in particular the liver (such as Primary Biliary Cholangitis or PBC) and more generally gastroenterological diseases. The head office address is : 885 Avenue Eugène Avinée – 59120 Loos FRANCE The consolidated financial statements of the Company include the financial statements of GENFIT S.A. and those of its wholly-owned subsidiaries: GENFIT CORP (U.S. subsidiary) and GENFIT PHARMACEUTICALS SAS (French subsidiary) (together referred to in these notes to the consolidated financial statements as "GENFIT" or the "Group" or “we “ or “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s>
  <sheetData>
    <row r="1">
      <c r="A1" s="1" t="inlineStr">
        <is>
          <t>Share-Based Compensation - Summary of Key Terms and Conditions of Share-Based Compensation Based on Free Shares (Details)</t>
        </is>
      </c>
      <c r="B1" s="2" t="inlineStr">
        <is>
          <t>12 Months Ended</t>
        </is>
      </c>
    </row>
    <row r="2">
      <c r="B2" s="2" t="inlineStr">
        <is>
          <t>Dec. 31, 2021shares€ / shares</t>
        </is>
      </c>
      <c r="C2" s="2" t="inlineStr">
        <is>
          <t>Dec. 31, 2021shares$ / shares</t>
        </is>
      </c>
      <c r="D2" s="2" t="inlineStr">
        <is>
          <t>Dec. 31, 2020shares€ / shares</t>
        </is>
      </c>
      <c r="E2" s="2" t="inlineStr">
        <is>
          <t>Dec. 31, 2019shares€ / shares</t>
        </is>
      </c>
      <c r="F2" s="2" t="inlineStr">
        <is>
          <t>Dec. 31, 2018shares€ / shares</t>
        </is>
      </c>
      <c r="G2" s="2" t="inlineStr">
        <is>
          <t>Dec. 31, 2017shares€ / shares</t>
        </is>
      </c>
      <c r="H2" s="2" t="inlineStr">
        <is>
          <t>Dec. 31, 2016shares€ / shares</t>
        </is>
      </c>
    </row>
    <row r="3">
      <c r="A3" s="3" t="inlineStr">
        <is>
          <t>Disclosure of terms and conditions of share-based payment arrangement [line items]</t>
        </is>
      </c>
    </row>
    <row r="4">
      <c r="A4" s="4" t="inlineStr">
        <is>
          <t>Date of the Shareholders meeting</t>
        </is>
      </c>
      <c r="E4" s="4" t="inlineStr">
        <is>
          <t>Jun. 15,
		2018</t>
        </is>
      </c>
    </row>
    <row r="5">
      <c r="A5" s="4" t="inlineStr">
        <is>
          <t>Date of the decision and delegation of the Board of Directors to the CEO</t>
        </is>
      </c>
      <c r="E5" s="4" t="inlineStr">
        <is>
          <t>Oct. 18,
		2019</t>
        </is>
      </c>
    </row>
    <row r="6">
      <c r="A6" s="4" t="inlineStr">
        <is>
          <t>Date of the CEO decision</t>
        </is>
      </c>
      <c r="E6" s="4" t="inlineStr">
        <is>
          <t>Oct. 31,
		2019</t>
        </is>
      </c>
    </row>
    <row r="7">
      <c r="A7" s="4" t="inlineStr">
        <is>
          <t>Total number of BSAAR voided (in shares)</t>
        </is>
      </c>
      <c r="E7" s="5" t="n">
        <v>0</v>
      </c>
    </row>
    <row r="8">
      <c r="A8" s="4" t="inlineStr">
        <is>
          <t>Total number of AGA definitively vested (in shares)</t>
        </is>
      </c>
      <c r="B8" s="5" t="n">
        <v>0</v>
      </c>
      <c r="C8" s="5" t="n">
        <v>0</v>
      </c>
      <c r="D8" s="5" t="n">
        <v>0</v>
      </c>
      <c r="E8" s="5" t="n">
        <v>0</v>
      </c>
    </row>
    <row r="9">
      <c r="A9" s="4" t="inlineStr">
        <is>
          <t>Total number of BSAAR subscribed (in shares)</t>
        </is>
      </c>
      <c r="E9" s="5" t="n">
        <v>35070</v>
      </c>
    </row>
    <row r="10">
      <c r="A10" s="4" t="inlineStr">
        <is>
          <t>Excercise price (in EUR per share) | € / shares</t>
        </is>
      </c>
      <c r="E10" s="7" t="n">
        <v>12.32</v>
      </c>
    </row>
    <row r="11">
      <c r="A11" s="4" t="inlineStr">
        <is>
          <t>Valuation method used</t>
        </is>
      </c>
      <c r="E11" s="4" t="inlineStr">
        <is>
          <t>Black &amp; Scholes</t>
        </is>
      </c>
    </row>
    <row r="12">
      <c r="A12" s="4" t="inlineStr">
        <is>
          <t>Expected dividends</t>
        </is>
      </c>
      <c r="E12" s="4" t="inlineStr">
        <is>
          <t>0.00%</t>
        </is>
      </c>
    </row>
    <row r="13">
      <c r="A13" s="4" t="inlineStr">
        <is>
          <t>Expected volatility</t>
        </is>
      </c>
      <c r="E13" s="4" t="inlineStr">
        <is>
          <t>40.00%</t>
        </is>
      </c>
    </row>
    <row r="14">
      <c r="A14" s="4" t="inlineStr">
        <is>
          <t>Risk-free interest rate</t>
        </is>
      </c>
      <c r="E14" s="4" t="inlineStr">
        <is>
          <t>0.00%</t>
        </is>
      </c>
    </row>
    <row r="15">
      <c r="A15" s="4" t="inlineStr">
        <is>
          <t>Employees and Officers</t>
        </is>
      </c>
    </row>
    <row r="16">
      <c r="A16" s="3" t="inlineStr">
        <is>
          <t>Disclosure of terms and conditions of share-based payment arrangement [line items]</t>
        </is>
      </c>
    </row>
    <row r="17">
      <c r="A17" s="4" t="inlineStr">
        <is>
          <t>Date of the Shareholders meeting</t>
        </is>
      </c>
      <c r="B17" s="4" t="inlineStr">
        <is>
          <t>Jun. 30,
		2021</t>
        </is>
      </c>
      <c r="C17" s="4" t="inlineStr">
        <is>
          <t>Jun. 30,
		2021</t>
        </is>
      </c>
    </row>
    <row r="18">
      <c r="A18" s="4" t="inlineStr">
        <is>
          <t>Date of the Management Board meeting</t>
        </is>
      </c>
      <c r="B18" s="4" t="inlineStr">
        <is>
          <t>Oct. 18,
		2021</t>
        </is>
      </c>
      <c r="C18" s="4" t="inlineStr">
        <is>
          <t>Oct. 18,
		2021</t>
        </is>
      </c>
    </row>
    <row r="19">
      <c r="A19" s="4" t="inlineStr">
        <is>
          <t>Date of the CEO decision</t>
        </is>
      </c>
      <c r="B19" s="4" t="inlineStr">
        <is>
          <t>Oct. 19,
		2021</t>
        </is>
      </c>
      <c r="C19" s="4" t="inlineStr">
        <is>
          <t>Oct. 19,
		2021</t>
        </is>
      </c>
    </row>
    <row r="20">
      <c r="A20" s="4" t="inlineStr">
        <is>
          <t>Valuation method used</t>
        </is>
      </c>
      <c r="B20" s="4" t="inlineStr">
        <is>
          <t>Black-Scholes</t>
        </is>
      </c>
      <c r="C20" s="4" t="inlineStr">
        <is>
          <t>Black-Scholes</t>
        </is>
      </c>
    </row>
    <row r="21">
      <c r="A21" s="4" t="inlineStr">
        <is>
          <t>AGA D | Officers</t>
        </is>
      </c>
    </row>
    <row r="22">
      <c r="A22" s="3" t="inlineStr">
        <is>
          <t>Disclosure of terms and conditions of share-based payment arrangement [line items]</t>
        </is>
      </c>
    </row>
    <row r="23">
      <c r="A23" s="4" t="inlineStr">
        <is>
          <t>Date of the Shareholders meeting</t>
        </is>
      </c>
      <c r="B23" s="4" t="inlineStr">
        <is>
          <t>Nov. 27,
		2019</t>
        </is>
      </c>
      <c r="C23" s="4" t="inlineStr">
        <is>
          <t>Nov. 27,
		2019</t>
        </is>
      </c>
      <c r="E23" s="4" t="inlineStr">
        <is>
          <t>Jun. 15,
		2018</t>
        </is>
      </c>
    </row>
    <row r="24">
      <c r="A24" s="4" t="inlineStr">
        <is>
          <t>Date of the decision and delegation of the Board of Directors to the CEO</t>
        </is>
      </c>
      <c r="B24" s="4" t="inlineStr">
        <is>
          <t>Mar. 17,
		2021</t>
        </is>
      </c>
      <c r="C24" s="4" t="inlineStr">
        <is>
          <t>Mar. 17,
		2021</t>
        </is>
      </c>
      <c r="E24" s="4" t="inlineStr">
        <is>
          <t>Jul. 18,
		2019</t>
        </is>
      </c>
    </row>
    <row r="25">
      <c r="A25" s="4" t="inlineStr">
        <is>
          <t>Date of the Executive Board Meeting</t>
        </is>
      </c>
      <c r="E25" s="4" t="inlineStr">
        <is>
          <t>Jul. 18,
		2019</t>
        </is>
      </c>
    </row>
    <row r="26">
      <c r="A26" s="4" t="inlineStr">
        <is>
          <t>Date of the CEO decision</t>
        </is>
      </c>
      <c r="B26" s="4" t="inlineStr">
        <is>
          <t xml:space="preserve"> </t>
        </is>
      </c>
      <c r="C26" s="4" t="inlineStr">
        <is>
          <t xml:space="preserve"> </t>
        </is>
      </c>
    </row>
    <row r="27">
      <c r="A27" s="4" t="inlineStr">
        <is>
          <t>Total number of AGA subscribed (in shares)</t>
        </is>
      </c>
      <c r="B27" s="5" t="n">
        <v>15000</v>
      </c>
      <c r="C27" s="5" t="n">
        <v>15000</v>
      </c>
      <c r="E27" s="5" t="n">
        <v>3000</v>
      </c>
    </row>
    <row r="28">
      <c r="A28" s="4" t="inlineStr">
        <is>
          <t>Total number of BSAAR voided (in shares)</t>
        </is>
      </c>
      <c r="B28" s="4" t="inlineStr">
        <is>
          <t xml:space="preserve"> </t>
        </is>
      </c>
      <c r="C28" s="4" t="inlineStr">
        <is>
          <t xml:space="preserve"> </t>
        </is>
      </c>
      <c r="E28" s="5" t="n">
        <v>0</v>
      </c>
    </row>
    <row r="29">
      <c r="A29" s="4" t="inlineStr">
        <is>
          <t>Total number of AGA definitively vested (in shares)</t>
        </is>
      </c>
      <c r="B29" s="5" t="n">
        <v>0</v>
      </c>
      <c r="C29" s="5" t="n">
        <v>0</v>
      </c>
      <c r="E29" s="5" t="n">
        <v>0</v>
      </c>
    </row>
    <row r="30">
      <c r="A30" s="4" t="inlineStr">
        <is>
          <t>Total number of BSAAR subscribed (in shares)</t>
        </is>
      </c>
      <c r="B30" s="5" t="n">
        <v>15000</v>
      </c>
      <c r="C30" s="5" t="n">
        <v>15000</v>
      </c>
      <c r="E30" s="5" t="n">
        <v>3000</v>
      </c>
    </row>
    <row r="31">
      <c r="A31" s="4" t="inlineStr">
        <is>
          <t>Acquisition period</t>
        </is>
      </c>
      <c r="B31" s="4" t="inlineStr">
        <is>
          <t>From 03/17/2021 to 03/31/2024</t>
        </is>
      </c>
      <c r="C31" s="4" t="inlineStr">
        <is>
          <t>From 03/17/2021 to 03/31/2024</t>
        </is>
      </c>
      <c r="E31" s="4" t="inlineStr">
        <is>
          <t>From 07/18/2019 to 09/16/2022</t>
        </is>
      </c>
    </row>
    <row r="32">
      <c r="A32" s="4" t="inlineStr">
        <is>
          <t>Valuation method used</t>
        </is>
      </c>
      <c r="B32" s="4" t="inlineStr">
        <is>
          <t>Monte Carlo</t>
        </is>
      </c>
      <c r="C32" s="4" t="inlineStr">
        <is>
          <t>Monte Carlo</t>
        </is>
      </c>
      <c r="E32" s="4" t="inlineStr">
        <is>
          <t>Monte Carlo</t>
        </is>
      </c>
    </row>
    <row r="33">
      <c r="A33" s="4" t="inlineStr">
        <is>
          <t>Price of the share at the time of allocation | (per share)</t>
        </is>
      </c>
      <c r="C33" s="14" t="n">
        <v>4.15</v>
      </c>
      <c r="E33" s="7" t="n">
        <v>17.06</v>
      </c>
    </row>
    <row r="34">
      <c r="A34" s="4" t="inlineStr">
        <is>
          <t>Expected dividends</t>
        </is>
      </c>
      <c r="B34" s="4" t="inlineStr">
        <is>
          <t>0.00%</t>
        </is>
      </c>
      <c r="C34" s="4" t="inlineStr">
        <is>
          <t>0.00%</t>
        </is>
      </c>
      <c r="E34" s="4" t="inlineStr">
        <is>
          <t>0.00%</t>
        </is>
      </c>
    </row>
    <row r="35">
      <c r="A35" s="4" t="inlineStr">
        <is>
          <t>Expected volatility</t>
        </is>
      </c>
      <c r="B35" s="4" t="inlineStr">
        <is>
          <t>51.00%</t>
        </is>
      </c>
      <c r="C35" s="4" t="inlineStr">
        <is>
          <t>51.00%</t>
        </is>
      </c>
      <c r="E35" s="4" t="inlineStr">
        <is>
          <t>40.20%</t>
        </is>
      </c>
    </row>
    <row r="36">
      <c r="A36" s="4" t="inlineStr">
        <is>
          <t>Risk-free interest rate</t>
        </is>
      </c>
      <c r="B36" s="4" t="inlineStr">
        <is>
          <t>(59.00%)</t>
        </is>
      </c>
      <c r="C36" s="4" t="inlineStr">
        <is>
          <t>(59.00%)</t>
        </is>
      </c>
      <c r="E36" s="4" t="inlineStr">
        <is>
          <t>0.00%</t>
        </is>
      </c>
    </row>
    <row r="37">
      <c r="A37" s="4" t="inlineStr">
        <is>
          <t>Turnover rate</t>
        </is>
      </c>
      <c r="B37" s="4" t="inlineStr">
        <is>
          <t>0.00%</t>
        </is>
      </c>
      <c r="C37" s="4" t="inlineStr">
        <is>
          <t>0.00%</t>
        </is>
      </c>
      <c r="E37" s="4" t="inlineStr">
        <is>
          <t>0.00%</t>
        </is>
      </c>
    </row>
    <row r="38">
      <c r="A38" s="4" t="inlineStr">
        <is>
          <t>AGA D | Employees</t>
        </is>
      </c>
    </row>
    <row r="39">
      <c r="A39" s="3" t="inlineStr">
        <is>
          <t>Disclosure of terms and conditions of share-based payment arrangement [line items]</t>
        </is>
      </c>
    </row>
    <row r="40">
      <c r="A40" s="4" t="inlineStr">
        <is>
          <t>Date of the Shareholders meeting</t>
        </is>
      </c>
      <c r="E40" s="4" t="inlineStr">
        <is>
          <t>Jun. 15,
		2018</t>
        </is>
      </c>
    </row>
    <row r="41">
      <c r="A41" s="4" t="inlineStr">
        <is>
          <t>Date of the decision and delegation of the Board of Directors to the CEO</t>
        </is>
      </c>
      <c r="E41" s="4" t="inlineStr">
        <is>
          <t>Jul. 18,
		2019</t>
        </is>
      </c>
    </row>
    <row r="42">
      <c r="A42" s="4" t="inlineStr">
        <is>
          <t>Date of the Executive Board Meeting</t>
        </is>
      </c>
      <c r="E42" s="4" t="inlineStr">
        <is>
          <t>Jul. 18,
		2019</t>
        </is>
      </c>
    </row>
    <row r="43">
      <c r="A43" s="4" t="inlineStr">
        <is>
          <t>Total number of AGA subscribed (in shares)</t>
        </is>
      </c>
      <c r="E43" s="5" t="n">
        <v>16070</v>
      </c>
    </row>
    <row r="44">
      <c r="A44" s="4" t="inlineStr">
        <is>
          <t>Total number of BSAAR voided (in shares)</t>
        </is>
      </c>
      <c r="E44" s="5" t="n">
        <v>3360</v>
      </c>
    </row>
    <row r="45">
      <c r="A45" s="4" t="inlineStr">
        <is>
          <t>Total number of AGA definitively vested (in shares)</t>
        </is>
      </c>
      <c r="E45" s="5" t="n">
        <v>0</v>
      </c>
    </row>
    <row r="46">
      <c r="A46" s="4" t="inlineStr">
        <is>
          <t>Total number of BSAAR subscribed (in shares)</t>
        </is>
      </c>
      <c r="E46" s="5" t="n">
        <v>12710</v>
      </c>
    </row>
    <row r="47">
      <c r="A47" s="4" t="inlineStr">
        <is>
          <t>Acquisition period</t>
        </is>
      </c>
      <c r="E47" s="4" t="inlineStr">
        <is>
          <t>From 07/18/2019 to 09/16/2022</t>
        </is>
      </c>
    </row>
    <row r="48">
      <c r="A48" s="4" t="inlineStr">
        <is>
          <t>Valuation method used</t>
        </is>
      </c>
      <c r="E48" s="4" t="inlineStr">
        <is>
          <t>Monte Carlo</t>
        </is>
      </c>
    </row>
    <row r="49">
      <c r="A49" s="4" t="inlineStr">
        <is>
          <t>Price of the share at the time of allocation | € / shares</t>
        </is>
      </c>
      <c r="E49" s="7" t="n">
        <v>17.06</v>
      </c>
    </row>
    <row r="50">
      <c r="A50" s="4" t="inlineStr">
        <is>
          <t>Expected dividends</t>
        </is>
      </c>
      <c r="E50" s="4" t="inlineStr">
        <is>
          <t>0.00%</t>
        </is>
      </c>
    </row>
    <row r="51">
      <c r="A51" s="4" t="inlineStr">
        <is>
          <t>Expected volatility</t>
        </is>
      </c>
      <c r="E51" s="4" t="inlineStr">
        <is>
          <t>40.20%</t>
        </is>
      </c>
    </row>
    <row r="52">
      <c r="A52" s="4" t="inlineStr">
        <is>
          <t>Risk-free interest rate</t>
        </is>
      </c>
      <c r="E52" s="4" t="inlineStr">
        <is>
          <t>0.00%</t>
        </is>
      </c>
    </row>
    <row r="53">
      <c r="A53" s="4" t="inlineStr">
        <is>
          <t>Turnover rate</t>
        </is>
      </c>
      <c r="E53" s="4" t="inlineStr">
        <is>
          <t>0.00%</t>
        </is>
      </c>
    </row>
    <row r="54">
      <c r="A54" s="4" t="inlineStr">
        <is>
          <t>AGA S | Officers</t>
        </is>
      </c>
    </row>
    <row r="55">
      <c r="A55" s="3" t="inlineStr">
        <is>
          <t>Disclosure of terms and conditions of share-based payment arrangement [line items]</t>
        </is>
      </c>
    </row>
    <row r="56">
      <c r="A56" s="4" t="inlineStr">
        <is>
          <t>Date of the Shareholders meeting</t>
        </is>
      </c>
      <c r="E56" s="4" t="inlineStr">
        <is>
          <t>Jun. 15,
		2018</t>
        </is>
      </c>
    </row>
    <row r="57">
      <c r="A57" s="4" t="inlineStr">
        <is>
          <t>Date of the decision and delegation of the Board of Directors to the CEO</t>
        </is>
      </c>
      <c r="E57" s="4" t="inlineStr">
        <is>
          <t>Jul. 18,
		2019</t>
        </is>
      </c>
    </row>
    <row r="58">
      <c r="A58" s="4" t="inlineStr">
        <is>
          <t>Date of the Executive Board Meeting</t>
        </is>
      </c>
      <c r="E58" s="4" t="inlineStr">
        <is>
          <t>Jul. 18,
		2019</t>
        </is>
      </c>
    </row>
    <row r="59">
      <c r="A59" s="4" t="inlineStr">
        <is>
          <t>Total number of AGA subscribed (in shares)</t>
        </is>
      </c>
      <c r="E59" s="5" t="n">
        <v>0</v>
      </c>
    </row>
    <row r="60">
      <c r="A60" s="4" t="inlineStr">
        <is>
          <t>Total number of BSAAR voided (in shares)</t>
        </is>
      </c>
      <c r="E60" s="5" t="n">
        <v>0</v>
      </c>
    </row>
    <row r="61">
      <c r="A61" s="4" t="inlineStr">
        <is>
          <t>Total number of AGA definitively vested (in shares)</t>
        </is>
      </c>
      <c r="E61" s="5" t="n">
        <v>0</v>
      </c>
    </row>
    <row r="62">
      <c r="A62" s="4" t="inlineStr">
        <is>
          <t>Total number of BSAAR subscribed (in shares)</t>
        </is>
      </c>
      <c r="E62" s="5" t="n">
        <v>0</v>
      </c>
    </row>
    <row r="63">
      <c r="A63" s="4" t="inlineStr">
        <is>
          <t>Acquisition period</t>
        </is>
      </c>
      <c r="E63" s="4" t="inlineStr">
        <is>
          <t>From 07/18/2019 to 09/16/2022</t>
        </is>
      </c>
    </row>
    <row r="64">
      <c r="A64" s="4" t="inlineStr">
        <is>
          <t>Valuation method used</t>
        </is>
      </c>
      <c r="E64" s="4" t="inlineStr">
        <is>
          <t>Monte Carlo</t>
        </is>
      </c>
    </row>
    <row r="65">
      <c r="A65" s="4" t="inlineStr">
        <is>
          <t>Price of the share at the time of allocation | € / shares</t>
        </is>
      </c>
      <c r="E65" s="7" t="n">
        <v>17.06</v>
      </c>
    </row>
    <row r="66">
      <c r="A66" s="4" t="inlineStr">
        <is>
          <t>Expected dividends</t>
        </is>
      </c>
      <c r="E66" s="4" t="inlineStr">
        <is>
          <t>0.00%</t>
        </is>
      </c>
    </row>
    <row r="67">
      <c r="A67" s="4" t="inlineStr">
        <is>
          <t>Expected volatility</t>
        </is>
      </c>
      <c r="E67" s="4" t="inlineStr">
        <is>
          <t>40.20%</t>
        </is>
      </c>
    </row>
    <row r="68">
      <c r="A68" s="4" t="inlineStr">
        <is>
          <t>Risk-free interest rate</t>
        </is>
      </c>
      <c r="E68" s="4" t="inlineStr">
        <is>
          <t>0.00%</t>
        </is>
      </c>
    </row>
    <row r="69">
      <c r="A69" s="4" t="inlineStr">
        <is>
          <t>Turnover rate</t>
        </is>
      </c>
      <c r="E69" s="4" t="inlineStr">
        <is>
          <t>0.00%</t>
        </is>
      </c>
    </row>
    <row r="70">
      <c r="A70" s="4" t="inlineStr">
        <is>
          <t>AGA S | Employees</t>
        </is>
      </c>
    </row>
    <row r="71">
      <c r="A71" s="3" t="inlineStr">
        <is>
          <t>Disclosure of terms and conditions of share-based payment arrangement [line items]</t>
        </is>
      </c>
    </row>
    <row r="72">
      <c r="A72" s="4" t="inlineStr">
        <is>
          <t>Date of the Shareholders meeting</t>
        </is>
      </c>
      <c r="B72" s="4" t="inlineStr">
        <is>
          <t>Nov. 27,
		2019</t>
        </is>
      </c>
      <c r="C72" s="4" t="inlineStr">
        <is>
          <t>Nov. 27,
		2019</t>
        </is>
      </c>
      <c r="E72" s="4" t="inlineStr">
        <is>
          <t>Jun. 15,
		2018</t>
        </is>
      </c>
    </row>
    <row r="73">
      <c r="A73" s="4" t="inlineStr">
        <is>
          <t>Date of the decision and delegation of the Board of Directors to the CEO</t>
        </is>
      </c>
      <c r="B73" s="4" t="inlineStr">
        <is>
          <t>Feb. 26,
		2021</t>
        </is>
      </c>
      <c r="C73" s="4" t="inlineStr">
        <is>
          <t>Feb. 26,
		2021</t>
        </is>
      </c>
      <c r="E73" s="4" t="inlineStr">
        <is>
          <t>Jul. 18,
		2019</t>
        </is>
      </c>
    </row>
    <row r="74">
      <c r="A74" s="4" t="inlineStr">
        <is>
          <t>Date of the Executive Board Meeting</t>
        </is>
      </c>
      <c r="E74" s="4" t="inlineStr">
        <is>
          <t>Jul. 18,
		2019</t>
        </is>
      </c>
    </row>
    <row r="75">
      <c r="A75" s="4" t="inlineStr">
        <is>
          <t>Date of the CEO decision</t>
        </is>
      </c>
      <c r="B75" s="4" t="inlineStr">
        <is>
          <t>Mar. 30,
		2021</t>
        </is>
      </c>
      <c r="C75" s="4" t="inlineStr">
        <is>
          <t>Mar. 30,
		2021</t>
        </is>
      </c>
    </row>
    <row r="76">
      <c r="A76" s="4" t="inlineStr">
        <is>
          <t>Total number of AGA subscribed (in shares)</t>
        </is>
      </c>
      <c r="B76" s="5" t="n">
        <v>32400</v>
      </c>
      <c r="C76" s="5" t="n">
        <v>32400</v>
      </c>
      <c r="E76" s="5" t="n">
        <v>17556</v>
      </c>
    </row>
    <row r="77">
      <c r="A77" s="4" t="inlineStr">
        <is>
          <t>Total number of BSAAR voided (in shares)</t>
        </is>
      </c>
      <c r="B77" s="5" t="n">
        <v>3400</v>
      </c>
      <c r="C77" s="5" t="n">
        <v>3400</v>
      </c>
      <c r="E77" s="5" t="n">
        <v>5226</v>
      </c>
    </row>
    <row r="78">
      <c r="A78" s="4" t="inlineStr">
        <is>
          <t>Total number of AGA definitively vested (in shares)</t>
        </is>
      </c>
      <c r="B78" s="5" t="n">
        <v>0</v>
      </c>
      <c r="C78" s="5" t="n">
        <v>0</v>
      </c>
      <c r="E78" s="5" t="n">
        <v>0</v>
      </c>
    </row>
    <row r="79">
      <c r="A79" s="4" t="inlineStr">
        <is>
          <t>Total number of BSAAR subscribed (in shares)</t>
        </is>
      </c>
      <c r="B79" s="5" t="n">
        <v>29000</v>
      </c>
      <c r="C79" s="5" t="n">
        <v>29000</v>
      </c>
      <c r="E79" s="5" t="n">
        <v>12330</v>
      </c>
    </row>
    <row r="80">
      <c r="A80" s="4" t="inlineStr">
        <is>
          <t>Acquisition period</t>
        </is>
      </c>
      <c r="B80" s="4" t="inlineStr">
        <is>
          <t>From 03/30/2021 to 03/31/2024</t>
        </is>
      </c>
      <c r="C80" s="4" t="inlineStr">
        <is>
          <t>From 03/30/2021 to 03/31/2024</t>
        </is>
      </c>
      <c r="E80" s="4" t="inlineStr">
        <is>
          <t>From 07/18/2019 to 09/16/2022</t>
        </is>
      </c>
    </row>
    <row r="81">
      <c r="A81" s="4" t="inlineStr">
        <is>
          <t>Valuation method used</t>
        </is>
      </c>
      <c r="B81" s="4" t="inlineStr">
        <is>
          <t>Monte Carlo</t>
        </is>
      </c>
      <c r="C81" s="4" t="inlineStr">
        <is>
          <t>Monte Carlo</t>
        </is>
      </c>
      <c r="E81" s="4" t="inlineStr">
        <is>
          <t>Monte Carlo</t>
        </is>
      </c>
    </row>
    <row r="82">
      <c r="A82" s="4" t="inlineStr">
        <is>
          <t>Price of the share at the time of allocation | (per share)</t>
        </is>
      </c>
      <c r="C82" s="12" t="n">
        <v>4</v>
      </c>
      <c r="E82" s="7" t="n">
        <v>17.06</v>
      </c>
    </row>
    <row r="83">
      <c r="A83" s="4" t="inlineStr">
        <is>
          <t>Expected dividends</t>
        </is>
      </c>
      <c r="B83" s="4" t="inlineStr">
        <is>
          <t>0.00%</t>
        </is>
      </c>
      <c r="C83" s="4" t="inlineStr">
        <is>
          <t>0.00%</t>
        </is>
      </c>
      <c r="E83" s="4" t="inlineStr">
        <is>
          <t>0.00%</t>
        </is>
      </c>
    </row>
    <row r="84">
      <c r="A84" s="4" t="inlineStr">
        <is>
          <t>Expected volatility</t>
        </is>
      </c>
      <c r="B84" s="4" t="inlineStr">
        <is>
          <t>51.00%</t>
        </is>
      </c>
      <c r="C84" s="4" t="inlineStr">
        <is>
          <t>51.00%</t>
        </is>
      </c>
      <c r="E84" s="4" t="inlineStr">
        <is>
          <t>40.20%</t>
        </is>
      </c>
    </row>
    <row r="85">
      <c r="A85" s="4" t="inlineStr">
        <is>
          <t>Risk-free interest rate</t>
        </is>
      </c>
      <c r="B85" s="4" t="inlineStr">
        <is>
          <t>(59.00%)</t>
        </is>
      </c>
      <c r="C85" s="4" t="inlineStr">
        <is>
          <t>(59.00%)</t>
        </is>
      </c>
      <c r="E85" s="4" t="inlineStr">
        <is>
          <t>0.00%</t>
        </is>
      </c>
    </row>
    <row r="86">
      <c r="A86" s="4" t="inlineStr">
        <is>
          <t>Turnover rate</t>
        </is>
      </c>
      <c r="B86" s="4" t="inlineStr">
        <is>
          <t>0.00%</t>
        </is>
      </c>
      <c r="C86" s="4" t="inlineStr">
        <is>
          <t>0.00%</t>
        </is>
      </c>
      <c r="E86" s="4" t="inlineStr">
        <is>
          <t>0.00%</t>
        </is>
      </c>
    </row>
    <row r="87">
      <c r="A87" s="4" t="inlineStr">
        <is>
          <t>AGA D and S</t>
        </is>
      </c>
    </row>
    <row r="88">
      <c r="A88" s="3" t="inlineStr">
        <is>
          <t>Disclosure of terms and conditions of share-based payment arrangement [line items]</t>
        </is>
      </c>
    </row>
    <row r="89">
      <c r="A89" s="4" t="inlineStr">
        <is>
          <t>Date of the Shareholders meeting</t>
        </is>
      </c>
      <c r="F89" s="4" t="inlineStr">
        <is>
          <t>Jun. 15,
		2018</t>
        </is>
      </c>
    </row>
    <row r="90">
      <c r="A90" s="4" t="inlineStr">
        <is>
          <t>Date of the decision and delegation of the Board of Directors to the CEO</t>
        </is>
      </c>
      <c r="F90" s="4" t="inlineStr">
        <is>
          <t>Nov. 7,
		2018</t>
        </is>
      </c>
    </row>
    <row r="91">
      <c r="A91" s="4" t="inlineStr">
        <is>
          <t>Date of the Executive Board Meeting</t>
        </is>
      </c>
      <c r="F91" s="4" t="inlineStr">
        <is>
          <t>Nov. 22,
		2018</t>
        </is>
      </c>
    </row>
    <row r="92">
      <c r="A92" s="4" t="inlineStr">
        <is>
          <t>Total number of AGA subscribed (in shares)</t>
        </is>
      </c>
      <c r="F92" s="5" t="n">
        <v>35800</v>
      </c>
    </row>
    <row r="93">
      <c r="A93" s="4" t="inlineStr">
        <is>
          <t>Total number of BSAAR voided (in shares)</t>
        </is>
      </c>
      <c r="F93" s="5" t="n">
        <v>14059</v>
      </c>
    </row>
    <row r="94">
      <c r="A94" s="4" t="inlineStr">
        <is>
          <t>Total number of AGA definitively vested (in shares)</t>
        </is>
      </c>
      <c r="F94" s="5" t="n">
        <v>21741</v>
      </c>
    </row>
    <row r="95">
      <c r="A95" s="4" t="inlineStr">
        <is>
          <t>Total number of BSAAR subscribed (in shares)</t>
        </is>
      </c>
      <c r="F95" s="5" t="n">
        <v>0</v>
      </c>
    </row>
    <row r="96">
      <c r="A96" s="4" t="inlineStr">
        <is>
          <t>Acquisition period</t>
        </is>
      </c>
      <c r="F96" s="4" t="inlineStr">
        <is>
          <t>From 07/18/2019to 09/16/2022</t>
        </is>
      </c>
    </row>
    <row r="97">
      <c r="A97" s="4" t="inlineStr">
        <is>
          <t>Valuation method used</t>
        </is>
      </c>
      <c r="F97" s="4" t="inlineStr">
        <is>
          <t>Monte Carlo</t>
        </is>
      </c>
    </row>
    <row r="98">
      <c r="A98" s="4" t="inlineStr">
        <is>
          <t>Price of the share at the time of allocation | € / shares</t>
        </is>
      </c>
      <c r="F98" s="7" t="n">
        <v>20.02</v>
      </c>
    </row>
    <row r="99">
      <c r="A99" s="4" t="inlineStr">
        <is>
          <t>Expected dividends</t>
        </is>
      </c>
      <c r="F99" s="4" t="inlineStr">
        <is>
          <t>0.00%</t>
        </is>
      </c>
    </row>
    <row r="100">
      <c r="A100" s="4" t="inlineStr">
        <is>
          <t>Expected volatility</t>
        </is>
      </c>
      <c r="F100" s="4" t="inlineStr">
        <is>
          <t>38.00%</t>
        </is>
      </c>
    </row>
    <row r="101">
      <c r="A101" s="4" t="inlineStr">
        <is>
          <t>Risk-free interest rate</t>
        </is>
      </c>
      <c r="F101" s="4" t="inlineStr">
        <is>
          <t>0.00%</t>
        </is>
      </c>
    </row>
    <row r="102">
      <c r="A102" s="4" t="inlineStr">
        <is>
          <t>Turnover rate</t>
        </is>
      </c>
      <c r="F102" s="4" t="inlineStr">
        <is>
          <t>15.00%</t>
        </is>
      </c>
    </row>
    <row r="103">
      <c r="A103" s="4" t="inlineStr">
        <is>
          <t>AGA D and S 2017-1 and 2017-2</t>
        </is>
      </c>
    </row>
    <row r="104">
      <c r="A104" s="3" t="inlineStr">
        <is>
          <t>Disclosure of terms and conditions of share-based payment arrangement [line items]</t>
        </is>
      </c>
    </row>
    <row r="105">
      <c r="A105" s="4" t="inlineStr">
        <is>
          <t>Date of the Shareholders meeting</t>
        </is>
      </c>
      <c r="G105" s="4" t="inlineStr">
        <is>
          <t>Jun. 16,
		2017</t>
        </is>
      </c>
    </row>
    <row r="106">
      <c r="A106" s="4" t="inlineStr">
        <is>
          <t>Date of the decision and delegation of the Board of Directors to the CEO</t>
        </is>
      </c>
      <c r="G106" s="4" t="inlineStr">
        <is>
          <t>Nov. 22,
		2017</t>
        </is>
      </c>
    </row>
    <row r="107">
      <c r="A107" s="4" t="inlineStr">
        <is>
          <t>Date of the Executive Board Meeting</t>
        </is>
      </c>
      <c r="G107" s="4" t="inlineStr">
        <is>
          <t>Dec. 6,
		2017</t>
        </is>
      </c>
    </row>
    <row r="108">
      <c r="A108" s="4" t="inlineStr">
        <is>
          <t>Total number of AGA subscribed (in shares)</t>
        </is>
      </c>
      <c r="G108" s="5" t="n">
        <v>41196</v>
      </c>
    </row>
    <row r="109">
      <c r="A109" s="4" t="inlineStr">
        <is>
          <t>Total number of BSAAR voided (in shares)</t>
        </is>
      </c>
      <c r="G109" s="5" t="n">
        <v>13775</v>
      </c>
    </row>
    <row r="110">
      <c r="A110" s="4" t="inlineStr">
        <is>
          <t>Total number of AGA definitively vested (in shares)</t>
        </is>
      </c>
      <c r="G110" s="5" t="n">
        <v>27421</v>
      </c>
    </row>
    <row r="111">
      <c r="A111" s="4" t="inlineStr">
        <is>
          <t>Total number of BSAAR subscribed (in shares)</t>
        </is>
      </c>
      <c r="G111" s="5" t="n">
        <v>0</v>
      </c>
    </row>
    <row r="112">
      <c r="A112" s="4" t="inlineStr">
        <is>
          <t>Acquisition period</t>
        </is>
      </c>
      <c r="G112" s="4" t="inlineStr">
        <is>
          <t>From 12/06/2017to 12/31/2020</t>
        </is>
      </c>
    </row>
    <row r="113">
      <c r="A113" s="4" t="inlineStr">
        <is>
          <t>Valuation method used</t>
        </is>
      </c>
      <c r="G113" s="4" t="inlineStr">
        <is>
          <t>Monte Carlo</t>
        </is>
      </c>
    </row>
    <row r="114">
      <c r="A114" s="4" t="inlineStr">
        <is>
          <t>Price of the share at the time of allocation | € / shares</t>
        </is>
      </c>
      <c r="G114" s="7" t="n">
        <v>21.95</v>
      </c>
    </row>
    <row r="115">
      <c r="A115" s="4" t="inlineStr">
        <is>
          <t>Expected dividends</t>
        </is>
      </c>
      <c r="G115" s="4" t="inlineStr">
        <is>
          <t>0.00%</t>
        </is>
      </c>
    </row>
    <row r="116">
      <c r="A116" s="4" t="inlineStr">
        <is>
          <t>Expected volatility</t>
        </is>
      </c>
      <c r="G116" s="4" t="inlineStr">
        <is>
          <t>53.70%</t>
        </is>
      </c>
    </row>
    <row r="117">
      <c r="A117" s="4" t="inlineStr">
        <is>
          <t>Risk-free interest rate</t>
        </is>
      </c>
      <c r="G117" s="4" t="inlineStr">
        <is>
          <t>0.00%</t>
        </is>
      </c>
    </row>
    <row r="118">
      <c r="A118" s="4" t="inlineStr">
        <is>
          <t>Turnover rate</t>
        </is>
      </c>
      <c r="G118" s="4" t="inlineStr">
        <is>
          <t>15.00%</t>
        </is>
      </c>
    </row>
    <row r="119">
      <c r="A119" s="4" t="inlineStr">
        <is>
          <t>AGA D and S 2016-1 and 2016-2</t>
        </is>
      </c>
    </row>
    <row r="120">
      <c r="A120" s="3" t="inlineStr">
        <is>
          <t>Disclosure of terms and conditions of share-based payment arrangement [line items]</t>
        </is>
      </c>
    </row>
    <row r="121">
      <c r="A121" s="4" t="inlineStr">
        <is>
          <t>Date of the Shareholders meeting</t>
        </is>
      </c>
      <c r="H121" s="4" t="inlineStr">
        <is>
          <t>Jun. 21,
		2016</t>
        </is>
      </c>
    </row>
    <row r="122">
      <c r="A122" s="4" t="inlineStr">
        <is>
          <t>Date of the Management Board meeting</t>
        </is>
      </c>
      <c r="H122" s="4" t="inlineStr">
        <is>
          <t>Dec. 15,
		2016</t>
        </is>
      </c>
    </row>
    <row r="123">
      <c r="A123" s="4" t="inlineStr">
        <is>
          <t>Total number of AGA subscribed (in shares)</t>
        </is>
      </c>
      <c r="H123" s="5" t="n">
        <v>30709</v>
      </c>
    </row>
    <row r="124">
      <c r="A124" s="4" t="inlineStr">
        <is>
          <t>Total number of BSAAR voided (in shares)</t>
        </is>
      </c>
      <c r="H124" s="5" t="n">
        <v>5429</v>
      </c>
    </row>
    <row r="125">
      <c r="A125" s="4" t="inlineStr">
        <is>
          <t>Total number of AGA definitively vested (in shares)</t>
        </is>
      </c>
      <c r="H125" s="5" t="n">
        <v>25280</v>
      </c>
    </row>
    <row r="126">
      <c r="A126" s="4" t="inlineStr">
        <is>
          <t>Total number of BSAAR subscribed (in shares)</t>
        </is>
      </c>
      <c r="H126" s="5" t="n">
        <v>0</v>
      </c>
    </row>
    <row r="127">
      <c r="A127" s="4" t="inlineStr">
        <is>
          <t>Acquisition period</t>
        </is>
      </c>
      <c r="H127" s="4" t="inlineStr">
        <is>
          <t>From 12/15/2016to 12/15/2019</t>
        </is>
      </c>
    </row>
    <row r="128">
      <c r="A128" s="4" t="inlineStr">
        <is>
          <t>Valuation method used</t>
        </is>
      </c>
      <c r="H128" s="4" t="inlineStr">
        <is>
          <t>Monte Carlo</t>
        </is>
      </c>
    </row>
    <row r="129">
      <c r="A129" s="4" t="inlineStr">
        <is>
          <t>Price of the share at the time of allocation | € / shares</t>
        </is>
      </c>
      <c r="H129" s="7" t="n">
        <v>20.78</v>
      </c>
    </row>
    <row r="130">
      <c r="A130" s="4" t="inlineStr">
        <is>
          <t>Expected dividends</t>
        </is>
      </c>
      <c r="H130" s="4" t="inlineStr">
        <is>
          <t>0.00%</t>
        </is>
      </c>
    </row>
    <row r="131">
      <c r="A131" s="4" t="inlineStr">
        <is>
          <t>Expected volatility</t>
        </is>
      </c>
      <c r="H131" s="4" t="inlineStr">
        <is>
          <t>63.00%</t>
        </is>
      </c>
    </row>
    <row r="132">
      <c r="A132" s="4" t="inlineStr">
        <is>
          <t>Risk-free interest rate</t>
        </is>
      </c>
      <c r="H132" s="4" t="inlineStr">
        <is>
          <t>0.00%</t>
        </is>
      </c>
    </row>
    <row r="133">
      <c r="A133" s="4" t="inlineStr">
        <is>
          <t>Turnover rate</t>
        </is>
      </c>
      <c r="H133" s="4" t="inlineStr">
        <is>
          <t>15.00%</t>
        </is>
      </c>
    </row>
    <row r="134">
      <c r="A134" s="4" t="inlineStr">
        <is>
          <t>S O | Officers</t>
        </is>
      </c>
    </row>
    <row r="135">
      <c r="A135" s="3" t="inlineStr">
        <is>
          <t>Disclosure of terms and conditions of share-based payment arrangement [line items]</t>
        </is>
      </c>
    </row>
    <row r="136">
      <c r="A136" s="4" t="inlineStr">
        <is>
          <t>Date of the Shareholders meeting</t>
        </is>
      </c>
      <c r="D136" s="4" t="inlineStr">
        <is>
          <t>Nov. 27,
		2019</t>
        </is>
      </c>
    </row>
    <row r="137">
      <c r="A137" s="4" t="inlineStr">
        <is>
          <t>Date of the decision and delegation of the Board of Directors to the CEO</t>
        </is>
      </c>
      <c r="D137" s="4" t="inlineStr">
        <is>
          <t>Dec. 11,
		2020</t>
        </is>
      </c>
    </row>
    <row r="138">
      <c r="A138" s="4" t="inlineStr">
        <is>
          <t>Date of the CEO decision</t>
        </is>
      </c>
      <c r="D138" s="4" t="inlineStr">
        <is>
          <t>Dec. 11,
		2020</t>
        </is>
      </c>
    </row>
    <row r="139">
      <c r="A139" s="4" t="inlineStr">
        <is>
          <t>Excercise price (in EUR per share) | (per share)</t>
        </is>
      </c>
      <c r="C139" s="14" t="n">
        <v>3.26</v>
      </c>
      <c r="D139" s="7" t="n">
        <v>4.38</v>
      </c>
    </row>
    <row r="140">
      <c r="A140" s="4" t="inlineStr">
        <is>
          <t>Valuation method used</t>
        </is>
      </c>
      <c r="B140" s="4" t="inlineStr">
        <is>
          <t>Black-Scholes</t>
        </is>
      </c>
      <c r="C140" s="4" t="inlineStr">
        <is>
          <t>Black-Scholes</t>
        </is>
      </c>
    </row>
    <row r="141">
      <c r="A141" s="4" t="inlineStr">
        <is>
          <t>Price of the share at the time of allocation | (per share)</t>
        </is>
      </c>
      <c r="C141" s="14" t="n">
        <v>3.24</v>
      </c>
      <c r="D141" s="7" t="n">
        <v>3.99</v>
      </c>
    </row>
    <row r="142">
      <c r="A142" s="4" t="inlineStr">
        <is>
          <t>Expected dividends</t>
        </is>
      </c>
      <c r="D142" s="4" t="inlineStr">
        <is>
          <t>0.00%</t>
        </is>
      </c>
    </row>
    <row r="143">
      <c r="A143" s="4" t="inlineStr">
        <is>
          <t>Expected volatility</t>
        </is>
      </c>
      <c r="D143" s="4" t="inlineStr">
        <is>
          <t>49.00%</t>
        </is>
      </c>
    </row>
    <row r="144">
      <c r="A144" s="4" t="inlineStr">
        <is>
          <t>Risk-free interest rate</t>
        </is>
      </c>
      <c r="D144" s="4" t="inlineStr">
        <is>
          <t>(0.70%)</t>
        </is>
      </c>
    </row>
    <row r="145">
      <c r="A145" s="4" t="inlineStr">
        <is>
          <t>Turnover rate</t>
        </is>
      </c>
      <c r="D145" s="4" t="inlineStr">
        <is>
          <t>0.00%</t>
        </is>
      </c>
    </row>
    <row r="146">
      <c r="A146" s="4" t="inlineStr">
        <is>
          <t>Fair value | € / shares</t>
        </is>
      </c>
      <c r="B146" s="7" t="n">
        <v>1.06</v>
      </c>
      <c r="D146" s="7" t="n">
        <v>1.16</v>
      </c>
    </row>
    <row r="147">
      <c r="A147" s="4" t="inlineStr">
        <is>
          <t>S O | Employees</t>
        </is>
      </c>
    </row>
    <row r="148">
      <c r="A148" s="3" t="inlineStr">
        <is>
          <t>Disclosure of terms and conditions of share-based payment arrangement [line items]</t>
        </is>
      </c>
    </row>
    <row r="149">
      <c r="A149" s="4" t="inlineStr">
        <is>
          <t>Excercise price (in EUR per share) | (per share)</t>
        </is>
      </c>
      <c r="C149" s="8" t="n">
        <v>2.61</v>
      </c>
      <c r="D149" s="8" t="n">
        <v>3.5</v>
      </c>
    </row>
    <row r="150">
      <c r="A150" s="4" t="inlineStr">
        <is>
          <t>Price of the share at the time of allocation | $ / shares</t>
        </is>
      </c>
      <c r="C150" s="14" t="n">
        <v>3.24</v>
      </c>
    </row>
    <row r="151">
      <c r="A151" s="4" t="inlineStr">
        <is>
          <t>Fair value | € / shares</t>
        </is>
      </c>
      <c r="B151" s="7" t="n">
        <v>1.3</v>
      </c>
      <c r="D151" s="8" t="n">
        <v>1.46</v>
      </c>
    </row>
    <row r="152">
      <c r="A152" s="4" t="inlineStr">
        <is>
          <t>S O | Employees and Officers</t>
        </is>
      </c>
    </row>
    <row r="153">
      <c r="A153" s="3" t="inlineStr">
        <is>
          <t>Disclosure of terms and conditions of share-based payment arrangement [line items]</t>
        </is>
      </c>
    </row>
    <row r="154">
      <c r="A154" s="4" t="inlineStr">
        <is>
          <t>Expected dividends</t>
        </is>
      </c>
      <c r="B154" s="4" t="inlineStr">
        <is>
          <t>0.00%</t>
        </is>
      </c>
      <c r="C154" s="4" t="inlineStr">
        <is>
          <t>0.00%</t>
        </is>
      </c>
    </row>
    <row r="155">
      <c r="A155" s="4" t="inlineStr">
        <is>
          <t>Expected volatility</t>
        </is>
      </c>
      <c r="B155" s="4" t="inlineStr">
        <is>
          <t>50.00%</t>
        </is>
      </c>
      <c r="C155" s="4" t="inlineStr">
        <is>
          <t>50.00%</t>
        </is>
      </c>
    </row>
    <row r="156">
      <c r="A156" s="4" t="inlineStr">
        <is>
          <t>Risk-free interest rate</t>
        </is>
      </c>
      <c r="B156" s="4" t="inlineStr">
        <is>
          <t>(0.59%)</t>
        </is>
      </c>
      <c r="C156" s="4" t="inlineStr">
        <is>
          <t>(0.59%)</t>
        </is>
      </c>
    </row>
    <row r="157">
      <c r="A157" s="4" t="inlineStr">
        <is>
          <t>Turnover rate</t>
        </is>
      </c>
      <c r="B157" s="4" t="inlineStr">
        <is>
          <t>0.00%</t>
        </is>
      </c>
      <c r="C157" s="4" t="inlineStr">
        <is>
          <t>0.00%</t>
        </is>
      </c>
    </row>
    <row r="158">
      <c r="A158" s="4" t="inlineStr">
        <is>
          <t>SO US | Employees</t>
        </is>
      </c>
    </row>
    <row r="159">
      <c r="A159" s="3" t="inlineStr">
        <is>
          <t>Disclosure of terms and conditions of share-based payment arrangement [line items]</t>
        </is>
      </c>
    </row>
    <row r="160">
      <c r="A160" s="4" t="inlineStr">
        <is>
          <t>Excercise price (in EUR per share) | (per share)</t>
        </is>
      </c>
      <c r="C160" s="14" t="n">
        <v>3.22</v>
      </c>
      <c r="D160" s="8" t="n">
        <v>4.52</v>
      </c>
    </row>
    <row r="161">
      <c r="A161" s="4" t="inlineStr">
        <is>
          <t>Price of the share at the time of allocation | (per share)</t>
        </is>
      </c>
      <c r="C161" s="14" t="n">
        <v>3.24</v>
      </c>
      <c r="D161" s="7" t="n">
        <v>3.99</v>
      </c>
    </row>
    <row r="162">
      <c r="A162" s="4" t="inlineStr">
        <is>
          <t>Expected dividends</t>
        </is>
      </c>
      <c r="B162" s="4" t="inlineStr">
        <is>
          <t>0.00%</t>
        </is>
      </c>
      <c r="C162" s="4" t="inlineStr">
        <is>
          <t>0.00%</t>
        </is>
      </c>
      <c r="D162" s="4" t="inlineStr">
        <is>
          <t>0.00%</t>
        </is>
      </c>
    </row>
    <row r="163">
      <c r="A163" s="4" t="inlineStr">
        <is>
          <t>Expected volatility</t>
        </is>
      </c>
      <c r="B163" s="4" t="inlineStr">
        <is>
          <t>50.00%</t>
        </is>
      </c>
      <c r="C163" s="4" t="inlineStr">
        <is>
          <t>50.00%</t>
        </is>
      </c>
      <c r="D163" s="4" t="inlineStr">
        <is>
          <t>49.00%</t>
        </is>
      </c>
    </row>
    <row r="164">
      <c r="A164" s="4" t="inlineStr">
        <is>
          <t>Risk-free interest rate</t>
        </is>
      </c>
      <c r="B164" s="4" t="inlineStr">
        <is>
          <t>(0.59%)</t>
        </is>
      </c>
      <c r="C164" s="4" t="inlineStr">
        <is>
          <t>(0.59%)</t>
        </is>
      </c>
      <c r="D164" s="4" t="inlineStr">
        <is>
          <t>(0.70%)</t>
        </is>
      </c>
    </row>
    <row r="165">
      <c r="A165" s="4" t="inlineStr">
        <is>
          <t>Turnover rate</t>
        </is>
      </c>
      <c r="B165" s="4" t="inlineStr">
        <is>
          <t>0.00%</t>
        </is>
      </c>
      <c r="C165" s="4" t="inlineStr">
        <is>
          <t>0.00%</t>
        </is>
      </c>
      <c r="D165" s="4" t="inlineStr">
        <is>
          <t>0.00%</t>
        </is>
      </c>
    </row>
    <row r="166">
      <c r="A166" s="4" t="inlineStr">
        <is>
          <t>Fair value | € / shares</t>
        </is>
      </c>
      <c r="B166" s="7" t="n">
        <v>1.07</v>
      </c>
      <c r="D166" s="7" t="n">
        <v>1.12</v>
      </c>
    </row>
  </sheetData>
  <mergeCells count="2">
    <mergeCell ref="A1:A2"/>
    <mergeCell ref="B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80" customWidth="1" min="5" max="5"/>
    <col width="30" customWidth="1" min="6" max="6"/>
    <col width="30" customWidth="1" min="7" max="7"/>
    <col width="30" customWidth="1" min="8" max="8"/>
  </cols>
  <sheetData>
    <row r="1">
      <c r="A1" s="1" t="inlineStr">
        <is>
          <t>Share-Based Compensation - Summary of Key Terms and Conditions of Share-Based Compensation Based on Stock Options (Details)</t>
        </is>
      </c>
      <c r="B1" s="2" t="inlineStr">
        <is>
          <t>12 Months Ended</t>
        </is>
      </c>
    </row>
    <row r="2">
      <c r="B2" s="2" t="inlineStr">
        <is>
          <t>Dec. 31, 2021shares€ / shares</t>
        </is>
      </c>
      <c r="C2" s="2" t="inlineStr">
        <is>
          <t>Dec. 31, 2021shares$ / shares</t>
        </is>
      </c>
      <c r="D2" s="2" t="inlineStr">
        <is>
          <t>Dec. 31, 2020shares€ / shares</t>
        </is>
      </c>
      <c r="E2" s="2" t="inlineStr">
        <is>
          <t>Dec. 31, 2019shares€ / shares</t>
        </is>
      </c>
      <c r="F2" s="2" t="inlineStr">
        <is>
          <t>Dec. 31, 2018shares€ / shares</t>
        </is>
      </c>
      <c r="G2" s="2" t="inlineStr">
        <is>
          <t>Dec. 31, 2017shares€ / shares</t>
        </is>
      </c>
      <c r="H2" s="2" t="inlineStr">
        <is>
          <t>Dec. 31, 2016shares€ / shares</t>
        </is>
      </c>
    </row>
    <row r="3">
      <c r="A3" s="3" t="inlineStr">
        <is>
          <t>Disclosure of terms and conditions of share-based payment arrangement [line items]</t>
        </is>
      </c>
    </row>
    <row r="4">
      <c r="A4" s="4" t="inlineStr">
        <is>
          <t>Date of the Shareholders meeting</t>
        </is>
      </c>
      <c r="E4" s="4" t="inlineStr">
        <is>
          <t>Jun. 15,
		2018</t>
        </is>
      </c>
    </row>
    <row r="5">
      <c r="A5" s="4" t="inlineStr">
        <is>
          <t>Date of the decision and delegation of the Board of Directors to the CEO</t>
        </is>
      </c>
      <c r="E5" s="4" t="inlineStr">
        <is>
          <t>Oct. 18,
		2019</t>
        </is>
      </c>
    </row>
    <row r="6">
      <c r="A6" s="4" t="inlineStr">
        <is>
          <t>Date of the CEO decision</t>
        </is>
      </c>
      <c r="E6" s="4" t="inlineStr">
        <is>
          <t>Oct. 31,
		2019</t>
        </is>
      </c>
    </row>
    <row r="7">
      <c r="A7" s="4" t="inlineStr">
        <is>
          <t>Excercise price (in EUR per share) | € / shares</t>
        </is>
      </c>
      <c r="E7" s="7" t="n">
        <v>12.32</v>
      </c>
    </row>
    <row r="8">
      <c r="A8" s="4" t="inlineStr">
        <is>
          <t>Vesting period</t>
        </is>
      </c>
      <c r="B8" s="4" t="inlineStr">
        <is>
          <t>From 10/20/2021 to 10/20/2024</t>
        </is>
      </c>
      <c r="C8" s="4" t="inlineStr">
        <is>
          <t>From 10/20/2021 to 10/20/2024</t>
        </is>
      </c>
    </row>
    <row r="9">
      <c r="A9" s="4" t="inlineStr">
        <is>
          <t>Exercice period</t>
        </is>
      </c>
      <c r="B9" s="4" t="inlineStr">
        <is>
          <t>From 10/21/2024 to  10/21/2031</t>
        </is>
      </c>
      <c r="C9" s="4" t="inlineStr">
        <is>
          <t>From 10/21/2024 to  10/21/2031</t>
        </is>
      </c>
    </row>
    <row r="10">
      <c r="A10" s="4" t="inlineStr">
        <is>
          <t>Valuation method used</t>
        </is>
      </c>
      <c r="E10" s="4" t="inlineStr">
        <is>
          <t>Black &amp; Scholes</t>
        </is>
      </c>
    </row>
    <row r="11">
      <c r="A11" s="4" t="inlineStr">
        <is>
          <t>Expected dividends</t>
        </is>
      </c>
      <c r="E11" s="4" t="inlineStr">
        <is>
          <t>0.00%</t>
        </is>
      </c>
    </row>
    <row r="12">
      <c r="A12" s="4" t="inlineStr">
        <is>
          <t>Expected volatility</t>
        </is>
      </c>
      <c r="E12" s="4" t="inlineStr">
        <is>
          <t>40.00%</t>
        </is>
      </c>
    </row>
    <row r="13">
      <c r="A13" s="4" t="inlineStr">
        <is>
          <t>Risk-free interest rate</t>
        </is>
      </c>
      <c r="E13" s="4" t="inlineStr">
        <is>
          <t>0.00%</t>
        </is>
      </c>
    </row>
    <row r="14">
      <c r="A14" s="4" t="inlineStr">
        <is>
          <t>Employees and Officers</t>
        </is>
      </c>
    </row>
    <row r="15">
      <c r="A15" s="3" t="inlineStr">
        <is>
          <t>Disclosure of terms and conditions of share-based payment arrangement [line items]</t>
        </is>
      </c>
    </row>
    <row r="16">
      <c r="A16" s="4" t="inlineStr">
        <is>
          <t>Date of the Shareholders meeting</t>
        </is>
      </c>
      <c r="B16" s="4" t="inlineStr">
        <is>
          <t>Jun. 30,
		2021</t>
        </is>
      </c>
      <c r="C16" s="4" t="inlineStr">
        <is>
          <t>Jun. 30,
		2021</t>
        </is>
      </c>
    </row>
    <row r="17">
      <c r="A17" s="4" t="inlineStr">
        <is>
          <t>Date of the Management Board meeting</t>
        </is>
      </c>
      <c r="B17" s="4" t="inlineStr">
        <is>
          <t>Oct. 18,
		2021</t>
        </is>
      </c>
      <c r="C17" s="4" t="inlineStr">
        <is>
          <t>Oct. 18,
		2021</t>
        </is>
      </c>
    </row>
    <row r="18">
      <c r="A18" s="4" t="inlineStr">
        <is>
          <t>Date of the CEO decision</t>
        </is>
      </c>
      <c r="B18" s="4" t="inlineStr">
        <is>
          <t>Oct. 19,
		2021</t>
        </is>
      </c>
      <c r="C18" s="4" t="inlineStr">
        <is>
          <t>Oct. 19,
		2021</t>
        </is>
      </c>
    </row>
    <row r="19">
      <c r="A19" s="4" t="inlineStr">
        <is>
          <t>Valuation method used</t>
        </is>
      </c>
      <c r="B19" s="4" t="inlineStr">
        <is>
          <t>Black-Scholes</t>
        </is>
      </c>
      <c r="C19" s="4" t="inlineStr">
        <is>
          <t>Black-Scholes</t>
        </is>
      </c>
    </row>
    <row r="20">
      <c r="A20" s="4" t="inlineStr">
        <is>
          <t>S O | Officers</t>
        </is>
      </c>
    </row>
    <row r="21">
      <c r="A21" s="3" t="inlineStr">
        <is>
          <t>Disclosure of terms and conditions of share-based payment arrangement [line items]</t>
        </is>
      </c>
    </row>
    <row r="22">
      <c r="A22" s="4" t="inlineStr">
        <is>
          <t>Date of the Shareholders meeting</t>
        </is>
      </c>
      <c r="D22" s="4" t="inlineStr">
        <is>
          <t>Nov. 27,
		2019</t>
        </is>
      </c>
    </row>
    <row r="23">
      <c r="A23" s="4" t="inlineStr">
        <is>
          <t>Date of the decision and delegation of the Board of Directors to the CEO</t>
        </is>
      </c>
      <c r="D23" s="4" t="inlineStr">
        <is>
          <t>Dec. 11,
		2020</t>
        </is>
      </c>
    </row>
    <row r="24">
      <c r="A24" s="4" t="inlineStr">
        <is>
          <t>Date of the CEO decision</t>
        </is>
      </c>
      <c r="D24" s="4" t="inlineStr">
        <is>
          <t>Dec. 11,
		2020</t>
        </is>
      </c>
    </row>
    <row r="25">
      <c r="A25" s="4" t="inlineStr">
        <is>
          <t>Total number of SO subscribed</t>
        </is>
      </c>
      <c r="B25" s="5" t="n">
        <v>35000</v>
      </c>
      <c r="C25" s="5" t="n">
        <v>35000</v>
      </c>
      <c r="D25" s="5" t="n">
        <v>35000</v>
      </c>
    </row>
    <row r="26">
      <c r="A26" s="4" t="inlineStr">
        <is>
          <t>Total number of SO voided</t>
        </is>
      </c>
      <c r="B26" s="5" t="n">
        <v>0</v>
      </c>
      <c r="C26" s="5" t="n">
        <v>0</v>
      </c>
      <c r="D26" s="5" t="n">
        <v>0</v>
      </c>
    </row>
    <row r="27">
      <c r="A27" s="4" t="inlineStr">
        <is>
          <t>Total number of SO definitively vested</t>
        </is>
      </c>
      <c r="B27" s="5" t="n">
        <v>0</v>
      </c>
      <c r="C27" s="5" t="n">
        <v>0</v>
      </c>
      <c r="D27" s="5" t="n">
        <v>0</v>
      </c>
    </row>
    <row r="28">
      <c r="A28" s="4" t="inlineStr">
        <is>
          <t>Total number of SO remaining</t>
        </is>
      </c>
      <c r="B28" s="5" t="n">
        <v>35000</v>
      </c>
      <c r="C28" s="5" t="n">
        <v>35000</v>
      </c>
      <c r="D28" s="5" t="n">
        <v>35000</v>
      </c>
    </row>
    <row r="29">
      <c r="A29" s="4" t="inlineStr">
        <is>
          <t>Excercise price (in EUR per share) | (per share)</t>
        </is>
      </c>
      <c r="C29" s="14" t="n">
        <v>3.26</v>
      </c>
      <c r="D29" s="7" t="n">
        <v>4.38</v>
      </c>
    </row>
    <row r="30">
      <c r="A30" s="4" t="inlineStr">
        <is>
          <t>Vesting period</t>
        </is>
      </c>
      <c r="D30" s="4" t="inlineStr">
        <is>
          <t>From 12/31/2020 to 12/31/2023</t>
        </is>
      </c>
    </row>
    <row r="31">
      <c r="A31" s="4" t="inlineStr">
        <is>
          <t>Exercice period</t>
        </is>
      </c>
      <c r="D31" s="4" t="inlineStr">
        <is>
          <t>From 01/01/2024 to 12/31/2027</t>
        </is>
      </c>
    </row>
    <row r="32">
      <c r="A32" s="4" t="inlineStr">
        <is>
          <t>Fair value | € / shares</t>
        </is>
      </c>
      <c r="B32" s="7" t="n">
        <v>1.06</v>
      </c>
      <c r="D32" s="7" t="n">
        <v>1.16</v>
      </c>
    </row>
    <row r="33">
      <c r="A33" s="4" t="inlineStr">
        <is>
          <t>Valuation method used</t>
        </is>
      </c>
      <c r="B33" s="4" t="inlineStr">
        <is>
          <t>Black-Scholes</t>
        </is>
      </c>
      <c r="C33" s="4" t="inlineStr">
        <is>
          <t>Black-Scholes</t>
        </is>
      </c>
    </row>
    <row r="34">
      <c r="A34" s="4" t="inlineStr">
        <is>
          <t>Price of the share at the time of allocation | (per share)</t>
        </is>
      </c>
      <c r="C34" s="14" t="n">
        <v>3.24</v>
      </c>
      <c r="D34" s="7" t="n">
        <v>3.99</v>
      </c>
    </row>
    <row r="35">
      <c r="A35" s="4" t="inlineStr">
        <is>
          <t>Expected dividends</t>
        </is>
      </c>
      <c r="D35" s="4" t="inlineStr">
        <is>
          <t>0.00%</t>
        </is>
      </c>
    </row>
    <row r="36">
      <c r="A36" s="4" t="inlineStr">
        <is>
          <t>Expected volatility</t>
        </is>
      </c>
      <c r="D36" s="4" t="inlineStr">
        <is>
          <t>49.00%</t>
        </is>
      </c>
    </row>
    <row r="37">
      <c r="A37" s="4" t="inlineStr">
        <is>
          <t>Risk-free interest rate</t>
        </is>
      </c>
      <c r="D37" s="4" t="inlineStr">
        <is>
          <t>(0.70%)</t>
        </is>
      </c>
    </row>
    <row r="38">
      <c r="A38" s="4" t="inlineStr">
        <is>
          <t>Turnover rate</t>
        </is>
      </c>
      <c r="D38" s="4" t="inlineStr">
        <is>
          <t>0.00%</t>
        </is>
      </c>
    </row>
    <row r="39">
      <c r="A39" s="4" t="inlineStr">
        <is>
          <t>S O | Employees</t>
        </is>
      </c>
    </row>
    <row r="40">
      <c r="A40" s="3" t="inlineStr">
        <is>
          <t>Disclosure of terms and conditions of share-based payment arrangement [line items]</t>
        </is>
      </c>
    </row>
    <row r="41">
      <c r="A41" s="4" t="inlineStr">
        <is>
          <t>Total number of SO subscribed</t>
        </is>
      </c>
      <c r="B41" s="5" t="n">
        <v>134375</v>
      </c>
      <c r="C41" s="5" t="n">
        <v>134375</v>
      </c>
      <c r="D41" s="5" t="n">
        <v>103750</v>
      </c>
    </row>
    <row r="42">
      <c r="A42" s="4" t="inlineStr">
        <is>
          <t>Total number of SO voided</t>
        </is>
      </c>
      <c r="B42" s="5" t="n">
        <v>0</v>
      </c>
      <c r="C42" s="5" t="n">
        <v>0</v>
      </c>
      <c r="D42" s="5" t="n">
        <v>0</v>
      </c>
    </row>
    <row r="43">
      <c r="A43" s="4" t="inlineStr">
        <is>
          <t>Total number of SO definitively vested</t>
        </is>
      </c>
      <c r="B43" s="5" t="n">
        <v>0</v>
      </c>
      <c r="C43" s="5" t="n">
        <v>0</v>
      </c>
      <c r="D43" s="5" t="n">
        <v>0</v>
      </c>
    </row>
    <row r="44">
      <c r="A44" s="4" t="inlineStr">
        <is>
          <t>Total number of SO remaining</t>
        </is>
      </c>
      <c r="B44" s="5" t="n">
        <v>134375</v>
      </c>
      <c r="C44" s="5" t="n">
        <v>134375</v>
      </c>
      <c r="D44" s="5" t="n">
        <v>103750</v>
      </c>
    </row>
    <row r="45">
      <c r="A45" s="4" t="inlineStr">
        <is>
          <t>Excercise price (in EUR per share) | (per share)</t>
        </is>
      </c>
      <c r="C45" s="14" t="n">
        <v>2.61</v>
      </c>
      <c r="D45" s="7" t="n">
        <v>3.5</v>
      </c>
    </row>
    <row r="46">
      <c r="A46" s="4" t="inlineStr">
        <is>
          <t>Fair value | € / shares</t>
        </is>
      </c>
      <c r="B46" s="7" t="n">
        <v>1.3</v>
      </c>
      <c r="D46" s="7" t="n">
        <v>1.46</v>
      </c>
    </row>
    <row r="47">
      <c r="A47" s="4" t="inlineStr">
        <is>
          <t>Price of the share at the time of allocation | $ / shares</t>
        </is>
      </c>
      <c r="C47" s="14" t="n">
        <v>3.24</v>
      </c>
    </row>
    <row r="48">
      <c r="A48" s="4" t="inlineStr">
        <is>
          <t>S O | Employees and Officers</t>
        </is>
      </c>
    </row>
    <row r="49">
      <c r="A49" s="3" t="inlineStr">
        <is>
          <t>Disclosure of terms and conditions of share-based payment arrangement [line items]</t>
        </is>
      </c>
    </row>
    <row r="50">
      <c r="A50" s="4" t="inlineStr">
        <is>
          <t>Expected dividends</t>
        </is>
      </c>
      <c r="B50" s="4" t="inlineStr">
        <is>
          <t>0.00%</t>
        </is>
      </c>
      <c r="C50" s="4" t="inlineStr">
        <is>
          <t>0.00%</t>
        </is>
      </c>
    </row>
    <row r="51">
      <c r="A51" s="4" t="inlineStr">
        <is>
          <t>Expected volatility</t>
        </is>
      </c>
      <c r="B51" s="4" t="inlineStr">
        <is>
          <t>50.00%</t>
        </is>
      </c>
      <c r="C51" s="4" t="inlineStr">
        <is>
          <t>50.00%</t>
        </is>
      </c>
    </row>
    <row r="52">
      <c r="A52" s="4" t="inlineStr">
        <is>
          <t>Risk-free interest rate</t>
        </is>
      </c>
      <c r="B52" s="4" t="inlineStr">
        <is>
          <t>(0.59%)</t>
        </is>
      </c>
      <c r="C52" s="4" t="inlineStr">
        <is>
          <t>(0.59%)</t>
        </is>
      </c>
    </row>
    <row r="53">
      <c r="A53" s="4" t="inlineStr">
        <is>
          <t>Turnover rate</t>
        </is>
      </c>
      <c r="B53" s="4" t="inlineStr">
        <is>
          <t>0.00%</t>
        </is>
      </c>
      <c r="C53" s="4" t="inlineStr">
        <is>
          <t>0.00%</t>
        </is>
      </c>
    </row>
    <row r="54">
      <c r="A54" s="4" t="inlineStr">
        <is>
          <t>SO US | Employees</t>
        </is>
      </c>
    </row>
    <row r="55">
      <c r="A55" s="3" t="inlineStr">
        <is>
          <t>Disclosure of terms and conditions of share-based payment arrangement [line items]</t>
        </is>
      </c>
    </row>
    <row r="56">
      <c r="A56" s="4" t="inlineStr">
        <is>
          <t>Total number of SO subscribed</t>
        </is>
      </c>
      <c r="B56" s="5" t="n">
        <v>32500</v>
      </c>
      <c r="C56" s="5" t="n">
        <v>32500</v>
      </c>
      <c r="D56" s="5" t="n">
        <v>56250</v>
      </c>
    </row>
    <row r="57">
      <c r="A57" s="4" t="inlineStr">
        <is>
          <t>Total number of SO voided</t>
        </is>
      </c>
      <c r="B57" s="5" t="n">
        <v>7500</v>
      </c>
      <c r="C57" s="5" t="n">
        <v>7500</v>
      </c>
      <c r="D57" s="5" t="n">
        <v>0</v>
      </c>
    </row>
    <row r="58">
      <c r="A58" s="4" t="inlineStr">
        <is>
          <t>Total number of SO definitively vested</t>
        </is>
      </c>
      <c r="B58" s="5" t="n">
        <v>0</v>
      </c>
      <c r="C58" s="5" t="n">
        <v>0</v>
      </c>
      <c r="D58" s="5" t="n">
        <v>0</v>
      </c>
    </row>
    <row r="59">
      <c r="A59" s="4" t="inlineStr">
        <is>
          <t>Total number of SO remaining</t>
        </is>
      </c>
      <c r="B59" s="5" t="n">
        <v>25000</v>
      </c>
      <c r="C59" s="5" t="n">
        <v>25000</v>
      </c>
      <c r="D59" s="5" t="n">
        <v>48750</v>
      </c>
    </row>
    <row r="60">
      <c r="A60" s="4" t="inlineStr">
        <is>
          <t>Excercise price (in EUR per share) | (per share)</t>
        </is>
      </c>
      <c r="C60" s="14" t="n">
        <v>3.22</v>
      </c>
      <c r="D60" s="7" t="n">
        <v>4.52</v>
      </c>
    </row>
    <row r="61">
      <c r="A61" s="4" t="inlineStr">
        <is>
          <t>Fair value | € / shares</t>
        </is>
      </c>
      <c r="B61" s="7" t="n">
        <v>1.07</v>
      </c>
      <c r="D61" s="8" t="n">
        <v>1.12</v>
      </c>
    </row>
    <row r="62">
      <c r="A62" s="4" t="inlineStr">
        <is>
          <t>Price of the share at the time of allocation | (per share)</t>
        </is>
      </c>
      <c r="C62" s="14" t="n">
        <v>3.24</v>
      </c>
      <c r="D62" s="7" t="n">
        <v>3.99</v>
      </c>
    </row>
    <row r="63">
      <c r="A63" s="4" t="inlineStr">
        <is>
          <t>Expected dividends</t>
        </is>
      </c>
      <c r="B63" s="4" t="inlineStr">
        <is>
          <t>0.00%</t>
        </is>
      </c>
      <c r="C63" s="4" t="inlineStr">
        <is>
          <t>0.00%</t>
        </is>
      </c>
      <c r="D63" s="4" t="inlineStr">
        <is>
          <t>0.00%</t>
        </is>
      </c>
    </row>
    <row r="64">
      <c r="A64" s="4" t="inlineStr">
        <is>
          <t>Expected volatility</t>
        </is>
      </c>
      <c r="B64" s="4" t="inlineStr">
        <is>
          <t>50.00%</t>
        </is>
      </c>
      <c r="C64" s="4" t="inlineStr">
        <is>
          <t>50.00%</t>
        </is>
      </c>
      <c r="D64" s="4" t="inlineStr">
        <is>
          <t>49.00%</t>
        </is>
      </c>
    </row>
    <row r="65">
      <c r="A65" s="4" t="inlineStr">
        <is>
          <t>Risk-free interest rate</t>
        </is>
      </c>
      <c r="B65" s="4" t="inlineStr">
        <is>
          <t>(0.59%)</t>
        </is>
      </c>
      <c r="C65" s="4" t="inlineStr">
        <is>
          <t>(0.59%)</t>
        </is>
      </c>
      <c r="D65" s="4" t="inlineStr">
        <is>
          <t>(0.70%)</t>
        </is>
      </c>
    </row>
    <row r="66">
      <c r="A66" s="4" t="inlineStr">
        <is>
          <t>Turnover rate</t>
        </is>
      </c>
      <c r="B66" s="4" t="inlineStr">
        <is>
          <t>0.00%</t>
        </is>
      </c>
      <c r="C66" s="4" t="inlineStr">
        <is>
          <t>0.00%</t>
        </is>
      </c>
      <c r="D66" s="4" t="inlineStr">
        <is>
          <t>0.00%</t>
        </is>
      </c>
    </row>
    <row r="67">
      <c r="A67" s="4" t="inlineStr">
        <is>
          <t>SO 2019 | Employees and Officers</t>
        </is>
      </c>
    </row>
    <row r="68">
      <c r="A68" s="3" t="inlineStr">
        <is>
          <t>Disclosure of terms and conditions of share-based payment arrangement [line items]</t>
        </is>
      </c>
    </row>
    <row r="69">
      <c r="A69" s="4" t="inlineStr">
        <is>
          <t>Date of the Shareholders meeting</t>
        </is>
      </c>
      <c r="E69" s="4" t="inlineStr">
        <is>
          <t>Jun. 15,
		2018</t>
        </is>
      </c>
    </row>
    <row r="70">
      <c r="A70" s="4" t="inlineStr">
        <is>
          <t>Date of the decision and delegation of the Board of Directors to the CEO</t>
        </is>
      </c>
      <c r="E70" s="4" t="inlineStr">
        <is>
          <t>Jul. 18,
		2019</t>
        </is>
      </c>
    </row>
    <row r="71">
      <c r="A71" s="4" t="inlineStr">
        <is>
          <t>Date of the CEO decision</t>
        </is>
      </c>
      <c r="E71" s="4" t="inlineStr">
        <is>
          <t>Jul. 18,
		2019</t>
        </is>
      </c>
    </row>
    <row r="72">
      <c r="A72" s="4" t="inlineStr">
        <is>
          <t>Total number of SO subscribed</t>
        </is>
      </c>
      <c r="E72" s="5" t="n">
        <v>107880</v>
      </c>
    </row>
    <row r="73">
      <c r="A73" s="4" t="inlineStr">
        <is>
          <t>Total number of SO voided</t>
        </is>
      </c>
      <c r="E73" s="5" t="n">
        <v>13350</v>
      </c>
    </row>
    <row r="74">
      <c r="A74" s="4" t="inlineStr">
        <is>
          <t>Total number of SO definitively vested</t>
        </is>
      </c>
      <c r="E74" s="5" t="n">
        <v>0</v>
      </c>
    </row>
    <row r="75">
      <c r="A75" s="4" t="inlineStr">
        <is>
          <t>Total number of SO remaining</t>
        </is>
      </c>
      <c r="E75" s="5" t="n">
        <v>94530</v>
      </c>
    </row>
    <row r="76">
      <c r="A76" s="4" t="inlineStr">
        <is>
          <t>Excercise price (in EUR per share) | € / shares</t>
        </is>
      </c>
      <c r="E76" s="7" t="n">
        <v>13.99</v>
      </c>
    </row>
    <row r="77">
      <c r="A77" s="4" t="inlineStr">
        <is>
          <t>Vesting period</t>
        </is>
      </c>
      <c r="E77" s="4" t="inlineStr">
        <is>
          <t>From 07/18/2019 to 09/16/2022 and                       From 11/27/2019 to 01/16/2023</t>
        </is>
      </c>
    </row>
    <row r="78">
      <c r="A78" s="4" t="inlineStr">
        <is>
          <t>Exercice period</t>
        </is>
      </c>
      <c r="E78" s="4" t="inlineStr">
        <is>
          <t>From 09/17/2022 to 09/17/2029 and From 01/17/2023 to 01/17/2030</t>
        </is>
      </c>
    </row>
    <row r="79">
      <c r="A79" s="4" t="inlineStr">
        <is>
          <t>Fair value | € / shares</t>
        </is>
      </c>
      <c r="E79" s="7" t="n">
        <v>4.59</v>
      </c>
    </row>
    <row r="80">
      <c r="A80" s="4" t="inlineStr">
        <is>
          <t>Price of the share at the time of allocation | € / shares</t>
        </is>
      </c>
      <c r="E80" s="7" t="n">
        <v>17.06</v>
      </c>
    </row>
    <row r="81">
      <c r="A81" s="4" t="inlineStr">
        <is>
          <t>Expected dividends</t>
        </is>
      </c>
      <c r="E81" s="4" t="inlineStr">
        <is>
          <t>0.00%</t>
        </is>
      </c>
    </row>
    <row r="82">
      <c r="A82" s="4" t="inlineStr">
        <is>
          <t>Risk-free interest rate</t>
        </is>
      </c>
      <c r="E82" s="4" t="inlineStr">
        <is>
          <t>0.00%</t>
        </is>
      </c>
    </row>
    <row r="83">
      <c r="A83" s="4" t="inlineStr">
        <is>
          <t>Turnover rate</t>
        </is>
      </c>
      <c r="E83" s="4" t="inlineStr">
        <is>
          <t>0.00%</t>
        </is>
      </c>
    </row>
    <row r="84">
      <c r="A84" s="4" t="inlineStr">
        <is>
          <t>SO US 1 | Employees</t>
        </is>
      </c>
    </row>
    <row r="85">
      <c r="A85" s="3" t="inlineStr">
        <is>
          <t>Disclosure of terms and conditions of share-based payment arrangement [line items]</t>
        </is>
      </c>
    </row>
    <row r="86">
      <c r="A86" s="4" t="inlineStr">
        <is>
          <t>Date of the Shareholders meeting</t>
        </is>
      </c>
      <c r="E86" s="4" t="inlineStr">
        <is>
          <t>Nov. 27,
		2019</t>
        </is>
      </c>
    </row>
    <row r="87">
      <c r="A87" s="4" t="inlineStr">
        <is>
          <t>Date of the decision and delegation of the Board of Directors to the CEO</t>
        </is>
      </c>
      <c r="E87" s="4" t="inlineStr">
        <is>
          <t>Nov. 27,
		2019</t>
        </is>
      </c>
    </row>
    <row r="88">
      <c r="A88" s="4" t="inlineStr">
        <is>
          <t>Date of the CEO decision</t>
        </is>
      </c>
      <c r="E88" s="4" t="inlineStr">
        <is>
          <t>Nov. 27,
		2019</t>
        </is>
      </c>
    </row>
    <row r="89">
      <c r="A89" s="4" t="inlineStr">
        <is>
          <t>Total number of SO subscribed</t>
        </is>
      </c>
      <c r="E89" s="5" t="n">
        <v>30620</v>
      </c>
    </row>
    <row r="90">
      <c r="A90" s="4" t="inlineStr">
        <is>
          <t>Total number of SO voided</t>
        </is>
      </c>
      <c r="E90" s="5" t="n">
        <v>7000</v>
      </c>
    </row>
    <row r="91">
      <c r="A91" s="4" t="inlineStr">
        <is>
          <t>Total number of SO definitively vested</t>
        </is>
      </c>
      <c r="E91" s="5" t="n">
        <v>0</v>
      </c>
    </row>
    <row r="92">
      <c r="A92" s="4" t="inlineStr">
        <is>
          <t>Total number of SO remaining</t>
        </is>
      </c>
      <c r="E92" s="5" t="n">
        <v>23620</v>
      </c>
    </row>
    <row r="93">
      <c r="A93" s="4" t="inlineStr">
        <is>
          <t>Excercise price (in EUR per share) | € / shares</t>
        </is>
      </c>
      <c r="E93" s="7" t="n">
        <v>16.9</v>
      </c>
    </row>
    <row r="94">
      <c r="A94" s="4" t="inlineStr">
        <is>
          <t>Fair value | € / shares</t>
        </is>
      </c>
      <c r="E94" s="7" t="n">
        <v>3.67</v>
      </c>
    </row>
    <row r="95">
      <c r="A95" s="4" t="inlineStr">
        <is>
          <t>SO US 2 | Employees</t>
        </is>
      </c>
    </row>
    <row r="96">
      <c r="A96" s="3" t="inlineStr">
        <is>
          <t>Disclosure of terms and conditions of share-based payment arrangement [line items]</t>
        </is>
      </c>
    </row>
    <row r="97">
      <c r="A97" s="4" t="inlineStr">
        <is>
          <t>Total number of SO subscribed</t>
        </is>
      </c>
      <c r="E97" s="5" t="n">
        <v>13350</v>
      </c>
    </row>
    <row r="98">
      <c r="A98" s="4" t="inlineStr">
        <is>
          <t>Total number of SO voided</t>
        </is>
      </c>
      <c r="E98" s="5" t="n">
        <v>4450</v>
      </c>
    </row>
    <row r="99">
      <c r="A99" s="4" t="inlineStr">
        <is>
          <t>Total number of SO definitively vested</t>
        </is>
      </c>
      <c r="E99" s="5" t="n">
        <v>0</v>
      </c>
    </row>
    <row r="100">
      <c r="A100" s="4" t="inlineStr">
        <is>
          <t>Total number of SO remaining</t>
        </is>
      </c>
      <c r="E100" s="5" t="n">
        <v>8900</v>
      </c>
    </row>
    <row r="101">
      <c r="A101" s="4" t="inlineStr">
        <is>
          <t>Excercise price (in EUR per share) | € / shares</t>
        </is>
      </c>
      <c r="E101" s="7" t="n">
        <v>14.31</v>
      </c>
    </row>
    <row r="102">
      <c r="A102" s="4" t="inlineStr">
        <is>
          <t>Fair value | € / shares</t>
        </is>
      </c>
      <c r="E102" s="8" t="n">
        <v>3.23</v>
      </c>
    </row>
    <row r="103">
      <c r="A103" s="4" t="inlineStr">
        <is>
          <t>Price of the share at the time of allocation | € / shares</t>
        </is>
      </c>
      <c r="E103" s="7" t="n">
        <v>14.5</v>
      </c>
    </row>
    <row r="104">
      <c r="A104" s="4" t="inlineStr">
        <is>
          <t>Expected dividends</t>
        </is>
      </c>
      <c r="E104" s="4" t="inlineStr">
        <is>
          <t>0.00%</t>
        </is>
      </c>
    </row>
    <row r="105">
      <c r="A105" s="4" t="inlineStr">
        <is>
          <t>Expected volatility</t>
        </is>
      </c>
      <c r="E105" s="4" t="inlineStr">
        <is>
          <t>40.00%</t>
        </is>
      </c>
    </row>
    <row r="106">
      <c r="A106" s="4" t="inlineStr">
        <is>
          <t>Risk-free interest rate</t>
        </is>
      </c>
      <c r="E106" s="4" t="inlineStr">
        <is>
          <t>0.00%</t>
        </is>
      </c>
    </row>
    <row r="107">
      <c r="A107" s="4" t="inlineStr">
        <is>
          <t>Turnover rate</t>
        </is>
      </c>
      <c r="E107" s="4" t="inlineStr">
        <is>
          <t>0.00%</t>
        </is>
      </c>
    </row>
    <row r="108">
      <c r="A108" s="4" t="inlineStr">
        <is>
          <t>SO 2018 | Employees and Officers</t>
        </is>
      </c>
    </row>
    <row r="109">
      <c r="A109" s="3" t="inlineStr">
        <is>
          <t>Disclosure of terms and conditions of share-based payment arrangement [line items]</t>
        </is>
      </c>
    </row>
    <row r="110">
      <c r="A110" s="4" t="inlineStr">
        <is>
          <t>Date of the Shareholders meeting</t>
        </is>
      </c>
      <c r="F110" s="4" t="inlineStr">
        <is>
          <t>Jun. 15,
		2018</t>
        </is>
      </c>
    </row>
    <row r="111">
      <c r="A111" s="4" t="inlineStr">
        <is>
          <t>Date of the decision and delegation of the Board of Directors to the CEO</t>
        </is>
      </c>
      <c r="F111" s="4" t="inlineStr">
        <is>
          <t>Nov. 7,
		2018</t>
        </is>
      </c>
    </row>
    <row r="112">
      <c r="A112" s="4" t="inlineStr">
        <is>
          <t>Date of the CEO decision</t>
        </is>
      </c>
      <c r="F112" s="4" t="inlineStr">
        <is>
          <t>Nov. 7,
		2018</t>
        </is>
      </c>
    </row>
    <row r="113">
      <c r="A113" s="4" t="inlineStr">
        <is>
          <t>Total number of SO subscribed</t>
        </is>
      </c>
      <c r="F113" s="5" t="n">
        <v>122000</v>
      </c>
    </row>
    <row r="114">
      <c r="A114" s="4" t="inlineStr">
        <is>
          <t>Total number of SO voided</t>
        </is>
      </c>
      <c r="F114" s="5" t="n">
        <v>50322</v>
      </c>
    </row>
    <row r="115">
      <c r="A115" s="4" t="inlineStr">
        <is>
          <t>Total number of SO definitively vested</t>
        </is>
      </c>
      <c r="F115" s="5" t="n">
        <v>0</v>
      </c>
    </row>
    <row r="116">
      <c r="A116" s="4" t="inlineStr">
        <is>
          <t>Total number of SO remaining</t>
        </is>
      </c>
      <c r="F116" s="5" t="n">
        <v>71678</v>
      </c>
    </row>
    <row r="117">
      <c r="A117" s="4" t="inlineStr">
        <is>
          <t>Excercise price (in EUR per share) | € / shares</t>
        </is>
      </c>
      <c r="F117" s="6" t="n">
        <v>16</v>
      </c>
    </row>
    <row r="118">
      <c r="A118" s="4" t="inlineStr">
        <is>
          <t>Vesting period</t>
        </is>
      </c>
      <c r="F118" s="4" t="inlineStr">
        <is>
          <t>From 11/07/2018 to 12/31/2021</t>
        </is>
      </c>
    </row>
    <row r="119">
      <c r="A119" s="4" t="inlineStr">
        <is>
          <t>Exercice period</t>
        </is>
      </c>
      <c r="F119" s="4" t="inlineStr">
        <is>
          <t>From 01/01/2022 to 12/31/2028</t>
        </is>
      </c>
    </row>
    <row r="120">
      <c r="A120" s="4" t="inlineStr">
        <is>
          <t>Fair value | € / shares</t>
        </is>
      </c>
      <c r="F120" s="7" t="n">
        <v>9.32</v>
      </c>
    </row>
    <row r="121">
      <c r="A121" s="4" t="inlineStr">
        <is>
          <t>Price of the share at the time of allocation | € / shares</t>
        </is>
      </c>
      <c r="F121" s="7" t="n">
        <v>22.12</v>
      </c>
    </row>
    <row r="122">
      <c r="A122" s="4" t="inlineStr">
        <is>
          <t>Expected dividends</t>
        </is>
      </c>
      <c r="F122" s="4" t="inlineStr">
        <is>
          <t>0.00%</t>
        </is>
      </c>
    </row>
    <row r="123">
      <c r="A123" s="4" t="inlineStr">
        <is>
          <t>Expected volatility</t>
        </is>
      </c>
      <c r="F123" s="4" t="inlineStr">
        <is>
          <t>44.10%</t>
        </is>
      </c>
    </row>
    <row r="124">
      <c r="A124" s="4" t="inlineStr">
        <is>
          <t>Risk-free interest rate</t>
        </is>
      </c>
      <c r="F124" s="4" t="inlineStr">
        <is>
          <t>0.00%</t>
        </is>
      </c>
    </row>
    <row r="125">
      <c r="A125" s="4" t="inlineStr">
        <is>
          <t>Turnover rate</t>
        </is>
      </c>
      <c r="F125" s="4" t="inlineStr">
        <is>
          <t>15.00%</t>
        </is>
      </c>
    </row>
    <row r="126">
      <c r="A126" s="4" t="inlineStr">
        <is>
          <t>SO US 2018 | Employees</t>
        </is>
      </c>
    </row>
    <row r="127">
      <c r="A127" s="3" t="inlineStr">
        <is>
          <t>Disclosure of terms and conditions of share-based payment arrangement [line items]</t>
        </is>
      </c>
    </row>
    <row r="128">
      <c r="A128" s="4" t="inlineStr">
        <is>
          <t>Total number of SO subscribed</t>
        </is>
      </c>
      <c r="F128" s="5" t="n">
        <v>17500</v>
      </c>
    </row>
    <row r="129">
      <c r="A129" s="4" t="inlineStr">
        <is>
          <t>Total number of SO voided</t>
        </is>
      </c>
      <c r="F129" s="5" t="n">
        <v>7787</v>
      </c>
    </row>
    <row r="130">
      <c r="A130" s="4" t="inlineStr">
        <is>
          <t>Total number of SO definitively vested</t>
        </is>
      </c>
      <c r="F130" s="5" t="n">
        <v>0</v>
      </c>
    </row>
    <row r="131">
      <c r="A131" s="4" t="inlineStr">
        <is>
          <t>Total number of SO remaining</t>
        </is>
      </c>
      <c r="F131" s="5" t="n">
        <v>9713</v>
      </c>
    </row>
    <row r="132">
      <c r="A132" s="4" t="inlineStr">
        <is>
          <t>Excercise price (in EUR per share) | € / shares</t>
        </is>
      </c>
      <c r="F132" s="7" t="n">
        <v>21.65</v>
      </c>
    </row>
    <row r="133">
      <c r="A133" s="4" t="inlineStr">
        <is>
          <t>Fair value | € / shares</t>
        </is>
      </c>
      <c r="F133" s="7" t="n">
        <v>6.9</v>
      </c>
    </row>
    <row r="134">
      <c r="A134" s="4" t="inlineStr">
        <is>
          <t>SO 1 et 2 2017 | Employees and Officers</t>
        </is>
      </c>
    </row>
    <row r="135">
      <c r="A135" s="3" t="inlineStr">
        <is>
          <t>Disclosure of terms and conditions of share-based payment arrangement [line items]</t>
        </is>
      </c>
    </row>
    <row r="136">
      <c r="A136" s="4" t="inlineStr">
        <is>
          <t>Date of the Shareholders meeting</t>
        </is>
      </c>
      <c r="G136" s="4" t="inlineStr">
        <is>
          <t>Jun. 16,
		2017</t>
        </is>
      </c>
    </row>
    <row r="137">
      <c r="A137" s="4" t="inlineStr">
        <is>
          <t>Date of the decision and delegation of the Board of Directors to the CEO</t>
        </is>
      </c>
      <c r="G137" s="4" t="inlineStr">
        <is>
          <t>Nov. 21,
		2017</t>
        </is>
      </c>
    </row>
    <row r="138">
      <c r="A138" s="4" t="inlineStr">
        <is>
          <t>Date of the CEO decision</t>
        </is>
      </c>
      <c r="G138" s="4" t="inlineStr">
        <is>
          <t>Dec. 6,
		2017</t>
        </is>
      </c>
    </row>
    <row r="139">
      <c r="A139" s="4" t="inlineStr">
        <is>
          <t>Total number of SO subscribed</t>
        </is>
      </c>
      <c r="G139" s="5" t="n">
        <v>96250</v>
      </c>
    </row>
    <row r="140">
      <c r="A140" s="4" t="inlineStr">
        <is>
          <t>Total number of SO voided</t>
        </is>
      </c>
      <c r="G140" s="5" t="n">
        <v>35273</v>
      </c>
    </row>
    <row r="141">
      <c r="A141" s="4" t="inlineStr">
        <is>
          <t>Total number of SO definitively vested</t>
        </is>
      </c>
      <c r="G141" s="5" t="n">
        <v>60977</v>
      </c>
    </row>
    <row r="142">
      <c r="A142" s="4" t="inlineStr">
        <is>
          <t>Total number of SO remaining</t>
        </is>
      </c>
      <c r="G142" s="5" t="n">
        <v>0</v>
      </c>
    </row>
    <row r="143">
      <c r="A143" s="4" t="inlineStr">
        <is>
          <t>Excercise price (in EUR per share) | € / shares</t>
        </is>
      </c>
      <c r="G143" s="7" t="n">
        <v>17.91</v>
      </c>
    </row>
    <row r="144">
      <c r="A144" s="4" t="inlineStr">
        <is>
          <t>Vesting period</t>
        </is>
      </c>
      <c r="G144" s="4" t="inlineStr">
        <is>
          <t>From 12/06/2017 to 12/31/2020</t>
        </is>
      </c>
    </row>
    <row r="145">
      <c r="A145" s="4" t="inlineStr">
        <is>
          <t>Exercice period</t>
        </is>
      </c>
      <c r="G145" s="4" t="inlineStr">
        <is>
          <t>From 01/01/2021 to 12/31/2027</t>
        </is>
      </c>
    </row>
    <row r="146">
      <c r="A146" s="4" t="inlineStr">
        <is>
          <t>Fair value | € / shares</t>
        </is>
      </c>
      <c r="G146" s="7" t="n">
        <v>9.32</v>
      </c>
    </row>
    <row r="147">
      <c r="A147" s="4" t="inlineStr">
        <is>
          <t>Price of the share at the time of allocation | € / shares</t>
        </is>
      </c>
      <c r="G147" s="7" t="n">
        <v>21.95</v>
      </c>
    </row>
    <row r="148">
      <c r="A148" s="4" t="inlineStr">
        <is>
          <t>Expected dividends</t>
        </is>
      </c>
      <c r="G148" s="4" t="inlineStr">
        <is>
          <t>0.00%</t>
        </is>
      </c>
    </row>
    <row r="149">
      <c r="A149" s="4" t="inlineStr">
        <is>
          <t>Expected volatility</t>
        </is>
      </c>
      <c r="G149" s="4" t="inlineStr">
        <is>
          <t>53.70%</t>
        </is>
      </c>
    </row>
    <row r="150">
      <c r="A150" s="4" t="inlineStr">
        <is>
          <t>Risk-free interest rate</t>
        </is>
      </c>
      <c r="G150" s="4" t="inlineStr">
        <is>
          <t>0.00%</t>
        </is>
      </c>
    </row>
    <row r="151">
      <c r="A151" s="4" t="inlineStr">
        <is>
          <t>Turnover rate</t>
        </is>
      </c>
      <c r="G151" s="4" t="inlineStr">
        <is>
          <t>15.00%</t>
        </is>
      </c>
    </row>
    <row r="152">
      <c r="A152" s="4" t="inlineStr">
        <is>
          <t>SO US 2017 | Employees</t>
        </is>
      </c>
    </row>
    <row r="153">
      <c r="A153" s="3" t="inlineStr">
        <is>
          <t>Disclosure of terms and conditions of share-based payment arrangement [line items]</t>
        </is>
      </c>
    </row>
    <row r="154">
      <c r="A154" s="4" t="inlineStr">
        <is>
          <t>Total number of SO subscribed</t>
        </is>
      </c>
      <c r="G154" s="5" t="n">
        <v>13000</v>
      </c>
    </row>
    <row r="155">
      <c r="A155" s="4" t="inlineStr">
        <is>
          <t>Total number of SO voided</t>
        </is>
      </c>
      <c r="G155" s="5" t="n">
        <v>13000</v>
      </c>
    </row>
    <row r="156">
      <c r="A156" s="4" t="inlineStr">
        <is>
          <t>Total number of SO definitively vested</t>
        </is>
      </c>
      <c r="G156" s="5" t="n">
        <v>0</v>
      </c>
    </row>
    <row r="157">
      <c r="A157" s="4" t="inlineStr">
        <is>
          <t>Total number of SO remaining</t>
        </is>
      </c>
      <c r="G157" s="5" t="n">
        <v>0</v>
      </c>
    </row>
    <row r="158">
      <c r="A158" s="4" t="inlineStr">
        <is>
          <t>Excercise price (in EUR per share) | € / shares</t>
        </is>
      </c>
      <c r="G158" s="7" t="n">
        <v>22.54</v>
      </c>
    </row>
    <row r="159">
      <c r="A159" s="4" t="inlineStr">
        <is>
          <t>SO US 2016 | Employees and Officers</t>
        </is>
      </c>
    </row>
    <row r="160">
      <c r="A160" s="3" t="inlineStr">
        <is>
          <t>Disclosure of terms and conditions of share-based payment arrangement [line items]</t>
        </is>
      </c>
    </row>
    <row r="161">
      <c r="A161" s="4" t="inlineStr">
        <is>
          <t>Date of the Shareholders meeting</t>
        </is>
      </c>
      <c r="H161" s="4" t="inlineStr">
        <is>
          <t>Jun. 21,
		2016</t>
        </is>
      </c>
    </row>
    <row r="162">
      <c r="A162" s="4" t="inlineStr">
        <is>
          <t>Date of the Management Board meeting</t>
        </is>
      </c>
      <c r="H162" s="4" t="inlineStr">
        <is>
          <t>Dec. 15,
		2016</t>
        </is>
      </c>
    </row>
    <row r="163">
      <c r="A163" s="4" t="inlineStr">
        <is>
          <t>Total number of SO subscribed</t>
        </is>
      </c>
      <c r="H163" s="5" t="n">
        <v>62875</v>
      </c>
    </row>
    <row r="164">
      <c r="A164" s="4" t="inlineStr">
        <is>
          <t>Total number of SO voided</t>
        </is>
      </c>
      <c r="H164" s="5" t="n">
        <v>13169</v>
      </c>
    </row>
    <row r="165">
      <c r="A165" s="4" t="inlineStr">
        <is>
          <t>Total number of SO definitively vested</t>
        </is>
      </c>
      <c r="H165" s="5" t="n">
        <v>49706</v>
      </c>
    </row>
    <row r="166">
      <c r="A166" s="4" t="inlineStr">
        <is>
          <t>Total number of SO remaining</t>
        </is>
      </c>
      <c r="H166" s="5" t="n">
        <v>0</v>
      </c>
    </row>
    <row r="167">
      <c r="A167" s="4" t="inlineStr">
        <is>
          <t>Excercise price (in EUR per share) | € / shares</t>
        </is>
      </c>
      <c r="H167" s="7" t="n">
        <v>15.79</v>
      </c>
    </row>
    <row r="168">
      <c r="A168" s="4" t="inlineStr">
        <is>
          <t>Vesting period</t>
        </is>
      </c>
      <c r="H168" s="4" t="inlineStr">
        <is>
          <t>From 12/15/2016 to 12/15/2019</t>
        </is>
      </c>
    </row>
    <row r="169">
      <c r="A169" s="4" t="inlineStr">
        <is>
          <t>Exercice period</t>
        </is>
      </c>
      <c r="H169" s="4" t="inlineStr">
        <is>
          <t>From 12/16/2019 to 12/16/2026</t>
        </is>
      </c>
    </row>
    <row r="170">
      <c r="A170" s="4" t="inlineStr">
        <is>
          <t>Fair value | € / shares</t>
        </is>
      </c>
      <c r="H170" s="7" t="n">
        <v>10.3</v>
      </c>
    </row>
    <row r="171">
      <c r="A171" s="4" t="inlineStr">
        <is>
          <t>Price of the share at the time of allocation | € / shares</t>
        </is>
      </c>
      <c r="H171" s="7" t="n">
        <v>20.79</v>
      </c>
    </row>
    <row r="172">
      <c r="A172" s="4" t="inlineStr">
        <is>
          <t>Expected dividends</t>
        </is>
      </c>
      <c r="H172" s="4" t="inlineStr">
        <is>
          <t>0.00%</t>
        </is>
      </c>
    </row>
    <row r="173">
      <c r="A173" s="4" t="inlineStr">
        <is>
          <t>Expected volatility</t>
        </is>
      </c>
      <c r="H173" s="4" t="inlineStr">
        <is>
          <t>63.00%</t>
        </is>
      </c>
    </row>
    <row r="174">
      <c r="A174" s="4" t="inlineStr">
        <is>
          <t>Risk-free interest rate</t>
        </is>
      </c>
      <c r="H174" s="4" t="inlineStr">
        <is>
          <t>0.00%</t>
        </is>
      </c>
    </row>
    <row r="175">
      <c r="A175" s="4" t="inlineStr">
        <is>
          <t>Turnover rate</t>
        </is>
      </c>
      <c r="H175" s="4" t="inlineStr">
        <is>
          <t>15.00%</t>
        </is>
      </c>
    </row>
    <row r="176">
      <c r="A176" s="4" t="inlineStr">
        <is>
          <t>SO US 2016 | Employees</t>
        </is>
      </c>
    </row>
    <row r="177">
      <c r="A177" s="3" t="inlineStr">
        <is>
          <t>Disclosure of terms and conditions of share-based payment arrangement [line items]</t>
        </is>
      </c>
    </row>
    <row r="178">
      <c r="A178" s="4" t="inlineStr">
        <is>
          <t>Total number of SO subscribed</t>
        </is>
      </c>
      <c r="H178" s="5" t="n">
        <v>10500</v>
      </c>
    </row>
    <row r="179">
      <c r="A179" s="4" t="inlineStr">
        <is>
          <t>Total number of SO voided</t>
        </is>
      </c>
      <c r="H179" s="5" t="n">
        <v>10500</v>
      </c>
    </row>
    <row r="180">
      <c r="A180" s="4" t="inlineStr">
        <is>
          <t>Total number of SO definitively vested</t>
        </is>
      </c>
      <c r="H180" s="5" t="n">
        <v>0</v>
      </c>
    </row>
    <row r="181">
      <c r="A181" s="4" t="inlineStr">
        <is>
          <t>Total number of SO remaining</t>
        </is>
      </c>
      <c r="H181" s="5" t="n">
        <v>0</v>
      </c>
    </row>
    <row r="182">
      <c r="A182" s="4" t="inlineStr">
        <is>
          <t>Excercise price (in EUR per share) | € / shares</t>
        </is>
      </c>
      <c r="H182" s="7" t="n">
        <v>21.12</v>
      </c>
    </row>
    <row r="183">
      <c r="A183" s="4" t="inlineStr">
        <is>
          <t>Fair value | € / shares</t>
        </is>
      </c>
      <c r="H183" s="7" t="n">
        <v>8.52</v>
      </c>
    </row>
  </sheetData>
  <mergeCells count="2">
    <mergeCell ref="A1:A2"/>
    <mergeCell ref="B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Key Terms and Conditions of Share-Based Compensation Based on Performance Conditions (Parenthetical) (Details) - SOD 2020 SOC2020 SOUS2020</t>
        </is>
      </c>
      <c r="B1" s="2" t="inlineStr">
        <is>
          <t>12 Months Ended</t>
        </is>
      </c>
    </row>
    <row r="2">
      <c r="B2" s="2" t="inlineStr">
        <is>
          <t>Dec. 31, 2021</t>
        </is>
      </c>
    </row>
    <row r="3">
      <c r="A3" s="3" t="inlineStr">
        <is>
          <t>Disclosure of terms and conditions of share-based payment arrangement [line items]</t>
        </is>
      </c>
    </row>
    <row r="4">
      <c r="A4" s="4" t="inlineStr">
        <is>
          <t>Percentage of exercisable instruments relating to the development of elafibranor in pbc and elative clinical</t>
        </is>
      </c>
      <c r="B4" s="4" t="inlineStr">
        <is>
          <t>50.00%</t>
        </is>
      </c>
    </row>
    <row r="5">
      <c r="A5" s="4" t="inlineStr">
        <is>
          <t>Percentage of exercisable instruments relating to the development of NTZ and the ACLF franchise</t>
        </is>
      </c>
      <c r="B5" s="4" t="inlineStr">
        <is>
          <t>15.00%</t>
        </is>
      </c>
    </row>
    <row r="6">
      <c r="A6" s="4" t="inlineStr">
        <is>
          <t>Percentage of exercisable instruments relating to the NIS4 diagnostic technology</t>
        </is>
      </c>
      <c r="B6" s="4" t="inlineStr">
        <is>
          <t>15.00%</t>
        </is>
      </c>
    </row>
    <row r="7">
      <c r="A7" s="4" t="inlineStr">
        <is>
          <t>Percentage of exercisable instruments relating to development of the product pipeline of the company</t>
        </is>
      </c>
      <c r="B7" s="4" t="inlineStr">
        <is>
          <t>20.00%</t>
        </is>
      </c>
    </row>
    <row r="8">
      <c r="A8" s="4" t="inlineStr">
        <is>
          <t>Percentage of exercisable instruments relating to NI4 diagnostics technology</t>
        </is>
      </c>
      <c r="B8" s="4" t="inlineStr">
        <is>
          <t>25.00%</t>
        </is>
      </c>
    </row>
    <row r="9">
      <c r="A9" s="4" t="inlineStr">
        <is>
          <t>Percentage of exercisable instruments relating to the development of company pipeline</t>
        </is>
      </c>
      <c r="B9" s="4" t="inlineStr">
        <is>
          <t>25.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come and Expenses - Summary of Financial Income and Expenses (Details) - EUR (€) € in Thousands</t>
        </is>
      </c>
      <c r="C1" s="2" t="inlineStr">
        <is>
          <t>12 Months Ended</t>
        </is>
      </c>
    </row>
    <row r="2">
      <c r="C2" s="2" t="inlineStr">
        <is>
          <t>Dec. 31, 2021</t>
        </is>
      </c>
      <c r="D2" s="2" t="inlineStr">
        <is>
          <t>Dec. 31, 2020</t>
        </is>
      </c>
      <c r="E2" s="2" t="inlineStr">
        <is>
          <t>Dec. 31, 2019</t>
        </is>
      </c>
    </row>
    <row r="3">
      <c r="A3" s="3" t="inlineStr">
        <is>
          <t>Financial Income And Expenses [Abstract]</t>
        </is>
      </c>
    </row>
    <row r="4">
      <c r="A4" s="4" t="inlineStr">
        <is>
          <t>Interest income</t>
        </is>
      </c>
      <c r="C4" s="6" t="n">
        <v>274</v>
      </c>
      <c r="D4" s="6" t="n">
        <v>1442</v>
      </c>
      <c r="E4" s="6" t="n">
        <v>2626</v>
      </c>
    </row>
    <row r="5">
      <c r="A5" s="4" t="inlineStr">
        <is>
          <t>Foreign exchange gain</t>
        </is>
      </c>
      <c r="C5" s="5" t="n">
        <v>8876</v>
      </c>
      <c r="D5" s="5" t="n">
        <v>4983</v>
      </c>
      <c r="E5" s="5" t="n">
        <v>2272</v>
      </c>
    </row>
    <row r="6">
      <c r="A6" s="4" t="inlineStr">
        <is>
          <t>Financial income occured by renegotiating the convertible bond debt OCEANE</t>
        </is>
      </c>
      <c r="C6" s="5" t="n">
        <v>35578</v>
      </c>
      <c r="D6" s="5" t="n">
        <v>0</v>
      </c>
      <c r="E6" s="5" t="n">
        <v>0</v>
      </c>
    </row>
    <row r="7">
      <c r="A7" s="4" t="inlineStr">
        <is>
          <t>Other financial income</t>
        </is>
      </c>
      <c r="C7" s="5" t="n">
        <v>52</v>
      </c>
      <c r="D7" s="5" t="n">
        <v>119</v>
      </c>
      <c r="E7" s="5" t="n">
        <v>324</v>
      </c>
    </row>
    <row r="8">
      <c r="A8" s="4" t="inlineStr">
        <is>
          <t>TOTAL - Financial income</t>
        </is>
      </c>
      <c r="B8" s="4" t="inlineStr">
        <is>
          <t>[1]</t>
        </is>
      </c>
      <c r="C8" s="5" t="n">
        <v>44780</v>
      </c>
      <c r="D8" s="5" t="n">
        <v>6544</v>
      </c>
      <c r="E8" s="5" t="n">
        <v>5221</v>
      </c>
    </row>
    <row r="9">
      <c r="A9" s="4" t="inlineStr">
        <is>
          <t>Interest expenses</t>
        </is>
      </c>
      <c r="C9" s="5" t="n">
        <v>-4846</v>
      </c>
      <c r="D9" s="5" t="n">
        <v>-11643</v>
      </c>
      <c r="E9" s="5" t="n">
        <v>-11289</v>
      </c>
    </row>
    <row r="10">
      <c r="A10" s="4" t="inlineStr">
        <is>
          <t>Interest expenses for leases</t>
        </is>
      </c>
      <c r="C10" s="5" t="n">
        <v>-109</v>
      </c>
      <c r="D10" s="5" t="n">
        <v>-134</v>
      </c>
      <c r="E10" s="5" t="n">
        <v>-148</v>
      </c>
    </row>
    <row r="11">
      <c r="A11" s="4" t="inlineStr">
        <is>
          <t>Foreign exchange losses</t>
        </is>
      </c>
      <c r="C11" s="5" t="n">
        <v>-2163</v>
      </c>
      <c r="D11" s="5" t="n">
        <v>-13508</v>
      </c>
      <c r="E11" s="5" t="n">
        <v>-1657</v>
      </c>
    </row>
    <row r="12">
      <c r="A12" s="4" t="inlineStr">
        <is>
          <t>Other financial expenses</t>
        </is>
      </c>
      <c r="C12" s="5" t="n">
        <v>-5</v>
      </c>
      <c r="D12" s="5" t="n">
        <v>-11</v>
      </c>
      <c r="E12" s="5" t="n">
        <v>-17</v>
      </c>
    </row>
    <row r="13">
      <c r="A13" s="4" t="inlineStr">
        <is>
          <t>TOTAL - Financial expenses</t>
        </is>
      </c>
      <c r="C13" s="5" t="n">
        <v>-7122</v>
      </c>
      <c r="D13" s="5" t="n">
        <v>-25296</v>
      </c>
      <c r="E13" s="5" t="n">
        <v>-13110</v>
      </c>
    </row>
    <row r="14">
      <c r="A14" s="4" t="inlineStr">
        <is>
          <t>Financial profit (loss)</t>
        </is>
      </c>
      <c r="C14" s="6" t="n">
        <v>37658</v>
      </c>
      <c r="D14" s="6" t="n">
        <v>-18752</v>
      </c>
      <c r="E14" s="6" t="n">
        <v>-7889</v>
      </c>
    </row>
    <row r="15"/>
    <row r="16">
      <c r="A16" s="4" t="inlineStr">
        <is>
          <t>[1]</t>
        </is>
      </c>
      <c r="B16" s="4" t="inlineStr">
        <is>
          <t>(1): Of which Financial income incurred by renegotiating the convertible bond debt OCEANE — — 35,578</t>
        </is>
      </c>
    </row>
  </sheetData>
  <mergeCells count="4">
    <mergeCell ref="A1:B2"/>
    <mergeCell ref="C1:E1"/>
    <mergeCell ref="A15:D15"/>
    <mergeCell ref="B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s) - EUR (€) € in Thousands</t>
        </is>
      </c>
      <c r="B1" s="2" t="inlineStr">
        <is>
          <t>12 Months Ended</t>
        </is>
      </c>
    </row>
    <row r="2">
      <c r="B2" s="2" t="inlineStr">
        <is>
          <t>Dec. 31, 2021</t>
        </is>
      </c>
      <c r="C2" s="2" t="inlineStr">
        <is>
          <t>Dec. 31, 2020</t>
        </is>
      </c>
      <c r="D2" s="2" t="inlineStr">
        <is>
          <t>Dec. 31, 2019</t>
        </is>
      </c>
    </row>
    <row r="3">
      <c r="A3" s="3" t="inlineStr">
        <is>
          <t>Disclosure Of Financial Income And Expenses [Line Items]</t>
        </is>
      </c>
    </row>
    <row r="4">
      <c r="A4" s="4" t="inlineStr">
        <is>
          <t>Financial income occured by renegotiating the convertible bond debt OCEANE</t>
        </is>
      </c>
      <c r="B4" s="6" t="n">
        <v>35578</v>
      </c>
      <c r="C4" s="6" t="n">
        <v>0</v>
      </c>
      <c r="D4" s="6" t="n">
        <v>0</v>
      </c>
    </row>
    <row r="5">
      <c r="A5" s="4" t="inlineStr">
        <is>
          <t>Foreign exchange gain (loss)</t>
        </is>
      </c>
      <c r="B5" s="5" t="n">
        <v>6713</v>
      </c>
    </row>
    <row r="6">
      <c r="A6" s="4" t="inlineStr">
        <is>
          <t>OCEANE</t>
        </is>
      </c>
    </row>
    <row r="7">
      <c r="A7" s="3" t="inlineStr">
        <is>
          <t>Disclosure Of Financial Income And Expenses [Line Items]</t>
        </is>
      </c>
    </row>
    <row r="8">
      <c r="A8" s="4" t="inlineStr">
        <is>
          <t>Financial income occured by renegotiating the convertible bond debt OCEANE</t>
        </is>
      </c>
      <c r="B8" s="6" t="n">
        <v>35600</v>
      </c>
    </row>
    <row r="9">
      <c r="A9" s="4" t="inlineStr">
        <is>
          <t>Proportion of payment of coupons rate (as a percent)</t>
        </is>
      </c>
      <c r="B9" s="4" t="inlineStr">
        <is>
          <t>3.50%</t>
        </is>
      </c>
    </row>
    <row r="10">
      <c r="A10" s="4" t="inlineStr">
        <is>
          <t>Proportion of discount of bond debt at effective interest rate (as a percent)</t>
        </is>
      </c>
      <c r="B10" s="4" t="inlineStr">
        <is>
          <t>8.8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Breakdown of Deferred Taxes by Nature (Details) - EUR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liabilities</t>
        </is>
      </c>
      <c r="B4" s="6" t="n">
        <v>-2050</v>
      </c>
      <c r="C4" s="6" t="n">
        <v>-3182</v>
      </c>
    </row>
    <row r="5">
      <c r="A5" s="4" t="inlineStr">
        <is>
          <t>Deferred tax assets</t>
        </is>
      </c>
      <c r="B5" s="5" t="n">
        <v>1282</v>
      </c>
      <c r="C5" s="5" t="n">
        <v>1988</v>
      </c>
    </row>
    <row r="6">
      <c r="A6" s="4" t="inlineStr">
        <is>
          <t>TOTAL</t>
        </is>
      </c>
      <c r="B6" s="5" t="n">
        <v>-768</v>
      </c>
      <c r="C6" s="5" t="n">
        <v>-1193</v>
      </c>
    </row>
    <row r="7">
      <c r="A7" s="4" t="inlineStr">
        <is>
          <t>Impact on equity</t>
        </is>
      </c>
      <c r="B7" s="5" t="n">
        <v>-2721</v>
      </c>
      <c r="C7" s="5" t="n">
        <v>0</v>
      </c>
    </row>
    <row r="8">
      <c r="A8" s="4" t="inlineStr">
        <is>
          <t>Impact on the profit/loss</t>
        </is>
      </c>
      <c r="B8" s="5" t="n">
        <v>2885</v>
      </c>
      <c r="C8" s="5" t="n">
        <v>426</v>
      </c>
    </row>
    <row r="9">
      <c r="A9" s="4" t="inlineStr">
        <is>
          <t>Deferred tax liabilities</t>
        </is>
      </c>
      <c r="B9" s="5" t="n">
        <v>-2314</v>
      </c>
      <c r="C9" s="5" t="n">
        <v>-2050</v>
      </c>
    </row>
    <row r="10">
      <c r="A10" s="4" t="inlineStr">
        <is>
          <t>Deferred tax assets</t>
        </is>
      </c>
      <c r="B10" s="5" t="n">
        <v>1712</v>
      </c>
      <c r="C10" s="5" t="n">
        <v>1282</v>
      </c>
    </row>
    <row r="11">
      <c r="A11" s="4" t="inlineStr">
        <is>
          <t>TOTAL</t>
        </is>
      </c>
      <c r="B11" s="5" t="n">
        <v>-602</v>
      </c>
      <c r="C11" s="5" t="n">
        <v>-768</v>
      </c>
    </row>
    <row r="12">
      <c r="A12" s="4" t="inlineStr">
        <is>
          <t>Deferred tax liabilities</t>
        </is>
      </c>
    </row>
    <row r="13">
      <c r="A13" s="3" t="inlineStr">
        <is>
          <t>Reconciliation of changes in deferred tax liability (asset) [abstract]</t>
        </is>
      </c>
    </row>
    <row r="14">
      <c r="A14" s="4" t="inlineStr">
        <is>
          <t>Impact on equity</t>
        </is>
      </c>
      <c r="B14" s="5" t="n">
        <v>-2721</v>
      </c>
      <c r="C14" s="5" t="n">
        <v>0</v>
      </c>
    </row>
    <row r="15">
      <c r="A15" s="4" t="inlineStr">
        <is>
          <t>Impact on the profit/loss</t>
        </is>
      </c>
      <c r="B15" s="5" t="n">
        <v>2455</v>
      </c>
      <c r="C15" s="5" t="n">
        <v>1132</v>
      </c>
    </row>
    <row r="16">
      <c r="A16" s="4" t="inlineStr">
        <is>
          <t>Deferred tax assets</t>
        </is>
      </c>
    </row>
    <row r="17">
      <c r="A17" s="3" t="inlineStr">
        <is>
          <t>Reconciliation of changes in deferred tax liability (asset) [abstract]</t>
        </is>
      </c>
    </row>
    <row r="18">
      <c r="A18" s="4" t="inlineStr">
        <is>
          <t>Impact on equity</t>
        </is>
      </c>
      <c r="B18" s="5" t="n">
        <v>0</v>
      </c>
      <c r="C18" s="5" t="n">
        <v>0</v>
      </c>
    </row>
    <row r="19">
      <c r="A19" s="4" t="inlineStr">
        <is>
          <t>Impact on the profit/loss</t>
        </is>
      </c>
      <c r="B19" s="6" t="n">
        <v>430</v>
      </c>
      <c r="C19" s="6" t="n">
        <v>-7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chedule of Effective Tax Rate (Details) - EUR (€) € in Thousands</t>
        </is>
      </c>
      <c r="B1" s="2" t="inlineStr">
        <is>
          <t>12 Months Ended</t>
        </is>
      </c>
    </row>
    <row r="2">
      <c r="B2" s="2" t="inlineStr">
        <is>
          <t>Dec. 31, 2021</t>
        </is>
      </c>
      <c r="C2" s="2" t="inlineStr">
        <is>
          <t>Dec. 31, 2020</t>
        </is>
      </c>
      <c r="D2" s="2" t="inlineStr">
        <is>
          <t>Dec. 31, 2019</t>
        </is>
      </c>
    </row>
    <row r="3">
      <c r="A3" s="3" t="inlineStr">
        <is>
          <t>Deferred tax expense (income) [abstract]</t>
        </is>
      </c>
    </row>
    <row r="4">
      <c r="A4" s="4" t="inlineStr">
        <is>
          <t>Net profit (loss)</t>
        </is>
      </c>
      <c r="B4" s="6" t="n">
        <v>67259</v>
      </c>
      <c r="C4" s="6" t="n">
        <v>-101221</v>
      </c>
      <c r="D4" s="6" t="n">
        <v>-65144</v>
      </c>
    </row>
    <row r="5">
      <c r="A5" s="4" t="inlineStr">
        <is>
          <t>Tax expense (income)</t>
        </is>
      </c>
      <c r="B5" s="5" t="n">
        <v>-2215</v>
      </c>
      <c r="C5" s="5" t="n">
        <v>428</v>
      </c>
      <c r="D5" s="5" t="n">
        <v>576</v>
      </c>
    </row>
    <row r="6">
      <c r="A6" s="4" t="inlineStr">
        <is>
          <t>Net profit (loss) before tax</t>
        </is>
      </c>
      <c r="B6" s="6" t="n">
        <v>69474</v>
      </c>
      <c r="C6" s="6" t="n">
        <v>-101649</v>
      </c>
      <c r="D6" s="6" t="n">
        <v>-65721</v>
      </c>
    </row>
    <row r="7">
      <c r="A7" s="4" t="inlineStr">
        <is>
          <t>Tax rate in France</t>
        </is>
      </c>
      <c r="B7" s="4" t="inlineStr">
        <is>
          <t>27.37%</t>
        </is>
      </c>
      <c r="C7" s="4" t="inlineStr">
        <is>
          <t>28.92%</t>
        </is>
      </c>
      <c r="D7" s="4" t="inlineStr">
        <is>
          <t>32.02%</t>
        </is>
      </c>
    </row>
    <row r="8">
      <c r="A8" s="4" t="inlineStr">
        <is>
          <t>Theoretical group tax rate in France</t>
        </is>
      </c>
      <c r="B8" s="6" t="n">
        <v>-19018</v>
      </c>
      <c r="C8" s="6" t="n">
        <v>29401</v>
      </c>
      <c r="D8" s="6" t="n">
        <v>21046</v>
      </c>
    </row>
    <row r="9">
      <c r="A9" s="3" t="inlineStr">
        <is>
          <t>Increase / decrease in tax benefit arising from :</t>
        </is>
      </c>
    </row>
    <row r="10">
      <c r="A10" s="4" t="inlineStr">
        <is>
          <t>Tax credits</t>
        </is>
      </c>
      <c r="B10" s="5" t="n">
        <v>1512</v>
      </c>
      <c r="C10" s="5" t="n">
        <v>1739</v>
      </c>
      <c r="D10" s="5" t="n">
        <v>2588</v>
      </c>
    </row>
    <row r="11">
      <c r="A11" s="4" t="inlineStr">
        <is>
          <t>Permanent differences</t>
        </is>
      </c>
      <c r="B11" s="5" t="n">
        <v>833</v>
      </c>
      <c r="C11" s="5" t="n">
        <v>-404</v>
      </c>
      <c r="D11" s="5" t="n">
        <v>3341</v>
      </c>
    </row>
    <row r="12">
      <c r="A12" s="4" t="inlineStr">
        <is>
          <t>Differences between rates</t>
        </is>
      </c>
      <c r="B12" s="5" t="n">
        <v>7323</v>
      </c>
      <c r="C12" s="5" t="n">
        <v>172</v>
      </c>
      <c r="D12" s="5" t="n">
        <v>125</v>
      </c>
    </row>
    <row r="13">
      <c r="A13" s="4" t="inlineStr">
        <is>
          <t>Tax losses for the period, unrecognised as deferred tax assets</t>
        </is>
      </c>
      <c r="B13" s="5" t="n">
        <v>0</v>
      </c>
      <c r="C13" s="5" t="n">
        <v>-28603</v>
      </c>
      <c r="D13" s="5" t="n">
        <v>-25274</v>
      </c>
    </row>
    <row r="14">
      <c r="A14" s="4" t="inlineStr">
        <is>
          <t>Utilisation of previously unrecognised tax losses</t>
        </is>
      </c>
      <c r="B14" s="5" t="n">
        <v>5590</v>
      </c>
      <c r="C14" s="5" t="n">
        <v>0</v>
      </c>
      <c r="D14" s="5" t="n">
        <v>0</v>
      </c>
    </row>
    <row r="15">
      <c r="A15" s="4" t="inlineStr">
        <is>
          <t>IFRS adjustments without tax incidence</t>
        </is>
      </c>
      <c r="B15" s="5" t="n">
        <v>-129</v>
      </c>
      <c r="C15" s="5" t="n">
        <v>-358</v>
      </c>
      <c r="D15" s="5" t="n">
        <v>-530</v>
      </c>
    </row>
    <row r="16">
      <c r="A16" s="4" t="inlineStr">
        <is>
          <t>Non recognition of deffered tax assets related to temporary differences</t>
        </is>
      </c>
      <c r="B16" s="5" t="n">
        <v>-24</v>
      </c>
      <c r="C16" s="5" t="n">
        <v>-775</v>
      </c>
      <c r="D16" s="5" t="n">
        <v>-114</v>
      </c>
    </row>
    <row r="17">
      <c r="A17" s="4" t="inlineStr">
        <is>
          <t>Recognition of deferred tax assets against deferred tax liabilities</t>
        </is>
      </c>
      <c r="B17" s="5" t="n">
        <v>430</v>
      </c>
      <c r="C17" s="5" t="n">
        <v>-706</v>
      </c>
      <c r="D17" s="5" t="n">
        <v>-889</v>
      </c>
    </row>
    <row r="18">
      <c r="A18" s="4" t="inlineStr">
        <is>
          <t>Tax effects related to the renegociation of the convertible debt</t>
        </is>
      </c>
      <c r="B18" s="5" t="n">
        <v>1370</v>
      </c>
      <c r="C18" s="5" t="n">
        <v>0</v>
      </c>
      <c r="D18" s="5" t="n">
        <v>0</v>
      </c>
    </row>
    <row r="19">
      <c r="A19" s="4" t="inlineStr">
        <is>
          <t>Others</t>
        </is>
      </c>
      <c r="B19" s="6" t="n">
        <v>-102</v>
      </c>
      <c r="C19" s="6" t="n">
        <v>-39</v>
      </c>
      <c r="D19" s="6" t="n">
        <v>284</v>
      </c>
    </row>
    <row r="20">
      <c r="A20" s="4" t="inlineStr">
        <is>
          <t>Effective income rate</t>
        </is>
      </c>
      <c r="B20" s="4" t="inlineStr">
        <is>
          <t>(3.19%)</t>
        </is>
      </c>
      <c r="C20" s="4" t="inlineStr">
        <is>
          <t>(0.42%)</t>
        </is>
      </c>
      <c r="D20" s="4" t="inlineStr">
        <is>
          <t>(0.88%)</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 - Narrative (Details) - EUR (€) € in Thousands</t>
        </is>
      </c>
      <c r="B1" s="2" t="inlineStr">
        <is>
          <t>12 Months Ended</t>
        </is>
      </c>
    </row>
    <row r="2">
      <c r="B2" s="2" t="inlineStr">
        <is>
          <t>Dec. 31, 2021</t>
        </is>
      </c>
      <c r="C2" s="2" t="inlineStr">
        <is>
          <t>Dec. 31, 2020</t>
        </is>
      </c>
      <c r="D2" s="2" t="inlineStr">
        <is>
          <t>Dec. 31, 2019</t>
        </is>
      </c>
      <c r="E2" s="2" t="inlineStr">
        <is>
          <t>Jan. 25, 2021</t>
        </is>
      </c>
      <c r="F2" s="2" t="inlineStr">
        <is>
          <t>Mar. 31, 2020</t>
        </is>
      </c>
      <c r="G2" s="2" t="inlineStr">
        <is>
          <t>Jan. 01, 2019</t>
        </is>
      </c>
    </row>
    <row r="3">
      <c r="A3" s="3" t="inlineStr">
        <is>
          <t>Disclosure of temporary difference, unused tax losses and unused tax credits [line items]</t>
        </is>
      </c>
    </row>
    <row r="4">
      <c r="A4" s="4" t="inlineStr">
        <is>
          <t>Other current tax liabilities</t>
        </is>
      </c>
      <c r="B4" s="6" t="n">
        <v>5051</v>
      </c>
      <c r="C4" s="6" t="n">
        <v>0</v>
      </c>
      <c r="D4" s="6" t="n">
        <v>0</v>
      </c>
    </row>
    <row r="5">
      <c r="A5" s="4" t="inlineStr">
        <is>
          <t>+ Income tax expense (benefit)</t>
        </is>
      </c>
      <c r="B5" s="5" t="n">
        <v>2215</v>
      </c>
      <c r="C5" s="5" t="n">
        <v>-428</v>
      </c>
      <c r="D5" s="5" t="n">
        <v>-576</v>
      </c>
    </row>
    <row r="6">
      <c r="A6" s="4" t="inlineStr">
        <is>
          <t>Deferred tax liabilities</t>
        </is>
      </c>
      <c r="B6" s="5" t="n">
        <v>602</v>
      </c>
      <c r="C6" s="5" t="n">
        <v>767</v>
      </c>
      <c r="D6" s="5" t="n">
        <v>1193</v>
      </c>
    </row>
    <row r="7">
      <c r="A7" s="4" t="inlineStr">
        <is>
          <t>Tax loss carry forwards</t>
        </is>
      </c>
      <c r="B7" s="5" t="n">
        <v>-450679</v>
      </c>
      <c r="C7" s="5" t="n">
        <v>-483356</v>
      </c>
      <c r="D7" s="5" t="n">
        <v>-384471</v>
      </c>
    </row>
    <row r="8">
      <c r="A8" s="4" t="inlineStr">
        <is>
          <t>Taxable profit limit</t>
        </is>
      </c>
      <c r="B8" s="6" t="n">
        <v>1000</v>
      </c>
    </row>
    <row r="9">
      <c r="A9" s="4" t="inlineStr">
        <is>
          <t>Percentage of profit exceeding limit offsetting taxable profit</t>
        </is>
      </c>
      <c r="B9" s="4" t="inlineStr">
        <is>
          <t>50.00%</t>
        </is>
      </c>
    </row>
    <row r="10">
      <c r="A10" s="4" t="inlineStr">
        <is>
          <t>Tax loss carried forward used to offset taxable profits</t>
        </is>
      </c>
      <c r="B10" s="6" t="n">
        <v>33700</v>
      </c>
    </row>
    <row r="11">
      <c r="A11" s="4" t="inlineStr">
        <is>
          <t>Deferred tax liabilities</t>
        </is>
      </c>
      <c r="B11" s="5" t="n">
        <v>2314</v>
      </c>
      <c r="C11" s="5" t="n">
        <v>2050</v>
      </c>
      <c r="D11" s="5" t="n">
        <v>3182</v>
      </c>
      <c r="G11" s="6" t="n">
        <v>2049</v>
      </c>
    </row>
    <row r="12">
      <c r="A12" s="4" t="inlineStr">
        <is>
          <t>Deferred tax assets</t>
        </is>
      </c>
      <c r="B12" s="5" t="n">
        <v>1712</v>
      </c>
      <c r="C12" s="5" t="n">
        <v>1282</v>
      </c>
      <c r="D12" s="5" t="n">
        <v>1988</v>
      </c>
    </row>
    <row r="13">
      <c r="A13" s="4" t="inlineStr">
        <is>
          <t>Tax losses for the period, unrecognised as deferred tax assets</t>
        </is>
      </c>
      <c r="B13" s="5" t="n">
        <v>0</v>
      </c>
      <c r="C13" s="5" t="n">
        <v>28603</v>
      </c>
      <c r="D13" s="5" t="n">
        <v>25274</v>
      </c>
    </row>
    <row r="14">
      <c r="A14" s="4" t="inlineStr">
        <is>
          <t>Temporary difference from postemployments</t>
        </is>
      </c>
    </row>
    <row r="15">
      <c r="A15" s="3" t="inlineStr">
        <is>
          <t>Disclosure of temporary difference, unused tax losses and unused tax credits [line items]</t>
        </is>
      </c>
    </row>
    <row r="16">
      <c r="A16" s="4" t="inlineStr">
        <is>
          <t>Temporary differences</t>
        </is>
      </c>
      <c r="B16" s="6" t="n">
        <v>216</v>
      </c>
      <c r="C16" s="6" t="n">
        <v>287</v>
      </c>
      <c r="D16" s="5" t="n">
        <v>352</v>
      </c>
    </row>
    <row r="17">
      <c r="A17" s="4" t="inlineStr">
        <is>
          <t>OCEANE</t>
        </is>
      </c>
    </row>
    <row r="18">
      <c r="A18" s="3" t="inlineStr">
        <is>
          <t>Disclosure of temporary difference, unused tax losses and unused tax credits [line items]</t>
        </is>
      </c>
    </row>
    <row r="19">
      <c r="A19" s="4" t="inlineStr">
        <is>
          <t>Deferred tax liabilities</t>
        </is>
      </c>
      <c r="E19" s="6" t="n">
        <v>4400</v>
      </c>
      <c r="F19" s="6" t="n">
        <v>2000</v>
      </c>
    </row>
    <row r="20">
      <c r="A20" s="4" t="inlineStr">
        <is>
          <t>Temporary differences</t>
        </is>
      </c>
      <c r="D20" s="6" t="n">
        <v>11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loss) for the period (in € thousands)</t>
        </is>
      </c>
      <c r="B4" s="6" t="n">
        <v>67259</v>
      </c>
      <c r="C4" s="6" t="n">
        <v>-101221</v>
      </c>
      <c r="D4" s="6" t="n">
        <v>-65144</v>
      </c>
    </row>
    <row r="5">
      <c r="A5" s="4" t="inlineStr">
        <is>
          <t>Weighted average number of ordinary shares for the period (shares)</t>
        </is>
      </c>
      <c r="B5" s="5" t="n">
        <v>44739756000</v>
      </c>
      <c r="C5" s="5" t="n">
        <v>38858617000</v>
      </c>
      <c r="D5" s="5" t="n">
        <v>36987982000</v>
      </c>
    </row>
    <row r="6">
      <c r="A6" s="4" t="inlineStr">
        <is>
          <t>Basic earnings (loss) per share (€/share)</t>
        </is>
      </c>
      <c r="B6" s="7" t="n">
        <v>1.51</v>
      </c>
      <c r="C6" s="7" t="n">
        <v>-2.6</v>
      </c>
      <c r="D6" s="7" t="n">
        <v>-1.76</v>
      </c>
    </row>
    <row r="7">
      <c r="A7" s="4" t="inlineStr">
        <is>
          <t>Weighted average number of ordinary shares used in calculating diluted earnings (loss) per share (in shares)</t>
        </is>
      </c>
      <c r="B7" s="5" t="n">
        <v>55613634000</v>
      </c>
      <c r="C7" s="5" t="n">
        <v>38858617000</v>
      </c>
      <c r="D7" s="5" t="n">
        <v>36987982000</v>
      </c>
    </row>
    <row r="8">
      <c r="A8" s="4" t="inlineStr">
        <is>
          <t>Diluted earnings (loss) per share (€/share)</t>
        </is>
      </c>
      <c r="B8" s="7" t="n">
        <v>1.23</v>
      </c>
      <c r="C8" s="7" t="n">
        <v>-2.6</v>
      </c>
      <c r="D8" s="7" t="n">
        <v>-1.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32" customWidth="1" min="2" max="2"/>
    <col width="21" customWidth="1" min="3" max="3"/>
  </cols>
  <sheetData>
    <row r="1">
      <c r="A1" s="1" t="inlineStr">
        <is>
          <t>Related Parties - Additional Information (Details) € in Thousands</t>
        </is>
      </c>
      <c r="B1" s="2" t="inlineStr">
        <is>
          <t>12 Months Ended</t>
        </is>
      </c>
    </row>
    <row r="2">
      <c r="B2" s="2" t="inlineStr">
        <is>
          <t>Dec. 31, 2021Co-founderemployee</t>
        </is>
      </c>
      <c r="C2" s="2" t="inlineStr">
        <is>
          <t>Dec. 31, 2020EUR (€)</t>
        </is>
      </c>
    </row>
    <row r="3">
      <c r="A3" s="4" t="inlineStr">
        <is>
          <t>Biotech Avenir SAS</t>
        </is>
      </c>
    </row>
    <row r="4">
      <c r="A4" s="3" t="inlineStr">
        <is>
          <t>Disclosure of transactions between related parties [line items]</t>
        </is>
      </c>
    </row>
    <row r="5">
      <c r="A5" s="4" t="inlineStr">
        <is>
          <t>Number of co-founders hold share capital of related party | Co-founder</t>
        </is>
      </c>
      <c r="B5" s="5" t="n">
        <v>4</v>
      </c>
    </row>
    <row r="6">
      <c r="A6" s="4" t="inlineStr">
        <is>
          <t>Number of employees hold share capital of related party | employee</t>
        </is>
      </c>
      <c r="B6" s="5" t="n">
        <v>12</v>
      </c>
    </row>
    <row r="7">
      <c r="A7" s="4" t="inlineStr">
        <is>
          <t>Biotech Avenir SAS | Genfit</t>
        </is>
      </c>
    </row>
    <row r="8">
      <c r="A8" s="3" t="inlineStr">
        <is>
          <t>Disclosure of transactions between related parties [line items]</t>
        </is>
      </c>
    </row>
    <row r="9">
      <c r="A9" s="4" t="inlineStr">
        <is>
          <t>Proportion of ownership interest in associate (as a percent)</t>
        </is>
      </c>
      <c r="B9" s="4" t="inlineStr">
        <is>
          <t>3.79%</t>
        </is>
      </c>
    </row>
    <row r="10">
      <c r="A10" s="4" t="inlineStr">
        <is>
          <t>The NASH Epidemiology Institute TM</t>
        </is>
      </c>
    </row>
    <row r="11">
      <c r="A11" s="3" t="inlineStr">
        <is>
          <t>Disclosure of transactions between related parties [line items]</t>
        </is>
      </c>
    </row>
    <row r="12">
      <c r="A12" s="4" t="inlineStr">
        <is>
          <t>Endowment fund balance</t>
        </is>
      </c>
      <c r="C12" s="6" t="n">
        <v>17</v>
      </c>
    </row>
    <row r="13">
      <c r="A13" s="4" t="inlineStr">
        <is>
          <t>Associates [member] | PCAS Group</t>
        </is>
      </c>
    </row>
    <row r="14">
      <c r="A14" s="3" t="inlineStr">
        <is>
          <t>Disclosure of transactions between related parties [line items]</t>
        </is>
      </c>
    </row>
    <row r="15">
      <c r="A15" s="4" t="inlineStr">
        <is>
          <t>Technology transfers cost</t>
        </is>
      </c>
      <c r="C15" s="6" t="n">
        <v>2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jor Events in the Period and Events After the Period</t>
        </is>
      </c>
      <c r="B1" s="2" t="inlineStr">
        <is>
          <t>12 Months Ended</t>
        </is>
      </c>
    </row>
    <row r="2">
      <c r="B2" s="2" t="inlineStr">
        <is>
          <t>Dec. 31, 2021</t>
        </is>
      </c>
      <c r="C2" s="2" t="inlineStr">
        <is>
          <t>Dec. 31, 2020</t>
        </is>
      </c>
    </row>
    <row r="3">
      <c r="A3" s="3" t="inlineStr">
        <is>
          <t>Disclosure Of Major Events In The Period And Events After The Period [Abstract]</t>
        </is>
      </c>
    </row>
    <row r="4">
      <c r="A4" s="4" t="inlineStr">
        <is>
          <t>Major Events in the Period and Events After the Period</t>
        </is>
      </c>
      <c r="B4" s="4" t="inlineStr">
        <is>
          <t>Renegotiation of the convertible bond debt (OCEANEs) OCEANEs partial buyback and amendments of terms In January 2021, the Company announced the success of the partial buyback operation and amendment of terms of the 6,081,081 Convertible and/or Exchangeable Bonds for New or Existing Shares ("OCEANEs") with an October 2022 maturity that it had issued within the scope of the €180 million convertible loan subscribed in October 2017. This renegotiation offer of the bond debt -approved by more than 98% of voting shareholders- allowed the Group to extend the maturity of the debt until October 16, 2025 and reduce its nominal amount in half. The conversion ratio changed from one OCEANE for one share to one OCEANE for 5.5 shares. Reduction of the residual bond debt due to the share conversion of renegotiated OCEANEs Following the implementation of the partial buyback operation and amendment of terms of the OCEANEs, some of the new OCEANEs were subject to a request for share conversion : respectively, 552,238, 483,330, 216,591 and 10,000 in January, February, March and August 2021. Thus, the share capital of the Company reached €11,457,562.50, divided in 45,830,250 fully paid shares (amount before the capital increase subscribed by Ipsen in December 2021). At the date of the approval of these consolidated Financial Statements : • The Company has not received any new request for share conversion, • The number of outstanding OCEANEs is 1,923,662, • The residual bond debt amounts for €56,940, representing less than one third of the initial bond debt of €180,000. Considering the aforementioned conversions and taking into consideration the capital increase subscribed by Ipsen in December 2021, the share capital of the Company reached a nominal amount of €12,453,872.25, divided in 49,815,489 fully paid shares, and the maximum dilution in case of conversion of all convertible bonds would be 18% (in % of share capital at December 31, 2021). The fees related to this renegotiation (i.e. mainly, financial advising, counsel fees, shareholders and bondholders meeting costs) have been recognized as Reorganization and Restructuring Expenses in the consolidated Financial Statements for an amount of €745 in 2020 and €2,303 in 2021. See note 12.1 "Breakdown of Convertible Loan" COVID-19 The unprecedented spread of COVID-19 – characterized as a pandemic by the World Health Organization on March 11, 2020 – is impacting the global health and business ecosystem, Genfit included. We have been working with our contract research organizations (CRO), clinical trial sites and clinical investigators to review regularly our estimates for the execution of our programs taking into account the evolution of the pandemic and its impact on our activities. Appropriate measures have been implemented, including virtual appointments, biological evaluations performed by local laboratories and delivery of the drug candidate to the patients’ homes, to ensure, when necessary, the safety of participants in our clinical trials under the current circumstances. Following the implementation of the measures taken in collaboration with our CRO, we have been able to minimize the disruption on our Phase 3 ELATIVE clinical trial evaluating elafibranor in PBC, which recruited its first patient in September 2020. At the beginning of the trial, and taking into account the pandemic situation, we estimated that the recruitment period would span over 18 months, and we currently remain generally in line with that estimate. However, the rapid progression of the highly contagious Omicron variant has caused additional difficulties in the recruitment of patients and throughout our clinical trial activities. The infection rate and the measures taken to slow down its spread have caused some patients to delay their visits or to be screened twice as they had exceeded the screening window. The recent worsening of the pandemic situation has also caused significant additional administrative delays for clinical sites and regulatory agencies due to staffing shortages, at a time when the number of clinical trials remains high. This has particularly affected areas which were already significantly delayed, such as Latin America. Even though we do not expect that these recent difficulties will affect our estimates for the availability of ELATIVE topline data, we are currently working with our CRO to assess the magnitude of the impact on patient recruitment timelines. Financial Assistance In 2021, we also secured three new bank loans for a total nominal amount of roughly €15.3 million, granted in the context of the COVID-19 pandemic, including (in rounded figures): • An €11.0 million loan in June 2021 by a pool of four French commercial banks, • A €2.0 million loan in July 2021 by BPI France, Both of which are 90% guaranteed by the French government (State-Guaranteed Loans or Prêts Garantis par l’Etat "PGE") and carry an initial term of one year with repayment options up to six years, as well as • A €2.3 million subsidized loan in November 2021 by BPI France, with an initial term of 6 years. See note 12.2.2 "Bank Loans" In December 2021, GENFIT and Ipsen have entered into an exclusive licensing agreement for elafibranor, a Phase III asset evaluated in Primary Biliary Cholangitis (PBC), as part of a long-term global partnership ("Collaboration and License Agreement"). The agreement gives Ipsen exclusive worldwide license (with the exception of China, Hong Kong, Taiwan, and Macau where Terns Pharmaceuticals holds the exclusive license to develop and commercialize elafibranor) to develop and commercialize elafibranor, GENFIT's first-in-class drug candidate, a PPAR alpha and PPAR delta agonist, for people living with PBC, a rare chronic inflammatory liver disease. The Collaboration and License Agreement qualifies as a contract under IFRS 15, and meets the criteria under IFRS 15.9. Under this agreement: • GENFIT remains responsible for the Phase III ELATIVE trial until the completion of the double-blind period. Ipsen will assume responsibility for all additional clinical development, including completion of the long-term extension period of the ELATIVE trial, and commercialization. • GENFIT received from Ipsen an upfront cash payment of €120 million in December 2021 (with an additional €24 million in collected VAT), of which €80 million was recognized as revenue in 2021. The remainder of this upfront payment (€40 million) has been recognized in 2021 as deferred revenue and will be recognized as revenue throughout the execution of the double-blind period of the ELATIVE study, in accordance with IFRS 15. • GENFIT is also eligible for milestone payments up to €360 million. These milestone payments constitute future variable income, dependent on the completion of key steps related to the development and sales of the licensed products. As such, in accordance with IFRS 15, this income will be recognized as revenue depending on the completion of these milestones. • GENFIT is also eligible for tiered double-digit royalties of up to 20%, applied to the annual sales of licensed products realized by Ipsen. As such, in accordance with IFRS 15, this income will be recognized as revenue depending on the realization of these sales. Beyond the collaboration between GENFIT and Ipsen in PBC, this agreement also constitutes a strategic partnership, allowing Ipsen to access the research skills of GENFIT and other clinical programs, including some rights to first negotiation (while not being constitutive of a service obligation under IFRS 15). Regarding the application of IFRS15, see Note 1 9 "Operating Income" . At the same time, Ipsen also became a shareholder of GENFIT through the purchase of 3,985,239 newly issued shares representing 8% of GENFIT S.A after issuance, via a €28 million investment. The new shares were issued pursuant to the twentieth resolution of GENFIT’s 30 June 2021 shareholders’ meeting and are subject, to a lock-up period ending, in the event of positive ELATIVE results, on the earlier of the date on which the EMA makes a formal recommendation to the European Commission for the marketing authorisation of elafibranor in PBC or the date on which the U.S. FDA grants approval of elafibranor in PBC. In addition, the Board of Directors of GENFIT will propose at the next shareholders’ meeting that Ipsen becomes a board member. On December 16, 2021, GENFIT completed the acquisition of exclusive rights from Genoscience Pharma to develop and commercialize the investigational treatment GNS561 in cholangiocarcinoma (CCA) in the United States, Canada and Europe, including the United Kingdom and Switzerland. GNS561 is a novel clinical-stage autophagy/PPT1 inhibitor developed by Genoscience Pharma and cholangiocarcinoma is an orphan disease. It has completed preclinical studies and a Phase 1b trial confirming the rationale for targeting cholangiocarcinoma, a rare biliary tract malignancy with high mortality and with limited treatment options. Under the agreement, Genoscience Pharma is eligible for clinical and regulatory milestone payments for up to €50 million and tiered royalties. The first payable milestones are contingent on positive Phase 2 clinical trial results in CCA, and may total up to €20 million, if applicable. As such, under IAS 37, these payments constitute contingent liabilities not recognized in our consolidated financial statements for the period ending December 31, 2021. The following payable milestones are contingent on positive Phase 3 results. These payments, when due, will be subject to a review to determine if they are eligible for activation pursuant to IAS 38. If so, they will be recorded as capital upon disbursement. Otherwise, they also constitute contingent liabilities which will be recognized when due. In addition, we also have a right of first negotiation with respect to any license or assignment, or option for a license or an assignment, with any third party to develop or commercialize other Genoscience assets in the field of CCA, to the extent Genoscience is looking to partner the asset with a third party or receives a spontaneous offer for collaboration. For the period commencing on the date of the agreement until the first regulatory approval of GNS561 for commercialization, Genoscience Pharma has the right to repurchase the license to GNS561 in CCA at a pre-determined price in the event that Genoscience Pharma receives an offer from a third party to acquire or obtain a license to GNS561 in all indications, provided that Genfit shall first have the opportunity to negotiate the acquisition or license to GNS561 in all indications or match the offer from the third party. GENFIT also purchased a 10% equity stake in Genoscience Pharma through the subscription of new ordinary shares for an amount of €3.1 million fully paid up in December 2021. See note 10 "Other Financial Assets"</t>
        </is>
      </c>
      <c r="C4" s="4" t="inlineStr">
        <is>
          <t>MAJOR EVENTS IN THE PERIOD AND EVENTS AFTER THE PERIODTermination of RESOLVE IT and the development program of elafibranor in NASH Following the decision by the Company in July 2020 to terminate its Phase 3 RESOLVE-IT trial (see 2020 Form 20-F), the impacts of the RESOLVE-IT termination process, and more broadly the discontinuation of the elafibranor development program in NASH continued to have a significant impact in 2021. Impact on subcontracting costs The termination of the development program of elafibranor in NASH and the closing of the RESOLVE-IT study in particular involve external costs notably due to regulatory activities, expenses related to final patient visits, site closures, clinical data recording, finalizing the Clinical Study Report, updating the Trial Master File, and invoking a supply contract termination clause, etc. Overall, the amount of contracting costs recognized in 2020 for the RESOLVE-IT trial was €25.4 million, including €9.7 million after the termination of the trial. In 2021, those costs amounted to €3.3 million. The Company estimates that further costs to be recognized in 2022 will not exceed €500. As a reminder, the analysis completed in 2020 under IAS 37 led the Company to consider that : • The costs incurred in relation with the termination of the RESOLVE-IT trial benefit the ELATIVE trial evaluating elafibranor in PBC (notably the preparation of a drug safety file for elafibranor) with the exception of some administrative fees and fees for the destruction of drug tablets; • If the RESOLVE-IT study had not been initiated, Genfit would have needed to complete similar work (preparation of a drug safety file for elafibranor) to the work to be completed in 2021 as part of the closing of the RESOLVE-IT study and bear the related costs for the needs of elafibranor in the PBC project (ELATIVE). • Therefore, these costs benefiting the ELATIVE trial were not provisioned insofar as Genfit intends to complete this trial (which may not be designated as onerous contract under IAS 37). In keeping with this analysis, the fees that cannot be tied to the ELATIVE trial (administrative fees and fees for the destruction of drug tablets) were accrued in 2020 for €378. Considering the €366 provision reversal recognized in 2021 (of which €265 was used), this provision has been reduced to €12 at December 31, 2021. Impact on scientific equipment leased and owned The Group has analyzed the impact of the closing of RESOLVE-IT and its decision to reorganize its activities on its scientific equipment. An inventory of the equipment that could be sold, kept as a spare, or disposed of, was completed in the second half of 2020. Leased equipment The impairment loss for this equipment of €503 recognized in 2020 in order to account for the estimated loss in comparison to the net book value of the rights of use of the asset has been reduced to €62 at December 31, 2021 following the purchase and effective sale of some of this equipment in 2021. Owned equipment The impairment loss for this equipment of €363 recognized in 2020 in order to account for the estimated loss in comparison to the net book value, has been reduced to €25 at December 31, 2021, following the effective sale of some of this equipment in 2021. See Note.8 “Property, Plant and Equipment”. Premises At December 31, 2020, the Company recognized an impairment loss of the right of use of its rented premises in Lille and Paris (France) for €1,275 had been recognized (including fittings and fixtures), as part of the premises were no longer in use. As the Company signed an agreement for a negotiated early termination of its lease agreement for its Paris premises, allowing for a relocation of the Paris office during the second half of 2021. The corresponding impairment has been reduced to €596 at December 31, 2021. See Note 8 “Property, Plant and Equipment” . Reorganization and reduction in force Following the reorganization and reduction in force plan ( plan de sauvegarde de l’emploi or “PSE”) implemented by the company during the second half of 2020, the consolidated headcount was reduced to 130 employees at December 31, 2020, compared to 203 at June 30, 2020. Accrued liabilities for notice periods, voluntary and involuntary separation severances related to the PSE, recognized for a total amount of €1,326 in 2020 were disbursed in 2021. Apart from the aforementioned severances, a provision for support measures such as return-to-work bonuses, trainings, business start-up assistance granted within the scope of the PSE, which was recognized for €523 in 2020, was reduced to €171 at December 31, 2021, following a reversal of €352 (of which €189 was used).</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of Corporate Officers - Summary of Compensation Paid to Officers (Details) - EUR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hairman and Chief Executive Officer</t>
        </is>
      </c>
    </row>
    <row r="4">
      <c r="A4" s="3" t="inlineStr">
        <is>
          <t>Disclosure Of Compensation Of Corporate Officers [Line Items]</t>
        </is>
      </c>
    </row>
    <row r="5">
      <c r="A5" s="4" t="inlineStr">
        <is>
          <t>Short-term employee benefits (gross + employer's social contributions, paid)</t>
        </is>
      </c>
      <c r="B5" s="6" t="n">
        <v>0</v>
      </c>
      <c r="C5" s="6" t="n">
        <v>0</v>
      </c>
      <c r="D5" s="6" t="n">
        <v>1338</v>
      </c>
    </row>
    <row r="6">
      <c r="A6" s="4" t="inlineStr">
        <is>
          <t>Post-employment pension &amp; medical benefits</t>
        </is>
      </c>
      <c r="B6" s="5" t="n">
        <v>0</v>
      </c>
      <c r="C6" s="5" t="n">
        <v>0</v>
      </c>
      <c r="D6" s="5" t="n">
        <v>0</v>
      </c>
    </row>
    <row r="7">
      <c r="A7" s="4" t="inlineStr">
        <is>
          <t>Share-based payment transactions</t>
        </is>
      </c>
      <c r="B7" s="5" t="n">
        <v>0</v>
      </c>
      <c r="C7" s="5" t="n">
        <v>0</v>
      </c>
      <c r="D7" s="5" t="n">
        <v>109</v>
      </c>
    </row>
    <row r="8">
      <c r="A8" s="4" t="inlineStr">
        <is>
          <t>Director fees Genfit Corp (net)</t>
        </is>
      </c>
      <c r="B8" s="5" t="n">
        <v>0</v>
      </c>
      <c r="C8" s="5" t="n">
        <v>0</v>
      </c>
      <c r="D8" s="5" t="n">
        <v>22</v>
      </c>
    </row>
    <row r="9">
      <c r="A9" s="4" t="inlineStr">
        <is>
          <t>TOTAL</t>
        </is>
      </c>
      <c r="B9" s="5" t="n">
        <v>0</v>
      </c>
      <c r="C9" s="5" t="n">
        <v>0</v>
      </c>
      <c r="D9" s="5" t="n">
        <v>1469</v>
      </c>
    </row>
    <row r="10">
      <c r="A10" s="4" t="inlineStr">
        <is>
          <t>Amounts payable, related party transactions</t>
        </is>
      </c>
      <c r="E10" s="6" t="n">
        <v>562893</v>
      </c>
    </row>
    <row r="11">
      <c r="A11" s="4" t="inlineStr">
        <is>
          <t>Amounts forgo, related party transactions</t>
        </is>
      </c>
      <c r="D11" s="5" t="n">
        <v>187631</v>
      </c>
    </row>
    <row r="12">
      <c r="A12" s="4" t="inlineStr">
        <is>
          <t>Chief Executive Officer</t>
        </is>
      </c>
    </row>
    <row r="13">
      <c r="A13" s="3" t="inlineStr">
        <is>
          <t>Disclosure Of Compensation Of Corporate Officers [Line Items]</t>
        </is>
      </c>
    </row>
    <row r="14">
      <c r="A14" s="4" t="inlineStr">
        <is>
          <t>Short-term employee benefits (gross + employer's social contributions, paid)</t>
        </is>
      </c>
      <c r="B14" s="5" t="n">
        <v>628</v>
      </c>
      <c r="C14" s="5" t="n">
        <v>534</v>
      </c>
      <c r="D14" s="5" t="n">
        <v>140</v>
      </c>
    </row>
    <row r="15">
      <c r="A15" s="4" t="inlineStr">
        <is>
          <t>Post-employment pension &amp; medical benefits</t>
        </is>
      </c>
      <c r="B15" s="5" t="n">
        <v>0</v>
      </c>
      <c r="C15" s="5" t="n">
        <v>0</v>
      </c>
      <c r="D15" s="5" t="n">
        <v>0</v>
      </c>
    </row>
    <row r="16">
      <c r="A16" s="4" t="inlineStr">
        <is>
          <t>Attendance fees</t>
        </is>
      </c>
      <c r="B16" s="5" t="n">
        <v>0</v>
      </c>
      <c r="C16" s="5" t="n">
        <v>0</v>
      </c>
      <c r="D16" s="5" t="n">
        <v>0</v>
      </c>
    </row>
    <row r="17">
      <c r="A17" s="4" t="inlineStr">
        <is>
          <t>Share-based payment transactions</t>
        </is>
      </c>
      <c r="B17" s="5" t="n">
        <v>58</v>
      </c>
      <c r="C17" s="5" t="n">
        <v>41</v>
      </c>
      <c r="D17" s="5" t="n">
        <v>0</v>
      </c>
    </row>
    <row r="18">
      <c r="A18" s="4" t="inlineStr">
        <is>
          <t>Director fees Genfit Corp (net)</t>
        </is>
      </c>
      <c r="B18" s="5" t="n">
        <v>0</v>
      </c>
      <c r="C18" s="5" t="n">
        <v>0</v>
      </c>
      <c r="D18" s="5" t="n">
        <v>0</v>
      </c>
    </row>
    <row r="19">
      <c r="A19" s="4" t="inlineStr">
        <is>
          <t>TOTAL</t>
        </is>
      </c>
      <c r="B19" s="6" t="n">
        <v>686</v>
      </c>
      <c r="C19" s="6" t="n">
        <v>575</v>
      </c>
      <c r="D19" s="6" t="n">
        <v>1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ensation of Corporate Officers - Additional Information (Details) - EUR (€) € in Thousands</t>
        </is>
      </c>
      <c r="B1" s="2" t="inlineStr">
        <is>
          <t>12 Months Ended</t>
        </is>
      </c>
    </row>
    <row r="2">
      <c r="B2" s="2" t="inlineStr">
        <is>
          <t>Dec. 31, 2021</t>
        </is>
      </c>
      <c r="C2" s="2" t="inlineStr">
        <is>
          <t>Dec. 31, 2020</t>
        </is>
      </c>
      <c r="D2" s="2" t="inlineStr">
        <is>
          <t>Dec. 31, 2019</t>
        </is>
      </c>
    </row>
    <row r="3">
      <c r="A3" s="3" t="inlineStr">
        <is>
          <t>Disclosure Of Compensation Of Corporate Officers [Line Items]</t>
        </is>
      </c>
    </row>
    <row r="4">
      <c r="A4" s="4" t="inlineStr">
        <is>
          <t>CEO corporate contract non-compete indemnity compensation upon termination description</t>
        </is>
      </c>
      <c r="B4" s="4" t="inlineStr">
        <is>
          <t>twelve (12) months of fixed compensation, calculated on the basis of the gross amounts due for the past twelve months ended</t>
        </is>
      </c>
    </row>
    <row r="5">
      <c r="A5" s="4" t="inlineStr">
        <is>
          <t>CEO Corporate Contract Non-Compete Indemnity Compensation Eligibility Period</t>
        </is>
      </c>
      <c r="B5" s="4" t="inlineStr">
        <is>
          <t>12 months</t>
        </is>
      </c>
    </row>
    <row r="6">
      <c r="A6" s="4" t="inlineStr">
        <is>
          <t>CEO corporate contract non-compete indemnity compensation upon termination description</t>
        </is>
      </c>
      <c r="B6" s="4" t="inlineStr">
        <is>
          <t>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t>
        </is>
      </c>
    </row>
    <row r="7">
      <c r="A7" s="4" t="inlineStr">
        <is>
          <t>CEO gross negligence severance pay description</t>
        </is>
      </c>
      <c r="B7" s="4" t="inlineStr">
        <is>
          <t>twelve (12) months of fixed compensation, calculated on the basis of the gross amounts due for the twelve past completed months</t>
        </is>
      </c>
    </row>
    <row r="8">
      <c r="A8" s="4" t="inlineStr">
        <is>
          <t>CEO gross negligence severance pay description</t>
        </is>
      </c>
      <c r="B8" s="4" t="inlineStr">
        <is>
          <t>increased, where applicable, by the amount of annual variable compensation due for the previous year.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t>
        </is>
      </c>
    </row>
    <row r="9">
      <c r="A9" s="4" t="inlineStr">
        <is>
          <t>Maximum commitment amount</t>
        </is>
      </c>
      <c r="B9" s="6" t="n">
        <v>523</v>
      </c>
    </row>
    <row r="10">
      <c r="A10" s="4" t="inlineStr">
        <is>
          <t>CEO gross negligence severance pay eligibility period</t>
        </is>
      </c>
      <c r="B10" s="4" t="inlineStr">
        <is>
          <t>12 months</t>
        </is>
      </c>
    </row>
    <row r="11">
      <c r="A11" s="4" t="inlineStr">
        <is>
          <t>Chairman and Chief Executive Officer</t>
        </is>
      </c>
    </row>
    <row r="12">
      <c r="A12" s="3" t="inlineStr">
        <is>
          <t>Disclosure Of Compensation Of Corporate Officers [Line Items]</t>
        </is>
      </c>
    </row>
    <row r="13">
      <c r="A13" s="4" t="inlineStr">
        <is>
          <t>Insurance premium to be paid</t>
        </is>
      </c>
      <c r="B13" s="6" t="n">
        <v>2052</v>
      </c>
      <c r="C13" s="6" t="n">
        <v>1316</v>
      </c>
      <c r="D13" s="6" t="n">
        <v>31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Corporate Officers - Schedule of Director's Fees and Other Compensation Due and Paid to Non Executive Directors (Details) - EUR (€) € in Thousands</t>
        </is>
      </c>
      <c r="B1" s="2" t="inlineStr">
        <is>
          <t>12 Months Ended</t>
        </is>
      </c>
    </row>
    <row r="2">
      <c r="B2" s="2" t="inlineStr">
        <is>
          <t>Dec. 31, 2021</t>
        </is>
      </c>
      <c r="C2" s="2" t="inlineStr">
        <is>
          <t>Dec. 31, 2020</t>
        </is>
      </c>
      <c r="D2" s="2" t="inlineStr">
        <is>
          <t>Dec. 31, 2019</t>
        </is>
      </c>
    </row>
    <row r="3">
      <c r="A3" s="3" t="inlineStr">
        <is>
          <t>Disclosure Of Compensation Of Corporate Officers [Line Items]</t>
        </is>
      </c>
    </row>
    <row r="4">
      <c r="A4" s="4" t="inlineStr">
        <is>
          <t>Amounts due</t>
        </is>
      </c>
      <c r="B4" s="6" t="n">
        <v>729000</v>
      </c>
      <c r="C4" s="6" t="n">
        <v>650276</v>
      </c>
      <c r="D4" s="6" t="n">
        <v>318613</v>
      </c>
    </row>
    <row r="5">
      <c r="A5" s="4" t="inlineStr">
        <is>
          <t>Amounts paid</t>
        </is>
      </c>
      <c r="B5" s="5" t="n">
        <v>707521</v>
      </c>
      <c r="C5" s="5" t="n">
        <v>603408</v>
      </c>
      <c r="D5" s="5" t="n">
        <v>310123</v>
      </c>
    </row>
    <row r="6">
      <c r="A6" s="4" t="inlineStr">
        <is>
          <t>Jean Francois MOUNEY</t>
        </is>
      </c>
    </row>
    <row r="7">
      <c r="A7" s="3" t="inlineStr">
        <is>
          <t>Disclosure Of Compensation Of Corporate Officers [Line Items]</t>
        </is>
      </c>
    </row>
    <row r="8">
      <c r="A8" s="4" t="inlineStr">
        <is>
          <t>Amounts due</t>
        </is>
      </c>
      <c r="B8" s="5" t="n">
        <v>332416</v>
      </c>
      <c r="C8" s="5" t="n">
        <v>336406</v>
      </c>
      <c r="D8" s="5" t="n">
        <v>103665</v>
      </c>
    </row>
    <row r="9">
      <c r="A9" s="4" t="inlineStr">
        <is>
          <t>Amounts paid</t>
        </is>
      </c>
      <c r="B9" s="5" t="n">
        <v>325785</v>
      </c>
      <c r="C9" s="5" t="n">
        <v>336408</v>
      </c>
      <c r="D9" s="5" t="n">
        <v>89507</v>
      </c>
    </row>
    <row r="10">
      <c r="A10" s="4" t="inlineStr">
        <is>
          <t>Jean Francois MOUNEY | Attendance Fees</t>
        </is>
      </c>
    </row>
    <row r="11">
      <c r="A11" s="3" t="inlineStr">
        <is>
          <t>Disclosure Of Compensation Of Corporate Officers [Line Items]</t>
        </is>
      </c>
    </row>
    <row r="12">
      <c r="A12" s="4" t="inlineStr">
        <is>
          <t>Amounts due</t>
        </is>
      </c>
      <c r="B12" s="5" t="n">
        <v>45863</v>
      </c>
      <c r="C12" s="5" t="n">
        <v>49937</v>
      </c>
      <c r="D12" s="5" t="n">
        <v>14791</v>
      </c>
    </row>
    <row r="13">
      <c r="A13" s="4" t="inlineStr">
        <is>
          <t>Amounts paid</t>
        </is>
      </c>
      <c r="B13" s="5" t="n">
        <v>39232</v>
      </c>
      <c r="C13" s="5" t="n">
        <v>49939</v>
      </c>
      <c r="D13" s="5" t="n">
        <v>633</v>
      </c>
    </row>
    <row r="14">
      <c r="A14" s="4" t="inlineStr">
        <is>
          <t>Jean Francois MOUNEY | Other Remuneration</t>
        </is>
      </c>
    </row>
    <row r="15">
      <c r="A15" s="3" t="inlineStr">
        <is>
          <t>Disclosure Of Compensation Of Corporate Officers [Line Items]</t>
        </is>
      </c>
    </row>
    <row r="16">
      <c r="A16" s="4" t="inlineStr">
        <is>
          <t>Amounts due</t>
        </is>
      </c>
      <c r="B16" s="5" t="n">
        <v>286553</v>
      </c>
      <c r="C16" s="5" t="n">
        <v>286469</v>
      </c>
      <c r="D16" s="5" t="n">
        <v>88874</v>
      </c>
    </row>
    <row r="17">
      <c r="A17" s="4" t="inlineStr">
        <is>
          <t>Amounts paid</t>
        </is>
      </c>
      <c r="B17" s="5" t="n">
        <v>286553</v>
      </c>
      <c r="C17" s="5" t="n">
        <v>286469</v>
      </c>
      <c r="D17" s="5" t="n">
        <v>88874</v>
      </c>
    </row>
    <row r="18">
      <c r="A18" s="4" t="inlineStr">
        <is>
          <t>Xavier GUILLE DES BUTTES</t>
        </is>
      </c>
    </row>
    <row r="19">
      <c r="A19" s="3" t="inlineStr">
        <is>
          <t>Disclosure Of Compensation Of Corporate Officers [Line Items]</t>
        </is>
      </c>
    </row>
    <row r="20">
      <c r="A20" s="4" t="inlineStr">
        <is>
          <t>Amounts due</t>
        </is>
      </c>
      <c r="B20" s="5" t="n">
        <v>89822</v>
      </c>
      <c r="C20" s="5" t="n">
        <v>85020</v>
      </c>
      <c r="D20" s="5" t="n">
        <v>68016</v>
      </c>
    </row>
    <row r="21">
      <c r="A21" s="4" t="inlineStr">
        <is>
          <t>Amounts paid</t>
        </is>
      </c>
      <c r="B21" s="5" t="n">
        <v>85020</v>
      </c>
      <c r="C21" s="5" t="n">
        <v>80660</v>
      </c>
      <c r="D21" s="5" t="n">
        <v>67580</v>
      </c>
    </row>
    <row r="22">
      <c r="A22" s="4" t="inlineStr">
        <is>
          <t>Xavier GUILLE DES BUTTES | Attendance Fees</t>
        </is>
      </c>
    </row>
    <row r="23">
      <c r="A23" s="3" t="inlineStr">
        <is>
          <t>Disclosure Of Compensation Of Corporate Officers [Line Items]</t>
        </is>
      </c>
    </row>
    <row r="24">
      <c r="A24" s="4" t="inlineStr">
        <is>
          <t>Amounts due</t>
        </is>
      </c>
      <c r="B24" s="5" t="n">
        <v>89822</v>
      </c>
      <c r="C24" s="5" t="n">
        <v>85020</v>
      </c>
      <c r="D24" s="5" t="n">
        <v>68016</v>
      </c>
    </row>
    <row r="25">
      <c r="A25" s="4" t="inlineStr">
        <is>
          <t>Amounts paid</t>
        </is>
      </c>
      <c r="B25" s="5" t="n">
        <v>85020</v>
      </c>
      <c r="C25" s="5" t="n">
        <v>80660</v>
      </c>
      <c r="D25" s="5" t="n">
        <v>67580</v>
      </c>
    </row>
    <row r="26">
      <c r="A26" s="4" t="inlineStr">
        <is>
          <t>Xavier GUILLE DES BUTTES | Other Remuneration</t>
        </is>
      </c>
    </row>
    <row r="27">
      <c r="A27" s="3" t="inlineStr">
        <is>
          <t>Disclosure Of Compensation Of Corporate Officers [Line Items]</t>
        </is>
      </c>
    </row>
    <row r="28">
      <c r="A28" s="4" t="inlineStr">
        <is>
          <t>Amounts due</t>
        </is>
      </c>
      <c r="B28" s="5" t="n">
        <v>0</v>
      </c>
      <c r="C28" s="5" t="n">
        <v>0</v>
      </c>
      <c r="D28" s="5" t="n">
        <v>0</v>
      </c>
    </row>
    <row r="29">
      <c r="A29" s="4" t="inlineStr">
        <is>
          <t>Amounts paid</t>
        </is>
      </c>
      <c r="B29" s="5" t="n">
        <v>0</v>
      </c>
      <c r="C29" s="5" t="n">
        <v>0</v>
      </c>
      <c r="D29" s="5" t="n">
        <v>0</v>
      </c>
    </row>
    <row r="30">
      <c r="A30" s="4" t="inlineStr">
        <is>
          <t>Frédéric DESDOUITS</t>
        </is>
      </c>
    </row>
    <row r="31">
      <c r="A31" s="3" t="inlineStr">
        <is>
          <t>Disclosure Of Compensation Of Corporate Officers [Line Items]</t>
        </is>
      </c>
    </row>
    <row r="32">
      <c r="A32" s="4" t="inlineStr">
        <is>
          <t>Amounts due</t>
        </is>
      </c>
      <c r="B32" s="5" t="n">
        <v>43600</v>
      </c>
      <c r="C32" s="5" t="n">
        <v>53360</v>
      </c>
      <c r="D32" s="5" t="n">
        <v>33136</v>
      </c>
    </row>
    <row r="33">
      <c r="A33" s="4" t="inlineStr">
        <is>
          <t>Amounts paid</t>
        </is>
      </c>
      <c r="B33" s="5" t="n">
        <v>47960</v>
      </c>
      <c r="C33" s="5" t="n">
        <v>44640</v>
      </c>
      <c r="D33" s="5" t="n">
        <v>30302</v>
      </c>
    </row>
    <row r="34">
      <c r="A34" s="4" t="inlineStr">
        <is>
          <t>Frédéric DESDOUITS | Attendance Fees</t>
        </is>
      </c>
    </row>
    <row r="35">
      <c r="A35" s="3" t="inlineStr">
        <is>
          <t>Disclosure Of Compensation Of Corporate Officers [Line Items]</t>
        </is>
      </c>
    </row>
    <row r="36">
      <c r="A36" s="4" t="inlineStr">
        <is>
          <t>Amounts due</t>
        </is>
      </c>
      <c r="B36" s="5" t="n">
        <v>43600</v>
      </c>
      <c r="C36" s="5" t="n">
        <v>53360</v>
      </c>
      <c r="D36" s="5" t="n">
        <v>33136</v>
      </c>
    </row>
    <row r="37">
      <c r="A37" s="4" t="inlineStr">
        <is>
          <t>Amounts paid</t>
        </is>
      </c>
      <c r="B37" s="5" t="n">
        <v>47960</v>
      </c>
      <c r="C37" s="5" t="n">
        <v>44640</v>
      </c>
      <c r="D37" s="5" t="n">
        <v>30302</v>
      </c>
    </row>
    <row r="38">
      <c r="A38" s="4" t="inlineStr">
        <is>
          <t>Frédéric DESDOUITS | Other Remuneration</t>
        </is>
      </c>
    </row>
    <row r="39">
      <c r="A39" s="3" t="inlineStr">
        <is>
          <t>Disclosure Of Compensation Of Corporate Officers [Line Items]</t>
        </is>
      </c>
    </row>
    <row r="40">
      <c r="A40" s="4" t="inlineStr">
        <is>
          <t>Amounts due</t>
        </is>
      </c>
      <c r="B40" s="5" t="n">
        <v>0</v>
      </c>
      <c r="C40" s="5" t="n">
        <v>0</v>
      </c>
      <c r="D40" s="5" t="n">
        <v>0</v>
      </c>
    </row>
    <row r="41">
      <c r="A41" s="4" t="inlineStr">
        <is>
          <t>Amounts paid</t>
        </is>
      </c>
      <c r="B41" s="5" t="n">
        <v>0</v>
      </c>
      <c r="C41" s="5" t="n">
        <v>0</v>
      </c>
      <c r="D41" s="5" t="n">
        <v>0</v>
      </c>
    </row>
    <row r="42">
      <c r="A42" s="4" t="inlineStr">
        <is>
          <t>BIOTECH AVENIR</t>
        </is>
      </c>
    </row>
    <row r="43">
      <c r="A43" s="3" t="inlineStr">
        <is>
          <t>Disclosure Of Compensation Of Corporate Officers [Line Items]</t>
        </is>
      </c>
    </row>
    <row r="44">
      <c r="A44" s="4" t="inlineStr">
        <is>
          <t>Amounts due</t>
        </is>
      </c>
      <c r="B44" s="5" t="n">
        <v>0</v>
      </c>
      <c r="C44" s="5" t="n">
        <v>0</v>
      </c>
      <c r="D44" s="5" t="n">
        <v>0</v>
      </c>
    </row>
    <row r="45">
      <c r="A45" s="4" t="inlineStr">
        <is>
          <t>Amounts paid</t>
        </is>
      </c>
      <c r="B45" s="5" t="n">
        <v>0</v>
      </c>
      <c r="C45" s="5" t="n">
        <v>0</v>
      </c>
      <c r="D45" s="5" t="n">
        <v>0</v>
      </c>
    </row>
    <row r="46">
      <c r="A46" s="4" t="inlineStr">
        <is>
          <t>BIOTECH AVENIR | Attendance Fees</t>
        </is>
      </c>
    </row>
    <row r="47">
      <c r="A47" s="3" t="inlineStr">
        <is>
          <t>Disclosure Of Compensation Of Corporate Officers [Line Items]</t>
        </is>
      </c>
    </row>
    <row r="48">
      <c r="A48" s="4" t="inlineStr">
        <is>
          <t>Amounts due</t>
        </is>
      </c>
      <c r="B48" s="5" t="n">
        <v>0</v>
      </c>
      <c r="C48" s="5" t="n">
        <v>0</v>
      </c>
      <c r="D48" s="5" t="n">
        <v>0</v>
      </c>
    </row>
    <row r="49">
      <c r="A49" s="4" t="inlineStr">
        <is>
          <t>Amounts paid</t>
        </is>
      </c>
      <c r="B49" s="5" t="n">
        <v>0</v>
      </c>
      <c r="C49" s="5" t="n">
        <v>0</v>
      </c>
      <c r="D49" s="5" t="n">
        <v>0</v>
      </c>
    </row>
    <row r="50">
      <c r="A50" s="4" t="inlineStr">
        <is>
          <t>BIOTECH AVENIR | Other Remuneration</t>
        </is>
      </c>
    </row>
    <row r="51">
      <c r="A51" s="3" t="inlineStr">
        <is>
          <t>Disclosure Of Compensation Of Corporate Officers [Line Items]</t>
        </is>
      </c>
    </row>
    <row r="52">
      <c r="A52" s="4" t="inlineStr">
        <is>
          <t>Amounts due</t>
        </is>
      </c>
      <c r="B52" s="5" t="n">
        <v>0</v>
      </c>
      <c r="C52" s="5" t="n">
        <v>0</v>
      </c>
      <c r="D52" s="5" t="n">
        <v>0</v>
      </c>
    </row>
    <row r="53">
      <c r="A53" s="4" t="inlineStr">
        <is>
          <t>Amounts paid</t>
        </is>
      </c>
      <c r="B53" s="5" t="n">
        <v>0</v>
      </c>
      <c r="C53" s="5" t="n">
        <v>0</v>
      </c>
      <c r="D53" s="5" t="n">
        <v>0</v>
      </c>
    </row>
    <row r="54">
      <c r="A54" s="4" t="inlineStr">
        <is>
          <t>Philippe MOONS</t>
        </is>
      </c>
    </row>
    <row r="55">
      <c r="A55" s="3" t="inlineStr">
        <is>
          <t>Disclosure Of Compensation Of Corporate Officers [Line Items]</t>
        </is>
      </c>
    </row>
    <row r="56">
      <c r="A56" s="4" t="inlineStr">
        <is>
          <t>Amounts due</t>
        </is>
      </c>
      <c r="B56" s="5" t="n">
        <v>16986</v>
      </c>
      <c r="C56" s="5" t="n">
        <v>45780</v>
      </c>
      <c r="D56" s="5" t="n">
        <v>36188</v>
      </c>
    </row>
    <row r="57">
      <c r="A57" s="4" t="inlineStr">
        <is>
          <t>Amounts paid</t>
        </is>
      </c>
      <c r="B57" s="5" t="n">
        <v>25161</v>
      </c>
      <c r="C57" s="5" t="n">
        <v>41420</v>
      </c>
      <c r="D57" s="5" t="n">
        <v>41202</v>
      </c>
    </row>
    <row r="58">
      <c r="A58" s="4" t="inlineStr">
        <is>
          <t>Philippe MOONS | Attendance Fees</t>
        </is>
      </c>
    </row>
    <row r="59">
      <c r="A59" s="3" t="inlineStr">
        <is>
          <t>Disclosure Of Compensation Of Corporate Officers [Line Items]</t>
        </is>
      </c>
    </row>
    <row r="60">
      <c r="A60" s="4" t="inlineStr">
        <is>
          <t>Amounts due</t>
        </is>
      </c>
      <c r="B60" s="5" t="n">
        <v>16986</v>
      </c>
      <c r="C60" s="5" t="n">
        <v>45780</v>
      </c>
      <c r="D60" s="5" t="n">
        <v>36188</v>
      </c>
    </row>
    <row r="61">
      <c r="A61" s="4" t="inlineStr">
        <is>
          <t>Amounts paid</t>
        </is>
      </c>
      <c r="B61" s="5" t="n">
        <v>25161</v>
      </c>
      <c r="C61" s="5" t="n">
        <v>41420</v>
      </c>
      <c r="D61" s="5" t="n">
        <v>41202</v>
      </c>
    </row>
    <row r="62">
      <c r="A62" s="4" t="inlineStr">
        <is>
          <t>Philippe MOONS | Other Remuneration</t>
        </is>
      </c>
    </row>
    <row r="63">
      <c r="A63" s="3" t="inlineStr">
        <is>
          <t>Disclosure Of Compensation Of Corporate Officers [Line Items]</t>
        </is>
      </c>
    </row>
    <row r="64">
      <c r="A64" s="4" t="inlineStr">
        <is>
          <t>Amounts due</t>
        </is>
      </c>
      <c r="B64" s="5" t="n">
        <v>0</v>
      </c>
      <c r="C64" s="5" t="n">
        <v>0</v>
      </c>
      <c r="D64" s="5" t="n">
        <v>0</v>
      </c>
    </row>
    <row r="65">
      <c r="A65" s="4" t="inlineStr">
        <is>
          <t>Amounts paid</t>
        </is>
      </c>
      <c r="B65" s="5" t="n">
        <v>0</v>
      </c>
      <c r="C65" s="5" t="n">
        <v>0</v>
      </c>
      <c r="D65" s="5" t="n">
        <v>0</v>
      </c>
    </row>
    <row r="66">
      <c r="A66" s="4" t="inlineStr">
        <is>
          <t>Anne-Hélène MONSELLATO</t>
        </is>
      </c>
    </row>
    <row r="67">
      <c r="A67" s="3" t="inlineStr">
        <is>
          <t>Disclosure Of Compensation Of Corporate Officers [Line Items]</t>
        </is>
      </c>
    </row>
    <row r="68">
      <c r="A68" s="4" t="inlineStr">
        <is>
          <t>Amounts due</t>
        </is>
      </c>
      <c r="B68" s="5" t="n">
        <v>52320</v>
      </c>
      <c r="C68" s="5" t="n">
        <v>50140</v>
      </c>
      <c r="D68" s="5" t="n">
        <v>44472</v>
      </c>
    </row>
    <row r="69">
      <c r="A69" s="4" t="inlineStr">
        <is>
          <t>Amounts paid</t>
        </is>
      </c>
      <c r="B69" s="5" t="n">
        <v>52320</v>
      </c>
      <c r="C69" s="5" t="n">
        <v>45780</v>
      </c>
      <c r="D69" s="5" t="n">
        <v>53410</v>
      </c>
    </row>
    <row r="70">
      <c r="A70" s="4" t="inlineStr">
        <is>
          <t>Anne-Hélène MONSELLATO | Attendance Fees</t>
        </is>
      </c>
    </row>
    <row r="71">
      <c r="A71" s="3" t="inlineStr">
        <is>
          <t>Disclosure Of Compensation Of Corporate Officers [Line Items]</t>
        </is>
      </c>
    </row>
    <row r="72">
      <c r="A72" s="4" t="inlineStr">
        <is>
          <t>Amounts due</t>
        </is>
      </c>
      <c r="B72" s="5" t="n">
        <v>52320</v>
      </c>
      <c r="C72" s="5" t="n">
        <v>50140</v>
      </c>
      <c r="D72" s="5" t="n">
        <v>44472</v>
      </c>
    </row>
    <row r="73">
      <c r="A73" s="4" t="inlineStr">
        <is>
          <t>Amounts paid</t>
        </is>
      </c>
      <c r="B73" s="5" t="n">
        <v>52320</v>
      </c>
      <c r="C73" s="5" t="n">
        <v>45780</v>
      </c>
      <c r="D73" s="5" t="n">
        <v>53410</v>
      </c>
    </row>
    <row r="74">
      <c r="A74" s="4" t="inlineStr">
        <is>
          <t>Anne-Hélène MONSELLATO | Other Remuneration</t>
        </is>
      </c>
    </row>
    <row r="75">
      <c r="A75" s="3" t="inlineStr">
        <is>
          <t>Disclosure Of Compensation Of Corporate Officers [Line Items]</t>
        </is>
      </c>
    </row>
    <row r="76">
      <c r="A76" s="4" t="inlineStr">
        <is>
          <t>Amounts due</t>
        </is>
      </c>
      <c r="B76" s="5" t="n">
        <v>0</v>
      </c>
      <c r="C76" s="5" t="n">
        <v>0</v>
      </c>
      <c r="D76" s="5" t="n">
        <v>0</v>
      </c>
    </row>
    <row r="77">
      <c r="A77" s="4" t="inlineStr">
        <is>
          <t>Amounts paid</t>
        </is>
      </c>
      <c r="B77" s="5" t="n">
        <v>0</v>
      </c>
      <c r="C77" s="5" t="n">
        <v>0</v>
      </c>
      <c r="D77" s="5" t="n">
        <v>0</v>
      </c>
    </row>
    <row r="78">
      <c r="A78" s="4" t="inlineStr">
        <is>
          <t>Catherine LARUE</t>
        </is>
      </c>
    </row>
    <row r="79">
      <c r="A79" s="3" t="inlineStr">
        <is>
          <t>Disclosure Of Compensation Of Corporate Officers [Line Items]</t>
        </is>
      </c>
    </row>
    <row r="80">
      <c r="A80" s="4" t="inlineStr">
        <is>
          <t>Amounts due</t>
        </is>
      </c>
      <c r="B80" s="5" t="n">
        <v>47651</v>
      </c>
      <c r="C80" s="5" t="n">
        <v>43600</v>
      </c>
      <c r="D80" s="5" t="n">
        <v>33136</v>
      </c>
    </row>
    <row r="81">
      <c r="A81" s="4" t="inlineStr">
        <is>
          <t>Amounts paid</t>
        </is>
      </c>
      <c r="B81" s="5" t="n">
        <v>45780</v>
      </c>
      <c r="C81" s="5" t="n">
        <v>43600</v>
      </c>
      <c r="D81" s="5" t="n">
        <v>28122</v>
      </c>
    </row>
    <row r="82">
      <c r="A82" s="4" t="inlineStr">
        <is>
          <t>Catherine LARUE | Attendance Fees</t>
        </is>
      </c>
    </row>
    <row r="83">
      <c r="A83" s="3" t="inlineStr">
        <is>
          <t>Disclosure Of Compensation Of Corporate Officers [Line Items]</t>
        </is>
      </c>
    </row>
    <row r="84">
      <c r="A84" s="4" t="inlineStr">
        <is>
          <t>Amounts due</t>
        </is>
      </c>
      <c r="B84" s="5" t="n">
        <v>47651</v>
      </c>
      <c r="C84" s="5" t="n">
        <v>43600</v>
      </c>
      <c r="D84" s="5" t="n">
        <v>33136</v>
      </c>
    </row>
    <row r="85">
      <c r="A85" s="4" t="inlineStr">
        <is>
          <t>Amounts paid</t>
        </is>
      </c>
      <c r="B85" s="5" t="n">
        <v>45780</v>
      </c>
      <c r="C85" s="5" t="n">
        <v>43600</v>
      </c>
      <c r="D85" s="5" t="n">
        <v>28122</v>
      </c>
    </row>
    <row r="86">
      <c r="A86" s="4" t="inlineStr">
        <is>
          <t>Catherine LARUE | Other Remuneration</t>
        </is>
      </c>
    </row>
    <row r="87">
      <c r="A87" s="3" t="inlineStr">
        <is>
          <t>Disclosure Of Compensation Of Corporate Officers [Line Items]</t>
        </is>
      </c>
    </row>
    <row r="88">
      <c r="A88" s="4" t="inlineStr">
        <is>
          <t>Amounts due</t>
        </is>
      </c>
      <c r="B88" s="5" t="n">
        <v>0</v>
      </c>
      <c r="C88" s="5" t="n">
        <v>0</v>
      </c>
      <c r="D88" s="5" t="n">
        <v>0</v>
      </c>
    </row>
    <row r="89">
      <c r="A89" s="4" t="inlineStr">
        <is>
          <t>Amounts paid</t>
        </is>
      </c>
      <c r="B89" s="5" t="n">
        <v>0</v>
      </c>
      <c r="C89" s="5" t="n">
        <v>0</v>
      </c>
      <c r="D89" s="5" t="n">
        <v>0</v>
      </c>
    </row>
    <row r="90">
      <c r="A90" s="4" t="inlineStr">
        <is>
          <t>Katherine KALIN</t>
        </is>
      </c>
    </row>
    <row r="91">
      <c r="A91" s="3" t="inlineStr">
        <is>
          <t>Disclosure Of Compensation Of Corporate Officers [Line Items]</t>
        </is>
      </c>
    </row>
    <row r="92">
      <c r="A92" s="4" t="inlineStr">
        <is>
          <t>Amounts due</t>
        </is>
      </c>
      <c r="B92" s="5" t="n">
        <v>43600</v>
      </c>
      <c r="C92" s="5" t="n">
        <v>15805</v>
      </c>
      <c r="D92" s="5" t="n">
        <v>0</v>
      </c>
    </row>
    <row r="93">
      <c r="A93" s="4" t="inlineStr">
        <is>
          <t>Amounts paid</t>
        </is>
      </c>
      <c r="B93" s="5" t="n">
        <v>39240</v>
      </c>
      <c r="C93" s="5" t="n">
        <v>4360</v>
      </c>
      <c r="D93" s="5" t="n">
        <v>0</v>
      </c>
    </row>
    <row r="94">
      <c r="A94" s="4" t="inlineStr">
        <is>
          <t>Katherine KALIN | Attendance Fees</t>
        </is>
      </c>
    </row>
    <row r="95">
      <c r="A95" s="3" t="inlineStr">
        <is>
          <t>Disclosure Of Compensation Of Corporate Officers [Line Items]</t>
        </is>
      </c>
    </row>
    <row r="96">
      <c r="A96" s="4" t="inlineStr">
        <is>
          <t>Amounts due</t>
        </is>
      </c>
      <c r="B96" s="5" t="n">
        <v>43600</v>
      </c>
      <c r="C96" s="5" t="n">
        <v>15805</v>
      </c>
      <c r="D96" s="5" t="n">
        <v>0</v>
      </c>
    </row>
    <row r="97">
      <c r="A97" s="4" t="inlineStr">
        <is>
          <t>Amounts paid</t>
        </is>
      </c>
      <c r="B97" s="5" t="n">
        <v>39240</v>
      </c>
      <c r="C97" s="5" t="n">
        <v>4360</v>
      </c>
      <c r="D97" s="5" t="n">
        <v>0</v>
      </c>
    </row>
    <row r="98">
      <c r="A98" s="4" t="inlineStr">
        <is>
          <t>Katherine KALIN | Other Remuneration</t>
        </is>
      </c>
    </row>
    <row r="99">
      <c r="A99" s="3" t="inlineStr">
        <is>
          <t>Disclosure Of Compensation Of Corporate Officers [Line Items]</t>
        </is>
      </c>
    </row>
    <row r="100">
      <c r="A100" s="4" t="inlineStr">
        <is>
          <t>Amounts due</t>
        </is>
      </c>
      <c r="B100" s="5" t="n">
        <v>0</v>
      </c>
      <c r="C100" s="5" t="n">
        <v>0</v>
      </c>
      <c r="D100" s="5" t="n">
        <v>0</v>
      </c>
    </row>
    <row r="101">
      <c r="A101" s="4" t="inlineStr">
        <is>
          <t>Amounts paid</t>
        </is>
      </c>
      <c r="B101" s="5" t="n">
        <v>0</v>
      </c>
      <c r="C101" s="5" t="n">
        <v>0</v>
      </c>
      <c r="D101" s="5" t="n">
        <v>0</v>
      </c>
    </row>
    <row r="102">
      <c r="A102" s="4" t="inlineStr">
        <is>
          <t>Eric BACLET</t>
        </is>
      </c>
    </row>
    <row r="103">
      <c r="A103" s="3" t="inlineStr">
        <is>
          <t>Disclosure Of Compensation Of Corporate Officers [Line Items]</t>
        </is>
      </c>
    </row>
    <row r="104">
      <c r="A104" s="4" t="inlineStr">
        <is>
          <t>Amounts due</t>
        </is>
      </c>
      <c r="B104" s="5" t="n">
        <v>62881</v>
      </c>
      <c r="C104" s="5" t="n">
        <v>20165</v>
      </c>
      <c r="D104" s="5" t="n">
        <v>0</v>
      </c>
    </row>
    <row r="105">
      <c r="A105" s="4" t="inlineStr">
        <is>
          <t>Amounts paid</t>
        </is>
      </c>
      <c r="B105" s="5" t="n">
        <v>62336</v>
      </c>
      <c r="C105" s="5" t="n">
        <v>6540</v>
      </c>
      <c r="D105" s="5" t="n">
        <v>0</v>
      </c>
    </row>
    <row r="106">
      <c r="A106" s="4" t="inlineStr">
        <is>
          <t>Eric BACLET | Attendance Fees</t>
        </is>
      </c>
    </row>
    <row r="107">
      <c r="A107" s="3" t="inlineStr">
        <is>
          <t>Disclosure Of Compensation Of Corporate Officers [Line Items]</t>
        </is>
      </c>
    </row>
    <row r="108">
      <c r="A108" s="4" t="inlineStr">
        <is>
          <t>Amounts due</t>
        </is>
      </c>
      <c r="B108" s="5" t="n">
        <v>62881</v>
      </c>
      <c r="C108" s="5" t="n">
        <v>20165</v>
      </c>
      <c r="D108" s="5" t="n">
        <v>0</v>
      </c>
    </row>
    <row r="109">
      <c r="A109" s="4" t="inlineStr">
        <is>
          <t>Amounts paid</t>
        </is>
      </c>
      <c r="B109" s="5" t="n">
        <v>62336</v>
      </c>
      <c r="C109" s="5" t="n">
        <v>6540</v>
      </c>
      <c r="D109" s="5" t="n">
        <v>0</v>
      </c>
    </row>
    <row r="110">
      <c r="A110" s="4" t="inlineStr">
        <is>
          <t>Eric BACLET | Other Remuneration</t>
        </is>
      </c>
    </row>
    <row r="111">
      <c r="A111" s="3" t="inlineStr">
        <is>
          <t>Disclosure Of Compensation Of Corporate Officers [Line Items]</t>
        </is>
      </c>
    </row>
    <row r="112">
      <c r="A112" s="4" t="inlineStr">
        <is>
          <t>Amounts due</t>
        </is>
      </c>
      <c r="B112" s="5" t="n">
        <v>0</v>
      </c>
      <c r="C112" s="5" t="n">
        <v>0</v>
      </c>
      <c r="D112" s="5" t="n">
        <v>0</v>
      </c>
    </row>
    <row r="113">
      <c r="A113" s="4" t="inlineStr">
        <is>
          <t>Amounts paid</t>
        </is>
      </c>
      <c r="B113" s="5" t="n">
        <v>0</v>
      </c>
      <c r="C113" s="5" t="n">
        <v>0</v>
      </c>
      <c r="D113" s="5" t="n">
        <v>0</v>
      </c>
    </row>
    <row r="114">
      <c r="A114" s="4" t="inlineStr">
        <is>
          <t>Jean-François TINE</t>
        </is>
      </c>
    </row>
    <row r="115">
      <c r="A115" s="3" t="inlineStr">
        <is>
          <t>Disclosure Of Compensation Of Corporate Officers [Line Items]</t>
        </is>
      </c>
    </row>
    <row r="116">
      <c r="A116" s="4" t="inlineStr">
        <is>
          <t>Amounts due</t>
        </is>
      </c>
      <c r="B116" s="5" t="n">
        <v>39724</v>
      </c>
      <c r="C116" s="5" t="n">
        <v>0</v>
      </c>
      <c r="D116" s="5" t="n">
        <v>0</v>
      </c>
    </row>
    <row r="117">
      <c r="A117" s="4" t="inlineStr">
        <is>
          <t>Amounts paid</t>
        </is>
      </c>
      <c r="B117" s="5" t="n">
        <v>23919</v>
      </c>
      <c r="C117" s="5" t="n">
        <v>0</v>
      </c>
      <c r="D117" s="5" t="n">
        <v>0</v>
      </c>
    </row>
    <row r="118">
      <c r="A118" s="4" t="inlineStr">
        <is>
          <t>Jean-François TINE | Attendance Fees</t>
        </is>
      </c>
    </row>
    <row r="119">
      <c r="A119" s="3" t="inlineStr">
        <is>
          <t>Disclosure Of Compensation Of Corporate Officers [Line Items]</t>
        </is>
      </c>
    </row>
    <row r="120">
      <c r="A120" s="4" t="inlineStr">
        <is>
          <t>Amounts due</t>
        </is>
      </c>
      <c r="B120" s="5" t="n">
        <v>39724</v>
      </c>
      <c r="C120" s="5" t="n">
        <v>0</v>
      </c>
      <c r="D120" s="5" t="n">
        <v>0</v>
      </c>
    </row>
    <row r="121">
      <c r="A121" s="4" t="inlineStr">
        <is>
          <t>Amounts paid</t>
        </is>
      </c>
      <c r="B121" s="5" t="n">
        <v>23919</v>
      </c>
      <c r="C121" s="5" t="n">
        <v>0</v>
      </c>
      <c r="D121" s="5" t="n">
        <v>0</v>
      </c>
    </row>
    <row r="122">
      <c r="A122" s="4" t="inlineStr">
        <is>
          <t>Jean-François TINE | Other Remuneration</t>
        </is>
      </c>
    </row>
    <row r="123">
      <c r="A123" s="3" t="inlineStr">
        <is>
          <t>Disclosure Of Compensation Of Corporate Officers [Line Items]</t>
        </is>
      </c>
    </row>
    <row r="124">
      <c r="A124" s="4" t="inlineStr">
        <is>
          <t>Amounts due</t>
        </is>
      </c>
      <c r="B124" s="5" t="n">
        <v>0</v>
      </c>
      <c r="C124" s="5" t="n">
        <v>0</v>
      </c>
      <c r="D124" s="5" t="n">
        <v>0</v>
      </c>
    </row>
    <row r="125">
      <c r="A125" s="4" t="inlineStr">
        <is>
          <t>Amounts paid</t>
        </is>
      </c>
      <c r="B125" s="6" t="n">
        <v>0</v>
      </c>
      <c r="C125" s="6" t="n">
        <v>0</v>
      </c>
      <c r="D125"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EUR (€) € in Thousands</t>
        </is>
      </c>
      <c r="B1" s="2" t="inlineStr">
        <is>
          <t>12 Months Ended</t>
        </is>
      </c>
    </row>
    <row r="2">
      <c r="B2" s="2" t="inlineStr">
        <is>
          <t>Dec. 31, 2021</t>
        </is>
      </c>
      <c r="C2" s="2" t="inlineStr">
        <is>
          <t>Dec. 31, 2020</t>
        </is>
      </c>
      <c r="D2" s="2" t="inlineStr">
        <is>
          <t>Dec. 31, 2019</t>
        </is>
      </c>
    </row>
    <row r="3">
      <c r="A3" s="3" t="inlineStr">
        <is>
          <t>Disclosure Of Commitments [Abstract]</t>
        </is>
      </c>
    </row>
    <row r="4">
      <c r="A4" s="4" t="inlineStr">
        <is>
          <t>Rental payment obligation under the lease agreement</t>
        </is>
      </c>
      <c r="B4" s="6" t="n">
        <v>600</v>
      </c>
      <c r="C4" s="6" t="n">
        <v>600</v>
      </c>
      <c r="D4" s="6" t="n">
        <v>5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Label</t>
        </is>
      </c>
      <c r="B1" s="1" t="inlineStr">
        <is>
          <t>Element</t>
        </is>
      </c>
      <c r="C1" s="2" t="inlineStr">
        <is>
          <t>Value</t>
        </is>
      </c>
    </row>
    <row r="2">
      <c r="A2" s="4" t="inlineStr">
        <is>
          <t>Accumulated depreciation, amortisation and impairment [member]</t>
        </is>
      </c>
    </row>
    <row r="3">
      <c r="A3" s="4" t="inlineStr">
        <is>
          <t>Intangible assets other than goodwill</t>
        </is>
      </c>
      <c r="B3" s="4" t="inlineStr">
        <is>
          <t>ifrs-full_IntangibleAssetsOtherThanGoodwill</t>
        </is>
      </c>
      <c r="C3" s="6" t="n">
        <v>-1613000</v>
      </c>
    </row>
    <row r="4">
      <c r="A4" s="4" t="inlineStr">
        <is>
          <t>Accumulated depreciation, amortisation and impairment [member] | Computer software [member]</t>
        </is>
      </c>
    </row>
    <row r="5">
      <c r="A5" s="4" t="inlineStr">
        <is>
          <t>Intangible assets other than goodwill</t>
        </is>
      </c>
      <c r="B5" s="4" t="inlineStr">
        <is>
          <t>ifrs-full_IntangibleAssetsOtherThanGoodwill</t>
        </is>
      </c>
      <c r="C5" s="5" t="n">
        <v>-1592000</v>
      </c>
    </row>
    <row r="6">
      <c r="A6" s="4" t="inlineStr">
        <is>
          <t>Gross carrying amount [member]</t>
        </is>
      </c>
    </row>
    <row r="7">
      <c r="A7" s="4" t="inlineStr">
        <is>
          <t>Intangible assets other than goodwill</t>
        </is>
      </c>
      <c r="B7" s="4" t="inlineStr">
        <is>
          <t>ifrs-full_IntangibleAssetsOtherThanGoodwill</t>
        </is>
      </c>
      <c r="C7" s="5" t="n">
        <v>2039000</v>
      </c>
    </row>
    <row r="8">
      <c r="A8" s="4" t="inlineStr">
        <is>
          <t>Gross carrying amount [member] | Computer software [member]</t>
        </is>
      </c>
    </row>
    <row r="9">
      <c r="A9" s="4" t="inlineStr">
        <is>
          <t>Intangible assets other than goodwill</t>
        </is>
      </c>
      <c r="B9" s="4" t="inlineStr">
        <is>
          <t>ifrs-full_IntangibleAssetsOtherThanGoodwill</t>
        </is>
      </c>
      <c r="C9" s="6" t="n">
        <v>1948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t>
        </is>
      </c>
      <c r="B4" s="4" t="inlineStr">
        <is>
          <t>BASIS OF PRESENTATION The Consolidated Financial Statements of GENFIT have been prepared in accordance with International Financial Reporting Standards (“IFRS”) as issued by the International Accounting Standards Board (“IASB”), and in accordance with IFRS as adopted by the European Union at December 31, 2021. The Comparative information is presented as of and for the years ended December 31, 2019 and December 31, 2020. The consolidated financial statements have been prepared using the historical cost measurement basis except for certain assets and liabilities that are measured at fair value in accordance with the IFRS general principles of fair presentation, going concern, accrual basis of accounting, consistency of presentation, materiality and aggregation These consolidated financial statements for the year ended December 31, 2021 were prepared under the responsibility of the Board of Directors that approved such statements on April 6, 2022. The term IFRS includes International Financial Reporting Standards ("IFRS"), International Accounting Standards (the "IAS"), as well as the Interpretations issued by the Standards Interpretation Committee (the "SIC"), and the International Financial Reporting Interpretations Committee ("IFRIC"). The principal accounting methods used to prepare the Consolidated Financial Statements are described below. All financial information (unless indicated otherwise) is presented in thousands of euros (€). With the exception of those mentioned below, the accounting policies applicable for these consolidated annual financial statements are the same as those applied to the previous consolidated annual financial statements. The following new standards are applicable from January 1, 2021, but do not have any material effect on the Group’s financial statements as of and for the year ended December 31, 2021. • Amendment to IFRS 4: Extension of the Temporary Exemption from Applying IFRS 9 • Amendment to IFRS 9, IAS 39 and IFRS 7: Interest Rate Benchmark reform– Phase 2 • Amendment to IFRS 16: COVID-19-Related Rent Concessions beyond 30 June 2021 Some Agenda Decisions by the IFRS IC had an effect on the Group's consolidated Financial Statements, as of and for the year ended December 31, 2021. The impact of the May 2021 IFRS IC decision related to Attributing Benefits to Periods of Service (IAS 19) has been recorded in the 2021 financial statements. The IFRS IC decision has resulted in a review by the Group of the calculation method for the retirement benefit plans under the terms of which: a. employees are entitled to a retirement benefit provided they are employed by the Company upon retirement (with loss of entitlement in case of early retirement), b. the retirement benefit depends on length of service, but is capped at a number of years of service. This change in method resulted in the reduction of the provision for retirement benefits by €226 recognized retrospectively in the Group's equity on the opening balance sheet for the 2020 period. The April 2021 IFRS IC decision related to accounting for configuration or customization costs in a Software as a Service (SaaS) arrangement was also impactful. The review of these configuration or customization costs by the Group has been completed and resulted in a reduction in the Group's equity of €495 recognized retrospectively on the opening balance sheet for the 2020 period. The GENFIT Group has not identified any standards or amendments issued and in force and anticipated as of January 1, 2021 or applicable to the periods starting as of January 1, 2022 that may have a significant impact on the Group's consolidated financial statements, notably: – IFRS 17 Insurance Contracts, effective in 2023 – Amendments to IAS 37 Onerous contracts – Cost of fulfilling a contract, effective in 2022, – Amendments to IFRS 3 Reference to the Conceptual Framework, effective in 2022 – Amendments to IAS 16 Property, Plant and Equipment: Proceeds before Intended Use , effective in 2023, – Amendments to IAS 1 and Practice Statement 2 Disclosure of Accounting Policies, effective in 2023, – Amendments to IAS 8 Definition of Accounting Estimates, effective in 2023, – Amendments to IAS 12 Deferred Tax related to Assets and Liabilities arising from a Single Transaction, effective in 2023, – Amendments to IAS 1 Classification of Liabilities as Current or Non-current, effective in 2024 – Annual IFRS improvements, 2018-2020 cycle, effective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voluntary change in accounting policy [abstract]</t>
        </is>
      </c>
    </row>
    <row r="4">
      <c r="A4" s="4" t="inlineStr">
        <is>
          <t>Summary of Significant Accounting Policies</t>
        </is>
      </c>
      <c r="B4" s="4" t="inlineStr">
        <is>
          <t>SUMMARY OF SIGNIFICANT ACCOUNTING POLICIES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 .19 .2 , "Research tax credit" , employee benefits (see Note 4 .18 , "Employee benefits" ), leases (see Note 4 .6 “Property, plant and equipment” and Note 4 .7 “Leases” ), share-based payments (see Note 2 1 "Share-based compensation" ), accruals related to clinical trials (see Note 20 "Operating expenses", Note 2 .1 “Termination of RESOLVE IT and the development program of elafibranor in NASH” ) and convertible loans (see Note 12 .1 "Breakdown of convertible loan" ) and the allocation of income to the performance requirements provided for in the agreement entered into with Ipsen (see Note 1 9 "Operating Income" ). When assessing going concern, the Group’s Board of Directors considers mainly the following factors : The liquidity available at the statement of financial position date, the cash spend projections for next 12-month period as from the date of the financial statements are issued and the availability of other funding. The Group controls an entity when it is exposed to variable returns from its involvement with the entity, and it has the ability to affect those returns through its power over the entity. The Group controls all the entities included in the scope of consolidation. 4.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is the U.S. dollar. The applicable exchange rates used to translate the financial statements of this entity for each of the periods are as follows: Year ended Ratio : 1 US dollars (USD) = x euros (EUR) 2019/12/31 2020/12/31 2021/12/31 Exchange rate at period end 0.89015 0.81493 0.88292 Average exchange rate for the period 0.89341 0.87755 0.84542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Potential revenue from milestones, or from royalties or royalties based on sales, would not be recognized until the achievement of the milestone or completion of the sale. •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of the lesse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model is not material. The Company does not have any goodwill. If indicators of impairment are identified, amortizable intangible assets and depreciable tangible assets are subject to an impairment test under the provisions of IAS 36, Impairment of Assets. The Group has considered that the discontinued use of some equipment following the termination of RESOLVE-IT as well as the decision to no longer use part of the leased premises were indicative of an impairment loss requiring the completion of an impairment test of property, plant and equipment or of the rights of use recognized in the statement of financial position for this equipment and lease agreements. The recovery value of an asset is the higher value between the value in use and the fair value less costs of divestment. The value in use is evaluated in relation to the future forecasted cash flows, discounted at current interest rates, before tax, which reflects the current market appreciation of the time value of money and the risks specific to the asset. In the present case, the recovery value of the tested assets corresponds to their fair value less costs of divestments. The impacts related to the impairment of tangible assets and rights of use related to equipment and premises that are no longer in use due to the discontinuation of the RESOLVE-IT study are recognized in the consolidated statement of operations under “Reorganization and restructuring costs”. • Classification and measurement; • Impairment and; • Hedge accounting. Loans and borrowings are initially measured at fair value and subsequently recorded at amortized cost. The IFRS 13 "Fair value measurement" amendment determines three categories of financial instruments according to a fair value hierarchy : • Level 1 : Fair value measured on the basis of quoted prices in active markets for identical assets or liabilities; • Level 2 : Fair value measured on the basis of valuation methods relying on quoted prices for similar assets, liabilities or observable inputs in active markets; • Level 3 : Fair value measured on the basis of valuation methods relying entirely or in part on unobservable inputs such as quoted prices in inactive markets or the valuation based on multiples for non-listed securities. The Company recognizes inventories of laboratory consumables in connection with its former co-research agreements. These inventories are measured at the lower of cost and net realizable value. Cost is determined using the weighted average cost method. 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 Receivables are classified as current assets, except for those with a maturity exceeding 12 months after the reporting date, according to IFRS 9 standards ("expected credit loss"). A financial asset is initially recognized as measured at amortized cost, at fair value through other comprehensive income - debt instrument, at fair value through other comprehensive income - equity instrument, or at fair value through profit or loss. Financial assets will not be reclassified after initial recognition, unless we change our economic model of financial asset management. If so, all affected financial assets would be reclassified as of the first day of the first reporting period following the change in economic model. A financial asset is measured at amortized cost if both of the following conditions are met, and if it is not measure at fair value through profit or loss: • Its ownership is part of an economic model of which the objective is to hold assets in order to receive its contractual cash flows; • Its contractual conditions provide for cash flows at defined dates, which correspond only to principal payments and interest on the remaining principal amount. A debt instrument is measured at fair value through other comprehensive income if both of the following conditions are met, and if it is not measure at fair value through profit or loss: • Its ownership is part of an economic model of which the goal is met through both the receipt of contractual cash flows and the sale of financial assets; • Its contractual conditions provide for cash flows at defined dates, which correspond only to principal payments and interest on the remaining principal amount. At the time of initial recognition of an equity instrument that is not held for trading, we may irrevocably choose to present future changes in fair value in other comprehensive income. This choice is made for each investment. All financial assets that are not categorized as measured at amortized cost or at fair value through other comprehensive income as previously described are measured at fair value through profit or los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 Breakdown of convertible loan ") are recognized as follows: in accordance with IAS 32, Financial Instruments—Presentation , if a financial instrument has different components and the characteristics indicate that some should be classified as liabilities and others as equity, the issuer must recognize the different components separately.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ro rata portion of the transaction expenses attributed to the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See Note 2 .2 “Renegotiation of the convertible bond debt (OCEANEs)” for the accounting applied in 2021 following the renegotiation.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 (see Note 2 .1 “Termination of RESOLVE IT and the development program of elafibranor in NASH” ). It is of note that, pursuant to IAS 37, our obligations under the terms of the agreement we entered into with Genoscience Pharma constitute contingent liabilities not recognized in the Company's consolidated financial statements at December 31, 2021 (see note 2.5 "Signature of a Licensing Agreement with Genoscience Pharma" ). Future milestone and revenue based royalty payments may be recorded pursuant to Contingent liability under IAS 37 or intangible asset under IAS 38. Under IAS 38, we record a provision when we have a present obligation, whether legal or constructive, as a result of a past event; it is probable that an outflow of resources embodying economic benefits will be required to settle the obligation; and a reliable estimate can be made of the amount of the outflow of resources. Under IAS 38, we record intangible asset when it is probable that the expected future economic benefits that are attributes to the assets will flow to us and the cost of asset can be measured reliably. The Group's pension schemes and other post-employment benefits consist of defined benefit plans and defined contribution plans. 4.18.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 4.19.1. Government grants The Group received until 2016 various forms of government grants. This government aid is provided for and managed by French state-owned entities, and specifically "BPI France" (" Banque Publique d'Investissement "), formerly named "OSEO Innovation". Subsidies received are non-refundable. Conditional advances received are interest-free or are subject to low interest rates depending on contractual provisions. Conditional advances related to research programs Conditional advances that are interest-free or subject to low interest rates are intended to finance research program’s needs. In accordance with IAS 20, Accounting for Government Grants and Disclosure of Government Assistance, the advantage resulting from interest-free or low interest rates as compared to a market interest rate is considered and accounted for as a government grant. A financial liability is recognized for proceeds received from the advance less the grant, and interest expense is subsequently recorded under the effective interest rate method using a market interest rat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The remaining amount, if any, is then considered as a grant and written off in the line item "Other income" in the statements of operations. 4.19.2. Research tax credit The Research Tax Credit (" Crédit d'Impôt Recherche ",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 9 "Operating Income" ). Research expenses are recorded in the financial statements as expenses (see Note 20 , "Operating expense" ). In accordance with IAS 38, Intangible Assets, development expenses are recognized as intangible assets only if all the following criteria are met: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As of the date of these financial statements none of these criteria have been met.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intellectual property fees corresponding to the maintenance of the Group's patents. Marketing and market access expenses include: • employee-related costs for marketing and business development functions; • marketing, and market access firm fees; Extraordinary reorganization and restructuring expenses include: • the accruals and provisions recognized within the scope of the reduction in force plan; • the extraordinary amortization, loss of value and impairment of fixed assets recognized within the scope of the reorganization of GENFIT; • the impairment of the right of use of the leased equipment and premises; • the portion of the OCEANE renegotiation expenses; • the provision recognized for some of the costs of the closing process for the RESOLVE-IT study, which, after detailed analysis, do not have any future economic advantage for the PBC program. •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 it is probable that future taxable profit will be available against which they can be used; or • if there are deferred tax liabilities for the same entity in the same tax jurisdiction on which they can be applied. •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s Management</t>
        </is>
      </c>
      <c r="B1" s="2" t="inlineStr">
        <is>
          <t>12 Months Ended</t>
        </is>
      </c>
    </row>
    <row r="2">
      <c r="B2" s="2" t="inlineStr">
        <is>
          <t>Dec. 31, 2021</t>
        </is>
      </c>
    </row>
    <row r="3">
      <c r="A3" s="3" t="inlineStr">
        <is>
          <t>Foreign exchange rates [abstract]</t>
        </is>
      </c>
    </row>
    <row r="4">
      <c r="A4" s="4" t="inlineStr">
        <is>
          <t>Financial Risks Management</t>
        </is>
      </c>
      <c r="B4" s="4" t="inlineStr">
        <is>
          <t>FINANCIAL RISKS MANAGEMENTThe Group may be exposed to the following risks arising from financial instruments : foreign exchange risk, interest rate risk, liquidity risk and credit risk.Foreign exchange risk The Group's overall exposure to the foreign exchange risk depends, in particular, on : • the currencies in which it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 the Group’s foreign exchange risk policy; and • the fluctuation of foreign currencies against the euro. Given the significant portion of its operations denominated in US dollars, the Group decided to limit the conversions into euros of its US dollar denominated cash, issued notably from its March 2019 Nasdaq IPO in US dollars, and not to use any specific hedging arrangements, in order to cover expenses denominated in US dollars over the coming years. The following table shows the sensitivity of the Group's cash and cash equivalent and expenses in U.S. dollars to a variation of 10% of the U.S. dollar against the euro in 2019, 2020 and 2021. It includes, in particular, the upfront payment in December 2021 by Ipsen for the licensing agreement entered into with GENFIT and its equity purchase in the Company : Sensitivity of the Group's cash and cash equivalents to a variation of +/- 10% As of of the US dollar against the euro (in € thousands or in US dollar thousands, as applicable) 2019/12/31 2020/12/31 2021/12/31 Cash and cash equivalents denominated in US dollars 153,438 111,221 81,713 Equivalent in euros, on the basis of the exchange rate described below 136,582 90,637 72,146 Equivalent in euros, in the event of an increase of 10% of US dollar vs euro 151,758 100,708 80,163 Equivalent in euros, in the event of a decrease of 10% of US dollar vs euro 124,166 82,398 65,588 Sensitivity of the Group's expenses to a variation of +/- 10% Year ended of the US dollar against the euro (in € thousands or in US dollar thousands, as applicable) 2019/12/31 2020/12/31 2021/12/31 Expenses denominated in US dollars 40,355 47,277 12,566 Equivalent in euros, on the basis of the exchange rate described below 35,922 38,528 11,095 Equivalent in euros, in the event of an increase of 10% of US dollar vs euro 39,914 42,808 12,328 Equivalent in euros, in the event of a decrease of 10% of US dollar vs euro 32,657 35,025 10,086 2021/12/31 : Equivalent in euros, on the basis of 1 euro = 1.13261 dollars US 2020/12/31 : Equivalent in euros, on the basis of 1 euro =1.2271 dollars US 2019/12/31 : Equivalent in euros, on the basis of 1 euro = 1.1234 dollars US Cash, cash equivalents and financial assets As of (in € thousands) 2019/12/31 2020/12/31 2021/12/31 At origin, denominated in EUR Cash and cash equivalents 139,863 80,391 186,609 Current and non current financial assets 1,614 1,391 4,355 Total 141,477 81,782 190,964 At origin, denominated in USD Cash and cash equivalents 136,884 90,637 72,147 Current and non current financial assets 113 67 76 Total 136,997 90,704 72,223 Total, in EUR Cash and cash equivalents 276,748 171,029 258,756 Current and non current financial assets 1,727 1,458 4,431 Total 278,474 172,486 263,187 The Group's loans and borrowings mainly consist of bonds convertible or exchangeable into new or existing shares (OCEANE), initially repayable for an nominal amount of €57 million on October 16, 2025 (see Note 12 .1 “Breakdown of convertible loan” ), government advances for research projects and bank loans. For conditional advances, reimbursement of the principal is subject to the commercial success of the related research project (see Note 12 .2 .1 “Refundable and conditional advances” ). The Company has conducted a specific review of its liquidity risk and considers that it is able to meet its future maturities. On December 31, 2019, 2020 and 2021, the Group had €278,474, €172,486 , and €263,187 respectively in cash and cash equivalents and other financial assets. The Company does not believe it is exposed to short-term liquidity risk. The Company believes that the Group's cash and cash equivalents and current financial instruments are sufficient to ensure its financing, in light of its current projects and obligations and of the renegotiation, effective in 2021, of its obligations pertaining to the OCEANE debt, including the extension of the maturity date, for at least the next twelve months. If the Group's funds are insufficient to cover any additional financing needs, the Group would require additional financing. The conditions and arrangements for any such new financing would depend, among other factors, on economic and market conditions that are beyond the Group's control. Credit risk is the risk of financial loss if a customer or counterparty to a financial asset defaults on their contractual commitments. The Group is exposed to credit risk due to trade receivables and other financial assets. The Group's policy is to manage this risk by transacting with third parties with good credit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The main components of cash equivalents were: • UCITS and interest-bearing current accounts, available immediately; • Term accounts, available within the contractual maturities or by the way of early exit with no penalty; and • Negotiable medium-term notes, available with a quarterly maturity or by the way of early exit with no penalty. These investments, summarized in the tables below, are short-term, highly liquid and subject to insignificant risk of changes in value. Cash and cash equivalents As of (in € thousands) 2019/12/31 2020/12/31 2021/12/31 Short-term deposits 263,147 166,034 69,045 Cash on hand and bank accounts 13,601 4,995 189,711 TOTAL 276,748 171,029 258,756 Short-term deposits As of (in € thousands) 2019/12/31 2020/12/31 2021/12/31 UCITS 3,096 2,060 — TERM ACCOUNTS 215,018 143,827 69,045 INTEREST-BEARING CURRENT ACCOUNT 45,033 20,147 — TOTAL 263,147 166,034 69,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INTANGIBLE ASSETS Intangible assets consist mainly of office and administrative software as well as scientific software purchased by the Group. The following tables show the variations in intangible assets for the years ended December 31, 2019, 2020 and 2021: As of Increase Decrease Translation Reclassification As of (in € thousands) 2018/12/31 adjustments 2019/12/31 Gross Software 2,049 653 (29) — 378 2,739 Patents 21 70 — — — 91 Other intangibles 313 65 (313) — (378) — TOTAL—Gross 2,384 788 (342) — — 2,830 Accumulated depreciation and impairment Software (1,567) (350) 29 — — (2) Patents (21) — — — — (21) Other intangibles — — — — — — TOTAL - Accumulated depreciation and impairment (1,588) (350) 29 — — (1,910) TOTAL - Net 796 438 (313) — — 920 As of Increase Decrease Translation Reclassification As of (in € thousands) 12/31/2019 adjustments 12/31/2020 Gross Software 1,948 231 (691) — (48) 1,440 Patents 91 — — — — 91 Other intangibles — (24) (25) — 48 — TOTAL—Gross 2,039 207 (715) — — 1,531 Accumulated depreciation and impairment Software (1,592) (309) 688 — — (1,213) Patents (21) — — — — (21) Other intangibles — — — — — — TOTAL - Accumulated depreciation and impairment (1,613) (310) 688 — — (1,234) TOTAL - Net 426 (102) (27) — — 297 As of Increase Decrease Translation Reclassification As of (in € thousands) 12/31/2020 adjustments 2021/12/31 Gross Software 1,440 126 (255) — (17) 1,294 Patents 91 — (21) — — 70 Other intangibles — — (17) — 17 — TOTAL—Gross 1,531 126 (293) — — 1,364 Accumulated depreciation and impairment Software (1,213) (152) 176 — — (1,190) Patents (21) — 21 — — — Other intangibles — — — — — — TOTAL - Accumulated depreciation and impairment (1,234) (152) 197 — — (1,190) TOTAL - Net 297 (26) (96) — — 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PROPERTY, PLANT AND EQUIPMENT The following tables show the variations in tangible assets for the years ended December 31, 2019, 2020 and 2021: Property, plant and equipment - Variations As of As of Increase Decrease Translation Reclassification As of As of (in € thousands) As of 2018/12/31 adjustments As of 2019/12/31 Gross Buildings on non-freehold land 1,458 12,218 — — (1,447) 12,229 Scientific equipment 10,879 556 (120) — (54) 11,260 Fittings 1,531 66 — — (5) 1,592 Vehicles 99 — — — — 99 Computer equipment 1,446 227 (15) — 11 1,669 Furniture 361 31 (3) — — 389 In progress — 241 (1,737) — 1,496 — TOTAL - Gross 15,774 13,339 (1,875) — — 27,238 Accumulated depreciation Buildings on non-freehold land (1) (1,215) — — — (1,216) Scientific equipment (5,988) (1,303) 119 — — (7,172) Fittings (769) (105) — — — (875) Vehicles (45) (21) — — — (66) Computer equipment (915) (252) 12 — — (1,155) Furniture (292) (13) 3 — — (303) In progress — — — — — — TOTAL - Accumulated depreciation (8,010) (2,909) 133 — — (10,785) Accumulated impairment Buildings on non-freehold land — — — — — — Scientific equipment — — — — — — Fittings — — — — — — Vehicles — — — — — — Computer equipment — — — — — — Furniture — — — — — — In progress — — — — — — TOTAL - Accumulated impairment — — — — — — TOTAL - Net 7,765 10,429 (1,741) — — 16,453 Property, plant and equipment - Variations As of As of Increase Decrease Translation Reclassification As of As of (in € thousands) As of 2019/12/31 adjustments As of 2020/12/31 Gross Buildings on non-freehold land 12,229 — — — (62) 12,167 Scientific equipment 11,260 450 (2,630) — — 9,080 Fittings 1,592 233 (113) — (9) 1,703 Vehicles 99 — — — — 99 Computer equipment 1,669 69 (194) — (11) 1,534 Furniture 389 8 (68) — — 329 In progress — 15 (17) — 2 — TOTAL - Gross 27,238 775 (3,022) — (80) 24,911 Accumulated depreciation Buildings on non-freehold land (1,216) (1,398) 10 — — (2,603) Scientific equipment (7,172) (1,368) 2,588 — — (5,952) Fittings (875) (218) 107 4 — (982) Vehicles (66) (20) — — — (85) Computer equipment (1,155) (260) 193 4 — (1,217) Furniture (303) (15) 68 (1) — (251) In progress — — — — — — TOTAL - Accumulated depreciation (10,785) (3,279) 2,967 7 — (11,090) Accumulated impairment Buildings on non-freehold land — (1,182) — — — (1,182) Scientific equipment — (866) — — — (866) Fittings — (93) — — — (93) Vehicles — — — — — — Computer equipment — (27) — — — (27) Furniture — (3) — — — (3) In progress — — — — — — TOTAL - Accumulated impairment — (2,172) — — — (2,172) TOTAL - Net 16,453 (4,676) (56) 7 (80) 11,648 Property, plant and equipment - Variations As of Increase Decrease Translation Reclassification As of (in € thousands) 2020/12/31 adjustments 2021/12/31 Gross Buildings on non-freehold land 12,167 — (1,912) — 56 10,311 Scientific equipment 9,080 71 (2,831) — — 6,320 Fittings 1,703 (4) (234) — 9 1,474 Vehicles 99 60 (67) — — 91 Computer equipment 1,534 30 (18) — (4) 1,542 Furniture 329 — (50) — — 279 In progress — 330 (342) — 12 — TOTAL - Gross 24,911 487 (5,454) — 74 20,017 Accumulated depreciation Buildings on non-freehold land (2,603) (1,417) 1,120 — — (2,900) Scientific equipment (5,952) (1,061) 2,145 — — (4,868) Fittings (982) (91) 190 (5) — (888) Vehicles (85) (13) 67 — — (31) Computer equipment (1,217) (195) 14 (6) — (1,403) Furniture (251) (12) 50 — — (213) In progress — — — — — — TOTAL - Accumulated depreciation (11,090) (2,789) 3,587 (11) — (10,304) Accumulated impairment Buildings on non-freehold land (1,182) — 679 — — (503) Scientific equipment (866) — 779 — — (87) Fittings (93) — — — — (93) Vehicles — — — — — — Computer equipment (27) — 15 — — (12) Furniture (3) — — — — (3) In progress — — — — — — TOTAL - Accumulated impairment (2,172) — 1,473 — — (699) TOTAL - Net 11,648 (2,302) (394) (11) 74 9,015 Assets related to contracts that were classified as finance leases under IAS 17 are scientific equipment. These contracts are accounted for in the same manner under IFRS 16. Their net carrying value as of December 31, 2019, 2020 and 2021 amounted to €1,413, €873 and €154 respectively. Impairment test of assets under IAS 36 Some equipment belonging to the Group and others under a leasing agreement were no longer in use following the reorganization of the group’s activities and the termination of the RESOLVE-IT trial decided in mid-2020. This indication of loss of value led the Group to conduct an impairment test over owned and leased equipment, based on the the value at which this equipment may be divested (on the basis of agreements with the lessors on the early purchase of the equipment and near-term purchase offers) in order to determine the recovery value. The tests had resulted in 2020 in the recognition of an impairment of €990 relating to scientific equipment, fittings, computer equipment and furniture, including: • €866 for scientific equipment (of which €363 related to owned equipment and €503 of leased equipment), • €93 for fittings, and • €30 for computer equipment and furniture, including associated liabilities. In 2021, part of these elements, mainly scientific equipment, were sold. As a result the accumulated impairment for these equipments was reduced to €196 as at December 31, 2021, including: • €87 for scientific equipment (of which €25 related to owned equipment and €62 of leased equipment), • €93 for fittings, and • €15 for computer equipment and furniture, including associated liabilities. Similarly, parts of the leased premises (a portion of the office space in Paris and of the former laboratories at headquarters) were no longer in use. The vacant space is segmented and separate from the premises that will continue to be occupied. An impairment test of the rights of use of this space has also been performed. In the financial statements for the period ending December 31, 2020, the recovery value had been estimated to be null considering that subleasing is prohibited for the office space in Paris and that the COVID-19 related health situation creates significant uncertainty on the potential to sublease the space in Loos. Subleasing was therefore not under consideration for the foreseeable future. The test of the rights of use pertaining to these premises in 2020 had resulted in the recognition of an impairment of €1,182. In 2021, the Company signed an agreement for a negotiated early termination of its lease agreement for its Paris premises, allowing for a relocation of the Paris office, thus the corresponding impairment was reduced to €503 as at December 31, 2021. Reminders In accordance with IFRS 16, the Group has chosen not to present the right of use separately from other assets and has added them to the fixed assets of the same nature as the underlying leased assets. Therefore, the rights of use and related amortization as of December 31, 2021 included in the table affect: • The line item “Building on non freehold land”, of €10,056 and €2,831, respectively; • The line item "Scientific equipment", at €1,369 and €1,255 respectively. In 2021 GENFIT SA and GENFIT CORP terminated the respective lease agreements for their offices, respectively located in Paris, France and Cambridge, MA, which they both relocated to a coworking space. The rental of these office spaces, as a service contract, no longer falls under IFRS 16. The impact of this change in 2021 is limited as both relocations happened during the second half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TRADE AND OTHER RECEIVABLES Trade and other receivables consisted of the following: Trade and other receivables - Total As of (in € thousands) 2019/12/31 2020/12/31 2021/12/31 Trade receivables, net 207 793 57 Research tax credit 9,585 7,911 5,282 Social security costs receivables 5 24 4 VAT receivables 1,814 2,766 1,038 Grants receivables 3 3 5 Other receivables 420 422 852 TOTAL 12,033 11,919 7,239 Trade and other receivables - Current As of (in € thousands) 2019/12/31 2020/12/31 2021/12/31 Trade receivables, net 207 793 57 Research tax credit 9,585 7,911 5,282 Social security costs receivables 5 24 4 VAT receivables 1,814 2,766 1,038 Grants receivables 3 3 3 Other receivables 420 422 852 TOTAL 12,033 11,919 7,236 Trade and other receivables - Non-current As of (in € thousands) 2019/12/31 2020/12/31 2021/12/31 Trade receivables, net — — — Research tax credit — — — Social security costs receivables — — — VAT receivables — — — Grants receivables — — 3 Other receivables — — — TOTAL — — 3 Trade receivables, net : See Note 1 9 "Operating Income” Research tax credit The research tax credit due for 2019, amounting to €9,585, was received in June 2020. The research tax credit due for 2020, amounting to €7,911, was received in October 2021. The research tax credit receivable for the year 2021 amounts to €5,282. VAT receivables The VAT receivable amounted to €1,038 at December 31, 2021. The last VAT receivable due for 2021 was received in January 2022. In comparison, the VAT receivable amount of €2,766 recognized at December 31, 2020 was notably due to an audit on the basis of documents, by the French revenue services, of the VAT refund requests started in August 2020, which as a consequence, increased the time for a refund from the French revenue services. This audit was completed in 2021 and the Company received €2,766 in 2021. Other receivables The line item “other receivables” primarily consists of credit notes from suppliers for €€752, €406, and €408 respectively as of December 31, 2021,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1</t>
        </is>
      </c>
    </row>
    <row r="3">
      <c r="A3" s="3" t="inlineStr">
        <is>
          <t>Disclosure Of Other Financial Assets [Abstract]</t>
        </is>
      </c>
    </row>
    <row r="4">
      <c r="A4" s="4" t="inlineStr">
        <is>
          <t>Other Financial Assets</t>
        </is>
      </c>
      <c r="B4" s="4" t="inlineStr">
        <is>
          <t>OTHER FINANCIAL ASSETS Other financial assets consisted of the following: Financial assets - Total As of (in € thousands) 2019/12/31 2020/12/31 2021/12/31 Equity investments — — 3,133 Loans 307 352 388 Deposits and guarantees 396 418 397 Liquidity contract 1,023 688 513 TOTAL 1,727 1,458 4,431 Financial assets - Current As of (in € thousands) 2019/12/31 2020/12/31 2021/12/31 Loans — — — Deposits and guarantees — — — Liquidity contract — — — TOTAL — — — Financial assets - Non current As of (in € thousands) 2019/12/31 2020/12/31 2021/12/31 Equity investments — — 3,133 Loans 307 352 388 Deposits and guarantees 396 418 397 Liquidity contract 1,023 688 513 TOTAL 1,727 1,458 4,431 Financial assets - Variations As of Increase Decrease As of (in € thousands) 31/12/2020 31/12/2021 Equity investments — 3,133 — 3,133 Loans 352 36 — 388 Deposits and guarantees 418 107 (128) 397 Liquidity contract 688 0 (175) 513 TOTAL 1,458 3,276 (303) 4,431 The total amount of financial assets of the Company was €4,431 at December 31, 2021, up from €1,458 at December 31, 2020. This change is mainly due to the €3,000 investment representing a 10% equity stake taken by the Company in Genoscience Pharma in December 2021 through the subscription of new ordinary shares, plus directly related costs. The liquidity contract consists of a share buyback program contracted to an investment service provider in order to facilitate the listing of the Group's shares (the liquidity cash balance hereunder represents funds held by investment service provider, which are not available for general use to the Company): • As of December 31, 2021, the liquidity account had a cash balance of €513, and CMC-CIC Market Solutions holds on behalf of Genfit 137,012 shares, recorded as a deduction from equity. • As of December 31, 2020, the liquidity account had a cash balance of €688, and CMC-CIC Market Solutions holds on behalf of Genfit 88,929 shares, recorded as a deduction from equity. • As of December 31, 2019, the liquidity account had a cash balance of €1,023, and CMC-CIC Market Solutions holds on behalf of Genfit 18,132 shares, recorded as a deduction from equity. About the recognition of equity investment in Genoscience Pharma subscribed in December 2021: We have not completed the equity purchase in Genoscience Pharma for trading purposes. Therefore, pursuant to IFRS 9, we have elected to classify the equity in Genoscience Pharma we acquired in December 2021 as equity instruments recognized at fair value through other comprehensive income (OCI). Pursuant to IFRS 9.5.1.1, at the time of initial recognition in 2021, this investment in equity instruments has been measured at fair value, augmented of the transaction costs related to the purchase. The amount recognized in the balance sheet at December 31, 2021 corresponds to the subscription price agreed upon between the parties as representative of the value of Genoscience Pharma a few days before closing of the period. In accordance with IFRS 9.5.7.1b, for future closings, changes in fair value on these equity instruments will be recognized as OCI. This OCI may not be reused as profit or loss, including in the case of a sale. If applicable, only dividends related to the investment in equity instruments will be recognized as profit provided that all conditions are met (IFRS 9.5.7.6 and 5.7.1A). At this stage, and in accordance with the amendment to IFRS 13, as equity in Genoscience Pharma is not publicly traded on active markets, the fair value of this equity is measured on the basis of valuation methods relying entirely or in part on unobservable inputs such as quoted prices in inactive markets or the valuation based on multiples for non-list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et Autres</t>
        </is>
      </c>
    </row>
    <row r="5">
      <c r="A5" s="4" t="inlineStr">
        <is>
          <t>Auditor Location</t>
        </is>
      </c>
      <c r="B5" s="4" t="inlineStr">
        <is>
          <t>Paris, France</t>
        </is>
      </c>
    </row>
    <row r="6">
      <c r="A6" s="4" t="inlineStr">
        <is>
          <t>Auditor Firm ID</t>
        </is>
      </c>
      <c r="B6" s="4" t="inlineStr">
        <is>
          <t>170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1</t>
        </is>
      </c>
    </row>
    <row r="3">
      <c r="A3" s="3" t="inlineStr">
        <is>
          <t>Miscellaneous assets [abstract]</t>
        </is>
      </c>
    </row>
    <row r="4">
      <c r="A4" s="4" t="inlineStr">
        <is>
          <t>Other Assets</t>
        </is>
      </c>
      <c r="B4" s="4" t="inlineStr">
        <is>
          <t>OTHER ASSETSOther assets of €2,101 at December 31, 2021, €1,765 at December 31, 2020, €1,968 at December 31, 2019 and respectively, consisted of prepaid expenses related to current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1</t>
        </is>
      </c>
    </row>
    <row r="3">
      <c r="A3" s="3" t="inlineStr">
        <is>
          <t>Borrowing costs [abstract]</t>
        </is>
      </c>
    </row>
    <row r="4">
      <c r="A4" s="4" t="inlineStr">
        <is>
          <t>Loans and Borrowings</t>
        </is>
      </c>
      <c r="B4" s="4" t="inlineStr">
        <is>
          <t>LOANS AND BORROWINGSBreakdown of convertible loanOn October 16, 2017, the Company issued 6,081,081 OCEANEs at par with a nominal unit value of €29.60 per bond for an aggregate nominal amount of €180 million. This debt was renegotiated in January 2021, and share conversions were executed during the period. At origin (10/16/2017) : Number of bonds 6,081,081 Nominal amount of the loan 179,999,997.60€ Nominal unit value of the bonds 29.60€ Conversion / exchange premium 30% To GENFIT's reference share price : 22.77€ Annual nominal interest rate 3.5% Payable semi-annually in arrears Annual nominal interest rate 7.2% Offering 10/16/2017 At par Redemption 10/16/2022 Redemption prior to maturity at the option of the Company from 11/6/2020 if the arithmetic volume-weighted average price of GENFIT's listed share price and the then prevailing conversion ratio over a 20 trading period exceeds 150% of the nominal value of the OCEANEs. After OCEANEs buyback : Number of bonds 3,185,821 Nominal amount of the loan 94,300,301.60€ Nominal unit value of the bonds 29.60€ Effective interest rate 8.8% As of 06/30/2021 : Number of bonds 1,923,662 Nominal amount of the loan 56,940,395.20€ Nominal unit value of the bonds 29.60€ Effective interest rate 8.8% OCEANEs Buyback and Amendment of Terms On November 23, 2020, GENFIT proposed to all OCEANE bondholders a renegotiation offer involving two interdependent components: • A partial buyback of the outstanding OCEANEs for a maximum amount of 3,048,780 OCEANEs at €16.40 per bond; and • An amendment of the terms of the remaining OCEANEs allowing to extend their maturity (by 3 years) and increase the conversion ratio (to 5.5 ordinary shares per bond). The completion of these commitments for partial repurchase, made in late 2020, remained entirely subject to approval of the new terms of the OCEANEs, by both the Shareholders’ and Bondholders’ Meetings, which on January 25, 2021, approved this renegotiation offer. Following the shareholders’ and bondholders’ decisions, GENFIT completed the partial buyback of 2,895,260 OCEANEs at a price of €16.40 (including accrued interest of €0.30) for a total buyback cost of €47.48 million. The settlement operations occurred on January 29, 2021. The repurchased OCEANEs were then cancelled by GENFIT. For the non-cancelled, renegotiated OCEANEs (“OCEANEs 2022”) (i.e. 3,185,821 remaining OCEANEs), the maturity is extended to October 16, 2025 and the conversion ratio changed from 1 OCEANE for 1 share to 1 OCEANE for 5.5 shares. The nominal amount and the payout value of the remaining OCEANEs remains unchanged at €29.60 per bond. This renegotiation operation of the OCEANE has been recognized in the consolidated accounts for the half-year ended June 30, 2021, as: • the derecognition of the full initial OCEANE as of January 25, 2021 against a payment of €47.48 million, and • the issuance of 3,185,821 new amended OCEANEs. As the conversion option for the new OCEANEs (2025 maturity) fits the definition of an equity instrument under IAS 32 (Financial Instruments: Presentation), the components of this new OCEANE (debt vs. equity) has been recognized separately on January 25, 2021, in accordance with the accounting rules and methods presented in this note. The obligation and option components have been valued separately. The option component has been valued using a traditional binomial model. The hypotheses considered to calculate the fair value of these new OCEANEs are the following: • credit spread in the 874/976 bps interval • volatility: first level: 30% second level: 35% • no-risk rate: 5-year Euros swap equals -0.45% On this basis, at January 25, 2021, the fair value of a new amended OCEANEs has been estimated at €27.80, of which a debt component of €24.12 and a €3.68 component that has been recognized in equity. Accounting impacts of the debt renegotiation On January 25, 2021 an amount of €94.8 million was derecognized and an amount of €76.8 million was recognized for the amended obligations, in exchange of: • An increase in equity of €11.7 million before deferred taxes (corresponding to the recognition of the value of the conversion option of the amended OCEANE); • The payment of €47.5 million for the OCEANEs partial buyback; and • The recognition of a financial gain (buyback bonus) of €35.6 million before tax. Accounting impacts of the conversions completed following the debt renegotiation Following the implementation of the partial buyback operation and the approval of the amendment of the terms of the OCEANEs: • 552,238 of the new OCEANEs were subject to a request for share conversion in January 2021. On February 4, 2021, as a result of these conversion requests, a capital increase of €759,327.25 has been recognized, corresponding to the creation of 3,037,309 new shares. This conversion of 552,238 new OCEANEs resulted in a reduction in financial debt for the Group of €13.32 million. • 483,330 of the new OCEANEs were subject to a request for share conversion in February 2021. On March 2, 2021, as a result of these conversion requests, a capital increase of €664,578.75 has been recognized, corresponding to the creation of 2,658,312 new shares. This conversion of 483,330 new OCEANEs resulted in a reduction in financial debt for the Group of €11.66 million. • 216,591 of the new OCEANEs were subject to a request for share conversion in March 2021. On April 6, 2021, as a result of these conversion requests, a capital increase of €297,812.50 has been recognized, corresponding to the creation of 1,191,250 new shares. This conversion of 216,591 new OCEANEs resulted in a reduction in financial debt for the Group of €5.2 million. • 10,000 of the new OCEANEs were subject to a request for share conversion in August 2021. On September 1, 2021, as a result of these conversion requests, a capital increase of €13,750 has been recognized, corresponding to the creation of 55,000 new shares. This conversion of 10,000 new OCEANEs resulted in a reduction in financial debt for the Group of €0.2 million. The potential issuance of new shares upon conversion requests of the outstanding OCEANEs would represent 21.24% of the share capital of the Company at December 31, 2021. All fees and commission paid in relation to this operation have been directly recognized as operating expenses. The fees disbursed have been recognized in the financial statements for a total of €745 in 2020 and €2,303 in 2021. Deferred tax assets and deferred tax liabilities recognized in the balance sheet at December 31, 2020 related to the 2022 OCEANEs for respectively €1.3 million and €2.0 million have been recognized in the profit and loss account in 2021. A deferred tax liability related to the new OCEANEs has been recognized on January 25, 2021 with an impact on share capital for an amount of €4.4 million. A deferred tax asset was recognized on January 25, 2021 with an impact on the profit and loss statement under the allocation of tax loss carry forwards on the deferred tax liability reversal for €2.8 million. For more detail on the deferred tax assets and liabilities, see Note 2 3 "Income Tax" . Convertible loans - Total As of (in € thousands) 2019/12/31 2020/12/31 2021/12/31 Convertible loans 165,454 170,782 48,097 TOTAL 165,454 170,782 48,097 Convertible loans - Current As of (in € thousands) 2019/12/31 2020/12/31 2021/12/31 Convertible loans 1,312 1,312 415 TOTAL 1,312 1,312 415 Convertible loans - Non current As of (in € thousands) 2019/12/31 2020/12/31 2021/12/31 Convertible loans 164,142 169,470 47,682 TOTAL 164,142 169,470 47,682 Other loans and borrowings consisted of the following: Other loans and borrowings - Total As of (in € thousands) 2019/12/31 2020/12/31 2021/12/31 Refundable and conditional advances 3,229 3,229 3,229 Bank loans 2,645 1,540 15,824 Obligations under leases 12,281 10,131 7,069 Accrued interests 1 1 16 Other financial loans and borrowings 7 7 — TOTAL 18,165 14,908 26,138 Other loans and borrowings - Current As of (in € thousands) 2019/12/31 2020/12/31 2021/12/31 Refundable and conditional advances — — — Bank loans 1,105 942 667 Obligations under leases 2,112 2,085 1,089 Accrued interests 1 1 16 Other financial loans and borrowings 7 7 — TOTAL 3,226 3,035 1,773 Other loans and borrowings - Non current As of (in € thousands) 2019/12/31 2020/12/31 2021/12/31 Refundable and conditional advances 3,229 3,229 3,229 Bank loans 1,540 598 15,156 Obligations under leases 10,169 8,046 5,980 Accrued interests — — — Other financial loans and borrowings — — — TOTAL 14,939 11,873 24,365 12.2.1. Refundable and conditional advances The following table summarizes advances outstanding at December 31, 2021, 2020 and 2019. Refundable and conditional advances—general overview Grant date Total amount allocated Receipts Repayments Effects of discounting Net book value As of 2021/12/31 (in € thousands) BPI FRANCE - IT-DIAB 12/23/2008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0/12/31 (in € thousands) BPI FRANCE - IT-DIAB 12/23/2008 3,229 3,229 — — 3,229 Development of a global strategy for the prevention and management of type 2 diabetes TOTAL 3,229 3,229 — — 3,229 Refundable and conditional advances—general overview Grant date Total amount allocated Receipts Repayments Effects of discounting Net book value As of 2019/12/31 (in € thousands) Net book value As of BPI FRANCE - IT-DIAB 12/23/2008 3,229 3,229 — — 3,229 Development of a global strategy for the prevention and management of type 2 diabetes TOTAL 3,229 3,229 — — 3,229 BPI FRANCE IT-DIAB On December 23, 2008, the Group received an advance from BPI France (the BPI France IT-DIAB) as part of a framework innovation aid agreement involving several scientific partners and for which the Group was the lead partner. The contribution expected at each stage by each of the partners in respect of work carried out and results achieved is defined in the framework agreement. With respect to the Group, the aid consisted of a €3,229 conditional advance and a €3,947 non-repayable government grant. The conditional advance is not refundable except in the event of success. The program ended on December 31, 2014. In the event of success, defined as the commercial spin-offs of the IT-Diab program which involves products for the treatment or diagnosis of type 2 diabetes, in that case, the financial returns generated will be used initially to repay the €3,229 conditional advance and the agreement stipulates that the conditional advance will be regarded as repaid in full when the total payments made in this regards by the recipient, discounted at the rate of 5.19%, equal the total amount, discounted at the same rate, of the aid paid. Any further amounts will be classified as additional payments, up to a maximum amount of €14,800. As provided in the project assistance contract, we sent a letter to BPI in December 2019 in order to notify it of our Labcorp and Terns contracts while indicating that elafibranor was now aimed at treating hepatic diseases and no longer type 2 diabetes as provided for in the aid agreement. We proposed to BPI to establish a statement of abandonment of the IT DIAB project on which the above advance is based. Following this letter, the parties met in March 2020 for the presentation of our arguments, and in June 2020 following the publication of the results of the RESOLVE-IT study, and a new letter was sent in November 2020. In this context, we are awaiting a proposal from BPI on new financial terms related to this situation and a draft amendment to the repayable advance agreement. Until we receive a response from BPI France, we consider that the fair value of this liability corresponds to the amount paid by BPI FRANCE. 12.2.2. Bank loans In the context of the COVID-19 pandemic, the Company secured: • A State-Guaranteed Loan (or "Prêt Garanti par l'Etat (PGE) Bancaire" ) for an amount of €11,000 (€10,919 net of fees), granted on June 24, 2021 by a syndicate of four French banks and paid out on June 29, 2021, 90% guaranteed by the French government with an initial term of one year with repayment options up to six years; • A State-Guaranteed Loan (or "Prêt Garanti par l'Etat (PGE) Bpifrance" ) for an amount of €2,000 (€1,985 net of fees) granted on July 20, 2021 by Bpifrance and paid out on July 23, 2021, 90% guaranteed by the French government with an initial term of one year with repayment options up to six years; • A Subsidized Loan for an amount of €2,250 (€2,250 net of fees) granted on November 23, 2021 by Bpifrance and paid out on November 26, 2021, with an initial term of six years. The Company already intends to use the options to delay the repayment of both state-guaranteed loans above. Besides, the Prêt Garanti par l'Etat Bancaire above provides for a mandatory early repayment in full of the loans in case of a cash repayment of the existing bond debt (share conversions are not included in this provision). The repayment hypothesis used in these consolidated financial statements includes: • 8 linear quarterly payments between September 29, 2023 and June 29, 2025 for the PGE Bancaire , and • 16 linear quarterly payments between October 23, 2022 and July 23, 2026 for the PGE Bpifrance . The subsidized loan provides for a 4-quarter deferment of capital amortization, followed by 20 equal quarterly payments (amortization and interest) between February 28, 2023 and November 30, 2027. Regarding the PGE Bancaire , the first-year interest rate is null (—%) and that of the following years will be communicated by the banks at the time an extension is requested. Moreover, the guarantee provided by the French State is compensated through a commission named "guarantee premium" (which increases progressively from 0.25% in the first year to 1% in the third year and beyond). Regarding the PGE Bpifrance , the first-year interest rate is 1.85% (including 0.28% for the state guarantee) and that of the following years will be communicated by Bpifrance at the time an extension is requested. Moreover, this loans includes a one-year deferment on interest. Regarding the subsidized loan, it bears a fixed interest rate at 2.25%. Based on the above: • The effective interest rate determined for the PGE Bancaire is 0.75% per year; • The effective interest rate determined for the PGE Bpifrance is 1.95% per year; • The effective interest rate determined for the Subsidized Loan is 2.27%. The company has determined after analysis under IFRS that the subsidized loan should be treated in the same manner as the PGEs and that the review pursuant to IAS20 should not apply, in light of the facts, notably, that this subsidized loan: • Constitutes Government Assistance under the "Umbrella" Scheme Notified by the French Government to the European Commission under the following references: State Aid SA.56985 (2020/N) - France - COVID-19: Temporary Framework to support companies; • Has therefore not been granted to the Company in connection with research expenses on a particular project or investment; • Supports the Company's cash position, similarly to the aforementioned PGEs, negotiated with and granted by Bpifrance in addition to these PGEs. Thus, these loans are recognized using the effective interest rate method (with the aforementioned rates) and their respective IFRS values at December 31, 2021 are: • €10,958 (of which zero at less than a year) for the PGE Bancaire ; • €2,002 (of which €125 at less than a year) for the PGE Bpifrance ; and • €2,250 (of which zero at less than a year) for the Subsidized Loan. Bank loans consisted of the following as of December 31, 2019: Bank loans Loan Facility Interest Available As of 2019/12/31 Installments Outstanding As of 2019/12/31 (in € thousands) date size rate CDN 3 April 2016 500 0.72 % — 60 monthly 135 CDN 4 June 2017 600 0.36 % — 48 monthly 226 CDN 5 November 2018 500 0.46 % — 48 monthly 365 CIC 4 December 2016 265 0.69 % — 60 monthly 111 CIC 5 July 2017 1,000 0.69 % — 60 monthly 554 BNP 2 June 2016 500 0.80 % — 20 quarterly 177 BNP 3 October 2016 1,050 0.80 % — 20 quarterly 525 BNP 4 April 2017 800 0.87 % — 60 monthly 537 AUTRES - — — % — 0 14 CDN PGE June 2021 — (*) — 8 quaterly — CIC PGE June 2021 — (*) — 8 quaterly — BNP PGE June 2021 — (*) — 8 quaterly — NATIXIS PGE June 2021 — (*) — 8 quaterly — BPI PGE July 2021 — 1.85 % — 16 quaterly — BPI PRÊT TAUX BONIFIE November 2021 — 2.25 % — 20 quaterly — TOTAL 5,215 — 2,645 Bank loans consisted of the following as of December 31,2020: Bank loans Loan Facility Interest Outstanding As of 2020/12/31 Installments Outstanding As of 2020/12/31 (in € thousands) date size rate CDN 3 April 2016 500 0.72 % — 60 monthly 34 CDN 4 June 2017 600 0.36 % — 48 monthly 75 CDN 5 November 2018 500 0.46 % — 48 monthly 241 CIC 4 December 2016 265 0.69 % — 60 monthly 58 CIC 5 July 2017 1,000 0.69 % — 60 monthly 354 BNP 2 June 2016 500 0.80 % — 20 quarterly 76 BNP 3 October 2016 1,050 0.80 % — 20 quarterly 315 BNP 4 April 2017 800 0.87 % — 60 monthly 377 AUTRES - — 0.00 % — 0 9 CDN PGE June 2021 — (*) — 8 quaterly — CIC PGE June 2021 — (*) — 8 quaterly — BNP PGE June 2021 — (*) — 8 quaterly — NATIXIS PGE June 2021 — (*) — 8 quaterly — BPI PGE July 2021 — 1.85 % — 16 quaterly — BPI PRÊT TAUX BONIFIE November 2021 — 2.25 % — 20 quaterly — TOTAL 5,215 — 1,540 Bank loans consisted of the following as of December 31, 2021: Bank loans Loan Facility Interest Available Installments Outstanding date size rate as of as of (in € thousands) 2021/12/31 2021/12/31 CDN 3 April 2016 500 0.72 % — 60 monthly — CDN 4 June 2017 600 0.36 % — 48 monthly — CDN 5 November 2018 500 0.46 % — 48 monthly 115 CIC 4 December 2016 265 0.69 % — 60 monthly 4 CIC 5 July 2017 1,000 0.69 % — 60 monthly 152 BNP 2 June 2016 500 0.80 % — 20 quarterly — BNP 3 October 2016 1,050 0.80 % — 20 quarterly 105 BNP 4 April 2017 800 0.87 % — 60 monthly 217 AUTRES - — 0.00 % — 0 20 CDN PGE June 2021 900 (*) — 8 quaterly 900 CIC PGE June 2021 2,200 (*) — 8 quaterly 2,200 BNP PGE June 2021 4,900 (*) — 8 quaterly 4,900 NATIXIS PGE June 2021 3,000 (*) — 8 quaterly 3,000 BPI PGE July 2021 2,000 1.85 % — 16 quaterly 2,000 BPI PRÊT TAUX BONIFIE November 2021 2,250 2.25 % — 20 quaterly 2,250 TOTAL 20,465 — 15,864 (*) Will be defined at the end of the prorogation date. Maturity of financial liabilities As of Less than Less than Less than Less than Less than More than (in € thousands) 2021-12-31 1 year 2 years 3 years 4 years 5 years 5 years BPI FRANCE - IT-DIAB 3,229 — — — — — 3,229 TOTAL - Refundable and conditional advances 3,229 — — — — — 3,229 Convertible loans 48,097 415 — — 47,682 — — Bank loans 15,824 667 3,728 6,424 3,694 840 470 Leases 7,069 1,089 939 925 932 942 2,242 Accrued interests 16 16 — — — — — TOTAL - Other loans and borrowings 71,006 2,188 4,667 7,349 52,308 1,782 2,712 TOTAL 74,235 2,188 4,667 7,349 52,308 1,782 5,941 Based on the nominal amount of €56,940 at December 31, 2021, the convertible bond results in the payment of yearly interest of €1,993 (payable in two biannual installments). Its repayment is due on October 16, 2025. Regarding the IT-DIAB advance, please see Note 12.2.1 “Refundable and conditional adv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detailed information about financial instruments [abstract]</t>
        </is>
      </c>
    </row>
    <row r="4">
      <c r="A4" s="4" t="inlineStr">
        <is>
          <t>Fair Value of Financial Instruments</t>
        </is>
      </c>
      <c r="B4" s="4" t="inlineStr">
        <is>
          <t>FAIR VALUE OF FINANCIAL INSTRUMENTSThe following tables provide the financial assets and liabilities carrying values by category and fair values as of December 31, 2021, December 31, 2020 and December 31, 2019: As of 31/12/2019 Carrying value Fair value As per Assets at Loans &amp; Debt at Level 1 Level 2 Level 3 statement of fair value receivables amortized financial through cost (in € thousands) position profit &amp; loss Assets Loans 307 307 307 Deposits and guarantees 396 396 396 Trade receivables 207 207 207 Cash and cash equivalents 276,748 276,748 276,748 TOTAL - Assets 277,658 276,748 911 — 276,748 911 — Liabilities Conditional advances 3,229 3,229 3,229 Convertible loans 165,454 165,454 165,454 Bank loans 2,645 2,645 2,645 Obligations under finance leases 12,281 12,281 12,281 Accrued interests 1 1 1 Other financial loans and borrowings 7 7 7 Trade payables 32,753 32,753 32,753 Other payables 527 527 527 TOTAL - Liabilities 216,898 — — 216,898 — 213,669 3,229 As of 31/12/2020 Carrying value Fair value As per Assets at Loans &amp; Debt at Level 1 Level 2 Level 3 statement of fair value receivables amortized financial through cost (in € thousands) position profit &amp; loss Assets Loans 352 352 352 Deposits and guarantees 418 418 418 Trade receivables 793 793 793 Cash and cash equivalents 171,029 171,029 171,029 TOTAL - Assets 172,592 171,029 1,563 0 171,029 1,563 0 Liabilities Conditional advances 3,229 3,229 3,229 Convertible loans 170,782 170,782 170,782 Bank loans 1,540 1,540 1,540 Obligations under finance leases 10,131 10,131 10,131 Other financial loans and borrowings 7 7 7 Trade payables 20,337 20,337 20,337 Other payables 569 569 569 TOTAL - Liabilities 206,596 0 0 206,596 0 203,367 3,229 As of 31/12/2021 Carrying value Fair value As per Assets at Loans &amp; Debt at Level 1 Level 2 Level 3 statement of fair value receivables amortized financial through cost (in € thousands) position profit &amp; loss Assets Equity investments 3,133 3,133 3,133 Loans 388 388 388 Deposits and guarantees 397 397 397 Trade receivables 57 57 57 Cash and cash equivalents 258,756 258,756 258,756 TOTAL - Assets 262,731 261,889 842 — 258,756 842 3,133 Liabilities Conditional advances 3,229 3,229 3,229 Convertible loans 48,097 48,097 48,097 Bank loans 15,824 15,824 15,824 Obligations under finance leases 7,069 7,069 7,069 Accrued interests 16 16 16 Trade payables 12,304 12,304 12,304 Other payables 579 579 579 TOTAL - Liabilities 87,118 — — 87,118 — 83,889 3,229 About the equity investment in the table above: As the equity investment was made on December 16, 2021, we believe that fair market value as of December 31, 2021 is consistent with the cost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Trade and Other Payables</t>
        </is>
      </c>
      <c r="B4" s="4" t="inlineStr">
        <is>
          <t>TRADE AND OTHER PAYABLES Trade and other payables consisted of the following: Trade and other payables - Total As of (in € thousands) 2019/12/31 2020/12/31 2021/12/31 Trade payables (*) 32,753 20,337 12,304 Social security costs payables 3,598 4,477 4,087 VAT payables 2 314 23,725 Taxes payables 487 319 744 Other payables 527 569 579 TOTAL 37,368 26,015 41,438 Trade and other payables - Current As of (in € thousands) 2019/12/31 2020/12/31 2021/12/31 Trade payables 32,753 20,337 12,304 Social security costs payables 3,598 4,477 4,087 VAT payables 2 314 23,725 Taxes payables 487 319 744 Other payables 76 118 128 TOTAL 36,917 25,564 40,988 Trade and other payables - Non current As of (in € thousands) 2019/12/31 2020/12/31 2021/12/31 Trade payables — — — Social security costs payables — — — VAT payables — — — Taxes payables — — — Other payables 450 450 450 TOTAL 450 450 450 (*) Of which : Accrued expenses 18,682 13,809 6,201 At December 31, 2021, trade payables amounted to €12,304 (€20,337 at December 31, 2020). This change is due to the reduction in operating expenses. Trade payables include a significant portion of accrued expenses (€6,201 and €13,809 at December 31, 2021 and 2020 respectively), relating to yet unbilled amounts from the clinical trial sites via the Clinical Research Organizations (CROs) in charge of the Company's clinical trials. The timeframe in which those invoices will be received by the Company is unknown and may be spread out over a long period after the services have been performed. While at December 31, 2020, accrued expenses related to RESOLVE-IT, amounted to $9.6 million (€7.8 million) and €2.3 million, i.e. a total of €10.1 million, at December 31, 2021, they amounted to $0.9 million (€0.8 million) and €0.4 million, i.e. a total of €1.2 million). This reduction reflects the increase in RESOLVE-IT clinical trial sites closures following the decision taken mid-2020 to discontinue this study. The VAT debt amounted to €23,725 at December 31, 2021 (€314 at December 31, 2020). This increase is related to the VAT amount collected on the upfront payment received from Ipsen in Dec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and Revenue</t>
        </is>
      </c>
      <c r="B1" s="2" t="inlineStr">
        <is>
          <t>12 Months Ended</t>
        </is>
      </c>
    </row>
    <row r="2">
      <c r="B2" s="2" t="inlineStr">
        <is>
          <t>Dec. 31, 2021</t>
        </is>
      </c>
    </row>
    <row r="3">
      <c r="A3" s="3" t="inlineStr">
        <is>
          <t>Deferred Income and Revenue [Abstract]</t>
        </is>
      </c>
    </row>
    <row r="4">
      <c r="A4" s="4" t="inlineStr">
        <is>
          <t>Deferred Income and Revenue</t>
        </is>
      </c>
      <c r="B4" s="4" t="inlineStr">
        <is>
          <t>DEFERRED INCOME AND REVENUE Out of the €120 million upfront payment received from Ipsen in application of the licensing agreement signed in December 2021, an amount of €40 million was recognized as Deferred income in 2021 (see: Note 1 9 "Operating Income" ), of which €14,179 was recognized as Current deferred income, and €25,821 was recognized as Non-current deferred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At December 31, 2021, 2020 and 2019, this line item amounted to €313, €1,031, and €2,061, respectively. This change mainly reflects provision reversals recorded in 2021 related to: • Some administrative costs and costs related to the destruction of drug tablets following the decision taken mid-2020 to discontinue the RESOLVE-IT study : reversal of €366 (of which €265 was used), with the corresponding provision amounting to €12 at December 31, 2021; • The estimated support costs related to the reduction in force plan (PSE) implemented starting in late 2020 (return-to-work bonuses, trainings, business start-up assistance and various other benefits) : reversal of €352 (of which €189 was used), with the corresponding provision amounting to €171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1</t>
        </is>
      </c>
    </row>
    <row r="3">
      <c r="A3" s="3" t="inlineStr">
        <is>
          <t>Disclosure of information about defined benefit plans [abstract]</t>
        </is>
      </c>
    </row>
    <row r="4">
      <c r="A4" s="4" t="inlineStr">
        <is>
          <t>Employee Benefits</t>
        </is>
      </c>
      <c r="B4" s="4" t="inlineStr">
        <is>
          <t xml:space="preserve">EMPLOYEE BENEFITS In France, pension funds are generally financed by employer and employee contributions and are accounted for as a defined contribution plan with the employer contributions recognized as expense as incurred. The Group has no actuarial liabilities in connection with these plans. Related expenses recorded for the years ended December 31, 2021, 2020 and 2019 amounted to €774, €923 and €927 respectively. French law also requires payment of a lump sum retirement indemnity to employees based on years of service and annual compensation at retirement, which are accounted for as a defined benefit plan. Benefits do not vest prior to retirement. The liability is calculated as the present value of estimated future benefits to be paid, applying the projected unit credit method whereby each period of service is seen as giving rise to an additional unit of benefit entitlement, each unit being measured separately to build up the final liability. At December 31, 2021, 2020 and 2019 pension provisions recorded were €864 , €922 and €1,408 , respectively. As part of the measurement of the retirement indemnity to employees, the following assumptions were used for all categories of employees in 2019, 2020 and 2021: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9/12/31 2020/12/31 2021/12/31 Salary growth rate - in 2022 5.80 % 3.00 % 3.00 % Salary growth rate - beyond 3.00 % 3.00 % 3.00 % Discount rate (iboxx) 0.75 % 0.50 % 0.87 % The discount rates are based on the market yield at December 31, 2019, 2020 and 2021 on high-quality corporate bonds. The following table presents the changes in the present value of the defined benefit obligation: Changes in the present value of the defined benefit obligation As of (in € thousands) 2021/12/31 Defined benefit obligation as of January 01, 2019 1 Current service cost — Interest cost on benefit obligation — Actuarial losses / (gains) on obligation — Past service costs — Service paid to employees — Defined benefit obligation as of December 31, 2019 1 Defined benefit obligation as of January 01, 2020 - as adjusted 1,181 Current service cost 181 Interest cost on benefit obligation 11 Actuarial losses / (gains) on obligation (255) Past service costs (196) Service paid to employees — Defined benefit obligation as of December 31, 2020 922 Current service cost 154 Interest cost on benefit obligation 5 Actuarial losses / (gains) on obligation — Past service costs (216) Service paid to employees — Defined benefit obligation as of December 31, 2021 864 The amounts in the table above reflect the impact of the April 2021 IFRIC decision on IAS 19 related to Attributing Benefits to Periods of Service. This decision resulted in a reversal for €226 of the provision at January 1, 2020 mainly due to the retirement indemnities in France, which, before this decision, were spread out as of the arrival of the employee in the Company and now only start from the date from which each service year grants benefit entitlements. The reduction of €255 related to the cost of past services/change in settlement terms recognized between January 1, 2020 and December 31, 2020 in connection with the settlement of the rights of those employees who left the Group, notably within the scope of the PSE. Sensitivity of the Group’s retirement and post-employment benefits to a variation of the discount rate : Retirement and post-employment benefits Sensitivity of the Group's retirement and post-employment benefits Changes in Impact / to a variation of the discount rate assumptions / present value of (in € thousands) discount rate the undertaking + 0.25 % (30) - 0.25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t>
        </is>
      </c>
      <c r="B4" s="4" t="inlineStr">
        <is>
          <t>EQUITY Share capital Ordinary shares are classified under shareholders' equity. Any shareholder, regardless of nationality, whose shares are fully paid-in and registered for at least two years, is entitled to double voting rights under the conditions prescribed by law (Article 32 of the Company's bylaws) At December 31, 2021, 2,347,639 shares have been held for more than two years and entitle their holders to double voting rights (4.71% of the issued share capital). Changes in share capital in 2021 On February 4, 2021, as a result of share conversion requests in January 2021, a capital increase of €759,327.25 has been recognized, corresponding to the creation of 3,037,309 new shares. On March 2, 2021, as a result of share conversion requests in February 2021, a capital increase of €664,578.75 has been recognized, corresponding to the creation of 2,658,312 new shares. On April 6, 2021, as a result of share conversion requests in March 2021, a capital increase of €297,812.50 has been recognized, corresponding to the creation of 1,191,250 new shares. On September 1, 2021, as a result of share conversion requests in August 2021, a capital increase of €13,750 has been recognized, corresponding to the creation of 55,000 new shares. The Chief Executive Officer, acting on a decision and delegation from the Board of Directors on December 16, 2021, recognized on December 22, 2021 the execution of a capital increase for the benefit of Ipsen Pharma SAS. 3,985,239 new shares were created (and €28 million was collected from Ipsen Pharma SAS) on this occasion. The share capital was increased accordingly. At December 31, 2021, the total number of shares comprising the share capital, taking into account the above, was 49,815,489 shares. At December 31, 2021, the share capital amounts to €12,453,872.25 represented by 49,815,489 fully authorized, subscribed and paid-up shares with a nominal value of €0.25 per share. This number does not include instruments granting access to share capital which have been issued by the Company and granted to certain directors, employees and consultants of the Group including stock options, free shares (AGA) that have not fully vested and share warrants (BSA) or the shares underlying our OCEANE convertible bonds. At December 31, 2021, the remaining unused authorizations to issue additional share-based compensation or other share-based instruments (stock options, free shares and share warrants) represent a total of 323,125 shares. Changes in share capital in 2020 On January 26, 2021, the Chief Executive Officer, acting on a decision and delegation from the Board of Directors on November 27, 2019, determined that some of the performance and attendance conditions of the AGA D 2017-2 and AGA D 2018 and all of the AGA S 2017-2 and AGA S 2018 free shares had been satisfied as of December 31, 2020. 29,762 free shares were thus definitively vested and the same number of new shares were created. The share capital was increased accordingly. At December 31, 2020, the total number of shares comprising the share capital, taking into account the above, was 38,888,379 shares. Changes in share capital in 2019 The Chairman and CEO, acting on a decision and delegation from the Board of Directors on March 13, 2019, decided on March 26, 2019, in accordance with the 17th and 18th resolutions of the Shareholders Meeting of June 15, 2018, to proceed with a capital increase by offering ordinary shares in the form of American Depositary Shares in the United States and a private placement of ordinary shares in Europe and other countries outside the United States. This transaction led to the issuance of 7,647,500 new shares representing a subscription of a gross amount of €137.6 million. Settlement-delivery took place on March 29, 2019 and the share capital has been increased accordingly. See note 2 .1 “Initial Public Offering on the Nasdaq Global Select Market” . In addition, the Chief Executive Officer, acting on a decision and delegation from the Board of Directors on November 27, 2019, determined on December 16, 2019, with retroactive effect to December 15, 2019, that some of the performance and attendance conditions of the AGA D 2016-1 and AGA D 2016-2 and all of the AGA S 2016-2 free shares had been satisfied as of December 15, 2019. 7,796 free shares were thus definitively vested and the same number of new shares were created. The share capital was increased accordingly. Finally, the Chief Executive Officer, acting on a decision and delegation from the Board of Directors on November 21, 2017, determined on January 2, 2020, with retroactive effect to December 31, 2019, that some of the performance and attendance conditions of the AGA D 2017-1 and all of the AGA S 2017-1 free shares has been satisfied. As a result, 19,400 free shares definitively vested and the same number of new shares were created and the share capital was increased accordingly. At December 31, 2019, the total number of shares comprising the share capital, taking into account the above, was 38,858,617 shares. Retained earnings (accumulated deficit) In the present consolidated financial statements, the amount of "Retained earnings (accumulated deficit)" for 2020 reflect the April 2021 IFRIC decision on IAS 19 and IAS 38 (see Note 7 "Intangible Assets" and Note 1 7 "Employee Benefits" ), resulting in an increase of €268 in the opening balance sheet f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t>
        </is>
      </c>
      <c r="B1" s="2" t="inlineStr">
        <is>
          <t>12 Months Ended</t>
        </is>
      </c>
    </row>
    <row r="2">
      <c r="B2" s="2" t="inlineStr">
        <is>
          <t>Dec. 31, 2021</t>
        </is>
      </c>
    </row>
    <row r="3">
      <c r="A3" s="3" t="inlineStr">
        <is>
          <t>Disclosure Of Other Income [Abstract]</t>
        </is>
      </c>
    </row>
    <row r="4">
      <c r="A4" s="4" t="inlineStr">
        <is>
          <t>Operating Income</t>
        </is>
      </c>
      <c r="B4" s="4" t="inlineStr">
        <is>
          <t>OPERATING INCOME In 2021, the total operating income amounted to €85,579 (€7,758 in 2020, and €40,961 in 2019). The revenue amounted to €80,069 in 2021 (€765 in 2020, and €30,839 in 2019). It includes mainly the recognition of an upfront payment received from Ipsen in application of the licensing agreement signed in December 2021 for an amount of €80 million in 2021. The remainder of this upfront payment (€40 million) has been recognized in 2021 as deferred revenue and will be recognized as revenue throughout the execution of the double-blind period of the ELATIVE study, in accordance with IFRS 15. Other revenue recognized in 2021 relates to the license agreement with Labcorp for the deployment of NIS4 diagnostic technology in NASH. In comparison, the revenue in 2020 mainly originated from the income generated by the license agreements with Labcorp and one-off revenue resulting from the sale of goods and services notably within the scope of the license and collaboration agreement with Terns Pharmaceuticals. The revenue in 2019 related to the the license transferred to Terns under the Terns licensing agreement. Application of IFRS15 to the IPSEN License Agreement signed in 2021 Pursuant to IFRS 15, 27 ,28 and 29, we have identified that the agreement provides for four distinct performance obligations: • The license for elafibranor, • The completion of the ELATIVE Phase 3 trial until the end of the double-blind period, • The knowledge transfer related to elafibranor, as well as support for Ipsen in future undertakings and processes, and • The provision of drug tablets that may be needed by Ipsen to conduct their clinical trials. The compensation under this agreement consists of an upfront payment, milestone payments, and royalties on future sales of elafibranor by Ipsen. Besides, it must be noted that, with respect to (i) support services other than the knowledge transfer and (ii) the provision of drug tablets, the agreement provides for separate prices covering all costs born by the Company to provide those goods and services, therefore constituting in each case an individual and distinct sale price for the relevant goods or service, which is not included in the aforementioned price elements. We estimate the individual sale price of the clinical trial phase to be €40 million, including forecasted external costs, personnel expenses for the relevant staff, indirect costs pertaining to the work environment of such staff, augmented of a customary margin rate for CRO (Clinical Research Organization) contracting. This calculation of the individual sale price for the clinical trial phase reflects observable price conditions as recommended under IFRS 15.79.c. We used the same method to calculate the individual sale price of the knowledge transfer. Regarding the calculation of the individual sale price of the license, we have analyzed recommended methods under IFRS 15.79 and determined that method (c) is the most relevant, considering in particular that the amount of this individual sale price is variable and partly uncertain. Thus, we applied the "residual" method, which stipulates that the individual sale price of the license corresponds to the difference between the total amount of the price and the individual sale prices of the knowledge transfer and the clinical trial phase. Moreover, referring to IFRS 15.B61, we determined that the date of transfer of control over the license corresponds to the date of the knowledge transfer, i.e. December 16, 2021, when key elements of the know-how were made available to Ipsen. Regarding the recognition of revenue related to the license, we have chosen the following methods: • The upfront payment, minus the portion of prices allocated to knowledge transfer services and clinical phase execution, has been recognized at the date of transfer of control, i.e. December 16, 2021 according to the above, as it is a static license (without implication or associated service provision); • Milestone payments constitute variable and uncertain income, which would be, if applicable, recognized in revenue at the time they become highly probable, which means, in this case, due by Ipsen; • Royalties would be progressively recognized in revenue as sales are completed by Ipsen, in accordance with the IFRS 15 exception for royalties constituting variable income. Regarding the recognition of revenue related to the Phase 3 ELATIVE trial until the end of the double-blind period, we have chosen the following method: • The part of the upfront payment allocated to this service will be recognized progressively as completion progresses. Regarding the recognition of revenue related to the knowledge transfer, we have chosen the following method: • The part of the upfront payment allocated to this service has been recognized on December 16, 2021 in accordance with the above. It must be noted that the 8% equity purchase by Ipsen in the Company mentioned in no te 2.4 , under the terms of which Ipsen is represented in the Company's Board of Directors, has been completed on the basis of a subscription price agreed upon by the parties as representative of the value of GENFIT at the time, as we had secured future financing and created favorable conditions for the completion of the development and commercial launch of our main program. Therefore, the amount paid by Ipsen for its equity purchase does not interfere in the determination of the price of the licensing and collaboration agreement signed in December 2021 (including the Upfront Payment and other payments due for milestones identified above) and has been entirely recognized in the Group's equity. Application of IFRS15 to the TERNS PHARMACEUTICALS License Agreement signed in 2019 The Company identified three performance obligations under the license agreement with Terns: • An exclusive license, with the right to sub-license, to develop, manufacture, distribute and promote elafibranor in NASH and PBC in Greater China; • A transfer to Terns Pharmaceuticals of the Company’s Licensed Know-How and data regarding elafibranor and related support until the Marketing Authorization Application by Terns Pharmaceuticals; and • Supply by the Company to Terns Pharmaceuticals of drug product to carry out its clinical trials in Greater China. The supply of drug product following the market authorization would be subject to a separate agreement if applicable. Under the terms of the licensing agreement, the Company has received or could potentially receive: • A $35 million non-refundable Upfront Payment payable within 10business days from June 24, 2019 upon the transfer of the existing Company’s Licensed Know-How. This Upfront Payment was received on July 3, 2019; • Development Milestone Payments upon the achievement of the development milestones for the licensed product; • Commercial Milestone Payments upon the achievement of commercial milestones depending on reaching certain aggregate thresholds; • Mid-teen percentage Royalties based on sales by Terns Pharmaceuticals in Greater China; and • Compensation for the supply of drug product for the clinical trials on a cost-plus basis. The potential Development and Commercial Milestone payments may represent up to $193 million. Under IFRS 15, the allocation and recognition of revenue was determined as follows based on the fair value of each of the performance obligations: • The $35 million upfront payment was allocated to the license and the transfer of the existing know-how and related support to Terns Pharmaceuticals based on an estimate of the latter measured as the maximum estimated value to be incurred by the Company’s employees and management for the support given to Terns Pharmaceuticals. On this basis, $34.9 million was recognized as revenue in 2019 and $0.1 million was deferred to future periods. No such revenue was recognized in 2020 and 2021. • Development and Commercial Milestones Payments whose payment depends on the achievement of certain scientific, regulatory or commercial objectives, as provided in the contract, are variable compensation that will be recognized as revenue when the milestones are met. No amounts were recognized in 2019, 2020 and 2021. • Royalties on commercial sales by Terns Pharmaceuticals will be recognized as revenue pursuant to information given to the Company by Terns Pharmaceuticals, under the terms and timeframes set out in the agreement.No amounts were recognized in 2019, 2020 and 2021. • Revenue on Supply for drug product will be recognized based on the delivery of drug product to Terns Pharmaceuticals. No amounts were recognized in 2019 and 2021. Revenue in 2020 was immaterial. As part of this agreement, Genfit and Terns Pharmaceuticals will also undertake joint research and development projects in liver disease, including the development of elafibranor in combination with Terns Pharmaceuticals’ proprietary compounds. This collaboration agreement is only potential at the date of signing the license agreement and does not yet constitute a reciprocal commitment at December 31, 2020. It therefore has no accounting impact at this time. This contract contains several delivery obligations. As a result, the Company has ensured, as required by IFRS 15, that the revenue allocation of the transaction corresponds to the fair value of each obligation. Other Income Other income consisted of the following: Other income Year ended (in € thousands) 2019/12/31 2020/12/31 2021/12/31 CIR tax credit 8,125 6,020 5,282 Other operating income 1,992 968 223 Government grants and subsidies 5 5 5 TOTAL 10,122 6,993 5,510 The research tax credit (CIR) amounted to €5,282 in 2021 (€6,020 in 2020), due to the reduction in research and development expenses. In comparison, the 2020 Research Tax Credit amounted to €7,911, partially balanced with the expense amounting to €1,892corresponding to the resolution of the dispute on the 2010, 2011, 2012 and 2014 Research Tax Credit. During 2021, the Group recognized €223 in “Other operating income” (€968 in 2020 and €1,992 in 2019), mainly comprised of exchange gains on trade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12 Months Ended</t>
        </is>
      </c>
    </row>
    <row r="2">
      <c r="B2" s="2" t="inlineStr">
        <is>
          <t>Dec. 31, 2021</t>
        </is>
      </c>
    </row>
    <row r="3">
      <c r="A3" s="3" t="inlineStr">
        <is>
          <t>Operating Expense [Abstract]</t>
        </is>
      </c>
    </row>
    <row r="4">
      <c r="A4" s="4" t="inlineStr">
        <is>
          <t>Operating Expense</t>
        </is>
      </c>
      <c r="B4" s="4" t="inlineStr">
        <is>
          <t>OPERATING EXPENSES Operating expenses and other operating income (expenses) Year ended Of which : 2019/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66,170) (2,017) (41,509) (11,740) (6,188) (4,716) — General and administrative expenses (17,265) (177) (59) (7,598) (8,972) (458) — Marketing and market access expenses (13,708) (8) — (1,645) (11,979) (76) — Reorganization and restructuring expenses — — — — — — — Other operating income (expenses) (1,649) — — — (1,668) — 19 TOTAL (98,793) (2,202) (41,568) (20,984) (28,807) (5,251) 19 (*) : including reversals The depreciation, amortization and impairment charges totaled €4.7 million, consists of a provision of €1.8 million with respect to the research tax credit litigation and due to additional depreciation due to the adoption of IFRS 16. The reversal of this provision of €1.8 million with respect to the research tax credit litigation was booked in 2020 (see above ). Operating expenses and other operating income (expenses) Year ended Of which : 2020/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59,097) (1,876) (39,216) (11,554) (5,465) (985) — General and administrative expenses (14,270) (202) (92) (6,936) (6,545) (495) — Marketing and market access expenses (11,216) (7) (2) (1,298) (9,818) (90) — Reorganization and restructuring expenses (5,308) — — 8 (2,141) (3,175) — Other operating income (expenses) (764) — — — (684) — (80) TOTAL (90,655) (2,085) (39,310) (19,779) (24,655) (4,746) (80) (*) : including reversals Operating expenses and other operating income (expenses) Year ended Of which : 2021/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166) (1,305) (18,808) (8,192) (4,593) (2,247) (19) General and administrative expenses (16,153) (161) (85) (7,379) (8,003) (541) 15 Marketing and market access expenses (1,539) (1) (1) (783) (741) (13) — Reorganization and restructuring expenses (142) (5) — — (2,343) 2,206 — Other operating income (expenses) (763) — — — (338) 4 (429) TOTAL (53,763) (1,472) (18,895) (16,354) (16,019) (591) (433) (*) : including reversals Research and development expenses at each reporting date take into account estimates for ongoing activities subcontracted as part of the clinical trials and not yet invoiced, on the basis of detailed information provided by subcontractors and reviewed by the Group’s internal departments. The accuracy of these estimates for some types of expenses improves with the progression of the trials and the review of their determination methods. As a reminder: for regulatory reasons, research services for clinical trials and the production of active ingredients and therapeutic units are contracted out to third parties. The decrease in “Contracted Operating Expense” in 2021 is related to the suspension or the discontinuation of some studies. See Note 2 “Major events in the period and events after the reporting period” . The decrease in "Employee expenses" mainly reflects: • The reduced full-year headcount between 2020 and 2021, with an average headcounts decrease from 193 in 2020 to 122 in 2021 and the reduction in share-based compensation (BSA, BSAAR, SO and AGA) with no impact on the cash flow at €1,236 in 2020 and €470 in 2021, • Partially compensated by the evolution of employee profiles and the profit sharing granted to employees in 2021 for a total amount of €628. The "Other expenses mainly include: • Legal fees, audit and accounting fees; • Advisor fees (banking, press relations, communication, IT, market access, marketing, scientific advising); • Intellectual property expenses, including in particular the charges and fees incurred by the Company for patent applications and maintenance; • Expenses related to insurance, notably those triggered by the Company listing on the Nasdaq since 2019; • Expenses related to the rental, use, and maintenance of the Group's premises; • Expenses related to external personnel contracted out to the company (safety and security, front desk, clinical and IT services); • Expenses related to travel and conferences, including mainly employee travel costs as well as scientific, medical, financial and business development conference registration fees. The change in “Other Expenses” was mainly due to the reduction in marketing and market access expenses following the cessation of the pre-marketing of elafibranor in NASH. The change in “Net amortization, depreciation and provisions” resulted notably from: • Reversals in 2021 of impairments previously recognized in 2020 following the termination of RESOLVE-IT: These reversals are notably related to (i) the reorganization of vacant premises (reversal of €679 following the termination of the lease agreement and the relocation from the Company offices in Paris in 2021), (ii) some leased equipment (reversal of €441 following their sale in 2021), and (iii) some scientific and IT equipment (reversal of €374); and • Reversals in 2021 of provisions previously recognized in 2020 related to (i) training and support commitments by the Company within the scope of the reduction in force plan (PSE) signed in October 2020 (reversal of €352 following the partial expiration of these commitments in 2021), and (iii) some administrative costs and costs related to the destruction of drug tablets following the termination of the RESOLVE-IT study (reversal of €366). The above reversals are categorized as "Reorganization and restructuring costs". As a reminder, in 2020, the "Net amortization, depreciation and provisions" included the reversal of the provision, which was previously recognized in 2019 related to the 2010, 2011, 2012 and 2014 research tax credit dispute, following the settlement of this dispute in 2020. Employee expenses Employee expenses and number of employees were as follows: Employee expenses Year ended (in € thousands) 2019/12/31 2020/12/31 2021/12/31 Wages and salaries (14,018) (13,570) (10,328) Social security costs (5,171) (5,047) (4,775) Changes in pension provision (138) 74 (154) Employee profit-sharing — — (628) Share-based compensation (1,657) (1,236) (470) TOTAL (20,984) (19,779) (16,354) Number of employees at year-end - detail Year ended 2019/12/31 2020/12/31 2021/12/31 Average number of employees 175 193 122 Number of employees Research and development 108 66 55 Services related to research and development 19 16 18 Administration and management 60 43 47 Marketing and commercial 7 5 2 TOTAL 194 130 122 Number of employees Senior staff 144 105 97 Staff 45 23 21 Others (apprentices) 5 2 4 TOTAL 194 130 122 Number of employees Male 78 52 45 Female 116 78 77 TOTAL 194 130 122 The decrease in employee expenses resulted mainly from lower salaries and social security costs due to the reduction of the average headcount from 193 in 2020 down to 122 in 2021, which was partially compensated by the evolution of employee profiles. The decrease in share-based compensation (BSA, BSAAR, SO and AGA with no impact on the cash flow) reflected the reduction of the workforce, coupled with the decreasing expenses recognized for the 2016-2019 AGA and SO plans (see Note 2 1 "Share -Based Compensation" ). As the Company recorded a net profit in 2021, it granted a profit-sharing plan to its employees in accordance with the French Law, totaling €628 (payable in the first helf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1EUR (€)</t>
        </is>
      </c>
      <c r="C1" s="2" t="inlineStr">
        <is>
          <t>Dec. 31, 2020EUR (€)</t>
        </is>
      </c>
      <c r="D1" s="2" t="inlineStr">
        <is>
          <t>Dec. 31, 2019EUR (€)</t>
        </is>
      </c>
    </row>
    <row r="2">
      <c r="A2" s="3" t="inlineStr">
        <is>
          <t>Current assets</t>
        </is>
      </c>
    </row>
    <row r="3">
      <c r="A3" s="4" t="inlineStr">
        <is>
          <t>Cash and cash equivalents</t>
        </is>
      </c>
      <c r="B3" s="6" t="n">
        <v>258756</v>
      </c>
      <c r="C3" s="6" t="n">
        <v>171029</v>
      </c>
      <c r="D3" s="6" t="n">
        <v>276748</v>
      </c>
    </row>
    <row r="4">
      <c r="A4" s="4" t="inlineStr">
        <is>
          <t>Current trade and others receivables</t>
        </is>
      </c>
      <c r="B4" s="5" t="n">
        <v>7236</v>
      </c>
      <c r="C4" s="5" t="n">
        <v>11919</v>
      </c>
      <c r="D4" s="5" t="n">
        <v>12033</v>
      </c>
    </row>
    <row r="5">
      <c r="A5" s="4" t="inlineStr">
        <is>
          <t>Other current assets</t>
        </is>
      </c>
      <c r="B5" s="5" t="n">
        <v>2101</v>
      </c>
      <c r="C5" s="5" t="n">
        <v>1765</v>
      </c>
      <c r="D5" s="5" t="n">
        <v>1968</v>
      </c>
    </row>
    <row r="6">
      <c r="A6" s="4" t="inlineStr">
        <is>
          <t>Inventories</t>
        </is>
      </c>
      <c r="B6" s="5" t="n">
        <v>4</v>
      </c>
      <c r="C6" s="5" t="n">
        <v>4</v>
      </c>
      <c r="D6" s="5" t="n">
        <v>4</v>
      </c>
    </row>
    <row r="7">
      <c r="A7" s="4" t="inlineStr">
        <is>
          <t>Total - Current assets</t>
        </is>
      </c>
      <c r="B7" s="5" t="n">
        <v>268097</v>
      </c>
      <c r="C7" s="5" t="n">
        <v>184717</v>
      </c>
      <c r="D7" s="5" t="n">
        <v>290753</v>
      </c>
    </row>
    <row r="8">
      <c r="A8" s="3" t="inlineStr">
        <is>
          <t>Non-current assets</t>
        </is>
      </c>
    </row>
    <row r="9">
      <c r="A9" s="4" t="inlineStr">
        <is>
          <t>Intangible assets</t>
        </is>
      </c>
      <c r="B9" s="5" t="n">
        <v>174</v>
      </c>
      <c r="C9" s="5" t="n">
        <v>297</v>
      </c>
      <c r="D9" s="5" t="n">
        <v>920</v>
      </c>
    </row>
    <row r="10">
      <c r="A10" s="4" t="inlineStr">
        <is>
          <t>Property, plant and equipment</t>
        </is>
      </c>
      <c r="B10" s="5" t="n">
        <v>9015</v>
      </c>
      <c r="C10" s="5" t="n">
        <v>11648</v>
      </c>
      <c r="D10" s="5" t="n">
        <v>16453</v>
      </c>
    </row>
    <row r="11">
      <c r="A11" s="4" t="inlineStr">
        <is>
          <t>Non-current trade and other receivables</t>
        </is>
      </c>
      <c r="B11" s="5" t="n">
        <v>3</v>
      </c>
      <c r="C11" s="5" t="n">
        <v>0</v>
      </c>
      <c r="D11" s="5" t="n">
        <v>0</v>
      </c>
    </row>
    <row r="12">
      <c r="A12" s="4" t="inlineStr">
        <is>
          <t>Other non-current financial assets</t>
        </is>
      </c>
      <c r="B12" s="5" t="n">
        <v>4431</v>
      </c>
      <c r="C12" s="5" t="n">
        <v>1458</v>
      </c>
      <c r="D12" s="5" t="n">
        <v>1727</v>
      </c>
    </row>
    <row r="13">
      <c r="A13" s="4" t="inlineStr">
        <is>
          <t>Deferred tax assets</t>
        </is>
      </c>
      <c r="B13" s="5" t="n">
        <v>0</v>
      </c>
      <c r="C13" s="5" t="n">
        <v>0</v>
      </c>
      <c r="D13" s="5" t="n">
        <v>0</v>
      </c>
    </row>
    <row r="14">
      <c r="A14" s="4" t="inlineStr">
        <is>
          <t>Total - Non-current assets</t>
        </is>
      </c>
      <c r="B14" s="5" t="n">
        <v>13623</v>
      </c>
      <c r="C14" s="5" t="n">
        <v>13403</v>
      </c>
      <c r="D14" s="5" t="n">
        <v>19099</v>
      </c>
    </row>
    <row r="15">
      <c r="A15" s="4" t="inlineStr">
        <is>
          <t>Total - Assets</t>
        </is>
      </c>
      <c r="B15" s="5" t="n">
        <v>281720</v>
      </c>
      <c r="C15" s="5" t="n">
        <v>198119</v>
      </c>
      <c r="D15" s="5" t="n">
        <v>309853</v>
      </c>
    </row>
    <row r="16">
      <c r="A16" s="3" t="inlineStr">
        <is>
          <t>Current liabilities</t>
        </is>
      </c>
    </row>
    <row r="17">
      <c r="A17" s="4" t="inlineStr">
        <is>
          <t>Current convertible loans</t>
        </is>
      </c>
      <c r="B17" s="5" t="n">
        <v>415</v>
      </c>
      <c r="C17" s="5" t="n">
        <v>1312</v>
      </c>
      <c r="D17" s="5" t="n">
        <v>1312</v>
      </c>
    </row>
    <row r="18">
      <c r="A18" s="4" t="inlineStr">
        <is>
          <t>Other current loans and borrowings</t>
        </is>
      </c>
      <c r="B18" s="5" t="n">
        <v>1773</v>
      </c>
      <c r="C18" s="5" t="n">
        <v>3035</v>
      </c>
      <c r="D18" s="5" t="n">
        <v>3226</v>
      </c>
    </row>
    <row r="19">
      <c r="A19" s="4" t="inlineStr">
        <is>
          <t>Current trade and other payables</t>
        </is>
      </c>
      <c r="B19" s="5" t="n">
        <v>40988</v>
      </c>
      <c r="C19" s="5" t="n">
        <v>25564</v>
      </c>
      <c r="D19" s="5" t="n">
        <v>36917</v>
      </c>
    </row>
    <row r="20">
      <c r="A20" s="4" t="inlineStr">
        <is>
          <t>Current deferred income and revenue</t>
        </is>
      </c>
      <c r="B20" s="5" t="n">
        <v>14298</v>
      </c>
      <c r="C20" s="5" t="n">
        <v>124</v>
      </c>
      <c r="D20" s="5" t="n">
        <v>139</v>
      </c>
    </row>
    <row r="21">
      <c r="A21" s="4" t="inlineStr">
        <is>
          <t>Current provisions</t>
        </is>
      </c>
      <c r="B21" s="5" t="n">
        <v>313</v>
      </c>
      <c r="C21" s="5" t="n">
        <v>1031</v>
      </c>
      <c r="D21" s="5" t="n">
        <v>2061</v>
      </c>
    </row>
    <row r="22">
      <c r="A22" s="4" t="inlineStr">
        <is>
          <t>Other current tax liabilities</t>
        </is>
      </c>
      <c r="B22" s="5" t="n">
        <v>5051</v>
      </c>
      <c r="C22" s="5" t="n">
        <v>0</v>
      </c>
      <c r="D22" s="5" t="n">
        <v>0</v>
      </c>
    </row>
    <row r="23">
      <c r="A23" s="4" t="inlineStr">
        <is>
          <t>Total - Current liabilities</t>
        </is>
      </c>
      <c r="B23" s="5" t="n">
        <v>62837</v>
      </c>
      <c r="C23" s="5" t="n">
        <v>31067</v>
      </c>
      <c r="D23" s="5" t="n">
        <v>43657</v>
      </c>
    </row>
    <row r="24">
      <c r="A24" s="3" t="inlineStr">
        <is>
          <t>Non-current liabilities</t>
        </is>
      </c>
    </row>
    <row r="25">
      <c r="A25" s="4" t="inlineStr">
        <is>
          <t>Non-current convertible loans</t>
        </is>
      </c>
      <c r="B25" s="5" t="n">
        <v>47682</v>
      </c>
      <c r="C25" s="5" t="n">
        <v>169470</v>
      </c>
      <c r="D25" s="5" t="n">
        <v>164142</v>
      </c>
    </row>
    <row r="26">
      <c r="A26" s="4" t="inlineStr">
        <is>
          <t>Other non-current loans and borrowings</t>
        </is>
      </c>
      <c r="B26" s="5" t="n">
        <v>24365</v>
      </c>
      <c r="C26" s="5" t="n">
        <v>11873</v>
      </c>
      <c r="D26" s="5" t="n">
        <v>14939</v>
      </c>
    </row>
    <row r="27">
      <c r="A27" s="4" t="inlineStr">
        <is>
          <t>Non-current trade and other payables</t>
        </is>
      </c>
      <c r="B27" s="5" t="n">
        <v>450</v>
      </c>
      <c r="C27" s="5" t="n">
        <v>450</v>
      </c>
      <c r="D27" s="5" t="n">
        <v>450</v>
      </c>
    </row>
    <row r="28">
      <c r="A28" s="4" t="inlineStr">
        <is>
          <t>Non-current deferred income and revenue</t>
        </is>
      </c>
      <c r="B28" s="5" t="n">
        <v>25821</v>
      </c>
      <c r="C28" s="5" t="n">
        <v>0</v>
      </c>
      <c r="D28" s="5" t="n">
        <v>0</v>
      </c>
    </row>
    <row r="29">
      <c r="A29" s="4" t="inlineStr">
        <is>
          <t>Non-current employee benefits</t>
        </is>
      </c>
      <c r="B29" s="5" t="n">
        <v>864</v>
      </c>
      <c r="C29" s="5" t="n">
        <v>922</v>
      </c>
      <c r="D29" s="5" t="n">
        <v>1408</v>
      </c>
    </row>
    <row r="30">
      <c r="A30" s="4" t="inlineStr">
        <is>
          <t>Deferred tax liabilities</t>
        </is>
      </c>
      <c r="B30" s="5" t="n">
        <v>602</v>
      </c>
      <c r="C30" s="5" t="n">
        <v>767</v>
      </c>
      <c r="D30" s="5" t="n">
        <v>1193</v>
      </c>
    </row>
    <row r="31">
      <c r="A31" s="4" t="inlineStr">
        <is>
          <t>Total - Non-current liabilities</t>
        </is>
      </c>
      <c r="B31" s="5" t="n">
        <v>99786</v>
      </c>
      <c r="C31" s="5" t="n">
        <v>183482</v>
      </c>
      <c r="D31" s="5" t="n">
        <v>182132</v>
      </c>
    </row>
    <row r="32">
      <c r="A32" s="3" t="inlineStr">
        <is>
          <t>Shareholders' equity</t>
        </is>
      </c>
    </row>
    <row r="33">
      <c r="A33" s="4" t="inlineStr">
        <is>
          <t>Share capital</t>
        </is>
      </c>
      <c r="B33" s="5" t="n">
        <v>12454</v>
      </c>
      <c r="C33" s="5" t="n">
        <v>9722</v>
      </c>
      <c r="D33" s="5" t="n">
        <v>9715</v>
      </c>
    </row>
    <row r="34">
      <c r="A34" s="4" t="inlineStr">
        <is>
          <t>Share premium</t>
        </is>
      </c>
      <c r="B34" s="5" t="n">
        <v>444438</v>
      </c>
      <c r="C34" s="5" t="n">
        <v>379057</v>
      </c>
      <c r="D34" s="5" t="n">
        <v>377821</v>
      </c>
    </row>
    <row r="35">
      <c r="A35" s="4" t="inlineStr">
        <is>
          <t>Retained earnings (accumulated deficit)</t>
        </is>
      </c>
      <c r="B35" s="5" t="n">
        <v>-405076</v>
      </c>
      <c r="C35" s="5" t="n">
        <v>-303897</v>
      </c>
      <c r="D35" s="5" t="n">
        <v>-238340</v>
      </c>
    </row>
    <row r="36">
      <c r="A36" s="4" t="inlineStr">
        <is>
          <t>Currency translation adjustment</t>
        </is>
      </c>
      <c r="B36" s="5" t="n">
        <v>22</v>
      </c>
      <c r="C36" s="5" t="n">
        <v>-92</v>
      </c>
      <c r="D36" s="5" t="n">
        <v>14</v>
      </c>
    </row>
    <row r="37">
      <c r="A37" s="4" t="inlineStr">
        <is>
          <t>Net profit (loss)</t>
        </is>
      </c>
      <c r="B37" s="5" t="n">
        <v>67259</v>
      </c>
      <c r="C37" s="5" t="n">
        <v>-101221</v>
      </c>
      <c r="D37" s="5" t="n">
        <v>-65144</v>
      </c>
    </row>
    <row r="38">
      <c r="A38" s="4" t="inlineStr">
        <is>
          <t>Total shareholders' equity - Group share</t>
        </is>
      </c>
      <c r="B38" s="5" t="n">
        <v>119097</v>
      </c>
      <c r="C38" s="5" t="n">
        <v>-16430</v>
      </c>
      <c r="D38" s="5" t="n">
        <v>84065</v>
      </c>
    </row>
    <row r="39">
      <c r="A39" s="4" t="inlineStr">
        <is>
          <t>Non-controlling interests</t>
        </is>
      </c>
      <c r="B39" s="5" t="n">
        <v>0</v>
      </c>
      <c r="C39" s="5" t="n">
        <v>0</v>
      </c>
      <c r="D39" s="5" t="n">
        <v>0</v>
      </c>
    </row>
    <row r="40">
      <c r="A40" s="4" t="inlineStr">
        <is>
          <t>Total - Shareholders' equity</t>
        </is>
      </c>
      <c r="B40" s="5" t="n">
        <v>119097</v>
      </c>
      <c r="C40" s="5" t="n">
        <v>-16430</v>
      </c>
      <c r="D40" s="5" t="n">
        <v>84065</v>
      </c>
    </row>
    <row r="41">
      <c r="A41" s="4" t="inlineStr">
        <is>
          <t>Total - Shareholders' equity &amp; liabilities</t>
        </is>
      </c>
      <c r="B41" s="6" t="n">
        <v>281720</v>
      </c>
      <c r="C41" s="6" t="n">
        <v>198119</v>
      </c>
      <c r="D41" s="6" t="n">
        <v>309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SHARE-BASED COMPENSATION Share-based compensation is granted by the Group to employees, executive officers, board members and consultants. Share-based compensation granted to employees and executive officers in 2014 through 2020 corresponds to redeemable share warrants ("Bons de Souscriptions et/ou d'Acquisition d'Actions" or "BSAAR"), stock options ("SO") and free shares ("actions gratuites" or "AGA") Share-based compensation granted to board members and consultants in 2014, 2015, 2017 and 2019 corresponds to share warrants ("Bons de Souscriptions d'Actions" or "BSA"). For the measurement of this share-based compensation, the Group has determined that under IFRS its consultants were not equivalent to employees. Under these programs, holders of vested instruments are entitled to subscribe to shares of the Company at a pre-determined exercise price. All of the plans are equity settled. No instruments were exercised during 2021, 2020, and 2019. In 2021, only SO and AGA plans were granted as share-based compensation, the terms and conditions of which are discussed below. The expense recognized during 2021 pursuant to IFRS 2 was €470 (compared to €1,236 at December 31, 2020 and €1,656 at December 31, 2019). In 2019, the Group revised its estimate of the number of equity instruments expected to be vested taking into account the number of lapsed instruments noted after 4 years of successive plans. As a result, Genfit revised the turnover rate assumption, which was estimated at 15%, to a rate of 0%, taking into account recent observations and the actual number of lapsed instruments at each closing. The table below shows the share-based compensation under each plan according to the change in estimate mentioned above . Share-based compensation - expense Year ended 2019/12/31 2020/12/31 2021/12/31 AGA S 2016-1 — — — AGA S 2016-2 44 — — AGA D 2016-1 21 21 — AGA D 2016-2 39 6 — SO 2016-1 213 49 — SO 2016-2 93 13 — SO US 2016-1 (24) — — SO US 2016-2 (11) — — AGA S 2017-1 209 — — AGA S 2017-2 45 13 — AGA D 2017-1 190 — — AGA D 2017-2 56 4 — SO 2017-1 27 335 — SO 2017-2 2 110 — SO US 2017-1 (4) — — SO US 2017-2 (6) — — BSA-2017-A — — — BSA-2017-B — — — AGA S 2018 148 62 — AGA D 2018 135 65 — SO 2018 285 225 186 SO US 2018 25 24 24 AGA S 2019 41 55 39 AGA D 2019 35 63 16 SO 2019 70 123 105 SO 2019 - US 16 35 (11) BSA 2019 7 20 — SO US 2019 1 14 (7) SO D 2020 — — 14 SO C 2020 — — 40 SO US 2020 — — 19 AGA S 2021 — — 29 AGA D 2021 — — 5 SO D 2021 — — 2 SO C2021 — — 9 SO US 2021 — — 2 TOTAL 1,656 1,236 470 21.1. Share warrants ( bons de souscription d'actions or BSA) The key terms and conditions related to each program are detailed in the following tables: Share-based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6/2017 Beneficiaries Consultants Consultants and officers Consultants and officers Consultants and officers Total number of BSA subscribed 35,070 18,345 18,345 12,860 12,860 46,765 46,765 Total number of BSA voided 0 0 0 12,860 12,860 46,765 46,765 Total number of BSA remaining 35,070 18,345 18,345 0 0 0 0 Issue Price €1.23 €2.00 €0.01 €0.01 Exercise price €12.32 €19.97 €35.95 €23.50 Estimated fair value - according to IFRS 2 €0.75 €3.78 €3.81 €25.33 /€26.89 €25.33 /€26.31 €15.61/€24.84 €15.61/€24.85 End of exercise period 05/31/2024 06/30/2022 07/15/2022 05/31/2019 11/30/2019 09/30/2018 02/28/2019 Valuation method used Black &amp; Scholes Expected dividends 0% 0% 0% 0% Expected volatility 40.0% 36.4% 35.7% 74.9% 74.9% Risk-free interest rate 0% 0.0% 0.4% 0.4% Expected life 0.7 years 6 years 4 years 4 years The services performed by the consultants are mainly: • to evaluate product development plans and propose, if necessary, changes to strategic or technical approaches; • to advise the Company's management and the Scientific Board in identifying strategies and selecting drug candidates, based in particular on the scientific results obtained by the Group (new therapeutic targets, new compounds); and • to assist and advise the Group in its alliance strategies, such as external growth-supporting synergies (acquisition of new competencies and the purchase of operating rights, drug candidates and innovative technologies, etc.). • Share-based compensation 2019 2019 2018 2017 2016 Free shares (AGA) AGA D AGA S Officers(1) Employees Officers(1) Employees AGA D and S AGA D and S 2017-1 and 2017-2 AGA D and S Date of the Shareholders meeting 06/15/2018 06/15/2018 06/16/2017 06/21/2016 Date of the Management Board 12/15/2016 Date of the decision and delegation of the Board of Directors to the CEO 07/18/2019 11/07/2018 11/22/2017 Date of the Executive 07/18/2019 11/22/2018 12/06/2017 Total number of AGA subscribed 3,000 16,070 0 17,556 35,800 41,196 30,709 Total number of AGA voided 0 3,360 0 5,226 14,059 13,775 5,429 Total number of AGA definitively 0 0 0 0 21,741 27,421 25,280 Total number of AGA remaining 3,000 12,710 0 12,330 — — 0 Vesting period From 07/18/2019 to 09/16/2022 From 07/18/2019 From 12/06/2017 From 12/15/2016 Valuation method used Monte Carlo Price of the share at the time €17.06 €20.02 €21.95 €20.78 Expected dividends 0% 0% 0% 0% Expected volatility 40.2% 38.0% 53.7% 63.0% Risk-free interest rate 0.0% 0.0% 0.0% 0.0% Turnover rate 0.00% 15.00% 15.00% 15.00% (1) : Chairman and CEO Share-based compensation 2021 AGA S AGA D Employees Officers (1) Date of the Shareholders' Meeting 11/27/2019 11/27/2019 Date of the decision and delegation of the Board of Directors to the CEO 02//26/2021 03/17/2021 Date of the CEO decision 03/30/2021 Total number of AGA subscribed 32,400 15,000 Total number of AGA voided 3,400 Total number of AGA definitively 0 0 Total number of AGA remaining 29,000 15,000 Vesting period From 03/30/2021 to 03/31/2024 From 03/17/2021 to 03/31/2024 Valuation method used Monte Carlo Monte Carlo Price of the share at the time 4.00 € 4.15 € Expected dividends 0 % 0% Expected volatility 51 % 51 % Risk-free interest rate -0.59% -0.59% Turnover rate 0.0 % 0.0% (1) Chief Executive Officer. The final allocation of free shares is subject to continued employment with the Group and performance conditions. The key terms and conditions related to each program are detailed in the following tables: Share-based compensation 2020 2019 2018 2017 2016 Stock option SO SO SO US SO 2019 SO US 1 SO US 2 SO 2018 SO US 2018 SO 1 and 2 2017 SO US 2017 SO 1 and 2 2016 SO US 2016 Officers (1) Employees Employees Employees and Officers Employees Employees Employees and Officers Employees Employees and Offices Employees Employees and Offices Employees Date of the Shareholders meeting 11/27/2019 06/15/18 11/27/2019 06/15/18 06/16/17 06/21/16 Date of the Management Board meeting 12/15/2016 Date of the decision and delegation of the Board of Directors to the CEO 12/11/2020 07/18/19 11/27/2019 11/7/2018 11/21/2017 Date of the CEO decision 12/11/2020 07/18/19 11/27/2019 11/7/2018 12/6/2017 Total number of SO subscribed 35,000 103,750 56,250 107,880 30,620 13,350 122,000 17,500 96,250 13,000 62,875 10,500 Total number of SO voided 0 0 0 13,350 7,000 4,450 50,322 7,787 35,273 13,000 13,169 10,500 Total number of SO definitively vested 0 0 0 0 0 0 0 0 60,977 0 49,706 0 Total number of SO remaining 35,000 103,750 48,750 94,530 23,620 8,900 71,678 9,713 0 0 0 0 Exercise price €4.38 €3.50 €4.52 €13.99 €16.90 €14.31 €16.00 €21.65 €17.91 €22.54 €15.79 €21.12 Vesting period From 12/31/2020 to 12/31/2023 From 07/18/2019 to 09/16/2022 and From 11/27/2019 to 01/16/2023 From 11/07/2018 to 12/31/2021 From 12/06/2017 to 12/31/2020 From 12/15/2016 to 12/15/2019 Exercice period From 01/01/2024 to 12/31/2027 From 09/17/2022 to 09/17/2029 and From 01/17/2023 to 01/17/2030 From 01/01/2022 to 12/31/2028 From 01/01/2021 to 12/31/2027 From 12/16/2019 to 12/16/2026 Fair value €1.16 €1.46 1.12 €4.59 €3.67 €3.23 €9.32 €6.90 €9.32 €10.30 €8.52 Valuation method used Black-Scholes Price of the share at the time of allocation €3.99 €3.99 €17.06 €14.50 €22.12 €21.95 €20.79 Expected dividends 0% 0% 0% 0% 0% 0% 0% Expected volatility 49.0% 49.0% 40.0% 44.1% 53.7% 63.0% Risk-free interest rate -0.7% -0.7% 0.0% 0.0% 0.0% 0.0% 0.0% Turnover rate 0.00% 0.00% 0.00% 0.00% 15.00% 15.00% 15.00% 2021 SO SO US Share-based compensation Stock Options (SO) Officers (1) Employees Employees Date of the Shareholders' Meeting 06/30/2021 Date of the decision and delegation of the Board of Directors to the CEO 10/18/2021 Date of the CEO Decision 10/19/2021 Total number of SO subscribed 35000 134375 32500 Total number of SO voided 0 0 7500 Total number of SO definitely vested 0 0 0 Total number of SO remaining 35000 134375 25000 Exercise price €3.26 €2.61 €3.22 Vesting period From 10/20/2021 to 10/20/2024 Exercise period From 10/21/2024 to 10/21/2031 Fair value 1.06 1.30 1.07 Valuation method used Black-Scholes Price of the share (€) at the time of allocation 3.24 3.24 3.24 Expected dividends 0.00 0.00 Expected volatility 50 % 50 % Risk-free interest rate (0.59) % (0.59) % Turnover rate 0.00 0.00 (1) Chief Executive Officer Volatility assumptions in the above tables are determined by reference to the Company's historical share price observed on the grant date over a two Definitive vesting is subject to continued employment with the Group and performance conditions. The SO and SO US stock option plans as well as certain free share plans (AGA "D") implemented in 2016, 2017, 2018 and 2019 are subject to internal performance conditions related to the progress of the Group's research and development programs, and to external performance conditions related to the evolution of the Company's stock price. The other free share plans (AGA "S") and SO and AGA plans implemented starting in 2020 are subject only to internal performance conditions. Plans Evaluation date for performance conditions Nature of internal conditions SO C 2021 10/20/2024 a. 50% of the Stock Options will be exercisable if at least one of the following three conditions relating to the development of elafibranor in PBC and to the ELATIVE clinical trial is fulfilled: i. ELATIVE top-line results are released to the market before or during the second quarter of 2023; ii. a new drug application is filed for elafibranor in PBC with the Food and Drug Administration (FDA) or the European Medicines Agency (EMA) in the second half of 2023 or before; iii. elafibranor is approved by a regulatory authority in 2024. b. 15% of the Stock Options will be exercisable if at least one of the following two conditions relating to the development of NTZ and the ACLF franchise is fulfilled: i. a phase 2 clinical study or a more advanced clinical study evaluating NTZ is in ongoing or was carried out; ii. the Company develops or acquires the rights to a new molecule (including through repositioning) for development in ACLF. a. 15% of the Stock Options will be exercisable if at least one of the following two conditions relating to the NIS4 diagnostic technology is fulfilled: i. if a research and development partnership agreement relating to the implementation of the NIS4 diagnostic technology into an IVD test with at least one major NASH player (“big pharma”, biotech company, institution, etc.) is entered into by the Company; ii. Labcorp’s NASHnext LDT is reimbursed by at least three payers in the United States (insurance, integrated system, etc). a. 20% of the Stock Options will be exercisable if at least one of the following two conditions relating to the development of the product pipeline of the Company is fulfilled: i. At least one new molecule (excluding elafibranor and NTZ) is developed by the Company or the Company has acquired development rights to a new molecule outside of the ACLF franchise (performance already covered by b(ii) above); ii. At least two phase 2 clinical studies or more advanced clinical studies are ongoing or have been completed ; not including a phase 2 clinical study or more advanced clinical study in NTZ (performance already covered by b(i) above). Plans Evaluation date for performance conditions Nature of internal conditions AGA D 2021 AGA S 2021 3/31/2024 50% of the 2021 free shares will vest if at least one of the three following conditions regarding development of elafibranor in PBC and the ELATIVE trial is met: (i) « Last Patient Visit »of ELATIVE in the 4th quarter 2022 or before; (ii) results of ELATIVE are communicated to the market before or during the first half 2023 ; (iii) the filing of an marketing authorization application for elafibranor in PBC with the FDA or EMA in 2023. 25% of the free shares will vest if at least one of the two following conditions related to NIS4 diagnostic technology are met : (i) an R&amp;D agreement for an IVD test using NIS4 technology is signed with at least one major NASH player (big pharma, biotech, institution, etc) ; (ii) use of NIS4 technology in at least 20 clinical studies. 25% of the free shares will vest if at least one of the two following conditions related to the Company's product pipeline is met: : (i) a clinical study in a new indication with elafibranor or NTZ is underway or was completed ; (ii) development or in-licensing or acquisition of rights to a new compoun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1</t>
        </is>
      </c>
    </row>
    <row r="3">
      <c r="A3" s="3" t="inlineStr">
        <is>
          <t>Financial Income And Expenses [Abstract]</t>
        </is>
      </c>
    </row>
    <row r="4">
      <c r="A4" s="4" t="inlineStr">
        <is>
          <t>Financial Income and Expenses</t>
        </is>
      </c>
      <c r="B4" s="4" t="inlineStr">
        <is>
          <t>FINANCIAL INCOME AND EXPENSES Financial income and expenses Year ended (in € thousands) 2019/12/31 2020/12/31 2021/12/31 Interest income 2,626 1,442 274 Foreign exchange gain 2,272 4,983 8,876 Financial income occured by renegotiating the convertible bond debt OCEANE 0 0 35,578 Other financial income 324 119 52 TOTAL - Financial income 5,221 6,544 44,780 Financial expenses Interest expenses (11,289) (11,643) (4,846) Interest expenses for leases (148) (134) (109) Foreign exchange losses (1,657) (13,508) (2,163) Other financial expenses (17) (11) (5) TOTAL - Financial expenses (13,110) (25,296) (7,122) FINANCIAL GAIN (LOSS) (7,889) (18,752) 37,658 Financial income includes notably the one-time buyback bonus of €35.6 million issued from the renegotiation of the OCEANEs completed in January 2021. Interest income recognized is almost exclusively related to investments in US dollars, of which the return has decreased in 2021. The financial expenses are related to the interest of the OCEANE and they mainly relate to the payment of coupons at the rate of 3.5% and the amortization of the discount of the bond debt at the effective interest rate of 8.8% to accrete the bond debt up to the amount that will be repaid (or converted) at maturity, recognizing a theoretical annual interest accrual as a result of the accretion on the period of an amount equivalent to the equity component at an effective interest rate. The portion of financial gain related to currency exchange is a gain of €6,713 in 2021 notably due to the difference in currency exchange recognized on the cash investments in US dollars, as GENFIT has decided to keep some of its cash in US dollars. See Note 6 “Cash and cash equivalents” . These cash investments in US dollars are to be used to pay directly expenses in US dollars (natural currency hed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t>
        </is>
      </c>
      <c r="B1" s="2" t="inlineStr">
        <is>
          <t>12 Months Ended</t>
        </is>
      </c>
    </row>
    <row r="2">
      <c r="B2" s="2" t="inlineStr">
        <is>
          <t>Dec. 31, 2021</t>
        </is>
      </c>
    </row>
    <row r="3">
      <c r="A3" s="3" t="inlineStr">
        <is>
          <t>Deferred tax expense (income) [abstract]</t>
        </is>
      </c>
    </row>
    <row r="4">
      <c r="A4" s="4" t="inlineStr">
        <is>
          <t>Income Tax</t>
        </is>
      </c>
      <c r="B4" s="4" t="inlineStr">
        <is>
          <t>INCOME TAX For 2021, the corporate income tax payable of the Parent company GENFIT SA amounted to €5,051, which is recognized as "Other current tax liabilities" in the consolidated financial statements. It is of note that we benefited from a reduced tax rate on part of the income from the licensing agreement signed with Ipsen pursuant to Article 238 of the French Tax Code. The determination of the income tax expense recognized in the consolidated financial statements, which amounted to €2,215 for 2021, is summarized in the table "Effective tax rate" hereunder. Breakdown of deferred taxes by nature As of Impact on Impact on the As of (in € thousands) 12/31/2019 equity profit/loss 12/31/2020 Deferred tax liabilities (3,182) — 1,132 (2,050) Deferred tax assets 1,988 — (706) 1,282 TOTAL (1,193) — 426 (768) As of Impact on Impact on the As of (in € thousands) 12/31/2020 equity profit/loss 12/31/2021 Deferred tax liabilities (2,049) (2,721) 2,455 (2,314) Deferred tax assets 1,282 — 430 1,712 TOTAL (767) (2,721) 2,885 (602) Effective tax rate Year ended (in € thousands) 2019/12/31 2020/12/31 2021/12/31 Profit (loss) for the period (65,144) (101,221) 67,259 Tax gain (expense) 576 428 (2,215) Profit (loss) for the period before taxes (65,721) (101,649) 69,474 Tax rate in France 32.02 % 28.92 % 27.37 % Theoretical group tax rate in France 21,046 29,401 (19,018) Increase / decrease in tax benefit arising from : Tax credits 2,588 1,739 1,512 Permanent differences 3,341 (404) 833 Differences between rates 125 172 7,323 Tax losses for the period, unrecognised as deferred tax assets (25,274) (28,603) 0 Utilisation of previously unrecognised tax losses 0 0 5,590 IFRS adjustments without tax incidence (530) (358) (129) Non recognition of deffered tax assets related to temporary differences (114) (775) (24) Recognition of deferred tax assets against deferred tax liabilities (889) (706) 430 Tax effects related to the renegociation of the convertible debt 0 0 1,370 Others 284 (39) (102) Income tax expense recognised in profit or loss 576 428 (2,215) Effective income rate (0.88) % (0.42) % (3.19) % We are subject to a tax audit by the French revenue service on our tax returns or operations subject to review on the 2019 and 2020 periods (including the Research Tax Credit claimed for these periods), which started on December 10, 2021 and is still ongoing at the date of this document. At December 31, 2019, 2020 and 2021, the tax loss carry forwards for the Company amounted to €384,471, €483,356 and €450,679, respectively. Such carry forwards can be offset against future taxable profit within a limit of €1.0 million per year plus 50% of the profit exceeding this limit. Remaining unused losses will continue to be carried forward indefinitely. The Group's main sources of deferred tax assets and liabilities as of December 31, 2019 and 2020 related to: Tax loss carry forwards: €384,471 and €483,356 respectively; • Temporary differences: ◦ related to the OCEANEs: a net deferred tax liability for €1,193 and €2,049 as of December 31, 2019 and 2020, respectively and ◦ related to post-employment benefits: €352 and €287, respectively, each offset by a deferred tax asset of the same amount. The Group's main sources of deferred tax assets and liabilities as of December 31, 2021 related to: • Tax loss carry forwards: €450,679 (compared to €483,356 at December 31, 2020); • Temporary differences related to: • the OCEANEs: a deferred tax liability of €2,314 and an asset of 1,712, i.e., a net deferred tax liability of €602; and • post-employment benefits: a deferred tax liability of €216 offset by an asset of the same amount; The Company offsets its deferred tax assets and liabilities (€1,712 and €2,314, respectively), as permitted by IAS 12, resulting in a net deferred tax liability of €602 as of December 31, 2021. The deferred income tax benefit for the period is mainly due to the decrease in the net deferred tax liability over the period. Other than as it relates to deferred tax assets recognized based on the available deferred tax liabilities, no other deferred tax asset has been recognized as it is not probable that taxable profit will be available to offset deductible temporary differences and tax loss carry for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per share are calculated by dividing profit attributable to our ordinary shareholders by the weighted average number of ordinary shares outstanding during the period. Diluted earnings per share is calculated by adjusting profit attributable to ordinary shareholders and the weighted average number of ordinary shares outstanding, for the effects of all potentially dilutive ordinary shares (share warrants, free shares, stock options, OCEANE convertible bonds). The components of the earnings (loss) per share computation are as follows: Earnings per share Year ended 2019/12/31 2020/12/31 2021/12/31 Profit (loss) for the period (in € thousands) (65,144) (101,221) 67,259 Weighted average number of ordinary shares used to calculate basic earnings (loss) per share 36,987,982 38,858,617 44,739,756 Basic earnings (loss) per share (€/share) (1.76) (2.60) 1.51 Weighted average number of ordinary shares used to calculate diluted earnings (loss) per share 36,987,982 38,858,617 55,613,634 Diluted earnings (loss) per share (€/share) (1.76) (2.60)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tigation and Contingent Liabilities</t>
        </is>
      </c>
      <c r="B1" s="2" t="inlineStr">
        <is>
          <t>12 Months Ended</t>
        </is>
      </c>
    </row>
    <row r="2">
      <c r="B2" s="2" t="inlineStr">
        <is>
          <t>Dec. 31, 2021</t>
        </is>
      </c>
    </row>
    <row r="3">
      <c r="A3" s="3" t="inlineStr">
        <is>
          <t>Disclosure of contingent liabilities [abstract]</t>
        </is>
      </c>
    </row>
    <row r="4">
      <c r="A4" s="4" t="inlineStr">
        <is>
          <t>Litigation and Contingent Liabilities</t>
        </is>
      </c>
      <c r="B4" s="4" t="inlineStr">
        <is>
          <t>LITIGATION AND CONTINGENT LIABILITIES Class Action In May 2020, following the Group announcement on the interim results of our RESOLVE-IT Phase 3 clinical trial in which elafibranor had not achieved the primary or key secondary endpoints, a purported shareholder class action complaint was filed in state court in the Commonwealth of Massachusetts, naming the Group, the board of directors and certain members of the senior management as defendants, alleging that defendants made materially misleading statements about the development of elafibranor in connection with our U.S. initial public offering in violation of U.S. federal securities laws. In October 2020, the plaintiff voluntarily dismissed the Commonwealth of Massachusetts action, but in December 2020, the same plaintiff filed a purported shareholder class action complaint in state court in the State of New York, alleging claims substantially similar to those in the previous complaint against the same defendants, as well as the underwriters of our U.S. initial public offe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RELATED PARTIES Biotech Avenir SAS and The NASH Epidemiology Institute™ , an endowment fund set up by the Company, are related parties within the meaning of IAS 24.9. The registered office of Biotech Avenir SAS and that of The NASH Epidemiology Institute™ are located at the same address as the Company. These domiciliations are provided without charge.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December 31, 2021, Biotech Avenir SAS held 3.79% of the share capital of the Company. The Company did not carry out any transactions with Biotech Avenir in 2021, 2020, or 2019 , with the exception of the domiciliation without charge. The NASH Epidemiology Institute™ The NASH Education Program™ (which became The NASH Epidemiology Institute™ ) endowment fund was created in November 2016 at the initiative of the Group to develop and finance disease awareness activities targeting medical professionals and the general public. It was dissolved on December 31, 2020, and in that context, the endowment fund had a positive balance of €17. These funds were transferred to the benefit of the Fondation de France in 2021. PCAS Group Mr. Frédéric Desdouits, member of the Genfit Board of Directors since June 2014 , was appointed CEO of PCAS Group in March 2019. Elafibranor’s principal active ingredient has been made by a PCAS Group production unit since 2013, and as Mr. Frédéric Desdouits became PCAS Group’s CEO, he temporarily became a related party as defined by IAS 24.9 until his resignation from this position in March 2020. In January 2020, the Company signed a Memorandum of Understanding with PCAS Group setting out the conditions under which the PCAS Group would set up a second manufacturing source for the active ingredient used in the composition of elafibranor, as part of initiatives to secure the supply chain, and undertake the necessary investments to carry out this goal and to increase the production capacity of the active ingredient in view of a potential future marketing authorization. The cost to carry out technology transfers between the current manufacturing unit and the second source, €255, was to be borne by PCAS, except in case of termination of the RESOLVE-IT program. Due to the termination decision enacted on July 22, 2020, these costs were included in the closing costs of the study that were recognized in 2020. This Memorandum of Understanding was terminated in 2020 following the RESOLVE-IT topline data readout. Ipsen Pharma SAS The licensing agreement signed with Ipsen Pharma SAS in December 2021 provides for a certain number of service agreements to be signed with the Company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of Corporate Officers</t>
        </is>
      </c>
      <c r="B1" s="2" t="inlineStr">
        <is>
          <t>12 Months Ended</t>
        </is>
      </c>
    </row>
    <row r="2">
      <c r="B2" s="2" t="inlineStr">
        <is>
          <t>Dec. 31, 2021</t>
        </is>
      </c>
    </row>
    <row r="3">
      <c r="A3" s="3" t="inlineStr">
        <is>
          <t>Disclosure Of Compensation Of Corporate Officers [Abstract]</t>
        </is>
      </c>
    </row>
    <row r="4">
      <c r="A4" s="4" t="inlineStr">
        <is>
          <t>Compensation of Corporate Officers</t>
        </is>
      </c>
      <c r="B4" s="4" t="inlineStr">
        <is>
          <t>COMPENSATION OF CORPORATE OFFICERS On September 2, 2019, the Board of Directors accepted the resignation of the Chairman and Chief Executive Officer of the Company and decided to separate the roles of Chairman of the Board of Directors and Chief Executive Officer of Genfit SA with effect from September 16, 2019. At the same meeting, the Board of Directors appointed the Chief Executive Officer of the Company and confirmed the former Chairman and Chief Executive Officer in his functions as Chairman of the Board of Directors and member of certain committees of the Company's Board of Directors. Under these conditions, the following table details the compensation paid to the Chairman and Chief Executive Officer during the period from January 1, 2019 to September 16, 2019, and the compensation paid to the Chief Executive Officer in 2021, 2020 and during the period from September 16 to December 31, 2019 (after the change in governance) and the years in which the amounts were recognized in the statement of operations. Compensation paid to the Chairman Year ended during the period from January 1, 2019 to September 16, 2019 (in € thousands) 2019/12/31 2020/12/31 2021/12/31 Short-term employee benefits (gross + employer's social contributions, paid) 1,338 — — Post-employment pension &amp; medical benefits — — — Share-based payment transactions 109 — — Director fees Genfit Corp (net) 22 — — TOTAL 1,469 — — Compensation paid to the Chief Executive Officer Year ended (in € thousands) 2019/12/31 2020/12/31 2021/12/31 Short-term employee benefits (gross + employer's social contributions, paid) 140 534 628 Post-employment pension &amp; medical benefits — — — Attendance fees — — — Share-based payment transactions — 41 58 Director fees Genfit Corp (net) — — — TOTAL 140 575 686 (1) Within this total, only the portion of the amounts paid in 2019 to the Chairman and Chief Executive Officer pursuant to the 13th resolution of the Annual General Meeting of June 13, 2019, for the part of the Incentive Plan corresponding to that portion of work on the initial public offering of the Company on the Nasdaq Global Select Market carried out in 2018, i.e., ¾ of the amount due, i.e. a gross amount of €562,893. However, the Chairman of the Board of Directors decided to forgo the balance amount of €187,631, which had been recorded in 2019. The Chief Executive Officer’s corporate contract contains a clause whereby, in the event of termination, he would receive a non-compete indemnity equal to: (i) twelve (12) months of fixed compensation, calculated on the basis of the gross amounts due for the past twelve months ended and (ii) 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 In addition, the Chief Executive Officer, except in the event of gross negligence within the meaning of labor law, shall receive severance pay equal to: (i) twelve (12) months of fixed compensation, calculated on the basis of the gross amounts due for the twelve past completed months and (ii) 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 The total and maximum commitment represented by this indemnity (gross, employer charges and payroll tax) as of December 31, 2021 would amount to €523. The Chairman of the Board of Directors, Jean-François Mouney, receives a fixed compensation. He also has use of a company vehicle and the Group’s insurance and disability plan. These benefits are totaled in the table below in the "Other remuneration" line. The Chairman of the Board of Directors also receives attendance fees granted for his participation in the work of some of the committees of the Board of Directors. The directors' fees and other compensation due and paid to the non executive directors are as follows: Amounts Amounts Amounts Amounts Amounts Amounts Attendance fees and other forms of remuneration payable to each of the non executive officer During the year ended December 31, (in euros) 2019 2020 2021 Jean-François MOUNEY (1) Attendance fees 14,791 633 49,937 49,939 45,863 39,232 Other remuneration 88,874 88,874 286,469 286,469 286,553 286,553 TOTAL 103,665 89,507 336,406 336,408 332,416 325,785 Xavier GUILLE DES BUTTES Attendance fees 68,016 67,580 85,020 80,660 89,822 85,020 Other remuneration — — — — — — TOTAL 68,016 67,580 85,020 80,660 89,822 85,020 Frédéric DESDOUITS Attendance fees 33,136 30,302 53,360 44,640 43,600 47,960 Other remuneration — — — — — — TOTAL 33,136 30,302 53,360 44,640 43,600 47,960 BIOTECH AVENIR Représenté par Florence Séjourné Attendance fees — — — — — — Other remuneration — — — — — — TOTAL — — — — — — Philippe MOONS Attendance fees 36,188 41,202 45,780 41,420 16,986 25,161 Other remuneration — — — — — — TOTAL 36,188 41,202 45,780 41,420 16,986 25,161 Anne-Hélène MONSELLATO Attendance fees 44,472 53,410 50,140 45,780 52,320 52,320 Other remuneration — — — — — — TOTAL 44,472 53,410 50,140 45,780 52,320 52,320 Catherine LARUE Attendance fees 33,136 28,122 43,600 43,600 47,651 45,780 Other remuneration — — — — — — TOTAL 33,136 28,122 43,600 43,600 47,651 45,780 Katherine KALIN Attendance fees — — 15,805 4,360 43,600 39,240 Other remuneration — — — — — — TOTAL — — 15,805 4,360 43,600 39,240 Eric BACLET Attendance fees — — 20,165 6,540 62,881 62,336 Other remuneration — — — — — — TOTAL — — 20,165 6,540 62,881 62,336 Jean-François TINE Attendance fees — — — — 39,724 23,919 Other remuneration — — — — — — TOTAL — — — — 39,724 23,919 TOTAL 318,613 310,123 650,276 603,408 729,000 707,521 (1) The attendance fees and other remuneration for Jean-François Mouney above correspond to amounts due for the period from September 16, 2019 to December 31, 2019 and the full year 2020 and 2021. In addition, the Company has provided corporate officers, directors and members of the Executive Committee a “directors and officers” insurance against claims relating to certain actions they may take in the performance of their duties. For the 12 months of the calendar year 2021, the insurance premium for the implementation of this insurance coverage amounted to €2,052 (€1,316 in 2020 and €3,146 in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COMMITMENTS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icense and collaboration agreements The Company has entered into a licensing agreement with Genoscience Pharma whereby we are obligated to pay royalties and milestone payments based on future events that are uncertain and therefore they constitute contingent liabilities not recognized in the Company's consolidated financial statements for the period ending December 31, 2021. Obligations under the terms of lease agreements The Company has guaranteed its rental payment obligation under the lease agreement for the headquarters in Loos, France in the amount of €600 at December 31, 2021, €600 at December 31, 2020, and €542 at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voluntary change in accounting policy [abstract]</t>
        </is>
      </c>
    </row>
    <row r="4">
      <c r="A4" s="4" t="inlineStr">
        <is>
          <t>Use of estimates and judgments</t>
        </is>
      </c>
      <c r="B4" s="4" t="inlineStr">
        <is>
          <t>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 .19 .2 , "Research tax credit" , employee benefits (see Note 4 .18 , "Employee benefits" ), leases (see Note 4 .6 “Property, plant and equipment” and Note 4 .7 “Leases” ), share-based payments (see Note 2 1 "Share-based compensation" ), accruals related to clinical trials (see Note 20 "Operating expenses", Note 2 .1 “Termination of RESOLVE IT and the development program of elafibranor in NASH” ) and convertible loans (see Note 12 .1 "Breakdown of convertible loan" ) and the allocation of income to the performance requirements provided for in the agreement entered into with Ipsen (see Note 1 9 "Operating Income" ). When assessing going concern, the Group’s Board of Directors considers mainly the following factors : The liquidity available at the statement of financial position date, the cash spend projections for next 12-month period as from the date of the financial statements are issued and the availability of other funding.</t>
        </is>
      </c>
    </row>
    <row r="5">
      <c r="A5" s="4" t="inlineStr">
        <is>
          <t>Consolidation</t>
        </is>
      </c>
      <c r="B5" s="4" t="inlineStr">
        <is>
          <t>ConsolidationThe Group controls an entity when it is exposed to variable returns from its involvement with the entity, and it has the ability to affect those returns through its power over the entity.The Group controls all the entities included in the scope of consolidation</t>
        </is>
      </c>
    </row>
    <row r="6">
      <c r="A6" s="4" t="inlineStr">
        <is>
          <t>Foreign currency</t>
        </is>
      </c>
      <c r="B6" s="4" t="inlineStr">
        <is>
          <t>Foreign currency 4.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t>
        </is>
      </c>
    </row>
    <row r="7">
      <c r="A7" s="4" t="inlineStr">
        <is>
          <t>Revenues from ongoing activities under client agreements</t>
        </is>
      </c>
      <c r="B7" s="4" t="inlineStr">
        <is>
          <t>Revenues from ongoing activities under client agreements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t>
        </is>
      </c>
    </row>
    <row r="8">
      <c r="A8" s="4" t="inlineStr">
        <is>
          <t>Intangible assets</t>
        </is>
      </c>
      <c r="B8" s="4" t="inlineStr">
        <is>
          <t>Intangible assetsIntangible assets mainly consist of software and operating licenses acquired by the Group. They are recognized at cost less accumulated amortization and impairment. Amortization expense is recorded on a straight-line basis over the estimated useful lives of the intangible assets.</t>
        </is>
      </c>
    </row>
    <row r="9">
      <c r="A9" s="4" t="inlineStr">
        <is>
          <t>Property, plant and equipment</t>
        </is>
      </c>
      <c r="B9" s="4" t="inlineStr">
        <is>
          <t>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t>
        </is>
      </c>
    </row>
    <row r="10">
      <c r="A10" s="4" t="inlineStr">
        <is>
          <t>Leases</t>
        </is>
      </c>
      <c r="B10" s="4" t="inlineStr">
        <is>
          <t>Lea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of the lesse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model is not material.</t>
        </is>
      </c>
    </row>
    <row r="11">
      <c r="A11" s="4" t="inlineStr">
        <is>
          <t>Impairment of tangible assets, intangible assets and goodwill</t>
        </is>
      </c>
      <c r="B11" s="4" t="inlineStr">
        <is>
          <t>Impairment of tangible assets, intangible assets and goodwill The Company does not have any goodwill. If indicators of impairment are identified, amortizable intangible assets and depreciable tangible assets are subject to an impairment test under the provisions of IAS 36, Impairment of Assets. The Group has considered that the discontinued use of some equipment following the termination of RESOLVE-IT as well as the decision to no longer use part of the leased premises were indicative of an impairment loss requiring the completion of an impairment test of property, plant and equipment or of the rights of use recognized in the statement of financial position for this equipment and lease agreements. The recovery value of an asset is the higher value between the value in use and the fair value less costs of divestment. The value in use is evaluated in relation to the future forecasted cash flows, discounted at current interest rates, before tax, which reflects the current market appreciation of the time value of money and the risks specific to the asset. In the present case, the recovery value of the tested assets corresponds to their fair value less costs of divestments. The impacts related to the impairment of tangible assets and rights of use related to equipment and premises that are no longer in use due to the discontinuation of the RESOLVE-IT study are recognized in the consolidated statement of operations under “Reorganization and restructuring costs”.</t>
        </is>
      </c>
    </row>
    <row r="12">
      <c r="A12" s="4" t="inlineStr">
        <is>
          <t>Financial instruments</t>
        </is>
      </c>
      <c r="B12" s="4" t="inlineStr">
        <is>
          <t>Financial instrumentsIFRS 9 “Financial Instruments” takes into account the following three aspects of booking financial instruments : • Classification and measurement; • Impairment and; • Hedge accounting. Loans and borrowings are initially measured at fair value and subsequently recorded at amortized cost. The IFRS 13 "Fair value measurement" amendment determines three categories of financial instruments according to a fair value hierarchy : • Level 1 : Fair value measured on the basis of quoted prices in active markets for identical assets or liabilities; • Level 2 : Fair value measured on the basis of valuation methods relying on quoted prices for similar assets, liabilities or observable inputs in active markets; • Level 3 : Fair value measured on the basis of valuation methods relying entirely or in part on unobservable inputs such as quoted prices in inactive markets or the valuation based on multiples for non-listed securities.</t>
        </is>
      </c>
    </row>
    <row r="13">
      <c r="A13" s="4" t="inlineStr">
        <is>
          <t>Inventories</t>
        </is>
      </c>
      <c r="B13" s="4" t="inlineStr">
        <is>
          <t>Inventories The Company recognizes inventories of laboratory consumables in connection with its former co-research agreements. These inventories are measured at the lower of cost and net realizable value. Cost is determined using the weighted average cost method.</t>
        </is>
      </c>
    </row>
    <row r="14">
      <c r="A14" s="4" t="inlineStr">
        <is>
          <t>Trade and other receivables</t>
        </is>
      </c>
      <c r="B14" s="4" t="inlineStr">
        <is>
          <t>Trade and other receivables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Receivables are classified as current assets, except for those with a maturity exceeding 12 months after the reporting date, according to IFRS 9 standards ("expected credit loss")Other financial assets A financial asset is initially recognized as measured at amortized cost, at fair value through other comprehensive income - debt instrument, at fair value through other comprehensive income - equity instrument, or at fair value through profit or loss. Financial assets will not be reclassified after initial recognition, unless we change our economic model of financial asset management. If so, all affected financial assets would be reclassified as of the first day of the first reporting period following the change in economic model. A financial asset is measured at amortized cost if both of the following conditions are met, and if it is not measure at fair value through profit or loss: • Its ownership is part of an economic model of which the objective is to hold assets in order to receive its contractual cash flows; • Its contractual conditions provide for cash flows at defined dates, which correspond only to principal payments and interest on the remaining principal amount. A debt instrument is measured at fair value through other comprehensive income if both of the following conditions are met, and if it is not measure at fair value through profit or loss: • Its ownership is part of an economic model of which the goal is met through both the receipt of contractual cash flows and the sale of financial assets; • Its contractual conditions provide for cash flows at defined dates, which correspond only to principal payments and interest on the remaining principal amount. At the time of initial recognition of an equity instrument that is not held for trading, we may irrevocably choose to present future changes in fair value in other comprehensive income. This choice is made for each investment. All financial assets that are not categorized as measured at amortized cost or at fair value through other comprehensive income as previously described are measured at fair value through profit or loss.</t>
        </is>
      </c>
    </row>
    <row r="15">
      <c r="A15" s="4" t="inlineStr">
        <is>
          <t>Cash and cash equivalents</t>
        </is>
      </c>
      <c r="B15" s="4" t="inlineStr">
        <is>
          <t>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t>
        </is>
      </c>
    </row>
    <row r="16">
      <c r="A16" s="4" t="inlineStr">
        <is>
          <t>Equity</t>
        </is>
      </c>
      <c r="B16" s="4" t="inlineStr">
        <is>
          <t>Equity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t>
        </is>
      </c>
    </row>
    <row r="17">
      <c r="A17" s="4" t="inlineStr">
        <is>
          <t>Loans and borrowings</t>
        </is>
      </c>
      <c r="B17" s="4" t="inlineStr">
        <is>
          <t>Loans and borrowing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 Breakdown of convertible loan ") are recognized as follows: in accordance with IAS 32, Financial Instruments—Presentation , if a financial instrument has different components and the characteristics indicate that some should be classified as liabilities and others as equity, the issuer must recognize the different components separately.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ro rata portion of the transaction expenses attributed to the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See Note 2 .2 “Renegotiation of the convertible bond debt (OCEANEs)” for the accounting applied in 2021 following the renegotiation.</t>
        </is>
      </c>
    </row>
    <row r="18">
      <c r="A18" s="4" t="inlineStr">
        <is>
          <t>Trade and other payables</t>
        </is>
      </c>
      <c r="B18" s="4" t="inlineStr">
        <is>
          <t>Trade and other payablesTrade and other payables are initially recognized at the fair value of the amount due. This value is usually the nominal value, due to the relatively short period of time between the recognition of the instrument and its repayment.</t>
        </is>
      </c>
    </row>
    <row r="19">
      <c r="A19" s="4" t="inlineStr">
        <is>
          <t>Provisions</t>
        </is>
      </c>
      <c r="B19" s="4" t="inlineStr">
        <is>
          <t>Provisions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 (see Note 2 .1 “Termination of RESOLVE IT and the development program of elafibranor in NASH” ). It is of note that, pursuant to IAS 37, our obligations under the terms of the agreement we entered into with Genoscience Pharma constitute contingent liabilities not recognized in the Company's consolidated financial statements at December 31, 2021 (see note 2.5 "Signature of a Licensing Agreement with Genoscience Pharma" ). Future milestone and revenue based royalty payments may be recorded pursuant to Contingent liability under IAS 37 or intangible asset under IAS 38. Under IAS 38, we record a provision when we have a present obligation, whether legal or constructive, as a result of a past event; it is probable that an outflow of resources embodying economic benefits will be required to settle the obligation; and a reliable estimate can be made of the amount of the outflow of resources. Under IAS 38, we record intangible asset when it is probable that the expected future economic benefits that are attributes to the assets will flow to us and the cost of asset can be measured reliably.</t>
        </is>
      </c>
    </row>
    <row r="20">
      <c r="A20" s="4" t="inlineStr">
        <is>
          <t>Employee benefits</t>
        </is>
      </c>
      <c r="B20" s="4" t="inlineStr">
        <is>
          <t>Employee benefits The Group's pension schemes and other post-employment benefits consist of defined benefit plans and defined contribution plans. 4.18.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t>
        </is>
      </c>
    </row>
    <row r="21">
      <c r="A21" s="4" t="inlineStr">
        <is>
          <t>Other income</t>
        </is>
      </c>
      <c r="B21" s="4" t="inlineStr">
        <is>
          <t>Other income 4.19.1. Government grants The Group received until 2016 various forms of government grants. This government aid is provided for and managed by French state-owned entities, and specifically "BPI France" (" Banque Publique d'Investissement "), formerly named "OSEO Innovation". Subsidies received are non-refundable. Conditional advances received are interest-free or are subject to low interest rates depending on contractual provisions. Conditional advances related to research programs Conditional advances that are interest-free or subject to low interest rates are intended to finance research program’s needs. In accordance with IAS 20, Accounting for Government Grants and Disclosure of Government Assistance, the advantage resulting from interest-free or low interest rates as compared to a market interest rate is considered and accounted for as a government grant. A financial liability is recognized for proceeds received from the advance less the grant, and interest expense is subsequently recorded under the effective interest rate method using a market interest rat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The remaining amount, if any, is then considered as a grant and written off in the line item "Other income" in the statements of operations. 4.19.2. Research tax credit The Research Tax Credit (" Crédit d'Impôt Recherche ",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 9 "Operating Income" ).</t>
        </is>
      </c>
    </row>
    <row r="22">
      <c r="A22" s="4" t="inlineStr">
        <is>
          <t>Research and development expenses</t>
        </is>
      </c>
      <c r="B22" s="4" t="inlineStr">
        <is>
          <t>Research and development expenses Research expenses are recorded in the financial statements as expenses (see Note 20 , "Operating expense" ). In accordance with IAS 38, Intangible Assets, development expenses are recognized as intangible assets only if all the following criteria are met: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As of the date of these financial statements none of these criteria have been met.</t>
        </is>
      </c>
    </row>
    <row r="23">
      <c r="A23" s="4" t="inlineStr">
        <is>
          <t>Classification of operating expenses</t>
        </is>
      </c>
      <c r="B23" s="4" t="inlineStr">
        <is>
          <t>Classification of operating expenses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intellectual property fees corresponding to the maintenance of the Group's patents. Marketing and market access expenses include: • employee-related costs for marketing and business development functions; • marketing, and market access firm fees; Extraordinary reorganization and restructuring expenses include: • the accruals and provisions recognized within the scope of the reduction in force plan; • the extraordinary amortization, loss of value and impairment of fixed assets recognized within the scope of the reorganization of GENFIT; • the impairment of the right of use of the leased equipment and premises; • the portion of the OCEANE renegotiation expenses; • the provision recognized for some of the costs of the closing process for the RESOLVE-IT study, which, after detailed analysis, do not have any future economic advantage for the PBC program. •</t>
        </is>
      </c>
    </row>
    <row r="24">
      <c r="A24" s="4" t="inlineStr">
        <is>
          <t>Share-based compensation</t>
        </is>
      </c>
      <c r="B24" s="4" t="inlineStr">
        <is>
          <t>Share-based compensation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t>
        </is>
      </c>
    </row>
    <row r="25">
      <c r="A25" s="4" t="inlineStr">
        <is>
          <t>Income tax</t>
        </is>
      </c>
      <c r="B25" s="4" t="inlineStr">
        <is>
          <t>Income tax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 it is probable that future taxable profit will be available against which they can be used; or • if there are deferred tax liabilities for the same entity in the same tax jurisdiction on which they can be applied. •</t>
        </is>
      </c>
    </row>
    <row r="26">
      <c r="A26" s="4" t="inlineStr">
        <is>
          <t>Earnings (loss) per share</t>
        </is>
      </c>
      <c r="B26" s="4" t="inlineStr">
        <is>
          <t>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t>
        </is>
      </c>
    </row>
    <row r="27">
      <c r="A27" s="4" t="inlineStr">
        <is>
          <t>Operating segments</t>
        </is>
      </c>
      <c r="B27" s="4" t="inlineStr">
        <is>
          <t>Operating segments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voluntary change in accounting policy [abstract]</t>
        </is>
      </c>
    </row>
    <row r="4">
      <c r="A4" s="4" t="inlineStr">
        <is>
          <t>Summary of Functional Currency</t>
        </is>
      </c>
      <c r="B4" s="4" t="inlineStr">
        <is>
          <t>The applicable exchange rates used to translate the financial statements of this entity for each of the periods are as follows: Year ended Ratio : 1 US dollars (USD) = x euros (EUR) 2019/12/31 2020/12/31 2021/12/31 Exchange rate at period end 0.89015 0.81493 0.88292 Average exchange rate for the period 0.89341 0.87755 0.84542</t>
        </is>
      </c>
    </row>
    <row r="5">
      <c r="A5" s="4" t="inlineStr">
        <is>
          <t>Summary of Estimated Useful Lives</t>
        </is>
      </c>
      <c r="B5" s="4" t="inlineStr">
        <is>
          <t>Estimated useful lives are as follows: Building on non-freehold land 10 years Fittings and fixtures Between 9 and 25 years Scientific equipment Between 2 and 12 years Computer equipment Between 2 and 5 years Furniture Between 4 and 10 years Vehicles Between 4 and 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EUR (€) € in Thousands</t>
        </is>
      </c>
      <c r="C1" s="2" t="inlineStr">
        <is>
          <t>12 Months Ended</t>
        </is>
      </c>
    </row>
    <row r="2">
      <c r="C2" s="2" t="inlineStr">
        <is>
          <t>Dec. 31, 2021</t>
        </is>
      </c>
      <c r="D2" s="2" t="inlineStr">
        <is>
          <t>Dec. 31, 2020</t>
        </is>
      </c>
      <c r="E2" s="2" t="inlineStr">
        <is>
          <t>Dec. 31, 2019</t>
        </is>
      </c>
    </row>
    <row r="3">
      <c r="A3" s="3" t="inlineStr">
        <is>
          <t>Revenues and other income</t>
        </is>
      </c>
    </row>
    <row r="4">
      <c r="A4" s="4" t="inlineStr">
        <is>
          <t>Revenue</t>
        </is>
      </c>
      <c r="C4" s="6" t="n">
        <v>80069</v>
      </c>
      <c r="D4" s="6" t="n">
        <v>765</v>
      </c>
      <c r="E4" s="6" t="n">
        <v>30839</v>
      </c>
    </row>
    <row r="5">
      <c r="A5" s="4" t="inlineStr">
        <is>
          <t>Other income</t>
        </is>
      </c>
      <c r="C5" s="5" t="n">
        <v>5510</v>
      </c>
      <c r="D5" s="5" t="n">
        <v>6993</v>
      </c>
      <c r="E5" s="5" t="n">
        <v>10122</v>
      </c>
    </row>
    <row r="6">
      <c r="A6" s="4" t="inlineStr">
        <is>
          <t>Revenues and other income</t>
        </is>
      </c>
      <c r="C6" s="5" t="n">
        <v>85579</v>
      </c>
      <c r="D6" s="5" t="n">
        <v>7758</v>
      </c>
      <c r="E6" s="5" t="n">
        <v>40961</v>
      </c>
    </row>
    <row r="7">
      <c r="A7" s="3" t="inlineStr">
        <is>
          <t>Operating expenses and other operating income (expenses)</t>
        </is>
      </c>
    </row>
    <row r="8">
      <c r="A8" s="4" t="inlineStr">
        <is>
          <t>Research and development expenses</t>
        </is>
      </c>
      <c r="C8" s="5" t="n">
        <v>-35166</v>
      </c>
      <c r="D8" s="5" t="n">
        <v>-59097</v>
      </c>
      <c r="E8" s="5" t="n">
        <v>-66170</v>
      </c>
    </row>
    <row r="9">
      <c r="A9" s="4" t="inlineStr">
        <is>
          <t>General and administrative expenses</t>
        </is>
      </c>
      <c r="C9" s="5" t="n">
        <v>-16153</v>
      </c>
      <c r="D9" s="5" t="n">
        <v>-14270</v>
      </c>
      <c r="E9" s="5" t="n">
        <v>-17265</v>
      </c>
    </row>
    <row r="10">
      <c r="A10" s="4" t="inlineStr">
        <is>
          <t>Marketing and market access expenses</t>
        </is>
      </c>
      <c r="C10" s="5" t="n">
        <v>-1539</v>
      </c>
      <c r="D10" s="5" t="n">
        <v>-11216</v>
      </c>
      <c r="E10" s="5" t="n">
        <v>-13708</v>
      </c>
    </row>
    <row r="11">
      <c r="A11" s="4" t="inlineStr">
        <is>
          <t>Reorganization and restructuring expenses</t>
        </is>
      </c>
      <c r="C11" s="5" t="n">
        <v>-142</v>
      </c>
      <c r="D11" s="5" t="n">
        <v>-5308</v>
      </c>
      <c r="E11" s="5" t="n">
        <v>0</v>
      </c>
    </row>
    <row r="12">
      <c r="A12" s="4" t="inlineStr">
        <is>
          <t>Other operating income (expenses)</t>
        </is>
      </c>
      <c r="C12" s="5" t="n">
        <v>-763</v>
      </c>
      <c r="D12" s="5" t="n">
        <v>-764</v>
      </c>
      <c r="E12" s="5" t="n">
        <v>-1649</v>
      </c>
    </row>
    <row r="13">
      <c r="A13" s="4" t="inlineStr">
        <is>
          <t>Operating income (loss)</t>
        </is>
      </c>
      <c r="C13" s="5" t="n">
        <v>31816</v>
      </c>
      <c r="D13" s="5" t="n">
        <v>-82897</v>
      </c>
      <c r="E13" s="5" t="n">
        <v>-57832</v>
      </c>
    </row>
    <row r="14">
      <c r="A14" s="4" t="inlineStr">
        <is>
          <t>Financial income</t>
        </is>
      </c>
      <c r="B14" s="4" t="inlineStr">
        <is>
          <t>[1]</t>
        </is>
      </c>
      <c r="C14" s="5" t="n">
        <v>44780</v>
      </c>
      <c r="D14" s="5" t="n">
        <v>6544</v>
      </c>
      <c r="E14" s="5" t="n">
        <v>5221</v>
      </c>
    </row>
    <row r="15">
      <c r="A15" s="4" t="inlineStr">
        <is>
          <t>Financial expenses</t>
        </is>
      </c>
      <c r="C15" s="5" t="n">
        <v>-7122</v>
      </c>
      <c r="D15" s="5" t="n">
        <v>-25296</v>
      </c>
      <c r="E15" s="5" t="n">
        <v>-13110</v>
      </c>
    </row>
    <row r="16">
      <c r="A16" s="4" t="inlineStr">
        <is>
          <t>Financial profit (loss)</t>
        </is>
      </c>
      <c r="C16" s="5" t="n">
        <v>37658</v>
      </c>
      <c r="D16" s="5" t="n">
        <v>-18752</v>
      </c>
      <c r="E16" s="5" t="n">
        <v>-7889</v>
      </c>
    </row>
    <row r="17">
      <c r="A17" s="4" t="inlineStr">
        <is>
          <t>Net profit (loss) before tax</t>
        </is>
      </c>
      <c r="C17" s="5" t="n">
        <v>69474</v>
      </c>
      <c r="D17" s="5" t="n">
        <v>-101649</v>
      </c>
      <c r="E17" s="5" t="n">
        <v>-65721</v>
      </c>
    </row>
    <row r="18">
      <c r="A18" s="4" t="inlineStr">
        <is>
          <t>Income tax benefit (expense)</t>
        </is>
      </c>
      <c r="C18" s="5" t="n">
        <v>-2215</v>
      </c>
      <c r="D18" s="5" t="n">
        <v>428</v>
      </c>
      <c r="E18" s="5" t="n">
        <v>576</v>
      </c>
    </row>
    <row r="19">
      <c r="A19" s="4" t="inlineStr">
        <is>
          <t>Net profit (loss)</t>
        </is>
      </c>
      <c r="C19" s="5" t="n">
        <v>67259</v>
      </c>
      <c r="D19" s="5" t="n">
        <v>-101221</v>
      </c>
      <c r="E19" s="5" t="n">
        <v>-65144</v>
      </c>
    </row>
    <row r="20">
      <c r="A20" s="4" t="inlineStr">
        <is>
          <t>Attributable to owners of the Company</t>
        </is>
      </c>
      <c r="C20" s="5" t="n">
        <v>67259</v>
      </c>
      <c r="D20" s="5" t="n">
        <v>-101221</v>
      </c>
      <c r="E20" s="5" t="n">
        <v>-65144</v>
      </c>
    </row>
    <row r="21">
      <c r="A21" s="4" t="inlineStr">
        <is>
          <t>Attributable to non-controlling interests</t>
        </is>
      </c>
      <c r="C21" s="6" t="n">
        <v>0</v>
      </c>
      <c r="D21" s="6" t="n">
        <v>0</v>
      </c>
      <c r="E21" s="6" t="n">
        <v>0</v>
      </c>
    </row>
    <row r="22">
      <c r="A22" s="3" t="inlineStr">
        <is>
          <t>Basic and diluted earnings (loss) per share</t>
        </is>
      </c>
    </row>
    <row r="23">
      <c r="A23" s="4" t="inlineStr">
        <is>
          <t>Basic earnings (loss) per share (€/share)</t>
        </is>
      </c>
      <c r="C23" s="7" t="n">
        <v>1.51</v>
      </c>
      <c r="D23" s="7" t="n">
        <v>-2.6</v>
      </c>
      <c r="E23" s="7" t="n">
        <v>-1.76</v>
      </c>
    </row>
    <row r="24">
      <c r="A24" s="4" t="inlineStr">
        <is>
          <t>Diluted earnings (loss) per share (€/share)</t>
        </is>
      </c>
      <c r="C24" s="7" t="n">
        <v>1.23</v>
      </c>
      <c r="D24" s="7" t="n">
        <v>-2.6</v>
      </c>
      <c r="E24" s="7" t="n">
        <v>-1.76</v>
      </c>
    </row>
    <row r="25"/>
    <row r="26">
      <c r="A26" s="4" t="inlineStr">
        <is>
          <t>[1]</t>
        </is>
      </c>
      <c r="B26" s="4" t="inlineStr">
        <is>
          <t>(1): Of which Financial income incurred by renegotiating the convertible bond debt OCEANE — — 35,578</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12 Months Ended</t>
        </is>
      </c>
    </row>
    <row r="2">
      <c r="B2" s="2" t="inlineStr">
        <is>
          <t>Dec. 31, 2021</t>
        </is>
      </c>
    </row>
    <row r="3">
      <c r="A3" s="3" t="inlineStr">
        <is>
          <t>Foreign exchange rates [abstract]</t>
        </is>
      </c>
    </row>
    <row r="4">
      <c r="A4" s="4" t="inlineStr">
        <is>
          <t>Summary of Sensitivity of Cash and Cash Equivalents and Expenses to Variation of Ten Percent of the US Dollars Against the Euro</t>
        </is>
      </c>
      <c r="B4" s="4" t="inlineStr">
        <is>
          <t>The following table shows the sensitivity of the Group's cash and cash equivalent and expenses in U.S. dollars to a variation of 10% of the U.S. dollar against the euro in 2019, 2020 and 2021. It includes, in particular, the upfront payment in December 2021 by Ipsen for the licensing agreement entered into with GENFIT and its equity purchase in the Company : Sensitivity of the Group's cash and cash equivalents to a variation of +/- 10% As of of the US dollar against the euro (in € thousands or in US dollar thousands, as applicable) 2019/12/31 2020/12/31 2021/12/31 Cash and cash equivalents denominated in US dollars 153,438 111,221 81,713 Equivalent in euros, on the basis of the exchange rate described below 136,582 90,637 72,146 Equivalent in euros, in the event of an increase of 10% of US dollar vs euro 151,758 100,708 80,163 Equivalent in euros, in the event of a decrease of 10% of US dollar vs euro 124,166 82,398 65,588 Sensitivity of the Group's expenses to a variation of +/- 10% Year ended of the US dollar against the euro (in € thousands or in US dollar thousands, as applicable) 2019/12/31 2020/12/31 2021/12/31 Expenses denominated in US dollars 40,355 47,277 12,566 Equivalent in euros, on the basis of the exchange rate described below 35,922 38,528 11,095 Equivalent in euros, in the event of an increase of 10% of US dollar vs euro 39,914 42,808 12,328 Equivalent in euros, in the event of a decrease of 10% of US dollar vs euro 32,657 35,025 10,086</t>
        </is>
      </c>
    </row>
    <row r="5">
      <c r="A5" s="4" t="inlineStr">
        <is>
          <t>Summary of Cash, Cash Equivalents and Financial Assets</t>
        </is>
      </c>
      <c r="B5" s="4" t="inlineStr">
        <is>
          <t xml:space="preserve">Cash, cash equivalents and financial assets As of (in € thousands) 2019/12/31 2020/12/31 2021/12/31 At origin, denominated in EUR Cash and cash equivalents 139,863 80,391 186,609 Current and non current financial assets 1,614 1,391 4,355 Total 141,477 81,782 190,964 At origin, denominated in USD Cash and cash equivalents 136,884 90,637 72,147 Current and non current financial assets 113 67 76 Total 136,997 90,704 72,223 Total, in EUR Cash and cash equivalents 276,748 171,029 258,756 Current and non current financial assets 1,727 1,458 4,431 Total 278,474 172,486 263,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These investments, summarized in the tables below, are short-term, highly liquid and subject to insignificant risk of changes in value. Cash and cash equivalents As of (in € thousands) 2019/12/31 2020/12/31 2021/12/31 Short-term deposits 263,147 166,034 69,045 Cash on hand and bank accounts 13,601 4,995 189,711 TOTAL 276,748 171,029 258,756 Short-term deposits As of (in € thousands) 2019/12/31 2020/12/31 2021/12/31 UCITS 3,096 2,060 — TERM ACCOUNTS 215,018 143,827 69,045 INTEREST-BEARING CURRENT ACCOUNT 45,033 20,147 — TOTAL 263,147 166,034 69,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Variations in Intangible Assets</t>
        </is>
      </c>
      <c r="B4" s="4" t="inlineStr">
        <is>
          <t xml:space="preserve">The following tables show the variations in intangible assets for the years ended December 31, 2019, 2020 and 2021: As of Increase Decrease Translation Reclassification As of (in € thousands) 2018/12/31 adjustments 2019/12/31 Gross Software 2,049 653 (29) — 378 2,739 Patents 21 70 — — — 91 Other intangibles 313 65 (313) — (378) — TOTAL—Gross 2,384 788 (342) — — 2,830 Accumulated depreciation and impairment Software (1,567) (350) 29 — — (2) Patents (21) — — — — (21) Other intangibles — — — — — — TOTAL - Accumulated depreciation and impairment (1,588) (350) 29 — — (1,910) TOTAL - Net 796 438 (313) — — 920 As of Increase Decrease Translation Reclassification As of (in € thousands) 12/31/2019 adjustments 12/31/2020 Gross Software 1,948 231 (691) — (48) 1,440 Patents 91 — — — — 91 Other intangibles — (24) (25) — 48 — TOTAL—Gross 2,039 207 (715) — — 1,531 Accumulated depreciation and impairment Software (1,592) (309) 688 — — (1,213) Patents (21) — — — — (21) Other intangibles — — — — — — TOTAL - Accumulated depreciation and impairment (1,613) (310) 688 — — (1,234) TOTAL - Net 426 (102) (27) — — 297 As of Increase Decrease Translation Reclassification As of (in € thousands) 12/31/2020 adjustments 2021/12/31 Gross Software 1,440 126 (255) — (17) 1,294 Patents 91 — (21) — — 70 Other intangibles — — (17) — 17 — TOTAL—Gross 1,531 126 (293) — — 1,364 Accumulated depreciation and impairment Software (1,213) (152) 176 — — (1,190) Patents (21) — 21 — — — Other intangibles — — — — — — TOTAL - Accumulated depreciation and impairment (1,234) (152) 197 — — (1,190) TOTAL - Net 297 (26) (96) —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Variations in Tangible Assets</t>
        </is>
      </c>
      <c r="B4" s="4" t="inlineStr">
        <is>
          <t xml:space="preserve">The following tables show the variations in tangible assets for the years ended December 31, 2019, 2020 and 2021: Property, plant and equipment - Variations As of As of Increase Decrease Translation Reclassification As of As of (in € thousands) As of 2018/12/31 adjustments As of 2019/12/31 Gross Buildings on non-freehold land 1,458 12,218 — — (1,447) 12,229 Scientific equipment 10,879 556 (120) — (54) 11,260 Fittings 1,531 66 — — (5) 1,592 Vehicles 99 — — — — 99 Computer equipment 1,446 227 (15) — 11 1,669 Furniture 361 31 (3) — — 389 In progress — 241 (1,737) — 1,496 — TOTAL - Gross 15,774 13,339 (1,875) — — 27,238 Accumulated depreciation Buildings on non-freehold land (1) (1,215) — — — (1,216) Scientific equipment (5,988) (1,303) 119 — — (7,172) Fittings (769) (105) — — — (875) Vehicles (45) (21) — — — (66) Computer equipment (915) (252) 12 — — (1,155) Furniture (292) (13) 3 — — (303) In progress — — — — — — TOTAL - Accumulated depreciation (8,010) (2,909) 133 — — (10,785) Accumulated impairment Buildings on non-freehold land — — — — — — Scientific equipment — — — — — — Fittings — — — — — — Vehicles — — — — — — Computer equipment — — — — — — Furniture — — — — — — In progress — — — — — — TOTAL - Accumulated impairment — — — — — — TOTAL - Net 7,765 10,429 (1,741) — — 16,453 Property, plant and equipment - Variations As of As of Increase Decrease Translation Reclassification As of As of (in € thousands) As of 2019/12/31 adjustments As of 2020/12/31 Gross Buildings on non-freehold land 12,229 — — — (62) 12,167 Scientific equipment 11,260 450 (2,630) — — 9,080 Fittings 1,592 233 (113) — (9) 1,703 Vehicles 99 — — — — 99 Computer equipment 1,669 69 (194) — (11) 1,534 Furniture 389 8 (68) — — 329 In progress — 15 (17) — 2 — TOTAL - Gross 27,238 775 (3,022) — (80) 24,911 Accumulated depreciation Buildings on non-freehold land (1,216) (1,398) 10 — — (2,603) Scientific equipment (7,172) (1,368) 2,588 — — (5,952) Fittings (875) (218) 107 4 — (982) Vehicles (66) (20) — — — (85) Computer equipment (1,155) (260) 193 4 — (1,217) Furniture (303) (15) 68 (1) — (251) In progress — — — — — — TOTAL - Accumulated depreciation (10,785) (3,279) 2,967 7 — (11,090) Accumulated impairment Buildings on non-freehold land — (1,182) — — — (1,182) Scientific equipment — (866) — — — (866) Fittings — (93) — — — (93) Vehicles — — — — — — Computer equipment — (27) — — — (27) Furniture — (3) — — — (3) In progress — — — — — — TOTAL - Accumulated impairment — (2,172) — — — (2,172) TOTAL - Net 16,453 (4,676) (56) 7 (80) 11,648 Property, plant and equipment - Variations As of Increase Decrease Translation Reclassification As of (in € thousands) 2020/12/31 adjustments 2021/12/31 Gross Buildings on non-freehold land 12,167 — (1,912) — 56 10,311 Scientific equipment 9,080 71 (2,831) — — 6,320 Fittings 1,703 (4) (234) — 9 1,474 Vehicles 99 60 (67) — — 91 Computer equipment 1,534 30 (18) — (4) 1,542 Furniture 329 — (50) — — 279 In progress — 330 (342) — 12 — TOTAL - Gross 24,911 487 (5,454) — 74 20,017 Accumulated depreciation Buildings on non-freehold land (2,603) (1,417) 1,120 — — (2,900) Scientific equipment (5,952) (1,061) 2,145 — — (4,868) Fittings (982) (91) 190 (5) — (888) Vehicles (85) (13) 67 — — (31) Computer equipment (1,217) (195) 14 (6) — (1,403) Furniture (251) (12) 50 — — (213) In progress — — — — — — TOTAL - Accumulated depreciation (11,090) (2,789) 3,587 (11) — (10,304) Accumulated impairment Buildings on non-freehold land (1,182) — 679 — — (503) Scientific equipment (866) — 779 — — (87) Fittings (93) — — — — (93) Vehicles — — — — — — Computer equipment (27) — 15 — — (12) Furniture (3) — — — — (3) In progress — — — — — — TOTAL - Accumulated impairment (2,172) — 1,473 — — (699) TOTAL - Net 11,648 (2,302) (394) (11) 74 9,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 xml:space="preserve">Trade and other receivables consisted of the following: Trade and other receivables - Total As of (in € thousands) 2019/12/31 2020/12/31 2021/12/31 Trade receivables, net 207 793 57 Research tax credit 9,585 7,911 5,282 Social security costs receivables 5 24 4 VAT receivables 1,814 2,766 1,038 Grants receivables 3 3 5 Other receivables 420 422 852 TOTAL 12,033 11,919 7,239 Trade and other receivables - Current As of (in € thousands) 2019/12/31 2020/12/31 2021/12/31 Trade receivables, net 207 793 57 Research tax credit 9,585 7,911 5,282 Social security costs receivables 5 24 4 VAT receivables 1,814 2,766 1,038 Grants receivables 3 3 3 Other receivables 420 422 852 TOTAL 12,033 11,919 7,236 Trade and other receivables - Non-current As of (in € thousands) 2019/12/31 2020/12/31 2021/12/31 Trade receivables, net — — — Research tax credit — — — Social security costs receivables — — — VAT receivables — — — Grants receivables — — 3 Other receivables — — — TOTAL —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1</t>
        </is>
      </c>
    </row>
    <row r="3">
      <c r="A3" s="3" t="inlineStr">
        <is>
          <t>Disclosure Of Other Financial Assets [Abstract]</t>
        </is>
      </c>
    </row>
    <row r="4">
      <c r="A4" s="4" t="inlineStr">
        <is>
          <t>Summary of Other Financial Assets</t>
        </is>
      </c>
      <c r="B4" s="4" t="inlineStr">
        <is>
          <t xml:space="preserve">Other financial assets consisted of the following: Financial assets - Total As of (in € thousands) 2019/12/31 2020/12/31 2021/12/31 Equity investments — — 3,133 Loans 307 352 388 Deposits and guarantees 396 418 397 Liquidity contract 1,023 688 513 TOTAL 1,727 1,458 4,431 Financial assets - Current As of (in € thousands) 2019/12/31 2020/12/31 2021/12/31 Loans — — — Deposits and guarantees — — — Liquidity contract — — — TOTAL — — — Financial assets - Non current As of (in € thousands) 2019/12/31 2020/12/31 2021/12/31 Equity investments — — 3,133 Loans 307 352 388 Deposits and guarantees 396 418 397 Liquidity contract 1,023 688 513 TOTAL 1,727 1,458 4,431 Financial assets - Variations As of Increase Decrease As of (in € thousands) 31/12/2020 31/12/2021 Equity investments — 3,133 — 3,133 Loans 352 36 — 388 Deposits and guarantees 418 107 (128) 397 Liquidity contract 688 0 (175) 513 TOTAL 1,458 3,276 (303) 4,4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ans and Borrowings (Tables)</t>
        </is>
      </c>
      <c r="B1" s="2" t="inlineStr">
        <is>
          <t>12 Months Ended</t>
        </is>
      </c>
    </row>
    <row r="2">
      <c r="B2" s="2" t="inlineStr">
        <is>
          <t>Dec. 31, 2021</t>
        </is>
      </c>
    </row>
    <row r="3">
      <c r="A3" s="3" t="inlineStr">
        <is>
          <t>Borrowing costs [abstract]</t>
        </is>
      </c>
    </row>
    <row r="4">
      <c r="A4" s="4" t="inlineStr">
        <is>
          <t>Summary of Bonds</t>
        </is>
      </c>
      <c r="B4" s="4" t="inlineStr">
        <is>
          <t>At origin (10/16/2017) : Number of bonds 6,081,081 Nominal amount of the loan 179,999,997.60€ Nominal unit value of the bonds 29.60€ Conversion / exchange premium 30% To GENFIT's reference share price : 22.77€ Annual nominal interest rate 3.5% Payable semi-annually in arrears Annual nominal interest rate 7.2% Offering 10/16/2017 At par Redemption 10/16/2022 Redemption prior to maturity at the option of the Company from 11/6/2020 if the arithmetic volume-weighted average price of GENFIT's listed share price and the then prevailing conversion ratio over a 20 trading period exceeds 150% of the nominal value of the OCEANEs. After OCEANEs buyback : Number of bonds 3,185,821 Nominal amount of the loan 94,300,301.60€ Nominal unit value of the bonds 29.60€ Effective interest rate 8.8% As of 06/30/2021 : Number of bonds 1,923,662 Nominal amount of the loan 56,940,395.20€ Nominal unit value of the bonds 29.60€ Effective interest rate 8.8%</t>
        </is>
      </c>
    </row>
    <row r="5">
      <c r="A5" s="4" t="inlineStr">
        <is>
          <t>Summary of Convertible Loans</t>
        </is>
      </c>
      <c r="B5" s="4" t="inlineStr">
        <is>
          <t>Convertible loans - Total As of (in € thousands) 2019/12/31 2020/12/31 2021/12/31 Convertible loans 165,454 170,782 48,097 TOTAL 165,454 170,782 48,097 Convertible loans - Current As of (in € thousands) 2019/12/31 2020/12/31 2021/12/31 Convertible loans 1,312 1,312 415 TOTAL 1,312 1,312 415 Convertible loans - Non current As of (in € thousands) 2019/12/31 2020/12/31 2021/12/31 Convertible loans 164,142 169,470 47,682 TOTAL 164,142 169,470 47,682</t>
        </is>
      </c>
    </row>
    <row r="6">
      <c r="A6" s="4" t="inlineStr">
        <is>
          <t>Other Loans and Borrowings</t>
        </is>
      </c>
      <c r="B6" s="4" t="inlineStr">
        <is>
          <t xml:space="preserve">Other loans and borrowings consisted of the following: Other loans and borrowings - Total As of (in € thousands) 2019/12/31 2020/12/31 2021/12/31 Refundable and conditional advances 3,229 3,229 3,229 Bank loans 2,645 1,540 15,824 Obligations under leases 12,281 10,131 7,069 Accrued interests 1 1 16 Other financial loans and borrowings 7 7 — TOTAL 18,165 14,908 26,138 Other loans and borrowings - Current As of (in € thousands) 2019/12/31 2020/12/31 2021/12/31 Refundable and conditional advances — — — Bank loans 1,105 942 667 Obligations under leases 2,112 2,085 1,089 Accrued interests 1 1 16 Other financial loans and borrowings 7 7 — TOTAL 3,226 3,035 1,773 Other loans and borrowings - Non current As of (in € thousands) 2019/12/31 2020/12/31 2021/12/31 Refundable and conditional advances 3,229 3,229 3,229 Bank loans 1,540 598 15,156 Obligations under leases 10,169 8,046 5,980 Accrued interests — — — Other financial loans and borrowings — — — TOTAL 14,939 11,873 24,365 </t>
        </is>
      </c>
    </row>
    <row r="7">
      <c r="A7" s="4" t="inlineStr">
        <is>
          <t>Summary of Refundable and Conditional Advances</t>
        </is>
      </c>
      <c r="B7" s="4" t="inlineStr">
        <is>
          <t xml:space="preserve">The following table summarizes advances outstanding at December 31, 2021, 2020 and 2019. Refundable and conditional advances—general overview Grant date Total amount allocated Receipts Repayments Effects of discounting Net book value As of 2021/12/31 (in € thousands) BPI FRANCE - IT-DIAB 12/23/2008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0/12/31 (in € thousands) BPI FRANCE - IT-DIAB 12/23/2008 3,229 3,229 — — 3,229 Development of a global strategy for the prevention and management of type 2 diabetes TOTAL 3,229 3,229 — — 3,229 Refundable and conditional advances—general overview Grant date Total amount allocated Receipts Repayments Effects of discounting Net book value As of 2019/12/31 (in € thousands) Net book value As of BPI FRANCE - IT-DIAB 12/23/2008 3,229 3,229 — — 3,229 Development of a global strategy for the prevention and management of type 2 diabetes TOTAL 3,229 3,229 — — 3,229 </t>
        </is>
      </c>
    </row>
    <row r="8">
      <c r="A8" s="4" t="inlineStr">
        <is>
          <t>Summary of Bank Loans</t>
        </is>
      </c>
      <c r="B8" s="4" t="inlineStr">
        <is>
          <t>Bank loans consisted of the following as of December 31, 2019: Bank loans Loan Facility Interest Available As of 2019/12/31 Installments Outstanding As of 2019/12/31 (in € thousands) date size rate CDN 3 April 2016 500 0.72 % — 60 monthly 135 CDN 4 June 2017 600 0.36 % — 48 monthly 226 CDN 5 November 2018 500 0.46 % — 48 monthly 365 CIC 4 December 2016 265 0.69 % — 60 monthly 111 CIC 5 July 2017 1,000 0.69 % — 60 monthly 554 BNP 2 June 2016 500 0.80 % — 20 quarterly 177 BNP 3 October 2016 1,050 0.80 % — 20 quarterly 525 BNP 4 April 2017 800 0.87 % — 60 monthly 537 AUTRES - — — % — 0 14 CDN PGE June 2021 — (*) — 8 quaterly — CIC PGE June 2021 — (*) — 8 quaterly — BNP PGE June 2021 — (*) — 8 quaterly — NATIXIS PGE June 2021 — (*) — 8 quaterly — BPI PGE July 2021 — 1.85 % — 16 quaterly — BPI PRÊT TAUX BONIFIE November 2021 — 2.25 % — 20 quaterly — TOTAL 5,215 — 2,645 Bank loans consisted of the following as of December 31,2020: Bank loans Loan Facility Interest Outstanding As of 2020/12/31 Installments Outstanding As of 2020/12/31 (in € thousands) date size rate CDN 3 April 2016 500 0.72 % — 60 monthly 34 CDN 4 June 2017 600 0.36 % — 48 monthly 75 CDN 5 November 2018 500 0.46 % — 48 monthly 241 CIC 4 December 2016 265 0.69 % — 60 monthly 58 CIC 5 July 2017 1,000 0.69 % — 60 monthly 354 BNP 2 June 2016 500 0.80 % — 20 quarterly 76 BNP 3 October 2016 1,050 0.80 % — 20 quarterly 315 BNP 4 April 2017 800 0.87 % — 60 monthly 377 AUTRES - — 0.00 % — 0 9 CDN PGE June 2021 — (*) — 8 quaterly — CIC PGE June 2021 — (*) — 8 quaterly — BNP PGE June 2021 — (*) — 8 quaterly — NATIXIS PGE June 2021 — (*) — 8 quaterly — BPI PGE July 2021 — 1.85 % — 16 quaterly — BPI PRÊT TAUX BONIFIE November 2021 — 2.25 % — 20 quaterly — TOTAL 5,215 — 1,540 Bank loans consisted of the following as of December 31, 2021: Bank loans Loan Facility Interest Available Installments Outstanding date size rate as of as of (in € thousands) 2021/12/31 2021/12/31 CDN 3 April 2016 500 0.72 % — 60 monthly — CDN 4 June 2017 600 0.36 % — 48 monthly — CDN 5 November 2018 500 0.46 % — 48 monthly 115 CIC 4 December 2016 265 0.69 % — 60 monthly 4 CIC 5 July 2017 1,000 0.69 % — 60 monthly 152 BNP 2 June 2016 500 0.80 % — 20 quarterly — BNP 3 October 2016 1,050 0.80 % — 20 quarterly 105 BNP 4 April 2017 800 0.87 % — 60 monthly 217 AUTRES - — 0.00 % — 0 20 CDN PGE June 2021 900 (*) — 8 quaterly 900 CIC PGE June 2021 2,200 (*) — 8 quaterly 2,200 BNP PGE June 2021 4,900 (*) — 8 quaterly 4,900 NATIXIS PGE June 2021 3,000 (*) — 8 quaterly 3,000 BPI PGE July 2021 2,000 1.85 % — 16 quaterly 2,000 BPI PRÊT TAUX BONIFIE November 2021 2,250 2.25 % — 20 quaterly 2,250 TOTAL 20,465 — 15,864 (*) Will be defined at the end of the prorogation date.</t>
        </is>
      </c>
    </row>
    <row r="9">
      <c r="A9" s="4" t="inlineStr">
        <is>
          <t>Summary of Maturities of Financial Liabilities</t>
        </is>
      </c>
      <c r="B9" s="4" t="inlineStr">
        <is>
          <t xml:space="preserve">Maturity of financial liabilities As of Less than Less than Less than Less than Less than More than (in € thousands) 2021-12-31 1 year 2 years 3 years 4 years 5 years 5 years BPI FRANCE - IT-DIAB 3,229 — — — — — 3,229 TOTAL - Refundable and conditional advances 3,229 — — — — — 3,229 Convertible loans 48,097 415 — — 47,682 — — Bank loans 15,824 667 3,728 6,424 3,694 840 470 Leases 7,069 1,089 939 925 932 942 2,242 Accrued interests 16 16 — — — — — TOTAL - Other loans and borrowings 71,006 2,188 4,667 7,349 52,308 1,782 2,712 TOTAL 74,235 2,188 4,667 7,349 52,308 1,782 5,9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financial assets and liabilities carrying values by category and fair values</t>
        </is>
      </c>
      <c r="B4" s="4" t="inlineStr">
        <is>
          <t>The following tables provide the financial assets and liabilities carrying values by category and fair values as of December 31, 2021, December 31, 2020 and December 31, 2019: As of 31/12/2019 Carrying value Fair value As per Assets at Loans &amp; Debt at Level 1 Level 2 Level 3 statement of fair value receivables amortized financial through cost (in € thousands) position profit &amp; loss Assets Loans 307 307 307 Deposits and guarantees 396 396 396 Trade receivables 207 207 207 Cash and cash equivalents 276,748 276,748 276,748 TOTAL - Assets 277,658 276,748 911 — 276,748 911 — Liabilities Conditional advances 3,229 3,229 3,229 Convertible loans 165,454 165,454 165,454 Bank loans 2,645 2,645 2,645 Obligations under finance leases 12,281 12,281 12,281 Accrued interests 1 1 1 Other financial loans and borrowings 7 7 7 Trade payables 32,753 32,753 32,753 Other payables 527 527 527 TOTAL - Liabilities 216,898 — — 216,898 — 213,669 3,229 As of 31/12/2020 Carrying value Fair value As per Assets at Loans &amp; Debt at Level 1 Level 2 Level 3 statement of fair value receivables amortized financial through cost (in € thousands) position profit &amp; loss Assets Loans 352 352 352 Deposits and guarantees 418 418 418 Trade receivables 793 793 793 Cash and cash equivalents 171,029 171,029 171,029 TOTAL - Assets 172,592 171,029 1,563 0 171,029 1,563 0 Liabilities Conditional advances 3,229 3,229 3,229 Convertible loans 170,782 170,782 170,782 Bank loans 1,540 1,540 1,540 Obligations under finance leases 10,131 10,131 10,131 Other financial loans and borrowings 7 7 7 Trade payables 20,337 20,337 20,337 Other payables 569 569 569 TOTAL - Liabilities 206,596 0 0 206,596 0 203,367 3,229 As of 31/12/2021 Carrying value Fair value As per Assets at Loans &amp; Debt at Level 1 Level 2 Level 3 statement of fair value receivables amortized financial through cost (in € thousands) position profit &amp; loss Assets Equity investments 3,133 3,133 3,133 Loans 388 388 388 Deposits and guarantees 397 397 397 Trade receivables 57 57 57 Cash and cash equivalents 258,756 258,756 258,756 TOTAL - Assets 262,731 261,889 842 — 258,756 842 3,133 Liabilities Conditional advances 3,229 3,229 3,229 Convertible loans 48,097 48,097 48,097 Bank loans 15,824 15,824 15,824 Obligations under finance leases 7,069 7,069 7,069 Accrued interests 16 16 16 Trade payables 12,304 12,304 12,304 Other payables 579 579 579 TOTAL - Liabilities 87,118 — — 87,118 — 83,889 3,229 About the equity investment in the table above: As the equity investment was made on December 16, 2021, we believe that fair market value as of December 31, 2021 is consistent with the cost of the invest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Abstract]</t>
        </is>
      </c>
    </row>
    <row r="4">
      <c r="A4" s="4" t="inlineStr">
        <is>
          <t>Schedule of Trade and Other Payables</t>
        </is>
      </c>
      <c r="B4" s="4" t="inlineStr">
        <is>
          <t xml:space="preserve">Trade and other payables consisted of the following: Trade and other payables - Total As of (in € thousands) 2019/12/31 2020/12/31 2021/12/31 Trade payables (*) 32,753 20,337 12,304 Social security costs payables 3,598 4,477 4,087 VAT payables 2 314 23,725 Taxes payables 487 319 744 Other payables 527 569 579 TOTAL 37,368 26,015 41,438 Trade and other payables - Current As of (in € thousands) 2019/12/31 2020/12/31 2021/12/31 Trade payables 32,753 20,337 12,304 Social security costs payables 3,598 4,477 4,087 VAT payables 2 314 23,725 Taxes payables 487 319 744 Other payables 76 118 128 TOTAL 36,917 25,564 40,988 Trade and other payables - Non current As of (in € thousands) 2019/12/31 2020/12/31 2021/12/31 Trade payables — — — Social security costs payables — — — VAT payables — — — Taxes payables — — — Other payables 450 450 450 TOTAL 450 450 450 (*) Of which : Accrued expenses 18,682 13,809 6,2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information about defined benefit plans [abstract]</t>
        </is>
      </c>
    </row>
    <row r="4">
      <c r="A4" s="4" t="inlineStr">
        <is>
          <t>Summary of Assumptions Used for Employees for the Measurement of Retirement Indemnity to Employees</t>
        </is>
      </c>
      <c r="B4" s="4" t="inlineStr">
        <is>
          <t>As part of the measurement of the retirement indemnity to employees, the following assumptions were used for all categories of employees in 2019, 2020 and 2021: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9/12/31 2020/12/31 2021/12/31 Salary growth rate - in 2022 5.80 % 3.00 % 3.00 % Salary growth rate - beyond 3.00 % 3.00 % 3.00 % Discount rate (iboxx) 0.75 % 0.50 % 0.87 %</t>
        </is>
      </c>
    </row>
    <row r="5">
      <c r="A5" s="4" t="inlineStr">
        <is>
          <t>Summary of Changes in Present Value of Defined Benefit Obligation</t>
        </is>
      </c>
      <c r="B5" s="4" t="inlineStr">
        <is>
          <t xml:space="preserve">The following table presents the changes in the present value of the defined benefit obligation: Changes in the present value of the defined benefit obligation As of (in € thousands) 2021/12/31 Defined benefit obligation as of January 01, 2019 1 Current service cost — Interest cost on benefit obligation — Actuarial losses / (gains) on obligation — Past service costs — Service paid to employees — Defined benefit obligation as of December 31, 2019 1 Defined benefit obligation as of January 01, 2020 - as adjusted 1,181 Current service cost 181 Interest cost on benefit obligation 11 Actuarial losses / (gains) on obligation (255) Past service costs (196) Service paid to employees — Defined benefit obligation as of December 31, 2020 922 Current service cost 154 Interest cost on benefit obligation 5 Actuarial losses / (gains) on obligation — Past service costs (216) Service paid to employees — Defined benefit obligation as of December 31, 2021 864 </t>
        </is>
      </c>
    </row>
    <row r="6">
      <c r="A6" s="4" t="inlineStr">
        <is>
          <t>Summary of Sensitivity of the Retirement and Post-Employment Benefits to a Variation of the Discount Rate</t>
        </is>
      </c>
      <c r="B6" s="4" t="inlineStr">
        <is>
          <t xml:space="preserve">Sensitivity of the Group’s retirement and post-employment benefits to a variation of the discount rate : Retirement and post-employment benefits Sensitivity of the Group's retirement and post-employment benefits Changes in Impact / to a variation of the discount rate assumptions / present value of (in € thousands) discount rate the undertaking + 0.25 % (30) - 0.25 %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ther Comprehensive Loss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profit (loss)</t>
        </is>
      </c>
      <c r="B4" s="6" t="n">
        <v>67259</v>
      </c>
      <c r="C4" s="6" t="n">
        <v>-101221</v>
      </c>
      <c r="D4" s="6" t="n">
        <v>-65144</v>
      </c>
    </row>
    <row r="5">
      <c r="A5" s="4" t="inlineStr">
        <is>
          <t>Actuarial gains and losses net of tax</t>
        </is>
      </c>
      <c r="B5" s="5" t="n">
        <v>216</v>
      </c>
      <c r="C5" s="5" t="n">
        <v>196</v>
      </c>
      <c r="D5" s="5" t="n">
        <v>-168</v>
      </c>
    </row>
    <row r="6">
      <c r="A6" s="4" t="inlineStr">
        <is>
          <t>that will never be reclassified to profit or loss</t>
        </is>
      </c>
      <c r="B6" s="5" t="n">
        <v>216</v>
      </c>
      <c r="C6" s="5" t="n">
        <v>196</v>
      </c>
      <c r="D6" s="5" t="n">
        <v>-168</v>
      </c>
    </row>
    <row r="7">
      <c r="A7" s="4" t="inlineStr">
        <is>
          <t>Exchange differences on translation of foreign operations</t>
        </is>
      </c>
      <c r="B7" s="5" t="n">
        <v>113</v>
      </c>
      <c r="C7" s="5" t="n">
        <v>-106</v>
      </c>
      <c r="D7" s="5" t="n">
        <v>8</v>
      </c>
    </row>
    <row r="8">
      <c r="A8" s="4" t="inlineStr">
        <is>
          <t>that are or may be reclassified to profit or loss</t>
        </is>
      </c>
      <c r="B8" s="5" t="n">
        <v>113</v>
      </c>
      <c r="C8" s="5" t="n">
        <v>-106</v>
      </c>
      <c r="D8" s="5" t="n">
        <v>8</v>
      </c>
    </row>
    <row r="9">
      <c r="A9" s="4" t="inlineStr">
        <is>
          <t>Total comprehensive income (loss)</t>
        </is>
      </c>
      <c r="B9" s="5" t="n">
        <v>67589</v>
      </c>
      <c r="C9" s="5" t="n">
        <v>-101131</v>
      </c>
      <c r="D9" s="5" t="n">
        <v>-65304</v>
      </c>
    </row>
    <row r="10">
      <c r="A10" s="4" t="inlineStr">
        <is>
          <t>Attributable to owners of the Company</t>
        </is>
      </c>
      <c r="B10" s="5" t="n">
        <v>67589</v>
      </c>
      <c r="C10" s="5" t="n">
        <v>-101131</v>
      </c>
      <c r="D10" s="5" t="n">
        <v>-65304</v>
      </c>
    </row>
    <row r="11">
      <c r="A11" s="4" t="inlineStr">
        <is>
          <t>Attributable to non-controlling interests</t>
        </is>
      </c>
      <c r="B11" s="6" t="n">
        <v>0</v>
      </c>
      <c r="C11" s="6" t="n">
        <v>0</v>
      </c>
      <c r="D11"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 (Tables)</t>
        </is>
      </c>
      <c r="B1" s="2" t="inlineStr">
        <is>
          <t>12 Months Ended</t>
        </is>
      </c>
    </row>
    <row r="2">
      <c r="B2" s="2" t="inlineStr">
        <is>
          <t>Dec. 31, 2021</t>
        </is>
      </c>
    </row>
    <row r="3">
      <c r="A3" s="3" t="inlineStr">
        <is>
          <t>Disclosure Of Other Income [Abstract]</t>
        </is>
      </c>
    </row>
    <row r="4">
      <c r="A4" s="4" t="inlineStr">
        <is>
          <t>Schedule of Other Income</t>
        </is>
      </c>
      <c r="B4" s="4" t="inlineStr">
        <is>
          <t xml:space="preserve">Other income consisted of the following: Other income Year ended (in € thousands) 2019/12/31 2020/12/31 2021/12/31 CIR tax credit 8,125 6,020 5,282 Other operating income 1,992 968 223 Government grants and subsidies 5 5 5 TOTAL 10,122 6,993 5,5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Expense (Tables)</t>
        </is>
      </c>
      <c r="B1" s="2" t="inlineStr">
        <is>
          <t>12 Months Ended</t>
        </is>
      </c>
    </row>
    <row r="2">
      <c r="B2" s="2" t="inlineStr">
        <is>
          <t>Dec. 31, 2021</t>
        </is>
      </c>
    </row>
    <row r="3">
      <c r="A3" s="3" t="inlineStr">
        <is>
          <t>Operating Expense [Abstract]</t>
        </is>
      </c>
    </row>
    <row r="4">
      <c r="A4" s="4" t="inlineStr">
        <is>
          <t>Summary of Operating Expenses and Other Operating Income</t>
        </is>
      </c>
      <c r="B4" s="4" t="inlineStr">
        <is>
          <t>Operating expenses and other operating income (expenses) Year ended Of which : 2019/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66,170) (2,017) (41,509) (11,740) (6,188) (4,716) — General and administrative expenses (17,265) (177) (59) (7,598) (8,972) (458) — Marketing and market access expenses (13,708) (8) — (1,645) (11,979) (76) — Reorganization and restructuring expenses — — — — — — — Other operating income (expenses) (1,649) — — — (1,668) — 19 TOTAL (98,793) (2,202) (41,568) (20,984) (28,807) (5,251) 19 (*) : including reversals Operating expenses and other operating income (expenses) Year ended Of which : 2020/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59,097) (1,876) (39,216) (11,554) (5,465) (985) — General and administrative expenses (14,270) (202) (92) (6,936) (6,545) (495) — Marketing and market access expenses (11,216) (7) (2) (1,298) (9,818) (90) — Reorganization and restructuring expenses (5,308) — — 8 (2,141) (3,175) — Other operating income (expenses) (764) — — — (684) — (80) TOTAL (90,655) (2,085) (39,310) (19,779) (24,655) (4,746) (80) (*) : including reversals Operating expenses and other operating income (expenses) Year ended Of which : 2021/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166) (1,305) (18,808) (8,192) (4,593) (2,247) (19) General and administrative expenses (16,153) (161) (85) (7,379) (8,003) (541) 15 Marketing and market access expenses (1,539) (1) (1) (783) (741) (13) — Reorganization and restructuring expenses (142) (5) — — (2,343) 2,206 — Other operating income (expenses) (763) — — — (338) 4 (429) TOTAL (53,763) (1,472) (18,895) (16,354) (16,019) (591) (433) (*) : including reversals</t>
        </is>
      </c>
    </row>
    <row r="5">
      <c r="A5" s="4" t="inlineStr">
        <is>
          <t>Summary of Employee Expenses and Number of Employees</t>
        </is>
      </c>
      <c r="B5" s="4" t="inlineStr">
        <is>
          <t>Employee expenses and number of employees were as follows: Employee expenses Year ended (in € thousands) 2019/12/31 2020/12/31 2021/12/31 Wages and salaries (14,018) (13,570) (10,328) Social security costs (5,171) (5,047) (4,775) Changes in pension provision (138) 74 (154) Employee profit-sharing — — (628) Share-based compensation (1,657) (1,236) (470) TOTAL (20,984) (19,779) (16,354) Number of employees at year-end - detail Year ended 2019/12/31 2020/12/31 2021/12/31 Average number of employees 175 193 122 Number of employees Research and development 108 66 55 Services related to research and development 19 16 18 Administration and management 60 43 47 Marketing and commercial 7 5 2 TOTAL 194 130 122 Number of employees Senior staff 144 105 97 Staff 45 23 21 Others (apprentices) 5 2 4 TOTAL 194 130 122 Number of employees Male 78 52 45 Female 116 78 77 TOTAL 194 130 1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Share-based Compensation Under Each Plan According to Change in Estimate</t>
        </is>
      </c>
      <c r="B4" s="4" t="inlineStr">
        <is>
          <t xml:space="preserve">The table below shows the share-based compensation under each plan according to the change in estimate mentioned above . Share-based compensation - expense Year ended 2019/12/31 2020/12/31 2021/12/31 AGA S 2016-1 — — — AGA S 2016-2 44 — — AGA D 2016-1 21 21 — AGA D 2016-2 39 6 — SO 2016-1 213 49 — SO 2016-2 93 13 — SO US 2016-1 (24) — — SO US 2016-2 (11) — — AGA S 2017-1 209 — — AGA S 2017-2 45 13 — AGA D 2017-1 190 — — AGA D 2017-2 56 4 — SO 2017-1 27 335 — SO 2017-2 2 110 — SO US 2017-1 (4) — — SO US 2017-2 (6) — — BSA-2017-A — — — BSA-2017-B — — — AGA S 2018 148 62 — AGA D 2018 135 65 — SO 2018 285 225 186 SO US 2018 25 24 24 AGA S 2019 41 55 39 AGA D 2019 35 63 16 SO 2019 70 123 105 SO 2019 - US 16 35 (11) BSA 2019 7 20 — SO US 2019 1 14 (7) SO D 2020 — — 14 SO C 2020 — — 40 SO US 2020 — — 19 AGA S 2021 — — 29 AGA D 2021 — — 5 SO D 2021 — — 2 SO C2021 — — 9 SO US 2021 — — 2 TOTAL 1,656 1,236 470 </t>
        </is>
      </c>
    </row>
    <row r="5">
      <c r="A5" s="4" t="inlineStr">
        <is>
          <t>Share Warrants</t>
        </is>
      </c>
    </row>
    <row r="6">
      <c r="A6" s="3" t="inlineStr">
        <is>
          <t>Disclosure of terms and conditions of share-based payment arrangement [line items]</t>
        </is>
      </c>
    </row>
    <row r="7">
      <c r="A7" s="4" t="inlineStr">
        <is>
          <t>Summary of Key Terms and Conditions of Share-Based Compensation Based</t>
        </is>
      </c>
      <c r="B7" s="4" t="inlineStr">
        <is>
          <t>The key terms and conditions related to each program are detailed in the following tables: Share-based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6/2017 Beneficiaries Consultants Consultants and officers Consultants and officers Consultants and officers Total number of BSA subscribed 35,070 18,345 18,345 12,860 12,860 46,765 46,765 Total number of BSA voided 0 0 0 12,860 12,860 46,765 46,765 Total number of BSA remaining 35,070 18,345 18,345 0 0 0 0 Issue Price €1.23 €2.00 €0.01 €0.01 Exercise price €12.32 €19.97 €35.95 €23.50 Estimated fair value - according to IFRS 2 €0.75 €3.78 €3.81 €25.33 /€26.89 €25.33 /€26.31 €15.61/€24.84 €15.61/€24.85 End of exercise period 05/31/2024 06/30/2022 07/15/2022 05/31/2019 11/30/2019 09/30/2018 02/28/2019 Valuation method used Black &amp; Scholes Expected dividends 0% 0% 0% 0% Expected volatility 40.0% 36.4% 35.7% 74.9% 74.9% Risk-free interest rate 0% 0.0% 0.4% 0.4% Expected life 0.7 years 6 years 4 years 4 years</t>
        </is>
      </c>
    </row>
    <row r="8">
      <c r="A8" s="4" t="inlineStr">
        <is>
          <t>Free Shares</t>
        </is>
      </c>
    </row>
    <row r="9">
      <c r="A9" s="3" t="inlineStr">
        <is>
          <t>Disclosure of terms and conditions of share-based payment arrangement [line items]</t>
        </is>
      </c>
    </row>
    <row r="10">
      <c r="A10" s="4" t="inlineStr">
        <is>
          <t>Summary of Key Terms and Conditions of Share-Based Compensation Based</t>
        </is>
      </c>
      <c r="B10" s="4" t="inlineStr">
        <is>
          <t>The key terms and conditions related to each program are detailed in the following tables: Share-based compensation 2019 2019 2018 2017 2016 Free shares (AGA) AGA D AGA S Officers(1) Employees Officers(1) Employees AGA D and S AGA D and S 2017-1 and 2017-2 AGA D and S Date of the Shareholders meeting 06/15/2018 06/15/2018 06/16/2017 06/21/2016 Date of the Management Board 12/15/2016 Date of the decision and delegation of the Board of Directors to the CEO 07/18/2019 11/07/2018 11/22/2017 Date of the Executive 07/18/2019 11/22/2018 12/06/2017 Total number of AGA subscribed 3,000 16,070 0 17,556 35,800 41,196 30,709 Total number of AGA voided 0 3,360 0 5,226 14,059 13,775 5,429 Total number of AGA definitively 0 0 0 0 21,741 27,421 25,280 Total number of AGA remaining 3,000 12,710 0 12,330 — — 0 Vesting period From 07/18/2019 to 09/16/2022 From 07/18/2019 From 12/06/2017 From 12/15/2016 Valuation method used Monte Carlo Price of the share at the time €17.06 €20.02 €21.95 €20.78 Expected dividends 0% 0% 0% 0% Expected volatility 40.2% 38.0% 53.7% 63.0% Risk-free interest rate 0.0% 0.0% 0.0% 0.0% Turnover rate 0.00% 15.00% 15.00% 15.00% (1) : Chairman and CEO Share-based compensation 2021 AGA S AGA D Employees Officers (1) Date of the Shareholders' Meeting 11/27/2019 11/27/2019 Date of the decision and delegation of the Board of Directors to the CEO 02//26/2021 03/17/2021 Date of the CEO decision 03/30/2021 Total number of AGA subscribed 32,400 15,000 Total number of AGA voided 3,400 Total number of AGA definitively 0 0 Total number of AGA remaining 29,000 15,000 Vesting period From 03/30/2021 to 03/31/2024 From 03/17/2021 to 03/31/2024 Valuation method used Monte Carlo Monte Carlo Price of the share at the time 4.00 € 4.15 € Expected dividends 0 % 0% Expected volatility 51 % 51 % Risk-free interest rate -0.59% -0.59% Turnover rate 0.0 % 0.0% (1) Chief Executive Officer.</t>
        </is>
      </c>
    </row>
    <row r="11">
      <c r="A11" s="4" t="inlineStr">
        <is>
          <t>Stock Options</t>
        </is>
      </c>
    </row>
    <row r="12">
      <c r="A12" s="3" t="inlineStr">
        <is>
          <t>Disclosure of terms and conditions of share-based payment arrangement [line items]</t>
        </is>
      </c>
    </row>
    <row r="13">
      <c r="A13" s="4" t="inlineStr">
        <is>
          <t>Summary of Key Terms and Conditions of Share-Based Compensation Based</t>
        </is>
      </c>
      <c r="B13" s="4" t="inlineStr">
        <is>
          <t>The key terms and conditions related to each program are detailed in the following tables: Share-based compensation 2020 2019 2018 2017 2016 Stock option SO SO SO US SO 2019 SO US 1 SO US 2 SO 2018 SO US 2018 SO 1 and 2 2017 SO US 2017 SO 1 and 2 2016 SO US 2016 Officers (1) Employees Employees Employees and Officers Employees Employees Employees and Officers Employees Employees and Offices Employees Employees and Offices Employees Date of the Shareholders meeting 11/27/2019 06/15/18 11/27/2019 06/15/18 06/16/17 06/21/16 Date of the Management Board meeting 12/15/2016 Date of the decision and delegation of the Board of Directors to the CEO 12/11/2020 07/18/19 11/27/2019 11/7/2018 11/21/2017 Date of the CEO decision 12/11/2020 07/18/19 11/27/2019 11/7/2018 12/6/2017 Total number of SO subscribed 35,000 103,750 56,250 107,880 30,620 13,350 122,000 17,500 96,250 13,000 62,875 10,500 Total number of SO voided 0 0 0 13,350 7,000 4,450 50,322 7,787 35,273 13,000 13,169 10,500 Total number of SO definitively vested 0 0 0 0 0 0 0 0 60,977 0 49,706 0 Total number of SO remaining 35,000 103,750 48,750 94,530 23,620 8,900 71,678 9,713 0 0 0 0 Exercise price €4.38 €3.50 €4.52 €13.99 €16.90 €14.31 €16.00 €21.65 €17.91 €22.54 €15.79 €21.12 Vesting period From 12/31/2020 to 12/31/2023 From 07/18/2019 to 09/16/2022 and From 11/27/2019 to 01/16/2023 From 11/07/2018 to 12/31/2021 From 12/06/2017 to 12/31/2020 From 12/15/2016 to 12/15/2019 Exercice period From 01/01/2024 to 12/31/2027 From 09/17/2022 to 09/17/2029 and From 01/17/2023 to 01/17/2030 From 01/01/2022 to 12/31/2028 From 01/01/2021 to 12/31/2027 From 12/16/2019 to 12/16/2026 Fair value €1.16 €1.46 1.12 €4.59 €3.67 €3.23 €9.32 €6.90 €9.32 €10.30 €8.52 Valuation method used Black-Scholes Price of the share at the time of allocation €3.99 €3.99 €17.06 €14.50 €22.12 €21.95 €20.79 Expected dividends 0% 0% 0% 0% 0% 0% 0% Expected volatility 49.0% 49.0% 40.0% 44.1% 53.7% 63.0% Risk-free interest rate -0.7% -0.7% 0.0% 0.0% 0.0% 0.0% 0.0% Turnover rate 0.00% 0.00% 0.00% 0.00% 15.00% 15.00% 15.00% 2021 SO SO US Share-based compensation Stock Options (SO) Officers (1) Employees Employees Date of the Shareholders' Meeting 06/30/2021 Date of the decision and delegation of the Board of Directors to the CEO 10/18/2021 Date of the CEO Decision 10/19/2021 Total number of SO subscribed 35000 134375 32500 Total number of SO voided 0 0 7500 Total number of SO definitely vested 0 0 0 Total number of SO remaining 35000 134375 25000 Exercise price €3.26 €2.61 €3.22 Vesting period From 10/20/2021 to 10/20/2024 Exercise period From 10/21/2024 to 10/21/2031 Fair value 1.06 1.30 1.07 Valuation method used Black-Scholes Price of the share (€) at the time of allocation 3.24 3.24 3.24 Expected dividends 0.00 0.00 Expected volatility 50 % 50 % Risk-free interest rate (0.59) % (0.59) % Turnover rate 0.00 0.00 (1) Chief Executive Officer Volatility assumptions in the above tables are determined by reference to the Company's historical share price observed on the grant date over a two Definitive vesting is subject to continued employment with the Group and performance conditions.</t>
        </is>
      </c>
    </row>
    <row r="14">
      <c r="A14" s="4" t="inlineStr">
        <is>
          <t>Performance Conditions</t>
        </is>
      </c>
    </row>
    <row r="15">
      <c r="A15" s="3" t="inlineStr">
        <is>
          <t>Disclosure of terms and conditions of share-based payment arrangement [line items]</t>
        </is>
      </c>
    </row>
    <row r="16">
      <c r="A16" s="4" t="inlineStr">
        <is>
          <t>Summary of Key Terms and Conditions of Share-Based Compensation Based</t>
        </is>
      </c>
      <c r="B16" s="4" t="inlineStr">
        <is>
          <t>Plans Evaluation date for performance conditions Nature of internal conditions SO C 2021 10/20/2024 a. 50% of the Stock Options will be exercisable if at least one of the following three conditions relating to the development of elafibranor in PBC and to the ELATIVE clinical trial is fulfilled: i. ELATIVE top-line results are released to the market before or during the second quarter of 2023; ii. a new drug application is filed for elafibranor in PBC with the Food and Drug Administration (FDA) or the European Medicines Agency (EMA) in the second half of 2023 or before; iii. elafibranor is approved by a regulatory authority in 2024. b. 15% of the Stock Options will be exercisable if at least one of the following two conditions relating to the development of NTZ and the ACLF franchise is fulfilled: i. a phase 2 clinical study or a more advanced clinical study evaluating NTZ is in ongoing or was carried out; ii. the Company develops or acquires the rights to a new molecule (including through repositioning) for development in ACLF. a. 15% of the Stock Options will be exercisable if at least one of the following two conditions relating to the NIS4 diagnostic technology is fulfilled: i. if a research and development partnership agreement relating to the implementation of the NIS4 diagnostic technology into an IVD test with at least one major NASH player (“big pharma”, biotech company, institution, etc.) is entered into by the Company; ii. Labcorp’s NASHnext LDT is reimbursed by at least three payers in the United States (insurance, integrated system, etc). a. 20% of the Stock Options will be exercisable if at least one of the following two conditions relating to the development of the product pipeline of the Company is fulfilled: i. At least one new molecule (excluding elafibranor and NTZ) is developed by the Company or the Company has acquired development rights to a new molecule outside of the ACLF franchise (performance already covered by b(ii) above); ii. At least two phase 2 clinical studies or more advanced clinical studies are ongoing or have been completed ; not including a phase 2 clinical study or more advanced clinical study in NTZ (performance already covered by b(i) above). Plans Evaluation date for performance conditions Nature of internal conditions AGA D 2021 AGA S 2021 3/31/2024 50% of the 2021 free shares will vest if at least one of the three following conditions regarding development of elafibranor in PBC and the ELATIVE trial is met: (i) « Last Patient Visit »of ELATIVE in the 4th quarter 2022 or before; (ii) results of ELATIVE are communicated to the market before or during the first half 2023 ; (iii) the filing of an marketing authorization application for elafibranor in PBC with the FDA or EMA in 2023. 25% of the free shares will vest if at least one of the two following conditions related to NIS4 diagnostic technology are met : (i) an R&amp;D agreement for an IVD test using NIS4 technology is signed with at least one major NASH player (big pharma, biotech, institution, etc) ; (ii) use of NIS4 technology in at least 20 clinical studies. 25% of the free shares will vest if at least one of the two following conditions related to the Company's product pipeline is met: : (i) a clinical study in a new indication with elafibranor or NTZ is underway or was completed ; (ii) development or in-licensing or acquisition of rights to a new compound by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Financial Income And Expenses [Abstract]</t>
        </is>
      </c>
    </row>
    <row r="4">
      <c r="A4" s="4" t="inlineStr">
        <is>
          <t>Summary of Financial Income and Expenses</t>
        </is>
      </c>
      <c r="B4" s="4" t="inlineStr">
        <is>
          <t>Financial income and expenses Year ended (in € thousands) 2019/12/31 2020/12/31 2021/12/31 Interest income 2,626 1,442 274 Foreign exchange gain 2,272 4,983 8,876 Financial income occured by renegotiating the convertible bond debt OCEANE 0 0 35,578 Other financial income 324 119 52 TOTAL - Financial income 5,221 6,544 44,780 Financial expenses Interest expenses (11,289) (11,643) (4,846) Interest expenses for leases (148) (134) (109) Foreign exchange losses (1,657) (13,508) (2,163) Other financial expenses (17) (11) (5) TOTAL - Financial expenses (13,110) (25,296) (7,122) FINANCIAL GAIN (LOSS) (7,889) (18,752) 37,6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1</t>
        </is>
      </c>
    </row>
    <row r="3">
      <c r="A3" s="3" t="inlineStr">
        <is>
          <t>Deferred tax expense (income) [abstract]</t>
        </is>
      </c>
    </row>
    <row r="4">
      <c r="A4" s="4" t="inlineStr">
        <is>
          <t>Breakdown of deferred taxes by nature</t>
        </is>
      </c>
      <c r="B4" s="4" t="inlineStr">
        <is>
          <t>Breakdown of deferred taxes by nature As of Impact on Impact on the As of (in € thousands) 12/31/2019 equity profit/loss 12/31/2020 Deferred tax liabilities (3,182) — 1,132 (2,050) Deferred tax assets 1,988 — (706) 1,282 TOTAL (1,193) — 426 (768) As of Impact on Impact on the As of (in € thousands) 12/31/2020 equity profit/loss 12/31/2021 Deferred tax liabilities (2,049) (2,721) 2,455 (2,314) Deferred tax assets 1,282 — 430 1,712 TOTAL (767) (2,721) 2,885 (602)</t>
        </is>
      </c>
    </row>
    <row r="5">
      <c r="A5" s="4" t="inlineStr">
        <is>
          <t>Schedule of effective tax rate</t>
        </is>
      </c>
      <c r="B5" s="4" t="inlineStr">
        <is>
          <t>Effective tax rate Year ended (in € thousands) 2019/12/31 2020/12/31 2021/12/31 Profit (loss) for the period (65,144) (101,221) 67,259 Tax gain (expense) 576 428 (2,215) Profit (loss) for the period before taxes (65,721) (101,649) 69,474 Tax rate in France 32.02 % 28.92 % 27.37 % Theoretical group tax rate in France 21,046 29,401 (19,018) Increase / decrease in tax benefit arising from : Tax credits 2,588 1,739 1,512 Permanent differences 3,341 (404) 833 Differences between rates 125 172 7,323 Tax losses for the period, unrecognised as deferred tax assets (25,274) (28,603) 0 Utilisation of previously unrecognised tax losses 0 0 5,590 IFRS adjustments without tax incidence (530) (358) (129) Non recognition of deffered tax assets related to temporary differences (114) (775) (24) Recognition of deferred tax assets against deferred tax liabilities (889) (706) 430 Tax effects related to the renegociation of the convertible debt 0 0 1,370 Others 284 (39) (102) Income tax expense recognised in profit or loss 576 428 (2,215) Effective income rate (0.88) % (0.42) % (3.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of Earnings (Loss) Per Share</t>
        </is>
      </c>
      <c r="B4" s="4" t="inlineStr">
        <is>
          <t xml:space="preserve">The components of the earnings (loss) per share computation are as follows: Earnings per share Year ended 2019/12/31 2020/12/31 2021/12/31 Profit (loss) for the period (in € thousands) (65,144) (101,221) 67,259 Weighted average number of ordinary shares used to calculate basic earnings (loss) per share 36,987,982 38,858,617 44,739,756 Basic earnings (loss) per share (€/share) (1.76) (2.60) 1.51 Weighted average number of ordinary shares used to calculate diluted earnings (loss) per share 36,987,982 38,858,617 55,613,634 Diluted earnings (loss) per share (€/share) (1.76) (2.60) 1.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of Corporate Officers (Tables)</t>
        </is>
      </c>
      <c r="B1" s="2" t="inlineStr">
        <is>
          <t>12 Months Ended</t>
        </is>
      </c>
    </row>
    <row r="2">
      <c r="B2" s="2" t="inlineStr">
        <is>
          <t>Dec. 31, 2021</t>
        </is>
      </c>
    </row>
    <row r="3">
      <c r="A3" s="3" t="inlineStr">
        <is>
          <t>Disclosure Of Compensation Of Corporate Officers [Abstract]</t>
        </is>
      </c>
    </row>
    <row r="4">
      <c r="A4" s="4" t="inlineStr">
        <is>
          <t>Summary of Compensation Paid to Officers</t>
        </is>
      </c>
      <c r="B4" s="4" t="inlineStr">
        <is>
          <t xml:space="preserve">Under these conditions, the following table details the compensation paid to the Chairman and Chief Executive Officer during the period from January 1, 2019 to September 16, 2019, and the compensation paid to the Chief Executive Officer in 2021, 2020 and during the period from September 16 to December 31, 2019 (after the change in governance) and the years in which the amounts were recognized in the statement of operations. Compensation paid to the Chairman Year ended during the period from January 1, 2019 to September 16, 2019 (in € thousands) 2019/12/31 2020/12/31 2021/12/31 Short-term employee benefits (gross + employer's social contributions, paid) 1,338 — — Post-employment pension &amp; medical benefits — — — Share-based payment transactions 109 — — Director fees Genfit Corp (net) 22 — — TOTAL 1,469 — — Compensation paid to the Chief Executive Officer Year ended (in € thousands) 2019/12/31 2020/12/31 2021/12/31 Short-term employee benefits (gross + employer's social contributions, paid) 140 534 628 Post-employment pension &amp; medical benefits — — — Attendance fees — — — Share-based payment transactions — 41 58 Director fees Genfit Corp (net) — — — TOTAL 140 575 686 </t>
        </is>
      </c>
    </row>
    <row r="5">
      <c r="A5" s="4" t="inlineStr">
        <is>
          <t>Schedule of Director's Fees and Other Compensation Due and Paid to Non Executive Directors</t>
        </is>
      </c>
      <c r="B5" s="4" t="inlineStr">
        <is>
          <t>The directors' fees and other compensation due and paid to the non executive directors are as follows: Amounts Amounts Amounts Amounts Amounts Amounts Attendance fees and other forms of remuneration payable to each of the non executive officer During the year ended December 31, (in euros) 2019 2020 2021 Jean-François MOUNEY (1) Attendance fees 14,791 633 49,937 49,939 45,863 39,232 Other remuneration 88,874 88,874 286,469 286,469 286,553 286,553 TOTAL 103,665 89,507 336,406 336,408 332,416 325,785 Xavier GUILLE DES BUTTES Attendance fees 68,016 67,580 85,020 80,660 89,822 85,020 Other remuneration — — — — — — TOTAL 68,016 67,580 85,020 80,660 89,822 85,020 Frédéric DESDOUITS Attendance fees 33,136 30,302 53,360 44,640 43,600 47,960 Other remuneration — — — — — — TOTAL 33,136 30,302 53,360 44,640 43,600 47,960 BIOTECH AVENIR Représenté par Florence Séjourné Attendance fees — — — — — — Other remuneration — — — — — — TOTAL — — — — — — Philippe MOONS Attendance fees 36,188 41,202 45,780 41,420 16,986 25,161 Other remuneration — — — — — — TOTAL 36,188 41,202 45,780 41,420 16,986 25,161 Anne-Hélène MONSELLATO Attendance fees 44,472 53,410 50,140 45,780 52,320 52,320 Other remuneration — — — — — — TOTAL 44,472 53,410 50,140 45,780 52,320 52,320 Catherine LARUE Attendance fees 33,136 28,122 43,600 43,600 47,651 45,780 Other remuneration — — — — — — TOTAL 33,136 28,122 43,600 43,600 47,651 45,780 Katherine KALIN Attendance fees — — 15,805 4,360 43,600 39,240 Other remuneration — — — — — — TOTAL — — 15,805 4,360 43,600 39,240 Eric BACLET Attendance fees — — 20,165 6,540 62,881 62,336 Other remuneration — — — — — — TOTAL — — 20,165 6,540 62,881 62,336 Jean-François TINE Attendance fees — — — — 39,724 23,919 Other remuneration — — — — — — TOTAL — — — — 39,724 23,919 TOTAL 318,613 310,123 650,276 603,408 729,000 707,521 (1) The attendance fees and other remuneration for Jean-François Mouney above correspond to amounts due for the period from September 16, 2019 to December 31, 2019 and the full year 2020 and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7" customWidth="1" min="7" max="7"/>
    <col width="38" customWidth="1" min="8" max="8"/>
    <col width="31" customWidth="1" min="9" max="9"/>
    <col width="31" customWidth="1" min="10" max="10"/>
    <col width="21" customWidth="1" min="11" max="11"/>
    <col width="25" customWidth="1" min="12" max="12"/>
    <col width="27" customWidth="1" min="13" max="13"/>
    <col width="35" customWidth="1" min="14" max="14"/>
    <col width="21" customWidth="1" min="15" max="15"/>
    <col width="31" customWidth="1" min="16" max="16"/>
    <col width="35" customWidth="1" min="17" max="17"/>
    <col width="27" customWidth="1" min="18" max="18"/>
    <col width="21" customWidth="1" min="19" max="19"/>
    <col width="21" customWidth="1" min="20" max="20"/>
    <col width="21" customWidth="1" min="21" max="21"/>
    <col width="21" customWidth="1" min="22" max="22"/>
    <col width="22" customWidth="1" min="23" max="23"/>
    <col width="21" customWidth="1" min="24" max="24"/>
  </cols>
  <sheetData>
    <row r="1">
      <c r="A1" s="1" t="inlineStr">
        <is>
          <t>Major Events in the Period and Events After the Period - Additional Information (Details)</t>
        </is>
      </c>
      <c r="B1" s="2" t="inlineStr">
        <is>
          <t>Dec. 22, 2021EUR (€)shares</t>
        </is>
      </c>
      <c r="C1" s="2" t="inlineStr">
        <is>
          <t>Dec. 16, 2021EUR (€)</t>
        </is>
      </c>
      <c r="D1" s="2" t="inlineStr">
        <is>
          <t>Sep. 01, 2021EUR (€)shares</t>
        </is>
      </c>
      <c r="E1" s="2" t="inlineStr">
        <is>
          <t>Apr. 06, 2021EUR (€)shares</t>
        </is>
      </c>
      <c r="F1" s="2" t="inlineStr">
        <is>
          <t>Mar. 02, 2021EUR (€)shares</t>
        </is>
      </c>
      <c r="G1" s="2" t="inlineStr">
        <is>
          <t>Feb. 04, 2021EUR (€)shares</t>
        </is>
      </c>
      <c r="H1" s="2" t="inlineStr">
        <is>
          <t>Jan. 25, 2021EUR (€)euroPerBondoCEANE</t>
        </is>
      </c>
      <c r="I1" s="2" t="inlineStr">
        <is>
          <t>Nov. 23, 2020euroPerBondoCEANE</t>
        </is>
      </c>
      <c r="J1" s="2" t="inlineStr">
        <is>
          <t>Oct. 16, 2017euroPerBondoCEANE</t>
        </is>
      </c>
      <c r="K1" s="2" t="inlineStr">
        <is>
          <t>Nov. 30, 2021EUR (€)</t>
        </is>
      </c>
      <c r="L1" s="2" t="inlineStr">
        <is>
          <t>Jun. 30, 2021EUR (€)bank</t>
        </is>
      </c>
      <c r="M1" s="2" t="inlineStr">
        <is>
          <t>Jan. 31, 2021EUR (€)shares</t>
        </is>
      </c>
      <c r="N1" s="2" t="inlineStr">
        <is>
          <t>Dec. 31, 2020EUR (€)employeeshares</t>
        </is>
      </c>
      <c r="O1" s="2" t="inlineStr">
        <is>
          <t>Dec. 31, 2022EUR (€)</t>
        </is>
      </c>
      <c r="P1" s="2" t="inlineStr">
        <is>
          <t>Dec. 31, 2021EUR (€)loanshares</t>
        </is>
      </c>
      <c r="Q1" s="2" t="inlineStr">
        <is>
          <t>Dec. 31, 2020EUR (€)employeeshares</t>
        </is>
      </c>
      <c r="R1" s="2" t="inlineStr">
        <is>
          <t>Dec. 31, 2019EUR (€)shares</t>
        </is>
      </c>
      <c r="S1" s="2" t="inlineStr">
        <is>
          <t>Dec. 01, 2021EUR (€)</t>
        </is>
      </c>
      <c r="T1" s="2" t="inlineStr">
        <is>
          <t>Nov. 23, 2021EUR (€)</t>
        </is>
      </c>
      <c r="U1" s="2" t="inlineStr">
        <is>
          <t>Jul. 31, 2021EUR (€)</t>
        </is>
      </c>
      <c r="V1" s="2" t="inlineStr">
        <is>
          <t>Jun. 24, 2021EUR (€)</t>
        </is>
      </c>
      <c r="W1" s="2" t="inlineStr">
        <is>
          <t>Jun. 30, 2020employee</t>
        </is>
      </c>
      <c r="X1" s="2" t="inlineStr">
        <is>
          <t>Dec. 31, 2018EUR (€)</t>
        </is>
      </c>
    </row>
    <row r="2">
      <c r="A2" s="3" t="inlineStr">
        <is>
          <t>Disclosure Of Major Events In The Period And Events After The Period [Line Items]</t>
        </is>
      </c>
    </row>
    <row r="3">
      <c r="A3" s="4" t="inlineStr">
        <is>
          <t>Contract costs recognized</t>
        </is>
      </c>
      <c r="N3" s="6" t="n">
        <v>9700000</v>
      </c>
      <c r="P3" s="6" t="n">
        <v>3300000</v>
      </c>
      <c r="Q3" s="6" t="n">
        <v>25400000</v>
      </c>
    </row>
    <row r="4">
      <c r="A4" s="4" t="inlineStr">
        <is>
          <t>Expense of restructuring activities</t>
        </is>
      </c>
      <c r="P4" s="5" t="n">
        <v>142000</v>
      </c>
      <c r="Q4" s="5" t="n">
        <v>5308000</v>
      </c>
      <c r="R4" s="6" t="n">
        <v>0</v>
      </c>
    </row>
    <row r="5">
      <c r="A5" s="4" t="inlineStr">
        <is>
          <t>Impairment loss</t>
        </is>
      </c>
      <c r="P5" s="5" t="n">
        <v>196000</v>
      </c>
      <c r="Q5" s="5" t="n">
        <v>990000</v>
      </c>
    </row>
    <row r="6">
      <c r="A6" s="4" t="inlineStr">
        <is>
          <t>Increase in capital</t>
        </is>
      </c>
      <c r="P6" s="5" t="n">
        <v>-59680000</v>
      </c>
      <c r="Q6" s="5" t="n">
        <v>11129000</v>
      </c>
      <c r="R6" s="5" t="n">
        <v>356000</v>
      </c>
    </row>
    <row r="7">
      <c r="A7" s="4" t="inlineStr">
        <is>
          <t>Property, plant and equipment</t>
        </is>
      </c>
      <c r="N7" s="6" t="n">
        <v>11648000</v>
      </c>
      <c r="P7" s="6" t="n">
        <v>9015000</v>
      </c>
      <c r="Q7" s="6" t="n">
        <v>11648000</v>
      </c>
      <c r="R7" s="6" t="n">
        <v>16453000</v>
      </c>
      <c r="X7" s="6" t="n">
        <v>7765000</v>
      </c>
    </row>
    <row r="8">
      <c r="A8" s="4" t="inlineStr">
        <is>
          <t>Number of shares outstanding | shares</t>
        </is>
      </c>
      <c r="N8" s="5" t="n">
        <v>38888379</v>
      </c>
      <c r="P8" s="5" t="n">
        <v>49815489</v>
      </c>
      <c r="Q8" s="5" t="n">
        <v>38888379</v>
      </c>
      <c r="R8" s="5" t="n">
        <v>38858617</v>
      </c>
    </row>
    <row r="9">
      <c r="A9" s="4" t="inlineStr">
        <is>
          <t>Fee and commission expense</t>
        </is>
      </c>
      <c r="P9" s="6" t="n">
        <v>2303000</v>
      </c>
      <c r="Q9" s="6" t="n">
        <v>745000</v>
      </c>
    </row>
    <row r="10">
      <c r="A10" s="4" t="inlineStr">
        <is>
          <t>Clinical Trial Recruitment Period</t>
        </is>
      </c>
      <c r="P10" s="4" t="inlineStr">
        <is>
          <t>18 months</t>
        </is>
      </c>
    </row>
    <row r="11">
      <c r="A11" s="4" t="inlineStr">
        <is>
          <t>Number of shares issued during period (in shares) | shares</t>
        </is>
      </c>
      <c r="B11" s="5" t="n">
        <v>3985239</v>
      </c>
    </row>
    <row r="12">
      <c r="A12" s="4" t="inlineStr">
        <is>
          <t>+ Proceeds from issue of share capital (net)</t>
        </is>
      </c>
      <c r="B12" s="6" t="n">
        <v>28000000</v>
      </c>
      <c r="P12" s="6" t="n">
        <v>27972000</v>
      </c>
      <c r="Q12" s="5" t="n">
        <v>7000</v>
      </c>
      <c r="R12" s="6" t="n">
        <v>126486000</v>
      </c>
    </row>
    <row r="13">
      <c r="A13" s="4" t="inlineStr">
        <is>
          <t>Genfit | Ipsen</t>
        </is>
      </c>
    </row>
    <row r="14">
      <c r="A14" s="3" t="inlineStr">
        <is>
          <t>Disclosure Of Major Events In The Period And Events After The Period [Line Items]</t>
        </is>
      </c>
    </row>
    <row r="15">
      <c r="A15" s="4" t="inlineStr">
        <is>
          <t>Proportion of ownership interest in associate (as a percent)</t>
        </is>
      </c>
      <c r="P15" s="4" t="inlineStr">
        <is>
          <t>8.00%</t>
        </is>
      </c>
    </row>
    <row r="16">
      <c r="A16" s="4" t="inlineStr">
        <is>
          <t>Genoscience Pharma</t>
        </is>
      </c>
    </row>
    <row r="17">
      <c r="A17" s="3" t="inlineStr">
        <is>
          <t>Disclosure Of Major Events In The Period And Events After The Period [Line Items]</t>
        </is>
      </c>
    </row>
    <row r="18">
      <c r="A18" s="4" t="inlineStr">
        <is>
          <t>Milestone payments</t>
        </is>
      </c>
      <c r="C18" s="6" t="n">
        <v>50000000</v>
      </c>
    </row>
    <row r="19">
      <c r="A19" s="4" t="inlineStr">
        <is>
          <t>Contingent milestone payments</t>
        </is>
      </c>
      <c r="C19" s="6" t="n">
        <v>20000000</v>
      </c>
    </row>
    <row r="20">
      <c r="A20" s="4" t="inlineStr">
        <is>
          <t>Ipsen</t>
        </is>
      </c>
    </row>
    <row r="21">
      <c r="A21" s="3" t="inlineStr">
        <is>
          <t>Disclosure Of Major Events In The Period And Events After The Period [Line Items]</t>
        </is>
      </c>
    </row>
    <row r="22">
      <c r="A22" s="4" t="inlineStr">
        <is>
          <t>Contract liabilities</t>
        </is>
      </c>
      <c r="P22" s="6" t="n">
        <v>40000000</v>
      </c>
      <c r="S22" s="6" t="n">
        <v>120000000</v>
      </c>
    </row>
    <row r="23">
      <c r="A23" s="4" t="inlineStr">
        <is>
          <t>Revenue from contracts with customers</t>
        </is>
      </c>
      <c r="P23" s="6" t="n">
        <v>80000000</v>
      </c>
    </row>
    <row r="24">
      <c r="A24" s="4" t="inlineStr">
        <is>
          <t>Number of shares issued during period (in shares) | shares</t>
        </is>
      </c>
      <c r="P24" s="5" t="n">
        <v>3985239</v>
      </c>
    </row>
    <row r="25">
      <c r="A25" s="4" t="inlineStr">
        <is>
          <t>Payment from collaboration, up-front cash payment, VAT</t>
        </is>
      </c>
      <c r="P25" s="6" t="n">
        <v>24000000</v>
      </c>
    </row>
    <row r="26">
      <c r="A26" s="4" t="inlineStr">
        <is>
          <t>+ Proceeds from issue of share capital (net)</t>
        </is>
      </c>
      <c r="P26" s="5" t="n">
        <v>28000000</v>
      </c>
    </row>
    <row r="27">
      <c r="A27" s="4" t="inlineStr">
        <is>
          <t>Ipsen | Collaboration and License Agreement</t>
        </is>
      </c>
    </row>
    <row r="28">
      <c r="A28" s="3" t="inlineStr">
        <is>
          <t>Disclosure Of Major Events In The Period And Events After The Period [Line Items]</t>
        </is>
      </c>
    </row>
    <row r="29">
      <c r="A29" s="4" t="inlineStr">
        <is>
          <t>Revenue from collaboration, potential milestone payments</t>
        </is>
      </c>
      <c r="P29" s="6" t="n">
        <v>360000000</v>
      </c>
    </row>
    <row r="30">
      <c r="A30" s="4" t="inlineStr">
        <is>
          <t>Royalty income, percent of collaborative sales</t>
        </is>
      </c>
      <c r="P30" s="4" t="inlineStr">
        <is>
          <t>20.00%</t>
        </is>
      </c>
    </row>
    <row r="31">
      <c r="A31" s="4" t="inlineStr">
        <is>
          <t>Genoscience Pharma</t>
        </is>
      </c>
    </row>
    <row r="32">
      <c r="A32" s="3" t="inlineStr">
        <is>
          <t>Disclosure Of Major Events In The Period And Events After The Period [Line Items]</t>
        </is>
      </c>
    </row>
    <row r="33">
      <c r="A33" s="4" t="inlineStr">
        <is>
          <t>Percentage of voting equity interests acquired</t>
        </is>
      </c>
      <c r="C33" s="4" t="inlineStr">
        <is>
          <t>10.00%</t>
        </is>
      </c>
    </row>
    <row r="34">
      <c r="A34" s="4" t="inlineStr">
        <is>
          <t>Proceeds from issue of ordinary shares</t>
        </is>
      </c>
      <c r="C34" s="6" t="n">
        <v>3100000</v>
      </c>
    </row>
    <row r="35">
      <c r="A35" s="4" t="inlineStr">
        <is>
          <t>PSE</t>
        </is>
      </c>
    </row>
    <row r="36">
      <c r="A36" s="3" t="inlineStr">
        <is>
          <t>Disclosure Of Major Events In The Period And Events After The Period [Line Items]</t>
        </is>
      </c>
    </row>
    <row r="37">
      <c r="A37" s="4" t="inlineStr">
        <is>
          <t>Provision recognized for closing costs</t>
        </is>
      </c>
      <c r="N37" s="6" t="n">
        <v>1326000</v>
      </c>
      <c r="Q37" s="6" t="n">
        <v>1326000</v>
      </c>
    </row>
    <row r="38">
      <c r="A38" s="4" t="inlineStr">
        <is>
          <t>Restructuring provision</t>
        </is>
      </c>
    </row>
    <row r="39">
      <c r="A39" s="3" t="inlineStr">
        <is>
          <t>Disclosure Of Major Events In The Period And Events After The Period [Line Items]</t>
        </is>
      </c>
    </row>
    <row r="40">
      <c r="A40" s="4" t="inlineStr">
        <is>
          <t>Entity number of employees | employee</t>
        </is>
      </c>
      <c r="N40" s="5" t="n">
        <v>130</v>
      </c>
      <c r="Q40" s="5" t="n">
        <v>130</v>
      </c>
      <c r="W40" s="5" t="n">
        <v>203</v>
      </c>
    </row>
    <row r="41">
      <c r="A41" s="4" t="inlineStr">
        <is>
          <t>Unused provision reversed, other provisions</t>
        </is>
      </c>
      <c r="P41" s="6" t="n">
        <v>352000</v>
      </c>
    </row>
    <row r="42">
      <c r="A42" s="4" t="inlineStr">
        <is>
          <t>Restructuring provision | PSE</t>
        </is>
      </c>
    </row>
    <row r="43">
      <c r="A43" s="3" t="inlineStr">
        <is>
          <t>Disclosure Of Major Events In The Period And Events After The Period [Line Items]</t>
        </is>
      </c>
    </row>
    <row r="44">
      <c r="A44" s="4" t="inlineStr">
        <is>
          <t>Other provisions</t>
        </is>
      </c>
      <c r="N44" s="6" t="n">
        <v>523000</v>
      </c>
      <c r="P44" s="5" t="n">
        <v>171000</v>
      </c>
      <c r="Q44" s="6" t="n">
        <v>523000</v>
      </c>
    </row>
    <row r="45">
      <c r="A45" s="4" t="inlineStr">
        <is>
          <t>Unused provision reversed, other provisions</t>
        </is>
      </c>
      <c r="P45" s="5" t="n">
        <v>352000</v>
      </c>
    </row>
    <row r="46">
      <c r="A46" s="4" t="inlineStr">
        <is>
          <t>Provision used, other provisions</t>
        </is>
      </c>
      <c r="P46" s="5" t="n">
        <v>189000</v>
      </c>
    </row>
    <row r="47">
      <c r="A47" s="4" t="inlineStr">
        <is>
          <t>RESOLVE-IT trial</t>
        </is>
      </c>
    </row>
    <row r="48">
      <c r="A48" s="3" t="inlineStr">
        <is>
          <t>Disclosure Of Major Events In The Period And Events After The Period [Line Items]</t>
        </is>
      </c>
    </row>
    <row r="49">
      <c r="A49" s="4" t="inlineStr">
        <is>
          <t>Non-current provision closing cost</t>
        </is>
      </c>
      <c r="Q49" s="5" t="n">
        <v>378000</v>
      </c>
    </row>
    <row r="50">
      <c r="A50" s="4" t="inlineStr">
        <is>
          <t>Other provisions</t>
        </is>
      </c>
      <c r="P50" s="5" t="n">
        <v>12000</v>
      </c>
    </row>
    <row r="51">
      <c r="A51" s="4" t="inlineStr">
        <is>
          <t>Reversal of provisions for cost of restructuring</t>
        </is>
      </c>
      <c r="P51" s="5" t="n">
        <v>366000</v>
      </c>
    </row>
    <row r="52">
      <c r="A52" s="4" t="inlineStr">
        <is>
          <t>Provision used, other provisions</t>
        </is>
      </c>
      <c r="P52" s="5" t="n">
        <v>265000</v>
      </c>
    </row>
    <row r="53">
      <c r="A53" s="4" t="inlineStr">
        <is>
          <t>Impairment</t>
        </is>
      </c>
    </row>
    <row r="54">
      <c r="A54" s="3" t="inlineStr">
        <is>
          <t>Disclosure Of Major Events In The Period And Events After The Period [Line Items]</t>
        </is>
      </c>
    </row>
    <row r="55">
      <c r="A55" s="4" t="inlineStr">
        <is>
          <t>Property, plant and equipment</t>
        </is>
      </c>
      <c r="N55" s="6" t="n">
        <v>-2172000</v>
      </c>
      <c r="P55" s="5" t="n">
        <v>-699000</v>
      </c>
      <c r="Q55" s="6" t="n">
        <v>-2172000</v>
      </c>
      <c r="R55" s="6" t="n">
        <v>0</v>
      </c>
      <c r="X55" s="6" t="n">
        <v>0</v>
      </c>
    </row>
    <row r="56">
      <c r="A56" s="4" t="inlineStr">
        <is>
          <t>Impairment | Fixtures And Fittings Premises</t>
        </is>
      </c>
    </row>
    <row r="57">
      <c r="A57" s="3" t="inlineStr">
        <is>
          <t>Disclosure Of Major Events In The Period And Events After The Period [Line Items]</t>
        </is>
      </c>
    </row>
    <row r="58">
      <c r="A58" s="4" t="inlineStr">
        <is>
          <t>Property, plant and equipment</t>
        </is>
      </c>
      <c r="P58" s="5" t="n">
        <v>-596000</v>
      </c>
    </row>
    <row r="59">
      <c r="A59" s="4" t="inlineStr">
        <is>
          <t>OCEANE</t>
        </is>
      </c>
    </row>
    <row r="60">
      <c r="A60" s="3" t="inlineStr">
        <is>
          <t>Disclosure Of Major Events In The Period And Events After The Period [Line Items]</t>
        </is>
      </c>
    </row>
    <row r="61">
      <c r="A61" s="4" t="inlineStr">
        <is>
          <t>Extension of maturity</t>
        </is>
      </c>
      <c r="I61" s="4" t="inlineStr">
        <is>
          <t>3 years</t>
        </is>
      </c>
    </row>
    <row r="62">
      <c r="A62" s="4" t="inlineStr">
        <is>
          <t>Buyback amount</t>
        </is>
      </c>
      <c r="H62" s="6" t="n">
        <v>47480000</v>
      </c>
    </row>
    <row r="63">
      <c r="A63" s="4" t="inlineStr">
        <is>
          <t>Accrued interest portion of buyback amount (in EUR per share) | euroPerBond</t>
        </is>
      </c>
      <c r="H63" s="8" t="n">
        <v>0.3</v>
      </c>
    </row>
    <row r="64">
      <c r="A64" s="4" t="inlineStr">
        <is>
          <t>Number of debt instruments issued | oCEANE</t>
        </is>
      </c>
      <c r="H64" s="5" t="n">
        <v>2895260</v>
      </c>
      <c r="I64" s="5" t="n">
        <v>3048780</v>
      </c>
      <c r="J64" s="5" t="n">
        <v>6081081</v>
      </c>
    </row>
    <row r="65">
      <c r="A65" s="4" t="inlineStr">
        <is>
          <t>Nominal value per unit (in EUR per bond) | euroPerBond</t>
        </is>
      </c>
      <c r="H65" s="8" t="n">
        <v>16.4</v>
      </c>
      <c r="I65" s="8" t="n">
        <v>16.4</v>
      </c>
      <c r="J65" s="8" t="n">
        <v>29.6</v>
      </c>
    </row>
    <row r="66">
      <c r="A66" s="4" t="inlineStr">
        <is>
          <t>Debt component of a new amended OCEANE (in EUR per bond) | euroPerBond</t>
        </is>
      </c>
      <c r="H66" s="8" t="n">
        <v>24.12</v>
      </c>
    </row>
    <row r="67">
      <c r="A67" s="4" t="inlineStr">
        <is>
          <t>Payment for partial buyback</t>
        </is>
      </c>
      <c r="H67" s="6" t="n">
        <v>47500000</v>
      </c>
    </row>
    <row r="68">
      <c r="A68" s="4" t="inlineStr">
        <is>
          <t>New shares created (in shares) | shares</t>
        </is>
      </c>
      <c r="D68" s="5" t="n">
        <v>55000</v>
      </c>
      <c r="E68" s="5" t="n">
        <v>1191250</v>
      </c>
      <c r="F68" s="5" t="n">
        <v>2658312</v>
      </c>
    </row>
    <row r="69">
      <c r="A69" s="4" t="inlineStr">
        <is>
          <t>Reduction in financial debt</t>
        </is>
      </c>
      <c r="D69" s="6" t="n">
        <v>200000</v>
      </c>
      <c r="E69" s="6" t="n">
        <v>5200000</v>
      </c>
      <c r="F69" s="6" t="n">
        <v>11660000</v>
      </c>
      <c r="G69" s="6" t="n">
        <v>13320000</v>
      </c>
    </row>
    <row r="70">
      <c r="A70" s="4" t="inlineStr">
        <is>
          <t>Number of shares outstanding | shares</t>
        </is>
      </c>
      <c r="M70" s="5" t="n">
        <v>1923662</v>
      </c>
    </row>
    <row r="71">
      <c r="A71" s="4" t="inlineStr">
        <is>
          <t>Buyback of debt instruments, shareholder voting percentage to extend maturity term</t>
        </is>
      </c>
      <c r="M71" s="4" t="inlineStr">
        <is>
          <t>98.00%</t>
        </is>
      </c>
    </row>
    <row r="72">
      <c r="A72" s="4" t="inlineStr">
        <is>
          <t>Conversion / exchange premium</t>
        </is>
      </c>
      <c r="I72" s="4" t="inlineStr">
        <is>
          <t>550.00%</t>
        </is>
      </c>
      <c r="M72" s="4" t="inlineStr">
        <is>
          <t>550.00%</t>
        </is>
      </c>
      <c r="Q72" s="4" t="inlineStr">
        <is>
          <t>100.00%</t>
        </is>
      </c>
    </row>
    <row r="73">
      <c r="A73" s="4" t="inlineStr">
        <is>
          <t>Issued capital, ordinary shares</t>
        </is>
      </c>
      <c r="M73" s="9" t="n">
        <v>11457562.5</v>
      </c>
      <c r="P73" s="7" t="n">
        <v>12453872.25</v>
      </c>
    </row>
    <row r="74">
      <c r="A74" s="4" t="inlineStr">
        <is>
          <t>Number of shares issued and fully paid | shares</t>
        </is>
      </c>
      <c r="M74" s="5" t="n">
        <v>45830250</v>
      </c>
      <c r="P74" s="5" t="n">
        <v>49815489</v>
      </c>
    </row>
    <row r="75">
      <c r="A75" s="4" t="inlineStr">
        <is>
          <t>Maximum dilution of convertible instruments, percentage</t>
        </is>
      </c>
      <c r="P75" s="4" t="inlineStr">
        <is>
          <t>18.00%</t>
        </is>
      </c>
    </row>
    <row r="76">
      <c r="A76" s="4" t="inlineStr">
        <is>
          <t>Number of shares issued during period (in shares) | shares</t>
        </is>
      </c>
      <c r="G76" s="5" t="n">
        <v>3037309</v>
      </c>
    </row>
    <row r="77">
      <c r="A77" s="4" t="inlineStr">
        <is>
          <t>Pret Garanti Par L etat (PGE) Bancaire</t>
        </is>
      </c>
    </row>
    <row r="78">
      <c r="A78" s="3" t="inlineStr">
        <is>
          <t>Disclosure Of Major Events In The Period And Events After The Period [Line Items]</t>
        </is>
      </c>
    </row>
    <row r="79">
      <c r="A79" s="4" t="inlineStr">
        <is>
          <t>New debt recognized</t>
        </is>
      </c>
      <c r="P79" s="6" t="n">
        <v>10958000</v>
      </c>
    </row>
    <row r="80">
      <c r="A80" s="4" t="inlineStr">
        <is>
          <t>Nominal amount of the loan</t>
        </is>
      </c>
      <c r="L80" s="6" t="n">
        <v>11000000</v>
      </c>
      <c r="U80" s="6" t="n">
        <v>2000000</v>
      </c>
      <c r="V80" s="6" t="n">
        <v>11000000</v>
      </c>
    </row>
    <row r="81">
      <c r="A81" s="4" t="inlineStr">
        <is>
          <t>Number Of Commercial Banks | bank</t>
        </is>
      </c>
      <c r="L81" s="5" t="n">
        <v>4</v>
      </c>
    </row>
    <row r="82">
      <c r="A82" s="4" t="inlineStr">
        <is>
          <t>Borrowings, Term</t>
        </is>
      </c>
      <c r="P82" s="4" t="inlineStr">
        <is>
          <t>1 year</t>
        </is>
      </c>
    </row>
    <row r="83">
      <c r="A83" s="4" t="inlineStr">
        <is>
          <t>Borrowings, Optional Repayment Term</t>
        </is>
      </c>
      <c r="P83" s="4" t="inlineStr">
        <is>
          <t>6 years</t>
        </is>
      </c>
    </row>
    <row r="84">
      <c r="A84" s="4" t="inlineStr">
        <is>
          <t>Subsidized Loan</t>
        </is>
      </c>
    </row>
    <row r="85">
      <c r="A85" s="3" t="inlineStr">
        <is>
          <t>Disclosure Of Major Events In The Period And Events After The Period [Line Items]</t>
        </is>
      </c>
    </row>
    <row r="86">
      <c r="A86" s="4" t="inlineStr">
        <is>
          <t>New debt recognized</t>
        </is>
      </c>
      <c r="P86" s="6" t="n">
        <v>2250000</v>
      </c>
    </row>
    <row r="87">
      <c r="A87" s="4" t="inlineStr">
        <is>
          <t>Nominal amount of the loan</t>
        </is>
      </c>
      <c r="K87" s="6" t="n">
        <v>2300000</v>
      </c>
      <c r="T87" s="6" t="n">
        <v>2250000</v>
      </c>
    </row>
    <row r="88">
      <c r="A88" s="4" t="inlineStr">
        <is>
          <t>Borrowings, Term</t>
        </is>
      </c>
      <c r="K88" s="4" t="inlineStr">
        <is>
          <t>6 years</t>
        </is>
      </c>
    </row>
    <row r="89">
      <c r="A89" s="4" t="inlineStr">
        <is>
          <t>Loans Granted in Context of COVID-19</t>
        </is>
      </c>
    </row>
    <row r="90">
      <c r="A90" s="3" t="inlineStr">
        <is>
          <t>Disclosure Of Major Events In The Period And Events After The Period [Line Items]</t>
        </is>
      </c>
    </row>
    <row r="91">
      <c r="A91" s="4" t="inlineStr">
        <is>
          <t>New debt recognized</t>
        </is>
      </c>
      <c r="P91" s="6" t="n">
        <v>15300000</v>
      </c>
    </row>
    <row r="92">
      <c r="A92" s="4" t="inlineStr">
        <is>
          <t>Number Of Bank Loans | loan</t>
        </is>
      </c>
      <c r="P92" s="5" t="n">
        <v>3</v>
      </c>
    </row>
    <row r="93">
      <c r="A93" s="4" t="inlineStr">
        <is>
          <t>Leased equipment</t>
        </is>
      </c>
    </row>
    <row r="94">
      <c r="A94" s="3" t="inlineStr">
        <is>
          <t>Disclosure Of Major Events In The Period And Events After The Period [Line Items]</t>
        </is>
      </c>
    </row>
    <row r="95">
      <c r="A95" s="4" t="inlineStr">
        <is>
          <t>Impairment loss</t>
        </is>
      </c>
      <c r="Q95" s="6" t="n">
        <v>503000</v>
      </c>
    </row>
    <row r="96">
      <c r="A96" s="4" t="inlineStr">
        <is>
          <t>Right of use asset</t>
        </is>
      </c>
      <c r="P96" s="6" t="n">
        <v>62000</v>
      </c>
    </row>
    <row r="97">
      <c r="A97" s="4" t="inlineStr">
        <is>
          <t>Owned equipment</t>
        </is>
      </c>
    </row>
    <row r="98">
      <c r="A98" s="3" t="inlineStr">
        <is>
          <t>Disclosure Of Major Events In The Period And Events After The Period [Line Items]</t>
        </is>
      </c>
    </row>
    <row r="99">
      <c r="A99" s="4" t="inlineStr">
        <is>
          <t>Impairment loss</t>
        </is>
      </c>
      <c r="Q99" s="5" t="n">
        <v>363000</v>
      </c>
    </row>
    <row r="100">
      <c r="A100" s="4" t="inlineStr">
        <is>
          <t>Property, plant and equipment</t>
        </is>
      </c>
      <c r="P100" s="6" t="n">
        <v>25000</v>
      </c>
    </row>
    <row r="101">
      <c r="A101" s="4" t="inlineStr">
        <is>
          <t>Rights of Use of Leased Premised</t>
        </is>
      </c>
    </row>
    <row r="102">
      <c r="A102" s="3" t="inlineStr">
        <is>
          <t>Disclosure Of Major Events In The Period And Events After The Period [Line Items]</t>
        </is>
      </c>
    </row>
    <row r="103">
      <c r="A103" s="4" t="inlineStr">
        <is>
          <t>Impairment loss</t>
        </is>
      </c>
      <c r="Q103" s="6" t="n">
        <v>1275000</v>
      </c>
    </row>
    <row r="104">
      <c r="A104" s="4" t="inlineStr">
        <is>
          <t>Forecast</t>
        </is>
      </c>
    </row>
    <row r="105">
      <c r="A105" s="3" t="inlineStr">
        <is>
          <t>Disclosure Of Major Events In The Period And Events After The Period [Line Items]</t>
        </is>
      </c>
    </row>
    <row r="106">
      <c r="A106" s="4" t="inlineStr">
        <is>
          <t>Contract costs recognized</t>
        </is>
      </c>
      <c r="O106"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Events in the Period and Events After the Period - Signature of a Licensing and Partnership Agreement with Ipsen (Details) - EUR (€) € in Thousands</t>
        </is>
      </c>
      <c r="B1" s="2" t="inlineStr">
        <is>
          <t>Dec. 22, 2021</t>
        </is>
      </c>
      <c r="C1" s="2" t="inlineStr">
        <is>
          <t>Dec. 31, 2021</t>
        </is>
      </c>
      <c r="D1" s="2" t="inlineStr">
        <is>
          <t>Dec. 31, 2020</t>
        </is>
      </c>
      <c r="E1" s="2" t="inlineStr">
        <is>
          <t>Dec. 31, 2019</t>
        </is>
      </c>
    </row>
    <row r="2">
      <c r="A2" s="3" t="inlineStr">
        <is>
          <t>Disclosure Of Major Events In The Period And Events After The Period [Line Items]</t>
        </is>
      </c>
    </row>
    <row r="3">
      <c r="A3" s="4" t="inlineStr">
        <is>
          <t>+ Proceeds from issue of share capital (net)</t>
        </is>
      </c>
      <c r="B3" s="6" t="n">
        <v>28000</v>
      </c>
      <c r="C3" s="6" t="n">
        <v>27972</v>
      </c>
      <c r="D3" s="6" t="n">
        <v>7</v>
      </c>
      <c r="E3" s="6" t="n">
        <v>126486</v>
      </c>
    </row>
    <row r="4">
      <c r="A4" s="4" t="inlineStr">
        <is>
          <t>Genfit | Ipsen</t>
        </is>
      </c>
    </row>
    <row r="5">
      <c r="A5" s="3" t="inlineStr">
        <is>
          <t>Disclosure Of Major Events In The Period And Events After The Period [Line Items]</t>
        </is>
      </c>
    </row>
    <row r="6">
      <c r="A6" s="4" t="inlineStr">
        <is>
          <t>Proportion of ownership interest in associate (as a percent)</t>
        </is>
      </c>
      <c r="C6" s="4" t="inlineStr">
        <is>
          <t>8.00%</t>
        </is>
      </c>
    </row>
    <row r="7">
      <c r="A7" s="4" t="inlineStr">
        <is>
          <t>Ipsen</t>
        </is>
      </c>
    </row>
    <row r="8">
      <c r="A8" s="3" t="inlineStr">
        <is>
          <t>Disclosure Of Major Events In The Period And Events After The Period [Line Items]</t>
        </is>
      </c>
    </row>
    <row r="9">
      <c r="A9" s="4" t="inlineStr">
        <is>
          <t>Payment from collaboration, up-front cash payment, VAT</t>
        </is>
      </c>
      <c r="C9" s="6" t="n">
        <v>24000</v>
      </c>
    </row>
    <row r="10">
      <c r="A10" s="4" t="inlineStr">
        <is>
          <t>+ Proceeds from issue of share capital (net)</t>
        </is>
      </c>
      <c r="C10" s="5" t="n">
        <v>28000</v>
      </c>
    </row>
    <row r="11">
      <c r="A11" s="4" t="inlineStr">
        <is>
          <t>Ipsen | Collaboration and License Agreement</t>
        </is>
      </c>
    </row>
    <row r="12">
      <c r="A12" s="3" t="inlineStr">
        <is>
          <t>Disclosure Of Major Events In The Period And Events After The Period [Line Items]</t>
        </is>
      </c>
    </row>
    <row r="13">
      <c r="A13" s="4" t="inlineStr">
        <is>
          <t>Revenue from collaboration, potential milestone payments</t>
        </is>
      </c>
      <c r="C13" s="6" t="n">
        <v>360000</v>
      </c>
    </row>
    <row r="14">
      <c r="A14" s="4" t="inlineStr">
        <is>
          <t>Royalty income, percent of collaborative sales</t>
        </is>
      </c>
      <c r="C14"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EUR (€) € in Thousands</t>
        </is>
      </c>
      <c r="B1" s="2" t="inlineStr">
        <is>
          <t>Dec. 31, 2021</t>
        </is>
      </c>
      <c r="C1" s="2" t="inlineStr">
        <is>
          <t>Dec. 31, 2020</t>
        </is>
      </c>
      <c r="D1" s="2" t="inlineStr">
        <is>
          <t>Dec. 31, 2019</t>
        </is>
      </c>
      <c r="E1" s="2" t="inlineStr">
        <is>
          <t>Dec. 31, 2018</t>
        </is>
      </c>
    </row>
    <row r="2">
      <c r="A2" s="3" t="inlineStr">
        <is>
          <t>Disclosure of expected impact of initial application of new standards or interpretations [line items]</t>
        </is>
      </c>
    </row>
    <row r="3">
      <c r="A3" s="4" t="inlineStr">
        <is>
          <t>Provisions for employee benefits</t>
        </is>
      </c>
      <c r="B3" s="6" t="n">
        <v>864</v>
      </c>
      <c r="C3" s="6" t="n">
        <v>922</v>
      </c>
      <c r="D3" s="6" t="n">
        <v>1408</v>
      </c>
    </row>
    <row r="4">
      <c r="A4" s="4" t="inlineStr">
        <is>
          <t>Equity</t>
        </is>
      </c>
      <c r="B4" s="6" t="n">
        <v>119097</v>
      </c>
      <c r="C4" s="6" t="n">
        <v>-16430</v>
      </c>
      <c r="D4" s="5" t="n">
        <v>84065</v>
      </c>
      <c r="E4" s="6" t="n">
        <v>20939</v>
      </c>
    </row>
    <row r="5">
      <c r="A5" s="4" t="inlineStr">
        <is>
          <t>IFRS 19 | Cumulative effect, period of adoption, adjustment</t>
        </is>
      </c>
    </row>
    <row r="6">
      <c r="A6" s="3" t="inlineStr">
        <is>
          <t>Disclosure of expected impact of initial application of new standards or interpretations [line items]</t>
        </is>
      </c>
    </row>
    <row r="7">
      <c r="A7" s="4" t="inlineStr">
        <is>
          <t>Provisions for employee benefits</t>
        </is>
      </c>
      <c r="D7" s="5" t="n">
        <v>-226</v>
      </c>
    </row>
    <row r="8">
      <c r="A8" s="4" t="inlineStr">
        <is>
          <t>IFRS 38 | Cumulative effect, period of adoption, adjustment</t>
        </is>
      </c>
    </row>
    <row r="9">
      <c r="A9" s="3" t="inlineStr">
        <is>
          <t>Disclosure of expected impact of initial application of new standards or interpretations [line items]</t>
        </is>
      </c>
    </row>
    <row r="10">
      <c r="A10" s="4" t="inlineStr">
        <is>
          <t>Equity</t>
        </is>
      </c>
      <c r="D10" s="6" t="n">
        <v>-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Consolidated Statements of Cash Flows € in Thousands, $ in Thousands</t>
        </is>
      </c>
      <c r="C1" s="2" t="inlineStr">
        <is>
          <t>12 Months Ended</t>
        </is>
      </c>
    </row>
    <row r="2">
      <c r="C2" s="2" t="inlineStr">
        <is>
          <t>Dec. 31, 2021EUR (€)</t>
        </is>
      </c>
      <c r="D2" s="2" t="inlineStr">
        <is>
          <t>Dec. 31, 2020EUR (€)</t>
        </is>
      </c>
      <c r="E2" s="2" t="inlineStr">
        <is>
          <t>Dec. 31, 2019EUR (€)</t>
        </is>
      </c>
    </row>
    <row r="3">
      <c r="A3" s="3" t="inlineStr">
        <is>
          <t>Cash flows from operating activities</t>
        </is>
      </c>
    </row>
    <row r="4">
      <c r="A4" s="4" t="inlineStr">
        <is>
          <t>Net profit (loss)</t>
        </is>
      </c>
      <c r="C4" s="6" t="n">
        <v>67259</v>
      </c>
      <c r="D4" s="6" t="n">
        <v>-101221</v>
      </c>
      <c r="E4" s="6" t="n">
        <v>-65144</v>
      </c>
    </row>
    <row r="5">
      <c r="A5" s="4" t="inlineStr">
        <is>
          <t>Attributable to non-controlling interests</t>
        </is>
      </c>
      <c r="C5" s="5" t="n">
        <v>0</v>
      </c>
      <c r="D5" s="5" t="n">
        <v>0</v>
      </c>
      <c r="E5" s="5" t="n">
        <v>0</v>
      </c>
    </row>
    <row r="6">
      <c r="A6" s="3" t="inlineStr">
        <is>
          <t>Adjustments for:</t>
        </is>
      </c>
    </row>
    <row r="7">
      <c r="A7" s="4" t="inlineStr">
        <is>
          <t>+ Depreciation and amortization on tangible and intangible assets</t>
        </is>
      </c>
      <c r="C7" s="5" t="n">
        <v>2742</v>
      </c>
      <c r="D7" s="5" t="n">
        <v>3559</v>
      </c>
      <c r="E7" s="5" t="n">
        <v>3263</v>
      </c>
    </row>
    <row r="8">
      <c r="A8" s="4" t="inlineStr">
        <is>
          <t>+ Impairment and provision for litigation</t>
        </is>
      </c>
      <c r="C8" s="5" t="n">
        <v>-1996</v>
      </c>
      <c r="D8" s="5" t="n">
        <v>3015</v>
      </c>
      <c r="E8" s="5" t="n">
        <v>357</v>
      </c>
    </row>
    <row r="9">
      <c r="A9" s="4" t="inlineStr">
        <is>
          <t>+ Expenses related to share-based compensation</t>
        </is>
      </c>
      <c r="C9" s="5" t="n">
        <v>470</v>
      </c>
      <c r="D9" s="5" t="n">
        <v>1236</v>
      </c>
      <c r="E9" s="5" t="n">
        <v>1657</v>
      </c>
    </row>
    <row r="10">
      <c r="A10" s="4" t="inlineStr">
        <is>
          <t>- Gain on disposal of property, plant and equipment</t>
        </is>
      </c>
      <c r="C10" s="5" t="n">
        <v>420</v>
      </c>
      <c r="D10" s="5" t="n">
        <v>80</v>
      </c>
      <c r="E10" s="5" t="n">
        <v>-19</v>
      </c>
    </row>
    <row r="11">
      <c r="A11" s="4" t="inlineStr">
        <is>
          <t>+ Net finance expenses (revenue)</t>
        </is>
      </c>
      <c r="C11" s="5" t="n">
        <v>4663</v>
      </c>
      <c r="D11" s="5" t="n">
        <v>10335</v>
      </c>
      <c r="E11" s="5" t="n">
        <v>11437</v>
      </c>
    </row>
    <row r="12">
      <c r="A12" s="4" t="inlineStr">
        <is>
          <t>+ Income tax expense (benefit)</t>
        </is>
      </c>
      <c r="C12" s="5" t="n">
        <v>2215</v>
      </c>
      <c r="D12" s="5" t="n">
        <v>-428</v>
      </c>
      <c r="E12" s="5" t="n">
        <v>-576</v>
      </c>
    </row>
    <row r="13">
      <c r="A13" s="4" t="inlineStr">
        <is>
          <t>+ Other non-cash items</t>
        </is>
      </c>
      <c r="B13" s="4" t="inlineStr">
        <is>
          <t>[1]</t>
        </is>
      </c>
      <c r="C13" s="5" t="n">
        <v>-35538</v>
      </c>
      <c r="D13" s="5" t="n">
        <v>-1818</v>
      </c>
      <c r="E13" s="5" t="n">
        <v>1702</v>
      </c>
    </row>
    <row r="14">
      <c r="A14" s="4" t="inlineStr">
        <is>
          <t>Operating cash flows before change in working capital</t>
        </is>
      </c>
      <c r="C14" s="5" t="n">
        <v>40235</v>
      </c>
      <c r="D14" s="5" t="n">
        <v>-85242</v>
      </c>
      <c r="E14" s="5" t="n">
        <v>-47324</v>
      </c>
    </row>
    <row r="15">
      <c r="A15" s="3" t="inlineStr">
        <is>
          <t>Change in:</t>
        </is>
      </c>
    </row>
    <row r="16">
      <c r="A16" s="4" t="inlineStr">
        <is>
          <t>Decrease (increase) in trade receivables and other assets</t>
        </is>
      </c>
      <c r="C16" s="5" t="n">
        <v>4344</v>
      </c>
      <c r="D16" s="5" t="n">
        <v>318</v>
      </c>
      <c r="E16" s="5" t="n">
        <v>-1640</v>
      </c>
    </row>
    <row r="17">
      <c r="A17" s="4" t="inlineStr">
        <is>
          <t>(Decrease) increase in trade payables and other liabilities</t>
        </is>
      </c>
      <c r="C17" s="5" t="n">
        <v>55335</v>
      </c>
      <c r="D17" s="5" t="n">
        <v>-11447</v>
      </c>
      <c r="E17" s="5" t="n">
        <v>1284</v>
      </c>
    </row>
    <row r="18">
      <c r="A18" s="4" t="inlineStr">
        <is>
          <t>Change in working capital</t>
        </is>
      </c>
      <c r="C18" s="5" t="n">
        <v>59680</v>
      </c>
      <c r="D18" s="5" t="n">
        <v>-11129</v>
      </c>
      <c r="E18" s="5" t="n">
        <v>-356</v>
      </c>
    </row>
    <row r="19">
      <c r="A19" s="4" t="inlineStr">
        <is>
          <t>Income tax paid</t>
        </is>
      </c>
      <c r="C19" s="5" t="n">
        <v>0</v>
      </c>
      <c r="D19" s="5" t="n">
        <v>0</v>
      </c>
      <c r="E19" s="5" t="n">
        <v>0</v>
      </c>
    </row>
    <row r="20">
      <c r="A20" s="4" t="inlineStr">
        <is>
          <t>Net cash flows provided by (used in) in operating activities</t>
        </is>
      </c>
      <c r="C20" s="5" t="n">
        <v>99915</v>
      </c>
      <c r="D20" s="5" t="n">
        <v>-96371</v>
      </c>
      <c r="E20" s="5" t="n">
        <v>-47680</v>
      </c>
    </row>
    <row r="21">
      <c r="A21" s="3" t="inlineStr">
        <is>
          <t>Cash flows from investment activities</t>
        </is>
      </c>
    </row>
    <row r="22">
      <c r="A22" s="4" t="inlineStr">
        <is>
          <t>- Acquisition of property, plant and equipment</t>
        </is>
      </c>
      <c r="C22" s="5" t="n">
        <v>-537</v>
      </c>
      <c r="D22" s="5" t="n">
        <v>-900</v>
      </c>
      <c r="E22" s="5" t="n">
        <v>-2030</v>
      </c>
    </row>
    <row r="23">
      <c r="A23" s="4" t="inlineStr">
        <is>
          <t>+ Proceeds from disposal of / reimbursement of property, plant and equipment</t>
        </is>
      </c>
      <c r="C23" s="5" t="n">
        <v>309</v>
      </c>
      <c r="D23" s="5" t="n">
        <v>0</v>
      </c>
      <c r="E23" s="5" t="n">
        <v>2517</v>
      </c>
    </row>
    <row r="24">
      <c r="A24" s="4" t="inlineStr">
        <is>
          <t>- Acquisition of financial instruments</t>
        </is>
      </c>
      <c r="C24" s="5" t="n">
        <v>-3148</v>
      </c>
      <c r="D24" s="5" t="n">
        <v>-66</v>
      </c>
      <c r="E24" s="5" t="n">
        <v>-160</v>
      </c>
    </row>
    <row r="25">
      <c r="A25" s="4" t="inlineStr">
        <is>
          <t>Net cash flows provided by (used in ) investment activities</t>
        </is>
      </c>
      <c r="C25" s="5" t="n">
        <v>-3377</v>
      </c>
      <c r="D25" s="5" t="n">
        <v>-966</v>
      </c>
      <c r="E25" s="5" t="n">
        <v>327</v>
      </c>
    </row>
    <row r="26">
      <c r="A26" s="3" t="inlineStr">
        <is>
          <t>Cash flows from financing activities</t>
        </is>
      </c>
    </row>
    <row r="27">
      <c r="A27" s="4" t="inlineStr">
        <is>
          <t>+ Proceeds from issue of share capital (net)</t>
        </is>
      </c>
      <c r="C27" s="5" t="n">
        <v>27972</v>
      </c>
      <c r="D27" s="5" t="n">
        <v>7</v>
      </c>
      <c r="E27" s="5" t="n">
        <v>126486</v>
      </c>
    </row>
    <row r="28">
      <c r="A28" s="4" t="inlineStr">
        <is>
          <t>+ Proceeds from subscription / exercise of share warrants</t>
        </is>
      </c>
      <c r="C28" s="5" t="n">
        <v>0</v>
      </c>
      <c r="D28" s="5" t="n">
        <v>0</v>
      </c>
      <c r="E28" s="5" t="n">
        <v>43</v>
      </c>
    </row>
    <row r="29">
      <c r="A29" s="4" t="inlineStr">
        <is>
          <t>+ Proceeds from new loans and borrowings net of issue costs</t>
        </is>
      </c>
      <c r="C29" s="5" t="n">
        <v>15270</v>
      </c>
      <c r="D29" s="5" t="n">
        <v>0</v>
      </c>
      <c r="E29" s="5" t="n">
        <v>0</v>
      </c>
    </row>
    <row r="30">
      <c r="A30" s="4" t="inlineStr">
        <is>
          <t>- Repayments of loans and borrowings</t>
        </is>
      </c>
      <c r="C30" s="5" t="n">
        <v>-48436</v>
      </c>
      <c r="D30" s="5" t="n">
        <v>207</v>
      </c>
      <c r="E30" s="5" t="n">
        <v>-6</v>
      </c>
    </row>
    <row r="31">
      <c r="A31" s="4" t="inlineStr">
        <is>
          <t>- Payments on lease debts</t>
        </is>
      </c>
      <c r="C31" s="5" t="n">
        <v>-1887</v>
      </c>
      <c r="D31" s="5" t="n">
        <v>-2150</v>
      </c>
      <c r="E31" s="5" t="n">
        <v>-1877</v>
      </c>
    </row>
    <row r="32">
      <c r="A32" s="4" t="inlineStr">
        <is>
          <t>- Financial interests paid (including finance lease)</t>
        </is>
      </c>
      <c r="C32" s="5" t="n">
        <v>-2109</v>
      </c>
      <c r="D32" s="5" t="n">
        <v>-7762</v>
      </c>
      <c r="E32" s="5" t="n">
        <v>-7785</v>
      </c>
    </row>
    <row r="33">
      <c r="A33" s="4" t="inlineStr">
        <is>
          <t>+ Financial interests received</t>
        </is>
      </c>
      <c r="C33" s="5" t="n">
        <v>274</v>
      </c>
      <c r="D33" s="5" t="n">
        <v>1442</v>
      </c>
      <c r="E33" s="5" t="n">
        <v>0</v>
      </c>
    </row>
    <row r="34">
      <c r="A34" s="4" t="inlineStr">
        <is>
          <t>Net cash flows provided by (used in ) financing activities</t>
        </is>
      </c>
      <c r="C34" s="5" t="n">
        <v>-8916</v>
      </c>
      <c r="D34" s="5" t="n">
        <v>-8256</v>
      </c>
      <c r="E34" s="5" t="n">
        <v>116860</v>
      </c>
    </row>
    <row r="35">
      <c r="A35" s="4" t="inlineStr">
        <is>
          <t>Increase (decrease) in cash and cash equivalents</t>
        </is>
      </c>
      <c r="C35" s="5" t="n">
        <v>87622</v>
      </c>
      <c r="D35" s="5" t="n">
        <v>-105593</v>
      </c>
      <c r="E35" s="5" t="n">
        <v>69508</v>
      </c>
    </row>
    <row r="36">
      <c r="A36" s="4" t="inlineStr">
        <is>
          <t>Cash and cash equivalents at the beginning of the period</t>
        </is>
      </c>
      <c r="C36" s="5" t="n">
        <v>171029</v>
      </c>
      <c r="D36" s="5" t="n">
        <v>276748</v>
      </c>
      <c r="E36" s="5" t="n">
        <v>207240</v>
      </c>
    </row>
    <row r="37">
      <c r="A37" s="4" t="inlineStr">
        <is>
          <t>Effects of exchange rate changes on cash</t>
        </is>
      </c>
      <c r="C37" s="5" t="n">
        <v>105</v>
      </c>
      <c r="D37" s="5" t="n">
        <v>-126</v>
      </c>
      <c r="E37" s="5" t="n">
        <v>0</v>
      </c>
    </row>
    <row r="38">
      <c r="A38" s="4" t="inlineStr">
        <is>
          <t>Cash and cash equivalents at the end of the period</t>
        </is>
      </c>
      <c r="C38" s="6" t="n">
        <v>258756</v>
      </c>
      <c r="D38" s="6" t="n">
        <v>171029</v>
      </c>
      <c r="E38" s="6" t="n">
        <v>276748</v>
      </c>
    </row>
    <row r="39"/>
    <row r="40">
      <c r="A40" s="4" t="inlineStr">
        <is>
          <t>[1]</t>
        </is>
      </c>
      <c r="B40" s="4" t="inlineStr">
        <is>
          <t>In the above table, the amount of "Other non-cash items" includes the bonus generated by the partial OCEANE buyback following the renegotiation completed in January 2021 for the amount of €35,578 in 2021.</t>
        </is>
      </c>
    </row>
  </sheetData>
  <mergeCells count="4">
    <mergeCell ref="A1:B2"/>
    <mergeCell ref="C1:E1"/>
    <mergeCell ref="A39:D39"/>
    <mergeCell ref="B40:D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8" customWidth="1" min="5" max="5"/>
    <col width="31" customWidth="1" min="6" max="6"/>
    <col width="21" customWidth="1" min="7" max="7"/>
    <col width="31" customWidth="1" min="8" max="8"/>
    <col width="28" customWidth="1" min="9" max="9"/>
    <col width="31" customWidth="1" min="10" max="10"/>
    <col width="21" customWidth="1" min="11" max="11"/>
    <col width="31" customWidth="1" min="12" max="12"/>
    <col width="28" customWidth="1" min="13" max="13"/>
  </cols>
  <sheetData>
    <row r="1">
      <c r="A1" s="1" t="inlineStr">
        <is>
          <t>Summary of Significant Accounting Policies - Summary of Applicable Exchange Rates Used to Translate Financial Statements (Details)</t>
        </is>
      </c>
      <c r="B1" s="2" t="inlineStr">
        <is>
          <t>12 Months Ended</t>
        </is>
      </c>
    </row>
    <row r="2">
      <c r="B2" s="2" t="inlineStr">
        <is>
          <t>Dec. 31, 2021$ / sharesEUR (€)</t>
        </is>
      </c>
      <c r="C2" s="2" t="inlineStr">
        <is>
          <t>Dec. 31, 2021EUR (€)</t>
        </is>
      </c>
      <c r="D2" s="2" t="inlineStr">
        <is>
          <t>Dec. 31, 2021EUR (€)€ / shares</t>
        </is>
      </c>
      <c r="E2" s="2" t="inlineStr">
        <is>
          <t>Dec. 31, 2021EUR (€)USD ($)</t>
        </is>
      </c>
      <c r="F2" s="2" t="inlineStr">
        <is>
          <t>Dec. 31, 2020EUR (€)$ / shares</t>
        </is>
      </c>
      <c r="G2" s="2" t="inlineStr">
        <is>
          <t>Dec. 31, 2020EUR (€)</t>
        </is>
      </c>
      <c r="H2" s="2" t="inlineStr">
        <is>
          <t>Dec. 31, 2020EUR (€)€ / shares</t>
        </is>
      </c>
      <c r="I2" s="2" t="inlineStr">
        <is>
          <t>Dec. 31, 2020EUR (€)USD ($)</t>
        </is>
      </c>
      <c r="J2" s="2" t="inlineStr">
        <is>
          <t>Dec. 31, 2019EUR (€)$ / shares</t>
        </is>
      </c>
      <c r="K2" s="2" t="inlineStr">
        <is>
          <t>Dec. 31, 2019EUR (€)</t>
        </is>
      </c>
      <c r="L2" s="2" t="inlineStr">
        <is>
          <t>Dec. 31, 2019EUR (€)€ / shares</t>
        </is>
      </c>
      <c r="M2" s="2" t="inlineStr">
        <is>
          <t>Dec. 31, 2019EUR (€)USD ($)</t>
        </is>
      </c>
    </row>
    <row r="3">
      <c r="A3" s="3" t="inlineStr">
        <is>
          <t>Disclosure of voluntary change in accounting policy [abstract]</t>
        </is>
      </c>
    </row>
    <row r="4">
      <c r="A4" s="4" t="inlineStr">
        <is>
          <t>Exchange rate at period end</t>
        </is>
      </c>
      <c r="B4" s="10" t="n">
        <v>0.88292</v>
      </c>
      <c r="C4" s="10" t="n">
        <v>0.88292</v>
      </c>
      <c r="D4" s="10" t="n">
        <v>0.88292</v>
      </c>
      <c r="E4" s="10" t="n">
        <v>0.88292</v>
      </c>
      <c r="F4" s="10" t="n">
        <v>0.81493</v>
      </c>
      <c r="G4" s="10" t="n">
        <v>0.81493</v>
      </c>
      <c r="H4" s="10" t="n">
        <v>0.81493</v>
      </c>
      <c r="I4" s="10" t="n">
        <v>0.81493</v>
      </c>
      <c r="J4" s="10" t="n">
        <v>0.89015</v>
      </c>
      <c r="K4" s="10" t="n">
        <v>0.89015</v>
      </c>
      <c r="L4" s="10" t="n">
        <v>0.89015</v>
      </c>
      <c r="M4" s="10" t="n">
        <v>0.89015</v>
      </c>
    </row>
    <row r="5">
      <c r="A5" s="4" t="inlineStr">
        <is>
          <t>Average exchange rate for the period</t>
        </is>
      </c>
      <c r="B5" s="11" t="n">
        <v>0.8829</v>
      </c>
      <c r="C5" s="5" t="n">
        <v>1</v>
      </c>
      <c r="D5" s="10" t="n">
        <v>0.8454199999999999</v>
      </c>
      <c r="E5" s="10" t="n">
        <v>1.13261</v>
      </c>
      <c r="F5" s="11" t="n">
        <v>0.8149</v>
      </c>
      <c r="G5" s="5" t="n">
        <v>1</v>
      </c>
      <c r="H5" s="10" t="n">
        <v>0.8775500000000001</v>
      </c>
      <c r="I5" s="11" t="n">
        <v>1.2271</v>
      </c>
      <c r="J5" s="11" t="n">
        <v>0.8902</v>
      </c>
      <c r="K5" s="5" t="n">
        <v>1</v>
      </c>
      <c r="L5" s="10" t="n">
        <v>0.89341</v>
      </c>
      <c r="M5" s="11" t="n">
        <v>1.1234</v>
      </c>
    </row>
  </sheetData>
  <mergeCells count="2">
    <mergeCell ref="A1:A2"/>
    <mergeCell ref="B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1EUR (€)segment</t>
        </is>
      </c>
      <c r="C2" s="2" t="inlineStr">
        <is>
          <t>Dec. 31, 2020EUR (€)</t>
        </is>
      </c>
    </row>
    <row r="3">
      <c r="A3" s="3" t="inlineStr">
        <is>
          <t>Disclosure of voluntary change in accounting policy [line items]</t>
        </is>
      </c>
    </row>
    <row r="4">
      <c r="A4" s="4" t="inlineStr">
        <is>
          <t>Number of segment | segment</t>
        </is>
      </c>
      <c r="B4" s="5" t="n">
        <v>1</v>
      </c>
    </row>
    <row r="5">
      <c r="A5" s="4" t="inlineStr">
        <is>
          <t>Impairment loss</t>
        </is>
      </c>
      <c r="B5" s="6" t="n">
        <v>196</v>
      </c>
      <c r="C5" s="6" t="n">
        <v>990</v>
      </c>
    </row>
    <row r="6">
      <c r="A6" s="4" t="inlineStr">
        <is>
          <t>Research tax credit, carryforward period (in years)</t>
        </is>
      </c>
      <c r="B6" s="4" t="inlineStr">
        <is>
          <t>3 years</t>
        </is>
      </c>
    </row>
    <row r="7">
      <c r="A7" s="4" t="inlineStr">
        <is>
          <t>Software | Top of Range</t>
        </is>
      </c>
    </row>
    <row r="8">
      <c r="A8" s="3" t="inlineStr">
        <is>
          <t>Disclosure of voluntary change in accounting policy [line items]</t>
        </is>
      </c>
    </row>
    <row r="9">
      <c r="A9" s="4" t="inlineStr">
        <is>
          <t>Estimated useful lives of software and license agreements</t>
        </is>
      </c>
      <c r="B9" s="4" t="inlineStr">
        <is>
          <t>8 years</t>
        </is>
      </c>
    </row>
    <row r="10">
      <c r="A10" s="4" t="inlineStr">
        <is>
          <t>Leased equipment</t>
        </is>
      </c>
    </row>
    <row r="11">
      <c r="A11" s="3" t="inlineStr">
        <is>
          <t>Disclosure of voluntary change in accounting policy [line items]</t>
        </is>
      </c>
    </row>
    <row r="12">
      <c r="A12" s="4" t="inlineStr">
        <is>
          <t>Impairment loss</t>
        </is>
      </c>
      <c r="B12" s="6" t="n">
        <v>62</v>
      </c>
      <c r="C12" s="6" t="n">
        <v>5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1</t>
        </is>
      </c>
    </row>
    <row r="3">
      <c r="A3" s="4" t="inlineStr">
        <is>
          <t>Building on Non-Freehold Land</t>
        </is>
      </c>
    </row>
    <row r="4">
      <c r="A4" s="3" t="inlineStr">
        <is>
          <t>Disclosure of intangible assets with indefinite useful life [line items]</t>
        </is>
      </c>
    </row>
    <row r="5">
      <c r="A5" s="4" t="inlineStr">
        <is>
          <t>Estimated useful lives for property, plant and equipment</t>
        </is>
      </c>
      <c r="B5" s="4" t="inlineStr">
        <is>
          <t>10 years</t>
        </is>
      </c>
    </row>
    <row r="6">
      <c r="A6" s="4" t="inlineStr">
        <is>
          <t>Fittings | Bottom of Range</t>
        </is>
      </c>
    </row>
    <row r="7">
      <c r="A7" s="3" t="inlineStr">
        <is>
          <t>Disclosure of intangible assets with indefinite useful life [line items]</t>
        </is>
      </c>
    </row>
    <row r="8">
      <c r="A8" s="4" t="inlineStr">
        <is>
          <t>Estimated useful lives for property, plant and equipment</t>
        </is>
      </c>
      <c r="B8" s="4" t="inlineStr">
        <is>
          <t>9 years</t>
        </is>
      </c>
    </row>
    <row r="9">
      <c r="A9" s="4" t="inlineStr">
        <is>
          <t>Fittings | Top of Range</t>
        </is>
      </c>
    </row>
    <row r="10">
      <c r="A10" s="3" t="inlineStr">
        <is>
          <t>Disclosure of intangible assets with indefinite useful life [line items]</t>
        </is>
      </c>
    </row>
    <row r="11">
      <c r="A11" s="4" t="inlineStr">
        <is>
          <t>Estimated useful lives for property, plant and equipment</t>
        </is>
      </c>
      <c r="B11" s="4" t="inlineStr">
        <is>
          <t>25 years</t>
        </is>
      </c>
    </row>
    <row r="12">
      <c r="A12" s="4" t="inlineStr">
        <is>
          <t>Scientific equipment | Bottom of Range</t>
        </is>
      </c>
    </row>
    <row r="13">
      <c r="A13" s="3" t="inlineStr">
        <is>
          <t>Disclosure of intangible assets with indefinite useful life [line items]</t>
        </is>
      </c>
    </row>
    <row r="14">
      <c r="A14" s="4" t="inlineStr">
        <is>
          <t>Estimated useful lives for property, plant and equipment</t>
        </is>
      </c>
      <c r="B14" s="4" t="inlineStr">
        <is>
          <t>2 years</t>
        </is>
      </c>
    </row>
    <row r="15">
      <c r="A15" s="4" t="inlineStr">
        <is>
          <t>Scientific equipment | Top of Range</t>
        </is>
      </c>
    </row>
    <row r="16">
      <c r="A16" s="3" t="inlineStr">
        <is>
          <t>Disclosure of intangible assets with indefinite useful life [line items]</t>
        </is>
      </c>
    </row>
    <row r="17">
      <c r="A17" s="4" t="inlineStr">
        <is>
          <t>Estimated useful lives for property, plant and equipment</t>
        </is>
      </c>
      <c r="B17" s="4" t="inlineStr">
        <is>
          <t>12 years</t>
        </is>
      </c>
    </row>
    <row r="18">
      <c r="A18" s="4" t="inlineStr">
        <is>
          <t>Computer equipment | Bottom of Range</t>
        </is>
      </c>
    </row>
    <row r="19">
      <c r="A19" s="3" t="inlineStr">
        <is>
          <t>Disclosure of intangible assets with indefinite useful life [line items]</t>
        </is>
      </c>
    </row>
    <row r="20">
      <c r="A20" s="4" t="inlineStr">
        <is>
          <t>Estimated useful lives for property, plant and equipment</t>
        </is>
      </c>
      <c r="B20" s="4" t="inlineStr">
        <is>
          <t>2 years</t>
        </is>
      </c>
    </row>
    <row r="21">
      <c r="A21" s="4" t="inlineStr">
        <is>
          <t>Computer equipment | Top of Range</t>
        </is>
      </c>
    </row>
    <row r="22">
      <c r="A22" s="3" t="inlineStr">
        <is>
          <t>Disclosure of intangible assets with indefinite useful life [line items]</t>
        </is>
      </c>
    </row>
    <row r="23">
      <c r="A23" s="4" t="inlineStr">
        <is>
          <t>Estimated useful lives for property, plant and equipment</t>
        </is>
      </c>
      <c r="B23" s="4" t="inlineStr">
        <is>
          <t>5 years</t>
        </is>
      </c>
    </row>
    <row r="24">
      <c r="A24" s="4" t="inlineStr">
        <is>
          <t>Furniture | Bottom of Range</t>
        </is>
      </c>
    </row>
    <row r="25">
      <c r="A25" s="3" t="inlineStr">
        <is>
          <t>Disclosure of intangible assets with indefinite useful life [line items]</t>
        </is>
      </c>
    </row>
    <row r="26">
      <c r="A26" s="4" t="inlineStr">
        <is>
          <t>Estimated useful lives for property, plant and equipment</t>
        </is>
      </c>
      <c r="B26" s="4" t="inlineStr">
        <is>
          <t>4 years</t>
        </is>
      </c>
    </row>
    <row r="27">
      <c r="A27" s="4" t="inlineStr">
        <is>
          <t>Furniture | Top of Range</t>
        </is>
      </c>
    </row>
    <row r="28">
      <c r="A28" s="3" t="inlineStr">
        <is>
          <t>Disclosure of intangible assets with indefinite useful life [line items]</t>
        </is>
      </c>
    </row>
    <row r="29">
      <c r="A29" s="4" t="inlineStr">
        <is>
          <t>Estimated useful lives for property, plant and equipment</t>
        </is>
      </c>
      <c r="B29" s="4" t="inlineStr">
        <is>
          <t>10 years</t>
        </is>
      </c>
    </row>
    <row r="30">
      <c r="A30" s="4" t="inlineStr">
        <is>
          <t>Vehicles | Bottom of Range</t>
        </is>
      </c>
    </row>
    <row r="31">
      <c r="A31" s="3" t="inlineStr">
        <is>
          <t>Disclosure of intangible assets with indefinite useful life [line items]</t>
        </is>
      </c>
    </row>
    <row r="32">
      <c r="A32" s="4" t="inlineStr">
        <is>
          <t>Estimated useful lives for property, plant and equipment</t>
        </is>
      </c>
      <c r="B32" s="4" t="inlineStr">
        <is>
          <t>4 years</t>
        </is>
      </c>
    </row>
    <row r="33">
      <c r="A33" s="4" t="inlineStr">
        <is>
          <t>Vehicles | Top of Range</t>
        </is>
      </c>
    </row>
    <row r="34">
      <c r="A34" s="3" t="inlineStr">
        <is>
          <t>Disclosure of intangible assets with indefinite useful life [line items]</t>
        </is>
      </c>
    </row>
    <row r="35">
      <c r="A35" s="4" t="inlineStr">
        <is>
          <t>Estimated useful lives for property, plant and equipment</t>
        </is>
      </c>
      <c r="B35" s="4" t="inlineStr">
        <is>
          <t>6 years</t>
        </is>
      </c>
    </row>
    <row r="36">
      <c r="A36" s="4" t="inlineStr">
        <is>
          <t>Software | Bottom of Range</t>
        </is>
      </c>
    </row>
    <row r="37">
      <c r="A37" s="3" t="inlineStr">
        <is>
          <t>Disclosure of intangible assets with indefinite useful life [line items]</t>
        </is>
      </c>
    </row>
    <row r="38">
      <c r="A38" s="4" t="inlineStr">
        <is>
          <t>Estimated useful lives of software and license agreements</t>
        </is>
      </c>
      <c r="B38" s="4" t="inlineStr">
        <is>
          <t>1 year</t>
        </is>
      </c>
    </row>
    <row r="39">
      <c r="A39" s="4" t="inlineStr">
        <is>
          <t>Software | Top of Range</t>
        </is>
      </c>
    </row>
    <row r="40">
      <c r="A40" s="3" t="inlineStr">
        <is>
          <t>Disclosure of intangible assets with indefinite useful life [line items]</t>
        </is>
      </c>
    </row>
    <row r="41">
      <c r="A41" s="4" t="inlineStr">
        <is>
          <t>Estimated useful lives of software and license agreements</t>
        </is>
      </c>
      <c r="B41"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 width="31" customWidth="1" min="8" max="8"/>
    <col width="21" customWidth="1" min="9" max="9"/>
    <col width="31"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s>
  <sheetData>
    <row r="1">
      <c r="A1" s="1" t="inlineStr">
        <is>
          <t>Financial Risks Management - Sensitivity of Group's Cash and Cash Equivalents and Expenses to Variation 10% of US Dollar against Euro (Details)</t>
        </is>
      </c>
      <c r="B1" s="2" t="inlineStr">
        <is>
          <t>12 Months Ended</t>
        </is>
      </c>
    </row>
    <row r="2">
      <c r="B2" s="2" t="inlineStr">
        <is>
          <t>Dec. 31, 2021EUR (€)$ / shares</t>
        </is>
      </c>
      <c r="C2" s="2" t="inlineStr">
        <is>
          <t>Dec. 31, 2021EUR (€)</t>
        </is>
      </c>
      <c r="D2" s="2" t="inlineStr">
        <is>
          <t>Dec. 31, 2021EUR (€)€ / shares</t>
        </is>
      </c>
      <c r="E2" s="2" t="inlineStr">
        <is>
          <t>Dec. 31, 2021USD ($)</t>
        </is>
      </c>
      <c r="F2" s="2" t="inlineStr">
        <is>
          <t>Dec. 31, 2020EUR (€)$ / shares</t>
        </is>
      </c>
      <c r="G2" s="2" t="inlineStr">
        <is>
          <t>Dec. 31, 2020EUR (€)</t>
        </is>
      </c>
      <c r="H2" s="2" t="inlineStr">
        <is>
          <t>Dec. 31, 2020EUR (€)€ / shares</t>
        </is>
      </c>
      <c r="I2" s="2" t="inlineStr">
        <is>
          <t>Dec. 31, 2020USD ($)</t>
        </is>
      </c>
      <c r="J2" s="2" t="inlineStr">
        <is>
          <t>Dec. 31, 2019EUR (€)$ / shares</t>
        </is>
      </c>
      <c r="K2" s="2" t="inlineStr">
        <is>
          <t>Dec. 31, 2019EUR (€)</t>
        </is>
      </c>
      <c r="L2" s="2" t="inlineStr">
        <is>
          <t>Dec. 31, 2019EUR (€)€ / shares</t>
        </is>
      </c>
      <c r="M2" s="2" t="inlineStr">
        <is>
          <t>Dec. 31, 2019USD ($)</t>
        </is>
      </c>
      <c r="N2" s="2" t="inlineStr">
        <is>
          <t>Dec. 31, 2021USD ($)</t>
        </is>
      </c>
      <c r="O2" s="2" t="inlineStr">
        <is>
          <t>Dec. 31, 2020USD ($)</t>
        </is>
      </c>
      <c r="P2" s="2" t="inlineStr">
        <is>
          <t>Dec. 31, 2019USD ($)</t>
        </is>
      </c>
      <c r="Q2" s="2" t="inlineStr">
        <is>
          <t>Dec. 31, 2018EUR (€)</t>
        </is>
      </c>
    </row>
    <row r="3">
      <c r="A3" s="3" t="inlineStr">
        <is>
          <t>Foreign Exchange Rates [Line Items]</t>
        </is>
      </c>
    </row>
    <row r="4">
      <c r="A4" s="4" t="inlineStr">
        <is>
          <t>Cash and cash equivalents</t>
        </is>
      </c>
      <c r="B4" s="6" t="n">
        <v>258756000</v>
      </c>
      <c r="C4" s="6" t="n">
        <v>258756000</v>
      </c>
      <c r="D4" s="6" t="n">
        <v>258756000</v>
      </c>
      <c r="F4" s="6" t="n">
        <v>171029000</v>
      </c>
      <c r="G4" s="6" t="n">
        <v>171029000</v>
      </c>
      <c r="H4" s="6" t="n">
        <v>171029000</v>
      </c>
      <c r="J4" s="6" t="n">
        <v>276748000</v>
      </c>
      <c r="K4" s="6" t="n">
        <v>276748000</v>
      </c>
      <c r="L4" s="6" t="n">
        <v>276748000</v>
      </c>
      <c r="N4" s="12" t="n">
        <v>81713000</v>
      </c>
      <c r="O4" s="12" t="n">
        <v>111221000</v>
      </c>
      <c r="P4" s="12" t="n">
        <v>153438000</v>
      </c>
      <c r="Q4" s="6" t="n">
        <v>207240000</v>
      </c>
    </row>
    <row r="5">
      <c r="A5" s="4" t="inlineStr">
        <is>
          <t>Expenses | $</t>
        </is>
      </c>
      <c r="E5" s="12" t="n">
        <v>12566000</v>
      </c>
      <c r="I5" s="12" t="n">
        <v>47277000</v>
      </c>
      <c r="M5" s="12" t="n">
        <v>40355000</v>
      </c>
    </row>
    <row r="6">
      <c r="A6" s="4" t="inlineStr">
        <is>
          <t>Euros equivalent to US dollar</t>
        </is>
      </c>
      <c r="B6" s="11" t="n">
        <v>0.8829</v>
      </c>
      <c r="C6" s="5" t="n">
        <v>1</v>
      </c>
      <c r="D6" s="10" t="n">
        <v>0.8454199999999999</v>
      </c>
      <c r="E6" s="10" t="n">
        <v>1.13261</v>
      </c>
      <c r="F6" s="11" t="n">
        <v>0.8149</v>
      </c>
      <c r="G6" s="5" t="n">
        <v>1</v>
      </c>
      <c r="H6" s="10" t="n">
        <v>0.8775500000000001</v>
      </c>
      <c r="I6" s="11" t="n">
        <v>1.2271</v>
      </c>
      <c r="J6" s="11" t="n">
        <v>0.8902</v>
      </c>
      <c r="K6" s="5" t="n">
        <v>1</v>
      </c>
      <c r="L6" s="10" t="n">
        <v>0.89341</v>
      </c>
      <c r="M6" s="11" t="n">
        <v>1.1234</v>
      </c>
    </row>
    <row r="7">
      <c r="A7" s="4" t="inlineStr">
        <is>
          <t>10% Increase (Decrease) in US Dollar vs Euro</t>
        </is>
      </c>
    </row>
    <row r="8">
      <c r="A8" s="3" t="inlineStr">
        <is>
          <t>Foreign Exchange Rates [Line Items]</t>
        </is>
      </c>
    </row>
    <row r="9">
      <c r="A9" s="4" t="inlineStr">
        <is>
          <t>Cash and cash equivalents</t>
        </is>
      </c>
      <c r="B9" s="6" t="n">
        <v>72146000</v>
      </c>
      <c r="C9" s="6" t="n">
        <v>72146000</v>
      </c>
      <c r="D9" s="6" t="n">
        <v>72146000</v>
      </c>
      <c r="F9" s="6" t="n">
        <v>90637000</v>
      </c>
      <c r="G9" s="6" t="n">
        <v>90637000</v>
      </c>
      <c r="H9" s="6" t="n">
        <v>90637000</v>
      </c>
      <c r="J9" s="6" t="n">
        <v>136582000</v>
      </c>
      <c r="K9" s="6" t="n">
        <v>136582000</v>
      </c>
      <c r="L9" s="6" t="n">
        <v>136582000</v>
      </c>
    </row>
    <row r="10">
      <c r="A10" s="4" t="inlineStr">
        <is>
          <t>Expenses</t>
        </is>
      </c>
      <c r="C10" s="5" t="n">
        <v>11095000</v>
      </c>
      <c r="G10" s="5" t="n">
        <v>38528000</v>
      </c>
      <c r="K10" s="5" t="n">
        <v>35922000</v>
      </c>
    </row>
    <row r="11">
      <c r="A11" s="4" t="inlineStr">
        <is>
          <t>10% Increase of US Dollar vs Euro</t>
        </is>
      </c>
    </row>
    <row r="12">
      <c r="A12" s="3" t="inlineStr">
        <is>
          <t>Foreign Exchange Rates [Line Items]</t>
        </is>
      </c>
    </row>
    <row r="13">
      <c r="A13" s="4" t="inlineStr">
        <is>
          <t>Cash and cash equivalents</t>
        </is>
      </c>
      <c r="B13" s="5" t="n">
        <v>80163000</v>
      </c>
      <c r="C13" s="5" t="n">
        <v>80163000</v>
      </c>
      <c r="D13" s="5" t="n">
        <v>80163000</v>
      </c>
      <c r="F13" s="5" t="n">
        <v>100708000</v>
      </c>
      <c r="G13" s="5" t="n">
        <v>100708000</v>
      </c>
      <c r="H13" s="5" t="n">
        <v>100708000</v>
      </c>
      <c r="J13" s="5" t="n">
        <v>151758000</v>
      </c>
      <c r="K13" s="5" t="n">
        <v>151758000</v>
      </c>
      <c r="L13" s="5" t="n">
        <v>151758000</v>
      </c>
    </row>
    <row r="14">
      <c r="A14" s="4" t="inlineStr">
        <is>
          <t>Expenses</t>
        </is>
      </c>
      <c r="C14" s="5" t="n">
        <v>12328000</v>
      </c>
      <c r="G14" s="5" t="n">
        <v>42808000</v>
      </c>
      <c r="K14" s="5" t="n">
        <v>39914000</v>
      </c>
    </row>
    <row r="15">
      <c r="A15" s="4" t="inlineStr">
        <is>
          <t>10% Decrease of US Dollar vs Euro</t>
        </is>
      </c>
    </row>
    <row r="16">
      <c r="A16" s="3" t="inlineStr">
        <is>
          <t>Foreign Exchange Rates [Line Items]</t>
        </is>
      </c>
    </row>
    <row r="17">
      <c r="A17" s="4" t="inlineStr">
        <is>
          <t>Cash and cash equivalents</t>
        </is>
      </c>
      <c r="B17" s="6" t="n">
        <v>65588000</v>
      </c>
      <c r="C17" s="5" t="n">
        <v>65588000</v>
      </c>
      <c r="D17" s="6" t="n">
        <v>65588000</v>
      </c>
      <c r="F17" s="6" t="n">
        <v>82398000</v>
      </c>
      <c r="G17" s="5" t="n">
        <v>82398000</v>
      </c>
      <c r="H17" s="6" t="n">
        <v>82398000</v>
      </c>
      <c r="J17" s="6" t="n">
        <v>124166000</v>
      </c>
      <c r="K17" s="5" t="n">
        <v>124166000</v>
      </c>
      <c r="L17" s="6" t="n">
        <v>124166000</v>
      </c>
    </row>
    <row r="18">
      <c r="A18" s="4" t="inlineStr">
        <is>
          <t>Expenses</t>
        </is>
      </c>
      <c r="C18" s="6" t="n">
        <v>10086000</v>
      </c>
      <c r="G18" s="6" t="n">
        <v>35025000</v>
      </c>
      <c r="K18" s="6" t="n">
        <v>32657000</v>
      </c>
    </row>
  </sheetData>
  <mergeCells count="2">
    <mergeCell ref="A1:A2"/>
    <mergeCell ref="B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Risks Management - Summary of Cash, Cash Equivalents and Financial Assets (Details) € in Thousands, $ in Thousands</t>
        </is>
      </c>
      <c r="B1" s="2" t="inlineStr">
        <is>
          <t>Dec. 31, 2021EUR (€)</t>
        </is>
      </c>
      <c r="C1" s="2" t="inlineStr">
        <is>
          <t>Dec. 31, 2021USD ($)</t>
        </is>
      </c>
      <c r="D1" s="2" t="inlineStr">
        <is>
          <t>Dec. 31, 2020EUR (€)</t>
        </is>
      </c>
      <c r="E1" s="2" t="inlineStr">
        <is>
          <t>Dec. 31, 2020USD ($)</t>
        </is>
      </c>
      <c r="F1" s="2" t="inlineStr">
        <is>
          <t>Dec. 31, 2019EUR (€)</t>
        </is>
      </c>
      <c r="G1" s="2" t="inlineStr">
        <is>
          <t>Dec. 31, 2019USD ($)</t>
        </is>
      </c>
      <c r="H1" s="2" t="inlineStr">
        <is>
          <t>Dec. 31, 2018EUR (€)</t>
        </is>
      </c>
    </row>
    <row r="2">
      <c r="A2" s="3" t="inlineStr">
        <is>
          <t>Disclosure Of Cash Cash Equivalents And Financial Assets [Line Items]</t>
        </is>
      </c>
    </row>
    <row r="3">
      <c r="A3" s="4" t="inlineStr">
        <is>
          <t>Cash and cash equivalents</t>
        </is>
      </c>
      <c r="B3" s="6" t="n">
        <v>258756</v>
      </c>
      <c r="C3" s="12" t="n">
        <v>81713</v>
      </c>
      <c r="D3" s="6" t="n">
        <v>171029</v>
      </c>
      <c r="E3" s="12" t="n">
        <v>111221</v>
      </c>
      <c r="F3" s="6" t="n">
        <v>276748</v>
      </c>
      <c r="G3" s="12" t="n">
        <v>153438</v>
      </c>
      <c r="H3" s="6" t="n">
        <v>207240</v>
      </c>
    </row>
    <row r="4">
      <c r="A4" s="4" t="inlineStr">
        <is>
          <t>Current and non current financial assets</t>
        </is>
      </c>
      <c r="B4" s="5" t="n">
        <v>4431</v>
      </c>
      <c r="D4" s="5" t="n">
        <v>1458</v>
      </c>
      <c r="F4" s="5" t="n">
        <v>1727</v>
      </c>
    </row>
    <row r="5">
      <c r="A5" s="4" t="inlineStr">
        <is>
          <t>Total</t>
        </is>
      </c>
      <c r="B5" s="5" t="n">
        <v>263187</v>
      </c>
      <c r="D5" s="5" t="n">
        <v>172486</v>
      </c>
      <c r="F5" s="5" t="n">
        <v>278474</v>
      </c>
    </row>
    <row r="6">
      <c r="A6" s="4" t="inlineStr">
        <is>
          <t>Denominated in EUR</t>
        </is>
      </c>
    </row>
    <row r="7">
      <c r="A7" s="3" t="inlineStr">
        <is>
          <t>Disclosure Of Cash Cash Equivalents And Financial Assets [Line Items]</t>
        </is>
      </c>
    </row>
    <row r="8">
      <c r="A8" s="4" t="inlineStr">
        <is>
          <t>Cash and cash equivalents</t>
        </is>
      </c>
      <c r="B8" s="5" t="n">
        <v>186609</v>
      </c>
      <c r="D8" s="5" t="n">
        <v>80391</v>
      </c>
      <c r="F8" s="5" t="n">
        <v>139863</v>
      </c>
    </row>
    <row r="9">
      <c r="A9" s="4" t="inlineStr">
        <is>
          <t>Current and non current financial assets</t>
        </is>
      </c>
      <c r="B9" s="5" t="n">
        <v>4355</v>
      </c>
      <c r="D9" s="5" t="n">
        <v>1391</v>
      </c>
      <c r="F9" s="5" t="n">
        <v>1614</v>
      </c>
    </row>
    <row r="10">
      <c r="A10" s="4" t="inlineStr">
        <is>
          <t>Total</t>
        </is>
      </c>
      <c r="B10" s="6" t="n">
        <v>190964</v>
      </c>
      <c r="D10" s="6" t="n">
        <v>81782</v>
      </c>
      <c r="F10" s="6" t="n">
        <v>141477</v>
      </c>
    </row>
    <row r="11">
      <c r="A11" s="4" t="inlineStr">
        <is>
          <t>Denominated in USD</t>
        </is>
      </c>
    </row>
    <row r="12">
      <c r="A12" s="3" t="inlineStr">
        <is>
          <t>Disclosure Of Cash Cash Equivalents And Financial Assets [Line Items]</t>
        </is>
      </c>
    </row>
    <row r="13">
      <c r="A13" s="4" t="inlineStr">
        <is>
          <t>Cash and cash equivalents | $</t>
        </is>
      </c>
      <c r="C13" s="5" t="n">
        <v>72147</v>
      </c>
      <c r="E13" s="5" t="n">
        <v>90637</v>
      </c>
      <c r="G13" s="5" t="n">
        <v>136884</v>
      </c>
    </row>
    <row r="14">
      <c r="A14" s="4" t="inlineStr">
        <is>
          <t>Current and non current financial assets | $</t>
        </is>
      </c>
      <c r="C14" s="5" t="n">
        <v>76</v>
      </c>
      <c r="E14" s="5" t="n">
        <v>67</v>
      </c>
      <c r="G14" s="5" t="n">
        <v>113</v>
      </c>
    </row>
    <row r="15">
      <c r="A15" s="4" t="inlineStr">
        <is>
          <t>Total | $</t>
        </is>
      </c>
      <c r="C15" s="12" t="n">
        <v>72223</v>
      </c>
      <c r="E15" s="12" t="n">
        <v>90704</v>
      </c>
      <c r="G15" s="12" t="n">
        <v>1369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s Management - Additional Information (Details) - EUR (€) € in Thousands</t>
        </is>
      </c>
      <c r="B1" s="2" t="inlineStr">
        <is>
          <t>12 Months Ended</t>
        </is>
      </c>
    </row>
    <row r="2">
      <c r="B2" s="2" t="inlineStr">
        <is>
          <t>Dec. 31, 2021</t>
        </is>
      </c>
      <c r="C2" s="2" t="inlineStr">
        <is>
          <t>Dec. 31, 2020</t>
        </is>
      </c>
      <c r="D2" s="2" t="inlineStr">
        <is>
          <t>Dec. 31, 2019</t>
        </is>
      </c>
      <c r="E2" s="2" t="inlineStr">
        <is>
          <t>Oct. 16, 2017</t>
        </is>
      </c>
    </row>
    <row r="3">
      <c r="A3" s="3" t="inlineStr">
        <is>
          <t>Foreign Exchange Rates [Line Items]</t>
        </is>
      </c>
    </row>
    <row r="4">
      <c r="A4" s="4" t="inlineStr">
        <is>
          <t>Fluctuation in currency (in percent)</t>
        </is>
      </c>
      <c r="B4" s="4" t="inlineStr">
        <is>
          <t>10.00%</t>
        </is>
      </c>
    </row>
    <row r="5">
      <c r="A5" s="4" t="inlineStr">
        <is>
          <t>Cash and cash equivalents and other financial assets</t>
        </is>
      </c>
      <c r="B5" s="6" t="n">
        <v>263187</v>
      </c>
      <c r="C5" s="6" t="n">
        <v>172486</v>
      </c>
      <c r="D5" s="6" t="n">
        <v>278474</v>
      </c>
    </row>
    <row r="6">
      <c r="A6" s="4" t="inlineStr">
        <is>
          <t>OCEANE</t>
        </is>
      </c>
    </row>
    <row r="7">
      <c r="A7" s="3" t="inlineStr">
        <is>
          <t>Foreign Exchange Rates [Line Items]</t>
        </is>
      </c>
    </row>
    <row r="8">
      <c r="A8" s="4" t="inlineStr">
        <is>
          <t>Aggregate nominal amount</t>
        </is>
      </c>
      <c r="B8" s="5" t="n">
        <v>57000</v>
      </c>
      <c r="E8" s="6" t="n">
        <v>180000</v>
      </c>
    </row>
    <row r="9">
      <c r="A9" s="4" t="inlineStr">
        <is>
          <t>Interest Rate Risk</t>
        </is>
      </c>
    </row>
    <row r="10">
      <c r="A10" s="3" t="inlineStr">
        <is>
          <t>Foreign Exchange Rates [Line Items]</t>
        </is>
      </c>
    </row>
    <row r="11">
      <c r="A11" s="4" t="inlineStr">
        <is>
          <t>Financial liabilities</t>
        </is>
      </c>
      <c r="B11" s="6" t="n">
        <v>74200</v>
      </c>
      <c r="C11" s="6" t="n">
        <v>185700</v>
      </c>
      <c r="D11" s="6" t="n">
        <v>183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Summary of Cash and Cash Equivalents (Details) € in Thousands, $ in Thousands</t>
        </is>
      </c>
      <c r="B1" s="2" t="inlineStr">
        <is>
          <t>Dec. 31, 2021EUR (€)</t>
        </is>
      </c>
      <c r="C1" s="2" t="inlineStr">
        <is>
          <t>Dec. 31, 2021USD ($)</t>
        </is>
      </c>
      <c r="D1" s="2" t="inlineStr">
        <is>
          <t>Dec. 31, 2020EUR (€)</t>
        </is>
      </c>
      <c r="E1" s="2" t="inlineStr">
        <is>
          <t>Dec. 31, 2020USD ($)</t>
        </is>
      </c>
      <c r="F1" s="2" t="inlineStr">
        <is>
          <t>Dec. 31, 2019EUR (€)</t>
        </is>
      </c>
      <c r="G1" s="2" t="inlineStr">
        <is>
          <t>Dec. 31, 2019USD ($)</t>
        </is>
      </c>
      <c r="H1" s="2" t="inlineStr">
        <is>
          <t>Dec. 31, 2018EUR (€)</t>
        </is>
      </c>
    </row>
    <row r="2">
      <c r="A2" s="3" t="inlineStr">
        <is>
          <t>Cash and cash equivalent [line items]</t>
        </is>
      </c>
    </row>
    <row r="3">
      <c r="A3" s="4" t="inlineStr">
        <is>
          <t>Short-term deposits</t>
        </is>
      </c>
      <c r="B3" s="6" t="n">
        <v>69045</v>
      </c>
      <c r="D3" s="6" t="n">
        <v>166034</v>
      </c>
      <c r="F3" s="6" t="n">
        <v>263147</v>
      </c>
    </row>
    <row r="4">
      <c r="A4" s="4" t="inlineStr">
        <is>
          <t>Cash on hand and bank accounts</t>
        </is>
      </c>
      <c r="B4" s="5" t="n">
        <v>189711</v>
      </c>
      <c r="D4" s="5" t="n">
        <v>4995</v>
      </c>
      <c r="F4" s="5" t="n">
        <v>13601</v>
      </c>
    </row>
    <row r="5">
      <c r="A5" s="4" t="inlineStr">
        <is>
          <t>TOTAL</t>
        </is>
      </c>
      <c r="B5" s="5" t="n">
        <v>258756</v>
      </c>
      <c r="C5" s="12" t="n">
        <v>81713</v>
      </c>
      <c r="D5" s="5" t="n">
        <v>171029</v>
      </c>
      <c r="E5" s="12" t="n">
        <v>111221</v>
      </c>
      <c r="F5" s="5" t="n">
        <v>276748</v>
      </c>
      <c r="G5" s="12" t="n">
        <v>153438</v>
      </c>
      <c r="H5" s="6" t="n">
        <v>207240</v>
      </c>
    </row>
    <row r="6">
      <c r="A6" s="4" t="inlineStr">
        <is>
          <t>UCITS</t>
        </is>
      </c>
    </row>
    <row r="7">
      <c r="A7" s="3" t="inlineStr">
        <is>
          <t>Cash and cash equivalent [line items]</t>
        </is>
      </c>
    </row>
    <row r="8">
      <c r="A8" s="4" t="inlineStr">
        <is>
          <t>Short-term deposits</t>
        </is>
      </c>
      <c r="B8" s="5" t="n">
        <v>0</v>
      </c>
      <c r="D8" s="5" t="n">
        <v>2060</v>
      </c>
      <c r="F8" s="5" t="n">
        <v>3096</v>
      </c>
    </row>
    <row r="9">
      <c r="A9" s="4" t="inlineStr">
        <is>
          <t>TERM ACCOUNTS</t>
        </is>
      </c>
    </row>
    <row r="10">
      <c r="A10" s="3" t="inlineStr">
        <is>
          <t>Cash and cash equivalent [line items]</t>
        </is>
      </c>
    </row>
    <row r="11">
      <c r="A11" s="4" t="inlineStr">
        <is>
          <t>Short-term deposits</t>
        </is>
      </c>
      <c r="B11" s="5" t="n">
        <v>69045</v>
      </c>
      <c r="D11" s="5" t="n">
        <v>143827</v>
      </c>
      <c r="F11" s="5" t="n">
        <v>215018</v>
      </c>
    </row>
    <row r="12">
      <c r="A12" s="4" t="inlineStr">
        <is>
          <t>INTEREST-BEARING CURRENT ACCOUNT</t>
        </is>
      </c>
    </row>
    <row r="13">
      <c r="A13" s="3" t="inlineStr">
        <is>
          <t>Cash and cash equivalent [line items]</t>
        </is>
      </c>
    </row>
    <row r="14">
      <c r="A14" s="4" t="inlineStr">
        <is>
          <t>Short-term deposits</t>
        </is>
      </c>
      <c r="B14" s="6" t="n">
        <v>0</v>
      </c>
      <c r="D14" s="6" t="n">
        <v>20147</v>
      </c>
      <c r="F14" s="6" t="n">
        <v>450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Variations in Intangible Asset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alance</t>
        </is>
      </c>
      <c r="B4" s="6" t="n">
        <v>297</v>
      </c>
      <c r="C4" s="6" t="n">
        <v>920</v>
      </c>
      <c r="D4" s="6" t="n">
        <v>796</v>
      </c>
    </row>
    <row r="5">
      <c r="A5" s="4" t="inlineStr">
        <is>
          <t>Increase</t>
        </is>
      </c>
      <c r="B5" s="5" t="n">
        <v>-26</v>
      </c>
      <c r="C5" s="5" t="n">
        <v>-102</v>
      </c>
      <c r="D5" s="5" t="n">
        <v>438</v>
      </c>
    </row>
    <row r="6">
      <c r="A6" s="4" t="inlineStr">
        <is>
          <t>Decrease</t>
        </is>
      </c>
      <c r="B6" s="5" t="n">
        <v>-96</v>
      </c>
      <c r="C6" s="5" t="n">
        <v>-27</v>
      </c>
      <c r="D6" s="5" t="n">
        <v>-313</v>
      </c>
    </row>
    <row r="7">
      <c r="A7" s="4" t="inlineStr">
        <is>
          <t>Translation adjustments</t>
        </is>
      </c>
      <c r="B7" s="5" t="n">
        <v>0</v>
      </c>
      <c r="C7" s="5" t="n">
        <v>0</v>
      </c>
      <c r="D7" s="5" t="n">
        <v>0</v>
      </c>
    </row>
    <row r="8">
      <c r="A8" s="4" t="inlineStr">
        <is>
          <t>Reclassification</t>
        </is>
      </c>
      <c r="B8" s="5" t="n">
        <v>0</v>
      </c>
      <c r="C8" s="5" t="n">
        <v>0</v>
      </c>
      <c r="D8" s="5" t="n">
        <v>0</v>
      </c>
    </row>
    <row r="9">
      <c r="A9" s="4" t="inlineStr">
        <is>
          <t>Balance</t>
        </is>
      </c>
      <c r="B9" s="5" t="n">
        <v>174</v>
      </c>
      <c r="C9" s="5" t="n">
        <v>297</v>
      </c>
      <c r="D9" s="5" t="n">
        <v>920</v>
      </c>
    </row>
    <row r="10">
      <c r="A10" s="4" t="inlineStr">
        <is>
          <t>Decrease due to changes in accounting policy required by IFRSs, cumulative effect at date of initial application</t>
        </is>
      </c>
    </row>
    <row r="11">
      <c r="A11" s="3" t="inlineStr">
        <is>
          <t>Disclosure of detailed information about intangible assets [line items]</t>
        </is>
      </c>
    </row>
    <row r="12">
      <c r="A12" s="4" t="inlineStr">
        <is>
          <t>Balance</t>
        </is>
      </c>
      <c r="B12" s="5" t="n">
        <v>495</v>
      </c>
    </row>
    <row r="13">
      <c r="A13" s="4" t="inlineStr">
        <is>
          <t>Balance</t>
        </is>
      </c>
      <c r="C13" s="5" t="n">
        <v>495</v>
      </c>
    </row>
    <row r="14">
      <c r="A14" s="4" t="inlineStr">
        <is>
          <t>Gross</t>
        </is>
      </c>
    </row>
    <row r="15">
      <c r="A15" s="3" t="inlineStr">
        <is>
          <t>Disclosure of detailed information about intangible assets [line items]</t>
        </is>
      </c>
    </row>
    <row r="16">
      <c r="A16" s="4" t="inlineStr">
        <is>
          <t>Balance</t>
        </is>
      </c>
      <c r="B16" s="5" t="n">
        <v>1531</v>
      </c>
      <c r="C16" s="5" t="n">
        <v>2830</v>
      </c>
      <c r="D16" s="5" t="n">
        <v>2384</v>
      </c>
    </row>
    <row r="17">
      <c r="A17" s="4" t="inlineStr">
        <is>
          <t>Increase</t>
        </is>
      </c>
      <c r="B17" s="5" t="n">
        <v>126</v>
      </c>
      <c r="C17" s="5" t="n">
        <v>207</v>
      </c>
      <c r="D17" s="5" t="n">
        <v>788</v>
      </c>
    </row>
    <row r="18">
      <c r="A18" s="4" t="inlineStr">
        <is>
          <t>Decrease</t>
        </is>
      </c>
      <c r="B18" s="5" t="n">
        <v>-293</v>
      </c>
      <c r="C18" s="5" t="n">
        <v>-715</v>
      </c>
      <c r="D18" s="5" t="n">
        <v>-342</v>
      </c>
    </row>
    <row r="19">
      <c r="A19" s="4" t="inlineStr">
        <is>
          <t>Translation adjustments</t>
        </is>
      </c>
      <c r="B19" s="5" t="n">
        <v>0</v>
      </c>
      <c r="C19" s="5" t="n">
        <v>0</v>
      </c>
      <c r="D19" s="5" t="n">
        <v>0</v>
      </c>
    </row>
    <row r="20">
      <c r="A20" s="4" t="inlineStr">
        <is>
          <t>Reclassification</t>
        </is>
      </c>
      <c r="B20" s="5" t="n">
        <v>0</v>
      </c>
      <c r="C20" s="5" t="n">
        <v>0</v>
      </c>
      <c r="D20" s="5" t="n">
        <v>0</v>
      </c>
    </row>
    <row r="21">
      <c r="A21" s="4" t="inlineStr">
        <is>
          <t>Balance</t>
        </is>
      </c>
      <c r="B21" s="5" t="n">
        <v>1364</v>
      </c>
      <c r="C21" s="5" t="n">
        <v>1531</v>
      </c>
      <c r="D21" s="5" t="n">
        <v>2830</v>
      </c>
    </row>
    <row r="22">
      <c r="A22" s="4" t="inlineStr">
        <is>
          <t>Gross | Software</t>
        </is>
      </c>
    </row>
    <row r="23">
      <c r="A23" s="3" t="inlineStr">
        <is>
          <t>Disclosure of detailed information about intangible assets [line items]</t>
        </is>
      </c>
    </row>
    <row r="24">
      <c r="A24" s="4" t="inlineStr">
        <is>
          <t>Balance</t>
        </is>
      </c>
      <c r="B24" s="5" t="n">
        <v>1440</v>
      </c>
      <c r="C24" s="5" t="n">
        <v>2739</v>
      </c>
      <c r="D24" s="5" t="n">
        <v>2049</v>
      </c>
    </row>
    <row r="25">
      <c r="A25" s="4" t="inlineStr">
        <is>
          <t>Increase</t>
        </is>
      </c>
      <c r="B25" s="5" t="n">
        <v>126</v>
      </c>
      <c r="C25" s="5" t="n">
        <v>231</v>
      </c>
      <c r="D25" s="5" t="n">
        <v>653</v>
      </c>
    </row>
    <row r="26">
      <c r="A26" s="4" t="inlineStr">
        <is>
          <t>Decrease</t>
        </is>
      </c>
      <c r="B26" s="5" t="n">
        <v>-255</v>
      </c>
      <c r="C26" s="5" t="n">
        <v>-691</v>
      </c>
      <c r="D26" s="5" t="n">
        <v>-29</v>
      </c>
    </row>
    <row r="27">
      <c r="A27" s="4" t="inlineStr">
        <is>
          <t>Translation adjustments</t>
        </is>
      </c>
      <c r="B27" s="5" t="n">
        <v>0</v>
      </c>
      <c r="C27" s="5" t="n">
        <v>0</v>
      </c>
      <c r="D27" s="5" t="n">
        <v>0</v>
      </c>
    </row>
    <row r="28">
      <c r="A28" s="4" t="inlineStr">
        <is>
          <t>Reclassification</t>
        </is>
      </c>
      <c r="B28" s="5" t="n">
        <v>-17</v>
      </c>
      <c r="C28" s="5" t="n">
        <v>-48</v>
      </c>
      <c r="D28" s="5" t="n">
        <v>378</v>
      </c>
    </row>
    <row r="29">
      <c r="A29" s="4" t="inlineStr">
        <is>
          <t>Balance</t>
        </is>
      </c>
      <c r="B29" s="5" t="n">
        <v>1294</v>
      </c>
      <c r="C29" s="5" t="n">
        <v>1440</v>
      </c>
      <c r="D29" s="5" t="n">
        <v>2739</v>
      </c>
    </row>
    <row r="30">
      <c r="A30" s="4" t="inlineStr">
        <is>
          <t>Gross | Patents</t>
        </is>
      </c>
    </row>
    <row r="31">
      <c r="A31" s="3" t="inlineStr">
        <is>
          <t>Disclosure of detailed information about intangible assets [line items]</t>
        </is>
      </c>
    </row>
    <row r="32">
      <c r="A32" s="4" t="inlineStr">
        <is>
          <t>Balance</t>
        </is>
      </c>
      <c r="B32" s="5" t="n">
        <v>91</v>
      </c>
      <c r="C32" s="5" t="n">
        <v>91</v>
      </c>
      <c r="D32" s="5" t="n">
        <v>21</v>
      </c>
    </row>
    <row r="33">
      <c r="A33" s="4" t="inlineStr">
        <is>
          <t>Increase</t>
        </is>
      </c>
      <c r="B33" s="5" t="n">
        <v>0</v>
      </c>
      <c r="C33" s="5" t="n">
        <v>0</v>
      </c>
      <c r="D33" s="5" t="n">
        <v>70</v>
      </c>
    </row>
    <row r="34">
      <c r="A34" s="4" t="inlineStr">
        <is>
          <t>Decrease</t>
        </is>
      </c>
      <c r="B34" s="5" t="n">
        <v>-21</v>
      </c>
      <c r="C34" s="5" t="n">
        <v>0</v>
      </c>
      <c r="D34" s="5" t="n">
        <v>0</v>
      </c>
    </row>
    <row r="35">
      <c r="A35" s="4" t="inlineStr">
        <is>
          <t>Translation adjustments</t>
        </is>
      </c>
      <c r="B35" s="5" t="n">
        <v>0</v>
      </c>
      <c r="C35" s="5" t="n">
        <v>0</v>
      </c>
      <c r="D35" s="5" t="n">
        <v>0</v>
      </c>
    </row>
    <row r="36">
      <c r="A36" s="4" t="inlineStr">
        <is>
          <t>Reclassification</t>
        </is>
      </c>
      <c r="B36" s="5" t="n">
        <v>0</v>
      </c>
      <c r="C36" s="5" t="n">
        <v>0</v>
      </c>
      <c r="D36" s="5" t="n">
        <v>0</v>
      </c>
    </row>
    <row r="37">
      <c r="A37" s="4" t="inlineStr">
        <is>
          <t>Balance</t>
        </is>
      </c>
      <c r="B37" s="5" t="n">
        <v>70</v>
      </c>
      <c r="C37" s="5" t="n">
        <v>91</v>
      </c>
      <c r="D37" s="5" t="n">
        <v>91</v>
      </c>
    </row>
    <row r="38">
      <c r="A38" s="4" t="inlineStr">
        <is>
          <t>Gross | Other Intangibles</t>
        </is>
      </c>
    </row>
    <row r="39">
      <c r="A39" s="3" t="inlineStr">
        <is>
          <t>Disclosure of detailed information about intangible assets [line items]</t>
        </is>
      </c>
    </row>
    <row r="40">
      <c r="A40" s="4" t="inlineStr">
        <is>
          <t>Balance</t>
        </is>
      </c>
      <c r="B40" s="5" t="n">
        <v>0</v>
      </c>
      <c r="C40" s="5" t="n">
        <v>0</v>
      </c>
      <c r="D40" s="5" t="n">
        <v>313</v>
      </c>
    </row>
    <row r="41">
      <c r="A41" s="4" t="inlineStr">
        <is>
          <t>Increase</t>
        </is>
      </c>
      <c r="B41" s="5" t="n">
        <v>0</v>
      </c>
      <c r="C41" s="5" t="n">
        <v>-24</v>
      </c>
      <c r="D41" s="5" t="n">
        <v>65</v>
      </c>
    </row>
    <row r="42">
      <c r="A42" s="4" t="inlineStr">
        <is>
          <t>Decrease</t>
        </is>
      </c>
      <c r="B42" s="5" t="n">
        <v>-17</v>
      </c>
      <c r="C42" s="5" t="n">
        <v>-25</v>
      </c>
      <c r="D42" s="5" t="n">
        <v>-313</v>
      </c>
    </row>
    <row r="43">
      <c r="A43" s="4" t="inlineStr">
        <is>
          <t>Translation adjustments</t>
        </is>
      </c>
      <c r="B43" s="5" t="n">
        <v>0</v>
      </c>
      <c r="C43" s="5" t="n">
        <v>0</v>
      </c>
      <c r="D43" s="5" t="n">
        <v>0</v>
      </c>
    </row>
    <row r="44">
      <c r="A44" s="4" t="inlineStr">
        <is>
          <t>Reclassification</t>
        </is>
      </c>
      <c r="B44" s="5" t="n">
        <v>17</v>
      </c>
      <c r="C44" s="5" t="n">
        <v>48</v>
      </c>
      <c r="D44" s="5" t="n">
        <v>-378</v>
      </c>
    </row>
    <row r="45">
      <c r="A45" s="4" t="inlineStr">
        <is>
          <t>Balance</t>
        </is>
      </c>
      <c r="B45" s="5" t="n">
        <v>0</v>
      </c>
      <c r="C45" s="5" t="n">
        <v>0</v>
      </c>
      <c r="D45" s="5" t="n">
        <v>0</v>
      </c>
    </row>
    <row r="46">
      <c r="A46" s="4" t="inlineStr">
        <is>
          <t>Accumulated Depreciation and Impairment</t>
        </is>
      </c>
    </row>
    <row r="47">
      <c r="A47" s="3" t="inlineStr">
        <is>
          <t>Disclosure of detailed information about intangible assets [line items]</t>
        </is>
      </c>
    </row>
    <row r="48">
      <c r="A48" s="4" t="inlineStr">
        <is>
          <t>Balance</t>
        </is>
      </c>
      <c r="B48" s="5" t="n">
        <v>-1234</v>
      </c>
      <c r="C48" s="5" t="n">
        <v>-1910</v>
      </c>
      <c r="D48" s="5" t="n">
        <v>-1588</v>
      </c>
    </row>
    <row r="49">
      <c r="A49" s="4" t="inlineStr">
        <is>
          <t>Increase</t>
        </is>
      </c>
      <c r="B49" s="5" t="n">
        <v>-152</v>
      </c>
      <c r="C49" s="5" t="n">
        <v>-310</v>
      </c>
      <c r="D49" s="5" t="n">
        <v>-350</v>
      </c>
    </row>
    <row r="50">
      <c r="A50" s="4" t="inlineStr">
        <is>
          <t>Decrease</t>
        </is>
      </c>
      <c r="B50" s="5" t="n">
        <v>197</v>
      </c>
      <c r="C50" s="5" t="n">
        <v>688</v>
      </c>
      <c r="D50" s="5" t="n">
        <v>29</v>
      </c>
    </row>
    <row r="51">
      <c r="A51" s="4" t="inlineStr">
        <is>
          <t>Translation adjustments</t>
        </is>
      </c>
      <c r="B51" s="5" t="n">
        <v>0</v>
      </c>
      <c r="C51" s="5" t="n">
        <v>0</v>
      </c>
      <c r="D51" s="5" t="n">
        <v>0</v>
      </c>
    </row>
    <row r="52">
      <c r="A52" s="4" t="inlineStr">
        <is>
          <t>Reclassification</t>
        </is>
      </c>
      <c r="B52" s="5" t="n">
        <v>0</v>
      </c>
      <c r="C52" s="5" t="n">
        <v>0</v>
      </c>
      <c r="D52" s="5" t="n">
        <v>0</v>
      </c>
    </row>
    <row r="53">
      <c r="A53" s="4" t="inlineStr">
        <is>
          <t>Balance</t>
        </is>
      </c>
      <c r="B53" s="5" t="n">
        <v>-1190</v>
      </c>
      <c r="C53" s="5" t="n">
        <v>-1234</v>
      </c>
      <c r="D53" s="5" t="n">
        <v>-1910</v>
      </c>
    </row>
    <row r="54">
      <c r="A54" s="4" t="inlineStr">
        <is>
          <t>Accumulated Depreciation and Impairment | Software</t>
        </is>
      </c>
    </row>
    <row r="55">
      <c r="A55" s="3" t="inlineStr">
        <is>
          <t>Disclosure of detailed information about intangible assets [line items]</t>
        </is>
      </c>
    </row>
    <row r="56">
      <c r="A56" s="4" t="inlineStr">
        <is>
          <t>Balance</t>
        </is>
      </c>
      <c r="B56" s="5" t="n">
        <v>-1213</v>
      </c>
      <c r="C56" s="5" t="n">
        <v>-2</v>
      </c>
      <c r="D56" s="5" t="n">
        <v>-1567</v>
      </c>
    </row>
    <row r="57">
      <c r="A57" s="4" t="inlineStr">
        <is>
          <t>Increase</t>
        </is>
      </c>
      <c r="B57" s="5" t="n">
        <v>-152</v>
      </c>
      <c r="C57" s="5" t="n">
        <v>-309</v>
      </c>
      <c r="D57" s="5" t="n">
        <v>-350</v>
      </c>
    </row>
    <row r="58">
      <c r="A58" s="4" t="inlineStr">
        <is>
          <t>Decrease</t>
        </is>
      </c>
      <c r="B58" s="5" t="n">
        <v>176</v>
      </c>
      <c r="C58" s="5" t="n">
        <v>688</v>
      </c>
      <c r="D58" s="5" t="n">
        <v>29</v>
      </c>
    </row>
    <row r="59">
      <c r="A59" s="4" t="inlineStr">
        <is>
          <t>Translation adjustments</t>
        </is>
      </c>
      <c r="B59" s="5" t="n">
        <v>0</v>
      </c>
      <c r="C59" s="5" t="n">
        <v>0</v>
      </c>
      <c r="D59" s="5" t="n">
        <v>0</v>
      </c>
    </row>
    <row r="60">
      <c r="A60" s="4" t="inlineStr">
        <is>
          <t>Reclassification</t>
        </is>
      </c>
      <c r="B60" s="5" t="n">
        <v>0</v>
      </c>
      <c r="C60" s="5" t="n">
        <v>0</v>
      </c>
      <c r="D60" s="5" t="n">
        <v>0</v>
      </c>
    </row>
    <row r="61">
      <c r="A61" s="4" t="inlineStr">
        <is>
          <t>Balance</t>
        </is>
      </c>
      <c r="B61" s="5" t="n">
        <v>-1190</v>
      </c>
      <c r="C61" s="5" t="n">
        <v>-1213</v>
      </c>
      <c r="D61" s="5" t="n">
        <v>-2</v>
      </c>
    </row>
    <row r="62">
      <c r="A62" s="4" t="inlineStr">
        <is>
          <t>Accumulated Depreciation and Impairment | Patents</t>
        </is>
      </c>
    </row>
    <row r="63">
      <c r="A63" s="3" t="inlineStr">
        <is>
          <t>Disclosure of detailed information about intangible assets [line items]</t>
        </is>
      </c>
    </row>
    <row r="64">
      <c r="A64" s="4" t="inlineStr">
        <is>
          <t>Balance</t>
        </is>
      </c>
      <c r="B64" s="5" t="n">
        <v>-21</v>
      </c>
      <c r="C64" s="5" t="n">
        <v>-21</v>
      </c>
      <c r="D64" s="5" t="n">
        <v>-21</v>
      </c>
    </row>
    <row r="65">
      <c r="A65" s="4" t="inlineStr">
        <is>
          <t>Increase</t>
        </is>
      </c>
      <c r="B65" s="5" t="n">
        <v>0</v>
      </c>
      <c r="C65" s="5" t="n">
        <v>0</v>
      </c>
      <c r="D65" s="5" t="n">
        <v>0</v>
      </c>
    </row>
    <row r="66">
      <c r="A66" s="4" t="inlineStr">
        <is>
          <t>Decrease</t>
        </is>
      </c>
      <c r="B66" s="5" t="n">
        <v>21</v>
      </c>
      <c r="C66" s="5" t="n">
        <v>0</v>
      </c>
      <c r="D66" s="5" t="n">
        <v>0</v>
      </c>
    </row>
    <row r="67">
      <c r="A67" s="4" t="inlineStr">
        <is>
          <t>Translation adjustments</t>
        </is>
      </c>
      <c r="B67" s="5" t="n">
        <v>0</v>
      </c>
      <c r="C67" s="5" t="n">
        <v>0</v>
      </c>
      <c r="D67" s="5" t="n">
        <v>0</v>
      </c>
    </row>
    <row r="68">
      <c r="A68" s="4" t="inlineStr">
        <is>
          <t>Reclassification</t>
        </is>
      </c>
      <c r="B68" s="5" t="n">
        <v>0</v>
      </c>
      <c r="C68" s="5" t="n">
        <v>0</v>
      </c>
      <c r="D68" s="5" t="n">
        <v>0</v>
      </c>
    </row>
    <row r="69">
      <c r="A69" s="4" t="inlineStr">
        <is>
          <t>Balance</t>
        </is>
      </c>
      <c r="B69" s="5" t="n">
        <v>0</v>
      </c>
      <c r="C69" s="5" t="n">
        <v>-21</v>
      </c>
      <c r="D69" s="5" t="n">
        <v>-21</v>
      </c>
    </row>
    <row r="70">
      <c r="A70" s="4" t="inlineStr">
        <is>
          <t>Accumulated Depreciation and Impairment | Other Intangibles</t>
        </is>
      </c>
    </row>
    <row r="71">
      <c r="A71" s="3" t="inlineStr">
        <is>
          <t>Disclosure of detailed information about intangible assets [line items]</t>
        </is>
      </c>
    </row>
    <row r="72">
      <c r="A72" s="4" t="inlineStr">
        <is>
          <t>Balance</t>
        </is>
      </c>
      <c r="B72" s="5" t="n">
        <v>0</v>
      </c>
      <c r="C72" s="5" t="n">
        <v>0</v>
      </c>
      <c r="D72" s="5" t="n">
        <v>0</v>
      </c>
    </row>
    <row r="73">
      <c r="A73" s="4" t="inlineStr">
        <is>
          <t>Increase</t>
        </is>
      </c>
      <c r="B73" s="5" t="n">
        <v>0</v>
      </c>
      <c r="C73" s="5" t="n">
        <v>0</v>
      </c>
      <c r="D73" s="5" t="n">
        <v>0</v>
      </c>
    </row>
    <row r="74">
      <c r="A74" s="4" t="inlineStr">
        <is>
          <t>Decrease</t>
        </is>
      </c>
      <c r="B74" s="5" t="n">
        <v>0</v>
      </c>
      <c r="C74" s="5" t="n">
        <v>0</v>
      </c>
      <c r="D74" s="5" t="n">
        <v>0</v>
      </c>
    </row>
    <row r="75">
      <c r="A75" s="4" t="inlineStr">
        <is>
          <t>Translation adjustments</t>
        </is>
      </c>
      <c r="B75" s="5" t="n">
        <v>0</v>
      </c>
      <c r="C75" s="5" t="n">
        <v>0</v>
      </c>
      <c r="D75" s="5" t="n">
        <v>0</v>
      </c>
    </row>
    <row r="76">
      <c r="A76" s="4" t="inlineStr">
        <is>
          <t>Reclassification</t>
        </is>
      </c>
      <c r="B76" s="5" t="n">
        <v>0</v>
      </c>
      <c r="C76" s="5" t="n">
        <v>0</v>
      </c>
      <c r="D76" s="5" t="n">
        <v>0</v>
      </c>
    </row>
    <row r="77">
      <c r="A77" s="4" t="inlineStr">
        <is>
          <t>Balance</t>
        </is>
      </c>
      <c r="B77" s="6" t="n">
        <v>0</v>
      </c>
      <c r="C77" s="6" t="n">
        <v>0</v>
      </c>
      <c r="D77"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Variations in Tangible Asset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11648</v>
      </c>
      <c r="C4" s="6" t="n">
        <v>16453</v>
      </c>
      <c r="D4" s="6" t="n">
        <v>7765</v>
      </c>
    </row>
    <row r="5">
      <c r="A5" s="4" t="inlineStr">
        <is>
          <t>Increase</t>
        </is>
      </c>
      <c r="B5" s="5" t="n">
        <v>-2302</v>
      </c>
      <c r="C5" s="5" t="n">
        <v>-4676</v>
      </c>
      <c r="D5" s="5" t="n">
        <v>10429</v>
      </c>
    </row>
    <row r="6">
      <c r="A6" s="4" t="inlineStr">
        <is>
          <t>Decrease</t>
        </is>
      </c>
      <c r="B6" s="5" t="n">
        <v>-394</v>
      </c>
      <c r="C6" s="5" t="n">
        <v>-56</v>
      </c>
      <c r="D6" s="5" t="n">
        <v>-1741</v>
      </c>
    </row>
    <row r="7">
      <c r="A7" s="4" t="inlineStr">
        <is>
          <t>Translation adjustments</t>
        </is>
      </c>
      <c r="B7" s="5" t="n">
        <v>-11</v>
      </c>
      <c r="C7" s="5" t="n">
        <v>7</v>
      </c>
      <c r="D7" s="5" t="n">
        <v>0</v>
      </c>
    </row>
    <row r="8">
      <c r="A8" s="4" t="inlineStr">
        <is>
          <t>Reclassification</t>
        </is>
      </c>
      <c r="B8" s="5" t="n">
        <v>74</v>
      </c>
      <c r="C8" s="5" t="n">
        <v>-80</v>
      </c>
      <c r="D8" s="5" t="n">
        <v>0</v>
      </c>
    </row>
    <row r="9">
      <c r="A9" s="4" t="inlineStr">
        <is>
          <t>Ending balance</t>
        </is>
      </c>
      <c r="B9" s="5" t="n">
        <v>9015</v>
      </c>
      <c r="C9" s="5" t="n">
        <v>11648</v>
      </c>
      <c r="D9" s="5" t="n">
        <v>16453</v>
      </c>
    </row>
    <row r="10">
      <c r="A10" s="4" t="inlineStr">
        <is>
          <t>Gross</t>
        </is>
      </c>
    </row>
    <row r="11">
      <c r="A11" s="3" t="inlineStr">
        <is>
          <t>Disclosure of detailed information about property, plant and equipment [line items]</t>
        </is>
      </c>
    </row>
    <row r="12">
      <c r="A12" s="4" t="inlineStr">
        <is>
          <t>Beginning balance</t>
        </is>
      </c>
      <c r="B12" s="5" t="n">
        <v>24911</v>
      </c>
      <c r="C12" s="5" t="n">
        <v>27238</v>
      </c>
      <c r="D12" s="5" t="n">
        <v>15774</v>
      </c>
    </row>
    <row r="13">
      <c r="A13" s="4" t="inlineStr">
        <is>
          <t>Increase</t>
        </is>
      </c>
      <c r="B13" s="5" t="n">
        <v>487</v>
      </c>
      <c r="C13" s="5" t="n">
        <v>775</v>
      </c>
      <c r="D13" s="5" t="n">
        <v>13339</v>
      </c>
    </row>
    <row r="14">
      <c r="A14" s="4" t="inlineStr">
        <is>
          <t>Decrease</t>
        </is>
      </c>
      <c r="B14" s="5" t="n">
        <v>-5454</v>
      </c>
      <c r="C14" s="5" t="n">
        <v>-3022</v>
      </c>
      <c r="D14" s="5" t="n">
        <v>-1875</v>
      </c>
    </row>
    <row r="15">
      <c r="A15" s="4" t="inlineStr">
        <is>
          <t>Translation adjustments</t>
        </is>
      </c>
      <c r="B15" s="5" t="n">
        <v>0</v>
      </c>
      <c r="C15" s="5" t="n">
        <v>0</v>
      </c>
      <c r="D15" s="5" t="n">
        <v>0</v>
      </c>
    </row>
    <row r="16">
      <c r="A16" s="4" t="inlineStr">
        <is>
          <t>Reclassification</t>
        </is>
      </c>
      <c r="B16" s="5" t="n">
        <v>74</v>
      </c>
      <c r="C16" s="5" t="n">
        <v>-80</v>
      </c>
      <c r="D16" s="5" t="n">
        <v>0</v>
      </c>
    </row>
    <row r="17">
      <c r="A17" s="4" t="inlineStr">
        <is>
          <t>Ending balance</t>
        </is>
      </c>
      <c r="B17" s="5" t="n">
        <v>20017</v>
      </c>
      <c r="C17" s="5" t="n">
        <v>24911</v>
      </c>
      <c r="D17" s="5" t="n">
        <v>27238</v>
      </c>
    </row>
    <row r="18">
      <c r="A18" s="4" t="inlineStr">
        <is>
          <t>Gross | Buildings on non-freehold land</t>
        </is>
      </c>
    </row>
    <row r="19">
      <c r="A19" s="3" t="inlineStr">
        <is>
          <t>Disclosure of detailed information about property, plant and equipment [line items]</t>
        </is>
      </c>
    </row>
    <row r="20">
      <c r="A20" s="4" t="inlineStr">
        <is>
          <t>Beginning balance</t>
        </is>
      </c>
      <c r="B20" s="5" t="n">
        <v>12167</v>
      </c>
      <c r="C20" s="5" t="n">
        <v>12229</v>
      </c>
      <c r="D20" s="5" t="n">
        <v>1458</v>
      </c>
    </row>
    <row r="21">
      <c r="A21" s="4" t="inlineStr">
        <is>
          <t>Increase</t>
        </is>
      </c>
      <c r="B21" s="5" t="n">
        <v>0</v>
      </c>
      <c r="C21" s="5" t="n">
        <v>0</v>
      </c>
      <c r="D21" s="5" t="n">
        <v>12218</v>
      </c>
    </row>
    <row r="22">
      <c r="A22" s="4" t="inlineStr">
        <is>
          <t>Decrease</t>
        </is>
      </c>
      <c r="B22" s="5" t="n">
        <v>-1912</v>
      </c>
      <c r="C22" s="5" t="n">
        <v>0</v>
      </c>
      <c r="D22" s="5" t="n">
        <v>0</v>
      </c>
    </row>
    <row r="23">
      <c r="A23" s="4" t="inlineStr">
        <is>
          <t>Translation adjustments</t>
        </is>
      </c>
      <c r="B23" s="5" t="n">
        <v>0</v>
      </c>
      <c r="C23" s="5" t="n">
        <v>0</v>
      </c>
      <c r="D23" s="5" t="n">
        <v>0</v>
      </c>
    </row>
    <row r="24">
      <c r="A24" s="4" t="inlineStr">
        <is>
          <t>Reclassification</t>
        </is>
      </c>
      <c r="B24" s="5" t="n">
        <v>56</v>
      </c>
      <c r="C24" s="5" t="n">
        <v>-62</v>
      </c>
      <c r="D24" s="5" t="n">
        <v>-1447</v>
      </c>
    </row>
    <row r="25">
      <c r="A25" s="4" t="inlineStr">
        <is>
          <t>Ending balance</t>
        </is>
      </c>
      <c r="B25" s="5" t="n">
        <v>10311</v>
      </c>
      <c r="C25" s="5" t="n">
        <v>12167</v>
      </c>
      <c r="D25" s="5" t="n">
        <v>12229</v>
      </c>
    </row>
    <row r="26">
      <c r="A26" s="4" t="inlineStr">
        <is>
          <t>Gross | Scientific equipment</t>
        </is>
      </c>
    </row>
    <row r="27">
      <c r="A27" s="3" t="inlineStr">
        <is>
          <t>Disclosure of detailed information about property, plant and equipment [line items]</t>
        </is>
      </c>
    </row>
    <row r="28">
      <c r="A28" s="4" t="inlineStr">
        <is>
          <t>Beginning balance</t>
        </is>
      </c>
      <c r="B28" s="5" t="n">
        <v>9080</v>
      </c>
      <c r="C28" s="5" t="n">
        <v>11260</v>
      </c>
      <c r="D28" s="5" t="n">
        <v>10879</v>
      </c>
    </row>
    <row r="29">
      <c r="A29" s="4" t="inlineStr">
        <is>
          <t>Increase</t>
        </is>
      </c>
      <c r="B29" s="5" t="n">
        <v>71</v>
      </c>
      <c r="C29" s="5" t="n">
        <v>450</v>
      </c>
      <c r="D29" s="5" t="n">
        <v>556</v>
      </c>
    </row>
    <row r="30">
      <c r="A30" s="4" t="inlineStr">
        <is>
          <t>Decrease</t>
        </is>
      </c>
      <c r="B30" s="5" t="n">
        <v>-2831</v>
      </c>
      <c r="C30" s="5" t="n">
        <v>-2630</v>
      </c>
      <c r="D30" s="5" t="n">
        <v>-120</v>
      </c>
    </row>
    <row r="31">
      <c r="A31" s="4" t="inlineStr">
        <is>
          <t>Translation adjustments</t>
        </is>
      </c>
      <c r="B31" s="5" t="n">
        <v>0</v>
      </c>
      <c r="C31" s="5" t="n">
        <v>0</v>
      </c>
      <c r="D31" s="5" t="n">
        <v>0</v>
      </c>
    </row>
    <row r="32">
      <c r="A32" s="4" t="inlineStr">
        <is>
          <t>Reclassification</t>
        </is>
      </c>
      <c r="B32" s="5" t="n">
        <v>0</v>
      </c>
      <c r="C32" s="5" t="n">
        <v>0</v>
      </c>
      <c r="D32" s="5" t="n">
        <v>-54</v>
      </c>
    </row>
    <row r="33">
      <c r="A33" s="4" t="inlineStr">
        <is>
          <t>Ending balance</t>
        </is>
      </c>
      <c r="B33" s="5" t="n">
        <v>6320</v>
      </c>
      <c r="C33" s="5" t="n">
        <v>9080</v>
      </c>
      <c r="D33" s="5" t="n">
        <v>11260</v>
      </c>
    </row>
    <row r="34">
      <c r="A34" s="4" t="inlineStr">
        <is>
          <t>Gross | Fittings</t>
        </is>
      </c>
    </row>
    <row r="35">
      <c r="A35" s="3" t="inlineStr">
        <is>
          <t>Disclosure of detailed information about property, plant and equipment [line items]</t>
        </is>
      </c>
    </row>
    <row r="36">
      <c r="A36" s="4" t="inlineStr">
        <is>
          <t>Beginning balance</t>
        </is>
      </c>
      <c r="B36" s="5" t="n">
        <v>1703</v>
      </c>
      <c r="C36" s="5" t="n">
        <v>1592</v>
      </c>
      <c r="D36" s="5" t="n">
        <v>1531</v>
      </c>
    </row>
    <row r="37">
      <c r="A37" s="4" t="inlineStr">
        <is>
          <t>Increase</t>
        </is>
      </c>
      <c r="B37" s="5" t="n">
        <v>-4</v>
      </c>
      <c r="C37" s="5" t="n">
        <v>233</v>
      </c>
      <c r="D37" s="5" t="n">
        <v>66</v>
      </c>
    </row>
    <row r="38">
      <c r="A38" s="4" t="inlineStr">
        <is>
          <t>Decrease</t>
        </is>
      </c>
      <c r="B38" s="5" t="n">
        <v>-234</v>
      </c>
      <c r="C38" s="5" t="n">
        <v>-113</v>
      </c>
      <c r="D38" s="5" t="n">
        <v>0</v>
      </c>
    </row>
    <row r="39">
      <c r="A39" s="4" t="inlineStr">
        <is>
          <t>Translation adjustments</t>
        </is>
      </c>
      <c r="B39" s="5" t="n">
        <v>0</v>
      </c>
      <c r="C39" s="5" t="n">
        <v>0</v>
      </c>
      <c r="D39" s="5" t="n">
        <v>0</v>
      </c>
    </row>
    <row r="40">
      <c r="A40" s="4" t="inlineStr">
        <is>
          <t>Reclassification</t>
        </is>
      </c>
      <c r="B40" s="5" t="n">
        <v>9</v>
      </c>
      <c r="C40" s="5" t="n">
        <v>-9</v>
      </c>
      <c r="D40" s="5" t="n">
        <v>-5</v>
      </c>
    </row>
    <row r="41">
      <c r="A41" s="4" t="inlineStr">
        <is>
          <t>Ending balance</t>
        </is>
      </c>
      <c r="B41" s="5" t="n">
        <v>1474</v>
      </c>
      <c r="C41" s="5" t="n">
        <v>1703</v>
      </c>
      <c r="D41" s="5" t="n">
        <v>1592</v>
      </c>
    </row>
    <row r="42">
      <c r="A42" s="4" t="inlineStr">
        <is>
          <t>Gross | Vehicles</t>
        </is>
      </c>
    </row>
    <row r="43">
      <c r="A43" s="3" t="inlineStr">
        <is>
          <t>Disclosure of detailed information about property, plant and equipment [line items]</t>
        </is>
      </c>
    </row>
    <row r="44">
      <c r="A44" s="4" t="inlineStr">
        <is>
          <t>Beginning balance</t>
        </is>
      </c>
      <c r="B44" s="5" t="n">
        <v>99</v>
      </c>
      <c r="C44" s="5" t="n">
        <v>99</v>
      </c>
      <c r="D44" s="5" t="n">
        <v>99</v>
      </c>
    </row>
    <row r="45">
      <c r="A45" s="4" t="inlineStr">
        <is>
          <t>Increase</t>
        </is>
      </c>
      <c r="B45" s="5" t="n">
        <v>60</v>
      </c>
      <c r="C45" s="5" t="n">
        <v>0</v>
      </c>
      <c r="D45" s="5" t="n">
        <v>0</v>
      </c>
    </row>
    <row r="46">
      <c r="A46" s="4" t="inlineStr">
        <is>
          <t>Decrease</t>
        </is>
      </c>
      <c r="B46" s="5" t="n">
        <v>-67</v>
      </c>
      <c r="C46" s="5" t="n">
        <v>0</v>
      </c>
      <c r="D46" s="5" t="n">
        <v>0</v>
      </c>
    </row>
    <row r="47">
      <c r="A47" s="4" t="inlineStr">
        <is>
          <t>Translation adjustments</t>
        </is>
      </c>
      <c r="B47" s="5" t="n">
        <v>0</v>
      </c>
      <c r="C47" s="5" t="n">
        <v>0</v>
      </c>
      <c r="D47" s="5" t="n">
        <v>0</v>
      </c>
    </row>
    <row r="48">
      <c r="A48" s="4" t="inlineStr">
        <is>
          <t>Reclassification</t>
        </is>
      </c>
      <c r="B48" s="5" t="n">
        <v>0</v>
      </c>
      <c r="C48" s="5" t="n">
        <v>0</v>
      </c>
      <c r="D48" s="5" t="n">
        <v>0</v>
      </c>
    </row>
    <row r="49">
      <c r="A49" s="4" t="inlineStr">
        <is>
          <t>Ending balance</t>
        </is>
      </c>
      <c r="B49" s="5" t="n">
        <v>91</v>
      </c>
      <c r="C49" s="5" t="n">
        <v>99</v>
      </c>
      <c r="D49" s="5" t="n">
        <v>99</v>
      </c>
    </row>
    <row r="50">
      <c r="A50" s="4" t="inlineStr">
        <is>
          <t>Gross | Computer equipment</t>
        </is>
      </c>
    </row>
    <row r="51">
      <c r="A51" s="3" t="inlineStr">
        <is>
          <t>Disclosure of detailed information about property, plant and equipment [line items]</t>
        </is>
      </c>
    </row>
    <row r="52">
      <c r="A52" s="4" t="inlineStr">
        <is>
          <t>Beginning balance</t>
        </is>
      </c>
      <c r="B52" s="5" t="n">
        <v>1534</v>
      </c>
      <c r="C52" s="5" t="n">
        <v>1669</v>
      </c>
      <c r="D52" s="5" t="n">
        <v>1446</v>
      </c>
    </row>
    <row r="53">
      <c r="A53" s="4" t="inlineStr">
        <is>
          <t>Increase</t>
        </is>
      </c>
      <c r="B53" s="5" t="n">
        <v>30</v>
      </c>
      <c r="C53" s="5" t="n">
        <v>69</v>
      </c>
      <c r="D53" s="5" t="n">
        <v>227</v>
      </c>
    </row>
    <row r="54">
      <c r="A54" s="4" t="inlineStr">
        <is>
          <t>Decrease</t>
        </is>
      </c>
      <c r="B54" s="5" t="n">
        <v>-18</v>
      </c>
      <c r="C54" s="5" t="n">
        <v>-194</v>
      </c>
      <c r="D54" s="5" t="n">
        <v>-15</v>
      </c>
    </row>
    <row r="55">
      <c r="A55" s="4" t="inlineStr">
        <is>
          <t>Translation adjustments</t>
        </is>
      </c>
      <c r="B55" s="5" t="n">
        <v>0</v>
      </c>
      <c r="C55" s="5" t="n">
        <v>0</v>
      </c>
      <c r="D55" s="5" t="n">
        <v>0</v>
      </c>
    </row>
    <row r="56">
      <c r="A56" s="4" t="inlineStr">
        <is>
          <t>Reclassification</t>
        </is>
      </c>
      <c r="B56" s="5" t="n">
        <v>-4</v>
      </c>
      <c r="C56" s="5" t="n">
        <v>-11</v>
      </c>
      <c r="D56" s="5" t="n">
        <v>11</v>
      </c>
    </row>
    <row r="57">
      <c r="A57" s="4" t="inlineStr">
        <is>
          <t>Ending balance</t>
        </is>
      </c>
      <c r="B57" s="5" t="n">
        <v>1542</v>
      </c>
      <c r="C57" s="5" t="n">
        <v>1534</v>
      </c>
      <c r="D57" s="5" t="n">
        <v>1669</v>
      </c>
    </row>
    <row r="58">
      <c r="A58" s="4" t="inlineStr">
        <is>
          <t>Gross | Furniture</t>
        </is>
      </c>
    </row>
    <row r="59">
      <c r="A59" s="3" t="inlineStr">
        <is>
          <t>Disclosure of detailed information about property, plant and equipment [line items]</t>
        </is>
      </c>
    </row>
    <row r="60">
      <c r="A60" s="4" t="inlineStr">
        <is>
          <t>Beginning balance</t>
        </is>
      </c>
      <c r="B60" s="5" t="n">
        <v>329</v>
      </c>
      <c r="C60" s="5" t="n">
        <v>389</v>
      </c>
      <c r="D60" s="5" t="n">
        <v>361</v>
      </c>
    </row>
    <row r="61">
      <c r="A61" s="4" t="inlineStr">
        <is>
          <t>Increase</t>
        </is>
      </c>
      <c r="B61" s="5" t="n">
        <v>0</v>
      </c>
      <c r="C61" s="5" t="n">
        <v>8</v>
      </c>
      <c r="D61" s="5" t="n">
        <v>31</v>
      </c>
    </row>
    <row r="62">
      <c r="A62" s="4" t="inlineStr">
        <is>
          <t>Decrease</t>
        </is>
      </c>
      <c r="B62" s="5" t="n">
        <v>-50</v>
      </c>
      <c r="C62" s="5" t="n">
        <v>-68</v>
      </c>
      <c r="D62" s="5" t="n">
        <v>-3</v>
      </c>
    </row>
    <row r="63">
      <c r="A63" s="4" t="inlineStr">
        <is>
          <t>Translation adjustments</t>
        </is>
      </c>
      <c r="B63" s="5" t="n">
        <v>0</v>
      </c>
      <c r="C63" s="5" t="n">
        <v>0</v>
      </c>
      <c r="D63" s="5" t="n">
        <v>0</v>
      </c>
    </row>
    <row r="64">
      <c r="A64" s="4" t="inlineStr">
        <is>
          <t>Reclassification</t>
        </is>
      </c>
      <c r="B64" s="5" t="n">
        <v>0</v>
      </c>
      <c r="C64" s="5" t="n">
        <v>0</v>
      </c>
      <c r="D64" s="5" t="n">
        <v>0</v>
      </c>
    </row>
    <row r="65">
      <c r="A65" s="4" t="inlineStr">
        <is>
          <t>Ending balance</t>
        </is>
      </c>
      <c r="B65" s="5" t="n">
        <v>279</v>
      </c>
      <c r="C65" s="5" t="n">
        <v>329</v>
      </c>
      <c r="D65" s="5" t="n">
        <v>389</v>
      </c>
    </row>
    <row r="66">
      <c r="A66" s="4" t="inlineStr">
        <is>
          <t>Gross | In progress</t>
        </is>
      </c>
    </row>
    <row r="67">
      <c r="A67" s="3" t="inlineStr">
        <is>
          <t>Disclosure of detailed information about property, plant and equipment [line items]</t>
        </is>
      </c>
    </row>
    <row r="68">
      <c r="A68" s="4" t="inlineStr">
        <is>
          <t>Beginning balance</t>
        </is>
      </c>
      <c r="B68" s="5" t="n">
        <v>0</v>
      </c>
      <c r="C68" s="5" t="n">
        <v>0</v>
      </c>
      <c r="D68" s="5" t="n">
        <v>0</v>
      </c>
    </row>
    <row r="69">
      <c r="A69" s="4" t="inlineStr">
        <is>
          <t>Increase</t>
        </is>
      </c>
      <c r="B69" s="5" t="n">
        <v>330</v>
      </c>
      <c r="C69" s="5" t="n">
        <v>15</v>
      </c>
      <c r="D69" s="5" t="n">
        <v>241</v>
      </c>
    </row>
    <row r="70">
      <c r="A70" s="4" t="inlineStr">
        <is>
          <t>Decrease</t>
        </is>
      </c>
      <c r="B70" s="5" t="n">
        <v>-342</v>
      </c>
      <c r="C70" s="5" t="n">
        <v>-17</v>
      </c>
      <c r="D70" s="5" t="n">
        <v>-1737</v>
      </c>
    </row>
    <row r="71">
      <c r="A71" s="4" t="inlineStr">
        <is>
          <t>Translation adjustments</t>
        </is>
      </c>
      <c r="B71" s="5" t="n">
        <v>0</v>
      </c>
      <c r="C71" s="5" t="n">
        <v>0</v>
      </c>
      <c r="D71" s="5" t="n">
        <v>0</v>
      </c>
    </row>
    <row r="72">
      <c r="A72" s="4" t="inlineStr">
        <is>
          <t>Reclassification</t>
        </is>
      </c>
      <c r="B72" s="5" t="n">
        <v>12</v>
      </c>
      <c r="C72" s="5" t="n">
        <v>2</v>
      </c>
      <c r="D72" s="5" t="n">
        <v>1496</v>
      </c>
    </row>
    <row r="73">
      <c r="A73" s="4" t="inlineStr">
        <is>
          <t>Ending balance</t>
        </is>
      </c>
      <c r="B73" s="5" t="n">
        <v>0</v>
      </c>
      <c r="C73" s="5" t="n">
        <v>0</v>
      </c>
      <c r="D73" s="5" t="n">
        <v>0</v>
      </c>
    </row>
    <row r="74">
      <c r="A74" s="4" t="inlineStr">
        <is>
          <t>Accumulated Depreciation</t>
        </is>
      </c>
    </row>
    <row r="75">
      <c r="A75" s="3" t="inlineStr">
        <is>
          <t>Disclosure of detailed information about property, plant and equipment [line items]</t>
        </is>
      </c>
    </row>
    <row r="76">
      <c r="A76" s="4" t="inlineStr">
        <is>
          <t>Beginning balance</t>
        </is>
      </c>
      <c r="B76" s="5" t="n">
        <v>-11090</v>
      </c>
      <c r="C76" s="5" t="n">
        <v>-10785</v>
      </c>
      <c r="D76" s="5" t="n">
        <v>-8010</v>
      </c>
    </row>
    <row r="77">
      <c r="A77" s="4" t="inlineStr">
        <is>
          <t>Increase</t>
        </is>
      </c>
      <c r="B77" s="5" t="n">
        <v>-2789</v>
      </c>
      <c r="C77" s="5" t="n">
        <v>-3279</v>
      </c>
      <c r="D77" s="5" t="n">
        <v>-2909</v>
      </c>
    </row>
    <row r="78">
      <c r="A78" s="4" t="inlineStr">
        <is>
          <t>Decrease</t>
        </is>
      </c>
      <c r="B78" s="5" t="n">
        <v>3587</v>
      </c>
      <c r="C78" s="5" t="n">
        <v>2967</v>
      </c>
      <c r="D78" s="5" t="n">
        <v>133</v>
      </c>
    </row>
    <row r="79">
      <c r="A79" s="4" t="inlineStr">
        <is>
          <t>Translation adjustments</t>
        </is>
      </c>
      <c r="B79" s="5" t="n">
        <v>-11</v>
      </c>
      <c r="C79" s="5" t="n">
        <v>7</v>
      </c>
      <c r="D79" s="5" t="n">
        <v>0</v>
      </c>
    </row>
    <row r="80">
      <c r="A80" s="4" t="inlineStr">
        <is>
          <t>Reclassification</t>
        </is>
      </c>
      <c r="B80" s="5" t="n">
        <v>0</v>
      </c>
      <c r="C80" s="5" t="n">
        <v>0</v>
      </c>
      <c r="D80" s="5" t="n">
        <v>0</v>
      </c>
    </row>
    <row r="81">
      <c r="A81" s="4" t="inlineStr">
        <is>
          <t>Ending balance</t>
        </is>
      </c>
      <c r="B81" s="5" t="n">
        <v>-10304</v>
      </c>
      <c r="C81" s="5" t="n">
        <v>-11090</v>
      </c>
      <c r="D81" s="5" t="n">
        <v>-10785</v>
      </c>
    </row>
    <row r="82">
      <c r="A82" s="4" t="inlineStr">
        <is>
          <t>Accumulated Depreciation | Buildings on non-freehold land</t>
        </is>
      </c>
    </row>
    <row r="83">
      <c r="A83" s="3" t="inlineStr">
        <is>
          <t>Disclosure of detailed information about property, plant and equipment [line items]</t>
        </is>
      </c>
    </row>
    <row r="84">
      <c r="A84" s="4" t="inlineStr">
        <is>
          <t>Beginning balance</t>
        </is>
      </c>
      <c r="B84" s="5" t="n">
        <v>-2603</v>
      </c>
      <c r="C84" s="5" t="n">
        <v>-1216</v>
      </c>
      <c r="D84" s="5" t="n">
        <v>-1</v>
      </c>
    </row>
    <row r="85">
      <c r="A85" s="4" t="inlineStr">
        <is>
          <t>Increase</t>
        </is>
      </c>
      <c r="B85" s="5" t="n">
        <v>-1417</v>
      </c>
      <c r="C85" s="5" t="n">
        <v>-1398</v>
      </c>
      <c r="D85" s="5" t="n">
        <v>-1215</v>
      </c>
    </row>
    <row r="86">
      <c r="A86" s="4" t="inlineStr">
        <is>
          <t>Decrease</t>
        </is>
      </c>
      <c r="B86" s="5" t="n">
        <v>1120</v>
      </c>
      <c r="C86" s="5" t="n">
        <v>10</v>
      </c>
      <c r="D86" s="5" t="n">
        <v>0</v>
      </c>
    </row>
    <row r="87">
      <c r="A87" s="4" t="inlineStr">
        <is>
          <t>Translation adjustments</t>
        </is>
      </c>
      <c r="B87" s="5" t="n">
        <v>0</v>
      </c>
      <c r="C87" s="5" t="n">
        <v>0</v>
      </c>
      <c r="D87" s="5" t="n">
        <v>0</v>
      </c>
    </row>
    <row r="88">
      <c r="A88" s="4" t="inlineStr">
        <is>
          <t>Reclassification</t>
        </is>
      </c>
      <c r="B88" s="5" t="n">
        <v>0</v>
      </c>
      <c r="C88" s="5" t="n">
        <v>0</v>
      </c>
      <c r="D88" s="5" t="n">
        <v>0</v>
      </c>
    </row>
    <row r="89">
      <c r="A89" s="4" t="inlineStr">
        <is>
          <t>Ending balance</t>
        </is>
      </c>
      <c r="B89" s="5" t="n">
        <v>-2900</v>
      </c>
      <c r="C89" s="5" t="n">
        <v>-2603</v>
      </c>
      <c r="D89" s="5" t="n">
        <v>-1216</v>
      </c>
    </row>
    <row r="90">
      <c r="A90" s="4" t="inlineStr">
        <is>
          <t>Accumulated Depreciation | Scientific equipment</t>
        </is>
      </c>
    </row>
    <row r="91">
      <c r="A91" s="3" t="inlineStr">
        <is>
          <t>Disclosure of detailed information about property, plant and equipment [line items]</t>
        </is>
      </c>
    </row>
    <row r="92">
      <c r="A92" s="4" t="inlineStr">
        <is>
          <t>Beginning balance</t>
        </is>
      </c>
      <c r="B92" s="5" t="n">
        <v>-5952</v>
      </c>
      <c r="C92" s="5" t="n">
        <v>-7172</v>
      </c>
      <c r="D92" s="5" t="n">
        <v>-5988</v>
      </c>
    </row>
    <row r="93">
      <c r="A93" s="4" t="inlineStr">
        <is>
          <t>Increase</t>
        </is>
      </c>
      <c r="B93" s="5" t="n">
        <v>-1061</v>
      </c>
      <c r="C93" s="5" t="n">
        <v>-1368</v>
      </c>
      <c r="D93" s="5" t="n">
        <v>-1303</v>
      </c>
    </row>
    <row r="94">
      <c r="A94" s="4" t="inlineStr">
        <is>
          <t>Decrease</t>
        </is>
      </c>
      <c r="B94" s="5" t="n">
        <v>2145</v>
      </c>
      <c r="C94" s="5" t="n">
        <v>2588</v>
      </c>
      <c r="D94" s="5" t="n">
        <v>119</v>
      </c>
    </row>
    <row r="95">
      <c r="A95" s="4" t="inlineStr">
        <is>
          <t>Translation adjustments</t>
        </is>
      </c>
      <c r="B95" s="5" t="n">
        <v>0</v>
      </c>
      <c r="C95" s="5" t="n">
        <v>0</v>
      </c>
      <c r="D95" s="5" t="n">
        <v>0</v>
      </c>
    </row>
    <row r="96">
      <c r="A96" s="4" t="inlineStr">
        <is>
          <t>Reclassification</t>
        </is>
      </c>
      <c r="B96" s="5" t="n">
        <v>0</v>
      </c>
      <c r="C96" s="5" t="n">
        <v>0</v>
      </c>
      <c r="D96" s="5" t="n">
        <v>0</v>
      </c>
    </row>
    <row r="97">
      <c r="A97" s="4" t="inlineStr">
        <is>
          <t>Ending balance</t>
        </is>
      </c>
      <c r="B97" s="5" t="n">
        <v>-4868</v>
      </c>
      <c r="C97" s="5" t="n">
        <v>-5952</v>
      </c>
      <c r="D97" s="5" t="n">
        <v>-7172</v>
      </c>
    </row>
    <row r="98">
      <c r="A98" s="4" t="inlineStr">
        <is>
          <t>Accumulated Depreciation | Fittings</t>
        </is>
      </c>
    </row>
    <row r="99">
      <c r="A99" s="3" t="inlineStr">
        <is>
          <t>Disclosure of detailed information about property, plant and equipment [line items]</t>
        </is>
      </c>
    </row>
    <row r="100">
      <c r="A100" s="4" t="inlineStr">
        <is>
          <t>Beginning balance</t>
        </is>
      </c>
      <c r="B100" s="5" t="n">
        <v>-982</v>
      </c>
      <c r="C100" s="5" t="n">
        <v>-875</v>
      </c>
      <c r="D100" s="5" t="n">
        <v>-769</v>
      </c>
    </row>
    <row r="101">
      <c r="A101" s="4" t="inlineStr">
        <is>
          <t>Increase</t>
        </is>
      </c>
      <c r="B101" s="5" t="n">
        <v>-91</v>
      </c>
      <c r="C101" s="5" t="n">
        <v>-218</v>
      </c>
      <c r="D101" s="5" t="n">
        <v>-105</v>
      </c>
    </row>
    <row r="102">
      <c r="A102" s="4" t="inlineStr">
        <is>
          <t>Decrease</t>
        </is>
      </c>
      <c r="B102" s="5" t="n">
        <v>190</v>
      </c>
      <c r="C102" s="5" t="n">
        <v>107</v>
      </c>
      <c r="D102" s="5" t="n">
        <v>0</v>
      </c>
    </row>
    <row r="103">
      <c r="A103" s="4" t="inlineStr">
        <is>
          <t>Translation adjustments</t>
        </is>
      </c>
      <c r="B103" s="5" t="n">
        <v>-5</v>
      </c>
      <c r="C103" s="5" t="n">
        <v>4</v>
      </c>
      <c r="D103" s="5" t="n">
        <v>0</v>
      </c>
    </row>
    <row r="104">
      <c r="A104" s="4" t="inlineStr">
        <is>
          <t>Reclassification</t>
        </is>
      </c>
      <c r="B104" s="5" t="n">
        <v>0</v>
      </c>
      <c r="C104" s="5" t="n">
        <v>0</v>
      </c>
      <c r="D104" s="5" t="n">
        <v>0</v>
      </c>
    </row>
    <row r="105">
      <c r="A105" s="4" t="inlineStr">
        <is>
          <t>Ending balance</t>
        </is>
      </c>
      <c r="B105" s="5" t="n">
        <v>-888</v>
      </c>
      <c r="C105" s="5" t="n">
        <v>-982</v>
      </c>
      <c r="D105" s="5" t="n">
        <v>-875</v>
      </c>
    </row>
    <row r="106">
      <c r="A106" s="4" t="inlineStr">
        <is>
          <t>Accumulated Depreciation | Vehicles</t>
        </is>
      </c>
    </row>
    <row r="107">
      <c r="A107" s="3" t="inlineStr">
        <is>
          <t>Disclosure of detailed information about property, plant and equipment [line items]</t>
        </is>
      </c>
    </row>
    <row r="108">
      <c r="A108" s="4" t="inlineStr">
        <is>
          <t>Beginning balance</t>
        </is>
      </c>
      <c r="B108" s="5" t="n">
        <v>-85</v>
      </c>
      <c r="C108" s="5" t="n">
        <v>-66</v>
      </c>
      <c r="D108" s="5" t="n">
        <v>-45</v>
      </c>
    </row>
    <row r="109">
      <c r="A109" s="4" t="inlineStr">
        <is>
          <t>Increase</t>
        </is>
      </c>
      <c r="B109" s="5" t="n">
        <v>-13</v>
      </c>
      <c r="C109" s="5" t="n">
        <v>-20</v>
      </c>
      <c r="D109" s="5" t="n">
        <v>-21</v>
      </c>
    </row>
    <row r="110">
      <c r="A110" s="4" t="inlineStr">
        <is>
          <t>Decrease</t>
        </is>
      </c>
      <c r="B110" s="5" t="n">
        <v>67</v>
      </c>
      <c r="C110" s="5" t="n">
        <v>0</v>
      </c>
      <c r="D110" s="5" t="n">
        <v>0</v>
      </c>
    </row>
    <row r="111">
      <c r="A111" s="4" t="inlineStr">
        <is>
          <t>Translation adjustments</t>
        </is>
      </c>
      <c r="B111" s="5" t="n">
        <v>0</v>
      </c>
      <c r="C111" s="5" t="n">
        <v>0</v>
      </c>
      <c r="D111" s="5" t="n">
        <v>0</v>
      </c>
    </row>
    <row r="112">
      <c r="A112" s="4" t="inlineStr">
        <is>
          <t>Reclassification</t>
        </is>
      </c>
      <c r="B112" s="5" t="n">
        <v>0</v>
      </c>
      <c r="C112" s="5" t="n">
        <v>0</v>
      </c>
      <c r="D112" s="5" t="n">
        <v>0</v>
      </c>
    </row>
    <row r="113">
      <c r="A113" s="4" t="inlineStr">
        <is>
          <t>Ending balance</t>
        </is>
      </c>
      <c r="B113" s="5" t="n">
        <v>-31</v>
      </c>
      <c r="C113" s="5" t="n">
        <v>-85</v>
      </c>
      <c r="D113" s="5" t="n">
        <v>-66</v>
      </c>
    </row>
    <row r="114">
      <c r="A114" s="4" t="inlineStr">
        <is>
          <t>Accumulated Depreciation | Computer equipment</t>
        </is>
      </c>
    </row>
    <row r="115">
      <c r="A115" s="3" t="inlineStr">
        <is>
          <t>Disclosure of detailed information about property, plant and equipment [line items]</t>
        </is>
      </c>
    </row>
    <row r="116">
      <c r="A116" s="4" t="inlineStr">
        <is>
          <t>Beginning balance</t>
        </is>
      </c>
      <c r="B116" s="5" t="n">
        <v>-1217</v>
      </c>
      <c r="C116" s="5" t="n">
        <v>-1155</v>
      </c>
      <c r="D116" s="5" t="n">
        <v>-915</v>
      </c>
    </row>
    <row r="117">
      <c r="A117" s="4" t="inlineStr">
        <is>
          <t>Increase</t>
        </is>
      </c>
      <c r="B117" s="5" t="n">
        <v>-195</v>
      </c>
      <c r="C117" s="5" t="n">
        <v>-260</v>
      </c>
      <c r="D117" s="5" t="n">
        <v>-252</v>
      </c>
    </row>
    <row r="118">
      <c r="A118" s="4" t="inlineStr">
        <is>
          <t>Decrease</t>
        </is>
      </c>
      <c r="B118" s="5" t="n">
        <v>14</v>
      </c>
      <c r="C118" s="5" t="n">
        <v>193</v>
      </c>
      <c r="D118" s="5" t="n">
        <v>12</v>
      </c>
    </row>
    <row r="119">
      <c r="A119" s="4" t="inlineStr">
        <is>
          <t>Translation adjustments</t>
        </is>
      </c>
      <c r="B119" s="5" t="n">
        <v>-6</v>
      </c>
      <c r="C119" s="5" t="n">
        <v>4</v>
      </c>
      <c r="D119" s="5" t="n">
        <v>0</v>
      </c>
    </row>
    <row r="120">
      <c r="A120" s="4" t="inlineStr">
        <is>
          <t>Reclassification</t>
        </is>
      </c>
      <c r="B120" s="5" t="n">
        <v>0</v>
      </c>
      <c r="C120" s="5" t="n">
        <v>0</v>
      </c>
      <c r="D120" s="5" t="n">
        <v>0</v>
      </c>
    </row>
    <row r="121">
      <c r="A121" s="4" t="inlineStr">
        <is>
          <t>Ending balance</t>
        </is>
      </c>
      <c r="B121" s="5" t="n">
        <v>-1403</v>
      </c>
      <c r="C121" s="5" t="n">
        <v>-1217</v>
      </c>
      <c r="D121" s="5" t="n">
        <v>-1155</v>
      </c>
    </row>
    <row r="122">
      <c r="A122" s="4" t="inlineStr">
        <is>
          <t>Accumulated Depreciation | Furniture</t>
        </is>
      </c>
    </row>
    <row r="123">
      <c r="A123" s="3" t="inlineStr">
        <is>
          <t>Disclosure of detailed information about property, plant and equipment [line items]</t>
        </is>
      </c>
    </row>
    <row r="124">
      <c r="A124" s="4" t="inlineStr">
        <is>
          <t>Beginning balance</t>
        </is>
      </c>
      <c r="B124" s="5" t="n">
        <v>-251</v>
      </c>
      <c r="C124" s="5" t="n">
        <v>-303</v>
      </c>
      <c r="D124" s="5" t="n">
        <v>-292</v>
      </c>
    </row>
    <row r="125">
      <c r="A125" s="4" t="inlineStr">
        <is>
          <t>Increase</t>
        </is>
      </c>
      <c r="B125" s="5" t="n">
        <v>-12</v>
      </c>
      <c r="C125" s="5" t="n">
        <v>-15</v>
      </c>
      <c r="D125" s="5" t="n">
        <v>-13</v>
      </c>
    </row>
    <row r="126">
      <c r="A126" s="4" t="inlineStr">
        <is>
          <t>Decrease</t>
        </is>
      </c>
      <c r="B126" s="5" t="n">
        <v>50</v>
      </c>
      <c r="C126" s="5" t="n">
        <v>68</v>
      </c>
      <c r="D126" s="5" t="n">
        <v>3</v>
      </c>
    </row>
    <row r="127">
      <c r="A127" s="4" t="inlineStr">
        <is>
          <t>Translation adjustments</t>
        </is>
      </c>
      <c r="B127" s="5" t="n">
        <v>0</v>
      </c>
      <c r="C127" s="5" t="n">
        <v>-1</v>
      </c>
      <c r="D127" s="5" t="n">
        <v>0</v>
      </c>
    </row>
    <row r="128">
      <c r="A128" s="4" t="inlineStr">
        <is>
          <t>Reclassification</t>
        </is>
      </c>
      <c r="B128" s="5" t="n">
        <v>0</v>
      </c>
      <c r="C128" s="5" t="n">
        <v>0</v>
      </c>
      <c r="D128" s="5" t="n">
        <v>0</v>
      </c>
    </row>
    <row r="129">
      <c r="A129" s="4" t="inlineStr">
        <is>
          <t>Ending balance</t>
        </is>
      </c>
      <c r="B129" s="5" t="n">
        <v>-213</v>
      </c>
      <c r="C129" s="5" t="n">
        <v>-251</v>
      </c>
      <c r="D129" s="5" t="n">
        <v>-303</v>
      </c>
    </row>
    <row r="130">
      <c r="A130" s="4" t="inlineStr">
        <is>
          <t>Accumulated Depreciation | In progress</t>
        </is>
      </c>
    </row>
    <row r="131">
      <c r="A131" s="3" t="inlineStr">
        <is>
          <t>Disclosure of detailed information about property, plant and equipment [line items]</t>
        </is>
      </c>
    </row>
    <row r="132">
      <c r="A132" s="4" t="inlineStr">
        <is>
          <t>Beginning balance</t>
        </is>
      </c>
      <c r="B132" s="5" t="n">
        <v>0</v>
      </c>
      <c r="C132" s="5" t="n">
        <v>0</v>
      </c>
      <c r="D132" s="5" t="n">
        <v>0</v>
      </c>
    </row>
    <row r="133">
      <c r="A133" s="4" t="inlineStr">
        <is>
          <t>Increase</t>
        </is>
      </c>
      <c r="B133" s="5" t="n">
        <v>0</v>
      </c>
      <c r="C133" s="5" t="n">
        <v>0</v>
      </c>
      <c r="D133" s="5" t="n">
        <v>0</v>
      </c>
    </row>
    <row r="134">
      <c r="A134" s="4" t="inlineStr">
        <is>
          <t>Decrease</t>
        </is>
      </c>
      <c r="B134" s="5" t="n">
        <v>0</v>
      </c>
      <c r="C134" s="5" t="n">
        <v>0</v>
      </c>
      <c r="D134" s="5" t="n">
        <v>0</v>
      </c>
    </row>
    <row r="135">
      <c r="A135" s="4" t="inlineStr">
        <is>
          <t>Translation adjustments</t>
        </is>
      </c>
      <c r="B135" s="5" t="n">
        <v>0</v>
      </c>
      <c r="C135" s="5" t="n">
        <v>0</v>
      </c>
      <c r="D135" s="5" t="n">
        <v>0</v>
      </c>
    </row>
    <row r="136">
      <c r="A136" s="4" t="inlineStr">
        <is>
          <t>Reclassification</t>
        </is>
      </c>
      <c r="B136" s="5" t="n">
        <v>0</v>
      </c>
      <c r="C136" s="5" t="n">
        <v>0</v>
      </c>
      <c r="D136" s="5" t="n">
        <v>0</v>
      </c>
    </row>
    <row r="137">
      <c r="A137" s="4" t="inlineStr">
        <is>
          <t>Ending balance</t>
        </is>
      </c>
      <c r="B137" s="5" t="n">
        <v>0</v>
      </c>
      <c r="C137" s="5" t="n">
        <v>0</v>
      </c>
      <c r="D137" s="5" t="n">
        <v>0</v>
      </c>
    </row>
    <row r="138">
      <c r="A138" s="4" t="inlineStr">
        <is>
          <t>Impairment</t>
        </is>
      </c>
    </row>
    <row r="139">
      <c r="A139" s="3" t="inlineStr">
        <is>
          <t>Disclosure of detailed information about property, plant and equipment [line items]</t>
        </is>
      </c>
    </row>
    <row r="140">
      <c r="A140" s="4" t="inlineStr">
        <is>
          <t>Beginning balance</t>
        </is>
      </c>
      <c r="B140" s="5" t="n">
        <v>-2172</v>
      </c>
      <c r="C140" s="5" t="n">
        <v>0</v>
      </c>
      <c r="D140" s="5" t="n">
        <v>0</v>
      </c>
    </row>
    <row r="141">
      <c r="A141" s="4" t="inlineStr">
        <is>
          <t>Increase</t>
        </is>
      </c>
      <c r="B141" s="5" t="n">
        <v>0</v>
      </c>
      <c r="C141" s="5" t="n">
        <v>-2172</v>
      </c>
      <c r="D141" s="5" t="n">
        <v>0</v>
      </c>
    </row>
    <row r="142">
      <c r="A142" s="4" t="inlineStr">
        <is>
          <t>Decrease</t>
        </is>
      </c>
      <c r="B142" s="5" t="n">
        <v>1473</v>
      </c>
      <c r="C142" s="5" t="n">
        <v>0</v>
      </c>
      <c r="D142" s="5" t="n">
        <v>0</v>
      </c>
    </row>
    <row r="143">
      <c r="A143" s="4" t="inlineStr">
        <is>
          <t>Translation adjustments</t>
        </is>
      </c>
      <c r="B143" s="5" t="n">
        <v>0</v>
      </c>
      <c r="C143" s="5" t="n">
        <v>0</v>
      </c>
      <c r="D143" s="5" t="n">
        <v>0</v>
      </c>
    </row>
    <row r="144">
      <c r="A144" s="4" t="inlineStr">
        <is>
          <t>Reclassification</t>
        </is>
      </c>
      <c r="B144" s="5" t="n">
        <v>0</v>
      </c>
      <c r="C144" s="5" t="n">
        <v>0</v>
      </c>
      <c r="D144" s="5" t="n">
        <v>0</v>
      </c>
    </row>
    <row r="145">
      <c r="A145" s="4" t="inlineStr">
        <is>
          <t>Ending balance</t>
        </is>
      </c>
      <c r="B145" s="5" t="n">
        <v>-699</v>
      </c>
      <c r="C145" s="5" t="n">
        <v>-2172</v>
      </c>
      <c r="D145" s="5" t="n">
        <v>0</v>
      </c>
    </row>
    <row r="146">
      <c r="A146" s="4" t="inlineStr">
        <is>
          <t>Impairment | Buildings on non-freehold land</t>
        </is>
      </c>
    </row>
    <row r="147">
      <c r="A147" s="3" t="inlineStr">
        <is>
          <t>Disclosure of detailed information about property, plant and equipment [line items]</t>
        </is>
      </c>
    </row>
    <row r="148">
      <c r="A148" s="4" t="inlineStr">
        <is>
          <t>Beginning balance</t>
        </is>
      </c>
      <c r="B148" s="5" t="n">
        <v>-1182</v>
      </c>
      <c r="C148" s="5" t="n">
        <v>0</v>
      </c>
      <c r="D148" s="5" t="n">
        <v>0</v>
      </c>
    </row>
    <row r="149">
      <c r="A149" s="4" t="inlineStr">
        <is>
          <t>Increase</t>
        </is>
      </c>
      <c r="B149" s="5" t="n">
        <v>0</v>
      </c>
      <c r="C149" s="5" t="n">
        <v>-1182</v>
      </c>
      <c r="D149" s="5" t="n">
        <v>0</v>
      </c>
    </row>
    <row r="150">
      <c r="A150" s="4" t="inlineStr">
        <is>
          <t>Decrease</t>
        </is>
      </c>
      <c r="B150" s="5" t="n">
        <v>679</v>
      </c>
      <c r="C150" s="5" t="n">
        <v>0</v>
      </c>
      <c r="D150" s="5" t="n">
        <v>0</v>
      </c>
    </row>
    <row r="151">
      <c r="A151" s="4" t="inlineStr">
        <is>
          <t>Translation adjustments</t>
        </is>
      </c>
      <c r="B151" s="5" t="n">
        <v>0</v>
      </c>
      <c r="C151" s="5" t="n">
        <v>0</v>
      </c>
      <c r="D151" s="5" t="n">
        <v>0</v>
      </c>
    </row>
    <row r="152">
      <c r="A152" s="4" t="inlineStr">
        <is>
          <t>Reclassification</t>
        </is>
      </c>
      <c r="B152" s="5" t="n">
        <v>0</v>
      </c>
      <c r="C152" s="5" t="n">
        <v>0</v>
      </c>
      <c r="D152" s="5" t="n">
        <v>0</v>
      </c>
    </row>
    <row r="153">
      <c r="A153" s="4" t="inlineStr">
        <is>
          <t>Ending balance</t>
        </is>
      </c>
      <c r="B153" s="5" t="n">
        <v>-503</v>
      </c>
      <c r="C153" s="5" t="n">
        <v>-1182</v>
      </c>
      <c r="D153" s="5" t="n">
        <v>0</v>
      </c>
    </row>
    <row r="154">
      <c r="A154" s="4" t="inlineStr">
        <is>
          <t>Impairment | Scientific equipment</t>
        </is>
      </c>
    </row>
    <row r="155">
      <c r="A155" s="3" t="inlineStr">
        <is>
          <t>Disclosure of detailed information about property, plant and equipment [line items]</t>
        </is>
      </c>
    </row>
    <row r="156">
      <c r="A156" s="4" t="inlineStr">
        <is>
          <t>Beginning balance</t>
        </is>
      </c>
      <c r="B156" s="5" t="n">
        <v>-866</v>
      </c>
      <c r="C156" s="5" t="n">
        <v>0</v>
      </c>
      <c r="D156" s="5" t="n">
        <v>0</v>
      </c>
    </row>
    <row r="157">
      <c r="A157" s="4" t="inlineStr">
        <is>
          <t>Increase</t>
        </is>
      </c>
      <c r="B157" s="5" t="n">
        <v>0</v>
      </c>
      <c r="C157" s="5" t="n">
        <v>-866</v>
      </c>
      <c r="D157" s="5" t="n">
        <v>0</v>
      </c>
    </row>
    <row r="158">
      <c r="A158" s="4" t="inlineStr">
        <is>
          <t>Decrease</t>
        </is>
      </c>
      <c r="B158" s="5" t="n">
        <v>779</v>
      </c>
      <c r="C158" s="5" t="n">
        <v>0</v>
      </c>
      <c r="D158" s="5" t="n">
        <v>0</v>
      </c>
    </row>
    <row r="159">
      <c r="A159" s="4" t="inlineStr">
        <is>
          <t>Translation adjustments</t>
        </is>
      </c>
      <c r="B159" s="5" t="n">
        <v>0</v>
      </c>
      <c r="C159" s="5" t="n">
        <v>0</v>
      </c>
      <c r="D159" s="5" t="n">
        <v>0</v>
      </c>
    </row>
    <row r="160">
      <c r="A160" s="4" t="inlineStr">
        <is>
          <t>Reclassification</t>
        </is>
      </c>
      <c r="B160" s="5" t="n">
        <v>0</v>
      </c>
      <c r="C160" s="5" t="n">
        <v>0</v>
      </c>
      <c r="D160" s="5" t="n">
        <v>0</v>
      </c>
    </row>
    <row r="161">
      <c r="A161" s="4" t="inlineStr">
        <is>
          <t>Ending balance</t>
        </is>
      </c>
      <c r="B161" s="5" t="n">
        <v>-87</v>
      </c>
      <c r="C161" s="5" t="n">
        <v>-866</v>
      </c>
      <c r="D161" s="5" t="n">
        <v>0</v>
      </c>
    </row>
    <row r="162">
      <c r="A162" s="4" t="inlineStr">
        <is>
          <t>Impairment | Fittings</t>
        </is>
      </c>
    </row>
    <row r="163">
      <c r="A163" s="3" t="inlineStr">
        <is>
          <t>Disclosure of detailed information about property, plant and equipment [line items]</t>
        </is>
      </c>
    </row>
    <row r="164">
      <c r="A164" s="4" t="inlineStr">
        <is>
          <t>Beginning balance</t>
        </is>
      </c>
      <c r="B164" s="5" t="n">
        <v>-93</v>
      </c>
      <c r="C164" s="5" t="n">
        <v>0</v>
      </c>
      <c r="D164" s="5" t="n">
        <v>0</v>
      </c>
    </row>
    <row r="165">
      <c r="A165" s="4" t="inlineStr">
        <is>
          <t>Increase</t>
        </is>
      </c>
      <c r="B165" s="5" t="n">
        <v>0</v>
      </c>
      <c r="C165" s="5" t="n">
        <v>-93</v>
      </c>
      <c r="D165" s="5" t="n">
        <v>0</v>
      </c>
    </row>
    <row r="166">
      <c r="A166" s="4" t="inlineStr">
        <is>
          <t>Decrease</t>
        </is>
      </c>
      <c r="B166" s="5" t="n">
        <v>0</v>
      </c>
      <c r="C166" s="5" t="n">
        <v>0</v>
      </c>
      <c r="D166" s="5" t="n">
        <v>0</v>
      </c>
    </row>
    <row r="167">
      <c r="A167" s="4" t="inlineStr">
        <is>
          <t>Translation adjustments</t>
        </is>
      </c>
      <c r="B167" s="5" t="n">
        <v>0</v>
      </c>
      <c r="C167" s="5" t="n">
        <v>0</v>
      </c>
      <c r="D167" s="5" t="n">
        <v>0</v>
      </c>
    </row>
    <row r="168">
      <c r="A168" s="4" t="inlineStr">
        <is>
          <t>Reclassification</t>
        </is>
      </c>
      <c r="B168" s="5" t="n">
        <v>0</v>
      </c>
      <c r="C168" s="5" t="n">
        <v>0</v>
      </c>
      <c r="D168" s="5" t="n">
        <v>0</v>
      </c>
    </row>
    <row r="169">
      <c r="A169" s="4" t="inlineStr">
        <is>
          <t>Ending balance</t>
        </is>
      </c>
      <c r="B169" s="5" t="n">
        <v>-93</v>
      </c>
      <c r="C169" s="5" t="n">
        <v>-93</v>
      </c>
      <c r="D169" s="5" t="n">
        <v>0</v>
      </c>
    </row>
    <row r="170">
      <c r="A170" s="4" t="inlineStr">
        <is>
          <t>Impairment | Vehicles</t>
        </is>
      </c>
    </row>
    <row r="171">
      <c r="A171" s="3" t="inlineStr">
        <is>
          <t>Disclosure of detailed information about property, plant and equipment [line items]</t>
        </is>
      </c>
    </row>
    <row r="172">
      <c r="A172" s="4" t="inlineStr">
        <is>
          <t>Beginning balance</t>
        </is>
      </c>
      <c r="B172" s="5" t="n">
        <v>0</v>
      </c>
      <c r="C172" s="5" t="n">
        <v>0</v>
      </c>
      <c r="D172" s="5" t="n">
        <v>0</v>
      </c>
    </row>
    <row r="173">
      <c r="A173" s="4" t="inlineStr">
        <is>
          <t>Increase</t>
        </is>
      </c>
      <c r="B173" s="5" t="n">
        <v>0</v>
      </c>
      <c r="C173" s="5" t="n">
        <v>0</v>
      </c>
      <c r="D173" s="5" t="n">
        <v>0</v>
      </c>
    </row>
    <row r="174">
      <c r="A174" s="4" t="inlineStr">
        <is>
          <t>Decrease</t>
        </is>
      </c>
      <c r="B174" s="5" t="n">
        <v>0</v>
      </c>
      <c r="C174" s="5" t="n">
        <v>0</v>
      </c>
      <c r="D174" s="5" t="n">
        <v>0</v>
      </c>
    </row>
    <row r="175">
      <c r="A175" s="4" t="inlineStr">
        <is>
          <t>Translation adjustments</t>
        </is>
      </c>
      <c r="B175" s="5" t="n">
        <v>0</v>
      </c>
      <c r="C175" s="5" t="n">
        <v>0</v>
      </c>
      <c r="D175" s="5" t="n">
        <v>0</v>
      </c>
    </row>
    <row r="176">
      <c r="A176" s="4" t="inlineStr">
        <is>
          <t>Reclassification</t>
        </is>
      </c>
      <c r="B176" s="5" t="n">
        <v>0</v>
      </c>
      <c r="C176" s="5" t="n">
        <v>0</v>
      </c>
      <c r="D176" s="5" t="n">
        <v>0</v>
      </c>
    </row>
    <row r="177">
      <c r="A177" s="4" t="inlineStr">
        <is>
          <t>Ending balance</t>
        </is>
      </c>
      <c r="B177" s="5" t="n">
        <v>0</v>
      </c>
      <c r="C177" s="5" t="n">
        <v>0</v>
      </c>
      <c r="D177" s="5" t="n">
        <v>0</v>
      </c>
    </row>
    <row r="178">
      <c r="A178" s="4" t="inlineStr">
        <is>
          <t>Impairment | Computer equipment</t>
        </is>
      </c>
    </row>
    <row r="179">
      <c r="A179" s="3" t="inlineStr">
        <is>
          <t>Disclosure of detailed information about property, plant and equipment [line items]</t>
        </is>
      </c>
    </row>
    <row r="180">
      <c r="A180" s="4" t="inlineStr">
        <is>
          <t>Beginning balance</t>
        </is>
      </c>
      <c r="B180" s="5" t="n">
        <v>-27</v>
      </c>
      <c r="C180" s="5" t="n">
        <v>0</v>
      </c>
      <c r="D180" s="5" t="n">
        <v>0</v>
      </c>
    </row>
    <row r="181">
      <c r="A181" s="4" t="inlineStr">
        <is>
          <t>Increase</t>
        </is>
      </c>
      <c r="B181" s="5" t="n">
        <v>0</v>
      </c>
      <c r="C181" s="5" t="n">
        <v>-27</v>
      </c>
      <c r="D181" s="5" t="n">
        <v>0</v>
      </c>
    </row>
    <row r="182">
      <c r="A182" s="4" t="inlineStr">
        <is>
          <t>Decrease</t>
        </is>
      </c>
      <c r="B182" s="5" t="n">
        <v>15</v>
      </c>
      <c r="C182" s="5" t="n">
        <v>0</v>
      </c>
      <c r="D182" s="5" t="n">
        <v>0</v>
      </c>
    </row>
    <row r="183">
      <c r="A183" s="4" t="inlineStr">
        <is>
          <t>Translation adjustments</t>
        </is>
      </c>
      <c r="B183" s="5" t="n">
        <v>0</v>
      </c>
      <c r="C183" s="5" t="n">
        <v>0</v>
      </c>
      <c r="D183" s="5" t="n">
        <v>0</v>
      </c>
    </row>
    <row r="184">
      <c r="A184" s="4" t="inlineStr">
        <is>
          <t>Reclassification</t>
        </is>
      </c>
      <c r="B184" s="5" t="n">
        <v>0</v>
      </c>
      <c r="C184" s="5" t="n">
        <v>0</v>
      </c>
      <c r="D184" s="5" t="n">
        <v>0</v>
      </c>
    </row>
    <row r="185">
      <c r="A185" s="4" t="inlineStr">
        <is>
          <t>Ending balance</t>
        </is>
      </c>
      <c r="B185" s="5" t="n">
        <v>-12</v>
      </c>
      <c r="C185" s="5" t="n">
        <v>-27</v>
      </c>
      <c r="D185" s="5" t="n">
        <v>0</v>
      </c>
    </row>
    <row r="186">
      <c r="A186" s="4" t="inlineStr">
        <is>
          <t>Impairment | Furniture</t>
        </is>
      </c>
    </row>
    <row r="187">
      <c r="A187" s="3" t="inlineStr">
        <is>
          <t>Disclosure of detailed information about property, plant and equipment [line items]</t>
        </is>
      </c>
    </row>
    <row r="188">
      <c r="A188" s="4" t="inlineStr">
        <is>
          <t>Beginning balance</t>
        </is>
      </c>
      <c r="B188" s="5" t="n">
        <v>-3</v>
      </c>
      <c r="C188" s="5" t="n">
        <v>0</v>
      </c>
      <c r="D188" s="5" t="n">
        <v>0</v>
      </c>
    </row>
    <row r="189">
      <c r="A189" s="4" t="inlineStr">
        <is>
          <t>Increase</t>
        </is>
      </c>
      <c r="B189" s="5" t="n">
        <v>0</v>
      </c>
      <c r="C189" s="5" t="n">
        <v>-3</v>
      </c>
      <c r="D189" s="5" t="n">
        <v>0</v>
      </c>
    </row>
    <row r="190">
      <c r="A190" s="4" t="inlineStr">
        <is>
          <t>Decrease</t>
        </is>
      </c>
      <c r="B190" s="5" t="n">
        <v>0</v>
      </c>
      <c r="C190" s="5" t="n">
        <v>0</v>
      </c>
      <c r="D190" s="5" t="n">
        <v>0</v>
      </c>
    </row>
    <row r="191">
      <c r="A191" s="4" t="inlineStr">
        <is>
          <t>Translation adjustments</t>
        </is>
      </c>
      <c r="B191" s="5" t="n">
        <v>0</v>
      </c>
      <c r="C191" s="5" t="n">
        <v>0</v>
      </c>
      <c r="D191" s="5" t="n">
        <v>0</v>
      </c>
    </row>
    <row r="192">
      <c r="A192" s="4" t="inlineStr">
        <is>
          <t>Reclassification</t>
        </is>
      </c>
      <c r="B192" s="5" t="n">
        <v>0</v>
      </c>
      <c r="C192" s="5" t="n">
        <v>0</v>
      </c>
      <c r="D192" s="5" t="n">
        <v>0</v>
      </c>
    </row>
    <row r="193">
      <c r="A193" s="4" t="inlineStr">
        <is>
          <t>Ending balance</t>
        </is>
      </c>
      <c r="B193" s="5" t="n">
        <v>-3</v>
      </c>
      <c r="C193" s="5" t="n">
        <v>-3</v>
      </c>
      <c r="D193" s="5" t="n">
        <v>0</v>
      </c>
    </row>
    <row r="194">
      <c r="A194" s="4" t="inlineStr">
        <is>
          <t>Impairment | In progress</t>
        </is>
      </c>
    </row>
    <row r="195">
      <c r="A195" s="3" t="inlineStr">
        <is>
          <t>Disclosure of detailed information about property, plant and equipment [line items]</t>
        </is>
      </c>
    </row>
    <row r="196">
      <c r="A196" s="4" t="inlineStr">
        <is>
          <t>Beginning balance</t>
        </is>
      </c>
      <c r="B196" s="5" t="n">
        <v>0</v>
      </c>
      <c r="C196" s="5" t="n">
        <v>0</v>
      </c>
      <c r="D196" s="5" t="n">
        <v>0</v>
      </c>
    </row>
    <row r="197">
      <c r="A197" s="4" t="inlineStr">
        <is>
          <t>Increase</t>
        </is>
      </c>
      <c r="B197" s="5" t="n">
        <v>0</v>
      </c>
      <c r="C197" s="5" t="n">
        <v>0</v>
      </c>
      <c r="D197" s="5" t="n">
        <v>0</v>
      </c>
    </row>
    <row r="198">
      <c r="A198" s="4" t="inlineStr">
        <is>
          <t>Decrease</t>
        </is>
      </c>
      <c r="B198" s="5" t="n">
        <v>0</v>
      </c>
      <c r="C198" s="5" t="n">
        <v>0</v>
      </c>
      <c r="D198" s="5" t="n">
        <v>0</v>
      </c>
    </row>
    <row r="199">
      <c r="A199" s="4" t="inlineStr">
        <is>
          <t>Translation adjustments</t>
        </is>
      </c>
      <c r="B199" s="5" t="n">
        <v>0</v>
      </c>
      <c r="C199" s="5" t="n">
        <v>0</v>
      </c>
      <c r="D199" s="5" t="n">
        <v>0</v>
      </c>
    </row>
    <row r="200">
      <c r="A200" s="4" t="inlineStr">
        <is>
          <t>Reclassification</t>
        </is>
      </c>
      <c r="B200" s="5" t="n">
        <v>0</v>
      </c>
      <c r="C200" s="5" t="n">
        <v>0</v>
      </c>
      <c r="D200" s="5" t="n">
        <v>0</v>
      </c>
    </row>
    <row r="201">
      <c r="A201" s="4" t="inlineStr">
        <is>
          <t>Ending balance</t>
        </is>
      </c>
      <c r="B201" s="6" t="n">
        <v>0</v>
      </c>
      <c r="C201" s="6" t="n">
        <v>0</v>
      </c>
      <c r="D201"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property, plant and equipment [line items]</t>
        </is>
      </c>
    </row>
    <row r="4">
      <c r="A4" s="4" t="inlineStr">
        <is>
          <t>Property, plant and equipment</t>
        </is>
      </c>
      <c r="B4" s="6" t="n">
        <v>9015</v>
      </c>
      <c r="C4" s="6" t="n">
        <v>11648</v>
      </c>
      <c r="D4" s="6" t="n">
        <v>16453</v>
      </c>
      <c r="E4" s="6" t="n">
        <v>7765</v>
      </c>
    </row>
    <row r="5">
      <c r="A5" s="4" t="inlineStr">
        <is>
          <t>Impairment loss</t>
        </is>
      </c>
      <c r="B5" s="5" t="n">
        <v>196</v>
      </c>
      <c r="C5" s="5" t="n">
        <v>990</v>
      </c>
    </row>
    <row r="6">
      <c r="A6" s="4" t="inlineStr">
        <is>
          <t>Impairment</t>
        </is>
      </c>
    </row>
    <row r="7">
      <c r="A7" s="3" t="inlineStr">
        <is>
          <t>Disclosure of detailed information about property, plant and equipment [line items]</t>
        </is>
      </c>
    </row>
    <row r="8">
      <c r="A8" s="4" t="inlineStr">
        <is>
          <t>Property, plant and equipment</t>
        </is>
      </c>
      <c r="B8" s="5" t="n">
        <v>-699</v>
      </c>
      <c r="C8" s="5" t="n">
        <v>-2172</v>
      </c>
      <c r="D8" s="5" t="n">
        <v>0</v>
      </c>
      <c r="E8" s="5" t="n">
        <v>0</v>
      </c>
    </row>
    <row r="9">
      <c r="A9" s="4" t="inlineStr">
        <is>
          <t>Scientific equipment</t>
        </is>
      </c>
    </row>
    <row r="10">
      <c r="A10" s="3" t="inlineStr">
        <is>
          <t>Disclosure of detailed information about property, plant and equipment [line items]</t>
        </is>
      </c>
    </row>
    <row r="11">
      <c r="A11" s="4" t="inlineStr">
        <is>
          <t>Right of use asset</t>
        </is>
      </c>
      <c r="B11" s="5" t="n">
        <v>1369</v>
      </c>
    </row>
    <row r="12">
      <c r="A12" s="4" t="inlineStr">
        <is>
          <t>Depreciation</t>
        </is>
      </c>
      <c r="B12" s="5" t="n">
        <v>1255</v>
      </c>
    </row>
    <row r="13">
      <c r="A13" s="4" t="inlineStr">
        <is>
          <t>Impairment loss</t>
        </is>
      </c>
      <c r="B13" s="5" t="n">
        <v>87</v>
      </c>
      <c r="C13" s="5" t="n">
        <v>866</v>
      </c>
    </row>
    <row r="14">
      <c r="A14" s="4" t="inlineStr">
        <is>
          <t>Scientific equipment | Impairment</t>
        </is>
      </c>
    </row>
    <row r="15">
      <c r="A15" s="3" t="inlineStr">
        <is>
          <t>Disclosure of detailed information about property, plant and equipment [line items]</t>
        </is>
      </c>
    </row>
    <row r="16">
      <c r="A16" s="4" t="inlineStr">
        <is>
          <t>Property, plant and equipment</t>
        </is>
      </c>
      <c r="B16" s="5" t="n">
        <v>-87</v>
      </c>
      <c r="C16" s="5" t="n">
        <v>-866</v>
      </c>
      <c r="D16" s="5" t="n">
        <v>0</v>
      </c>
      <c r="E16" s="5" t="n">
        <v>0</v>
      </c>
    </row>
    <row r="17">
      <c r="A17" s="4" t="inlineStr">
        <is>
          <t>Fittings</t>
        </is>
      </c>
    </row>
    <row r="18">
      <c r="A18" s="3" t="inlineStr">
        <is>
          <t>Disclosure of detailed information about property, plant and equipment [line items]</t>
        </is>
      </c>
    </row>
    <row r="19">
      <c r="A19" s="4" t="inlineStr">
        <is>
          <t>Impairment loss</t>
        </is>
      </c>
      <c r="B19" s="5" t="n">
        <v>93</v>
      </c>
      <c r="C19" s="5" t="n">
        <v>93</v>
      </c>
    </row>
    <row r="20">
      <c r="A20" s="4" t="inlineStr">
        <is>
          <t>Fittings | Impairment</t>
        </is>
      </c>
    </row>
    <row r="21">
      <c r="A21" s="3" t="inlineStr">
        <is>
          <t>Disclosure of detailed information about property, plant and equipment [line items]</t>
        </is>
      </c>
    </row>
    <row r="22">
      <c r="A22" s="4" t="inlineStr">
        <is>
          <t>Property, plant and equipment</t>
        </is>
      </c>
      <c r="B22" s="5" t="n">
        <v>-93</v>
      </c>
      <c r="C22" s="5" t="n">
        <v>-93</v>
      </c>
      <c r="D22" s="5" t="n">
        <v>0</v>
      </c>
      <c r="E22" s="5" t="n">
        <v>0</v>
      </c>
    </row>
    <row r="23">
      <c r="A23" s="4" t="inlineStr">
        <is>
          <t>Furniture and IT Equipment</t>
        </is>
      </c>
    </row>
    <row r="24">
      <c r="A24" s="3" t="inlineStr">
        <is>
          <t>Disclosure of detailed information about property, plant and equipment [line items]</t>
        </is>
      </c>
    </row>
    <row r="25">
      <c r="A25" s="4" t="inlineStr">
        <is>
          <t>Impairment loss</t>
        </is>
      </c>
      <c r="B25" s="5" t="n">
        <v>15</v>
      </c>
      <c r="C25" s="5" t="n">
        <v>30</v>
      </c>
    </row>
    <row r="26">
      <c r="A26" s="4" t="inlineStr">
        <is>
          <t>Building on Non-Freehold Land</t>
        </is>
      </c>
    </row>
    <row r="27">
      <c r="A27" s="3" t="inlineStr">
        <is>
          <t>Disclosure of detailed information about property, plant and equipment [line items]</t>
        </is>
      </c>
    </row>
    <row r="28">
      <c r="A28" s="4" t="inlineStr">
        <is>
          <t>Right of use asset</t>
        </is>
      </c>
      <c r="B28" s="5" t="n">
        <v>10056</v>
      </c>
    </row>
    <row r="29">
      <c r="A29" s="4" t="inlineStr">
        <is>
          <t>Depreciation</t>
        </is>
      </c>
      <c r="B29" s="5" t="n">
        <v>2831</v>
      </c>
    </row>
    <row r="30">
      <c r="A30" s="4" t="inlineStr">
        <is>
          <t>Buildings on non-freehold land | Impairment</t>
        </is>
      </c>
    </row>
    <row r="31">
      <c r="A31" s="3" t="inlineStr">
        <is>
          <t>Disclosure of detailed information about property, plant and equipment [line items]</t>
        </is>
      </c>
    </row>
    <row r="32">
      <c r="A32" s="4" t="inlineStr">
        <is>
          <t>Property, plant and equipment</t>
        </is>
      </c>
      <c r="B32" s="5" t="n">
        <v>-503</v>
      </c>
      <c r="C32" s="5" t="n">
        <v>-1182</v>
      </c>
      <c r="D32" s="5" t="n">
        <v>0</v>
      </c>
      <c r="E32" s="6" t="n">
        <v>0</v>
      </c>
    </row>
    <row r="33">
      <c r="A33" s="4" t="inlineStr">
        <is>
          <t>Assets under finance lease contracts | Scientific equipment</t>
        </is>
      </c>
    </row>
    <row r="34">
      <c r="A34" s="3" t="inlineStr">
        <is>
          <t>Disclosure of detailed information about property, plant and equipment [line items]</t>
        </is>
      </c>
    </row>
    <row r="35">
      <c r="A35" s="4" t="inlineStr">
        <is>
          <t>Property, plant and equipment</t>
        </is>
      </c>
      <c r="B35" s="5" t="n">
        <v>154</v>
      </c>
      <c r="C35" s="5" t="n">
        <v>873</v>
      </c>
      <c r="D35" s="6" t="n">
        <v>1413</v>
      </c>
    </row>
    <row r="36">
      <c r="A36" s="4" t="inlineStr">
        <is>
          <t>Owned equipment</t>
        </is>
      </c>
    </row>
    <row r="37">
      <c r="A37" s="3" t="inlineStr">
        <is>
          <t>Disclosure of detailed information about property, plant and equipment [line items]</t>
        </is>
      </c>
    </row>
    <row r="38">
      <c r="A38" s="4" t="inlineStr">
        <is>
          <t>Property, plant and equipment</t>
        </is>
      </c>
      <c r="B38" s="5" t="n">
        <v>25</v>
      </c>
    </row>
    <row r="39">
      <c r="A39" s="4" t="inlineStr">
        <is>
          <t>Impairment loss</t>
        </is>
      </c>
      <c r="C39" s="5" t="n">
        <v>363</v>
      </c>
    </row>
    <row r="40">
      <c r="A40" s="4" t="inlineStr">
        <is>
          <t>Owned equipment | Scientific equipment</t>
        </is>
      </c>
    </row>
    <row r="41">
      <c r="A41" s="3" t="inlineStr">
        <is>
          <t>Disclosure of detailed information about property, plant and equipment [line items]</t>
        </is>
      </c>
    </row>
    <row r="42">
      <c r="A42" s="4" t="inlineStr">
        <is>
          <t>Impairment loss</t>
        </is>
      </c>
      <c r="B42" s="5" t="n">
        <v>25</v>
      </c>
      <c r="C42" s="5" t="n">
        <v>363</v>
      </c>
    </row>
    <row r="43">
      <c r="A43" s="4" t="inlineStr">
        <is>
          <t>Leased equipment</t>
        </is>
      </c>
    </row>
    <row r="44">
      <c r="A44" s="3" t="inlineStr">
        <is>
          <t>Disclosure of detailed information about property, plant and equipment [line items]</t>
        </is>
      </c>
    </row>
    <row r="45">
      <c r="A45" s="4" t="inlineStr">
        <is>
          <t>Right of use asset</t>
        </is>
      </c>
      <c r="B45" s="6" t="n">
        <v>62</v>
      </c>
    </row>
    <row r="46">
      <c r="A46" s="4" t="inlineStr">
        <is>
          <t>Impairment loss</t>
        </is>
      </c>
      <c r="C46" s="6" t="n">
        <v>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EUR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cludes the bonus generated by the partial OCEANE buyback</t>
        </is>
      </c>
      <c r="B4" s="6" t="n">
        <v>35578</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and Other Receivables - Summary of Trade and Other Receivables (Details) € in Thousands, $ in Thousands</t>
        </is>
      </c>
      <c r="B1" s="2" t="inlineStr">
        <is>
          <t>Dec. 31, 2021EUR (€)</t>
        </is>
      </c>
      <c r="C1" s="2" t="inlineStr">
        <is>
          <t>Dec. 31, 2020USD ($)</t>
        </is>
      </c>
      <c r="D1" s="2" t="inlineStr">
        <is>
          <t>Dec. 31, 2020EUR (€)</t>
        </is>
      </c>
      <c r="E1" s="2" t="inlineStr">
        <is>
          <t>Dec. 31, 2019USD ($)</t>
        </is>
      </c>
      <c r="F1" s="2" t="inlineStr">
        <is>
          <t>Dec. 31, 2019EUR (€)</t>
        </is>
      </c>
    </row>
    <row r="2">
      <c r="A2" s="3" t="inlineStr">
        <is>
          <t>Trade and other receivables [abstract]</t>
        </is>
      </c>
    </row>
    <row r="3">
      <c r="A3" s="4" t="inlineStr">
        <is>
          <t>Trade receivables, net</t>
        </is>
      </c>
      <c r="B3" s="6" t="n">
        <v>57</v>
      </c>
      <c r="D3" s="6" t="n">
        <v>793</v>
      </c>
      <c r="F3" s="6" t="n">
        <v>207</v>
      </c>
    </row>
    <row r="4">
      <c r="A4" s="4" t="inlineStr">
        <is>
          <t>Research tax credit</t>
        </is>
      </c>
      <c r="B4" s="5" t="n">
        <v>5282</v>
      </c>
      <c r="C4" s="12" t="n">
        <v>9585</v>
      </c>
      <c r="D4" s="5" t="n">
        <v>7911</v>
      </c>
      <c r="E4" s="12" t="n">
        <v>8785</v>
      </c>
      <c r="F4" s="5" t="n">
        <v>9585</v>
      </c>
    </row>
    <row r="5">
      <c r="A5" s="4" t="inlineStr">
        <is>
          <t>Social security costs receivables</t>
        </is>
      </c>
      <c r="B5" s="5" t="n">
        <v>4</v>
      </c>
      <c r="D5" s="5" t="n">
        <v>24</v>
      </c>
      <c r="F5" s="5" t="n">
        <v>5</v>
      </c>
    </row>
    <row r="6">
      <c r="A6" s="4" t="inlineStr">
        <is>
          <t>VAT receivables</t>
        </is>
      </c>
      <c r="B6" s="5" t="n">
        <v>1038</v>
      </c>
      <c r="D6" s="5" t="n">
        <v>2766</v>
      </c>
      <c r="F6" s="5" t="n">
        <v>1814</v>
      </c>
    </row>
    <row r="7">
      <c r="A7" s="4" t="inlineStr">
        <is>
          <t>Grants receivables</t>
        </is>
      </c>
      <c r="B7" s="5" t="n">
        <v>5</v>
      </c>
      <c r="D7" s="5" t="n">
        <v>3</v>
      </c>
      <c r="F7" s="5" t="n">
        <v>3</v>
      </c>
    </row>
    <row r="8">
      <c r="A8" s="4" t="inlineStr">
        <is>
          <t>Other receivables</t>
        </is>
      </c>
      <c r="B8" s="5" t="n">
        <v>852</v>
      </c>
      <c r="D8" s="5" t="n">
        <v>422</v>
      </c>
      <c r="F8" s="5" t="n">
        <v>420</v>
      </c>
    </row>
    <row r="9">
      <c r="A9" s="4" t="inlineStr">
        <is>
          <t>TOTAL</t>
        </is>
      </c>
      <c r="B9" s="5" t="n">
        <v>7239</v>
      </c>
      <c r="D9" s="5" t="n">
        <v>11919</v>
      </c>
      <c r="F9" s="5" t="n">
        <v>12033</v>
      </c>
    </row>
    <row r="10">
      <c r="A10" s="4" t="inlineStr">
        <is>
          <t>Trade receivables, net</t>
        </is>
      </c>
      <c r="B10" s="5" t="n">
        <v>57</v>
      </c>
      <c r="D10" s="5" t="n">
        <v>793</v>
      </c>
      <c r="F10" s="5" t="n">
        <v>207</v>
      </c>
    </row>
    <row r="11">
      <c r="A11" s="4" t="inlineStr">
        <is>
          <t>Research tax credit</t>
        </is>
      </c>
      <c r="B11" s="5" t="n">
        <v>5282</v>
      </c>
      <c r="D11" s="5" t="n">
        <v>7911</v>
      </c>
      <c r="F11" s="5" t="n">
        <v>9585</v>
      </c>
    </row>
    <row r="12">
      <c r="A12" s="4" t="inlineStr">
        <is>
          <t>Social security costs receivables</t>
        </is>
      </c>
      <c r="B12" s="5" t="n">
        <v>4</v>
      </c>
      <c r="D12" s="5" t="n">
        <v>24</v>
      </c>
      <c r="F12" s="5" t="n">
        <v>5</v>
      </c>
    </row>
    <row r="13">
      <c r="A13" s="4" t="inlineStr">
        <is>
          <t>VAT receivables</t>
        </is>
      </c>
      <c r="B13" s="5" t="n">
        <v>1038</v>
      </c>
      <c r="D13" s="5" t="n">
        <v>2766</v>
      </c>
      <c r="F13" s="5" t="n">
        <v>1814</v>
      </c>
    </row>
    <row r="14">
      <c r="A14" s="4" t="inlineStr">
        <is>
          <t>Grants receivables</t>
        </is>
      </c>
      <c r="B14" s="5" t="n">
        <v>3</v>
      </c>
      <c r="D14" s="5" t="n">
        <v>3</v>
      </c>
      <c r="F14" s="5" t="n">
        <v>3</v>
      </c>
    </row>
    <row r="15">
      <c r="A15" s="4" t="inlineStr">
        <is>
          <t>Other receivables</t>
        </is>
      </c>
      <c r="B15" s="5" t="n">
        <v>852</v>
      </c>
      <c r="D15" s="5" t="n">
        <v>422</v>
      </c>
      <c r="F15" s="5" t="n">
        <v>420</v>
      </c>
    </row>
    <row r="16">
      <c r="A16" s="4" t="inlineStr">
        <is>
          <t>TOTAL</t>
        </is>
      </c>
      <c r="B16" s="5" t="n">
        <v>7236</v>
      </c>
      <c r="D16" s="5" t="n">
        <v>11919</v>
      </c>
      <c r="F16" s="5" t="n">
        <v>12033</v>
      </c>
    </row>
    <row r="17">
      <c r="A17" s="4" t="inlineStr">
        <is>
          <t>Trade receivables, net</t>
        </is>
      </c>
      <c r="B17" s="5" t="n">
        <v>0</v>
      </c>
      <c r="D17" s="5" t="n">
        <v>0</v>
      </c>
      <c r="F17" s="5" t="n">
        <v>0</v>
      </c>
    </row>
    <row r="18">
      <c r="A18" s="4" t="inlineStr">
        <is>
          <t>Research tax credit</t>
        </is>
      </c>
      <c r="B18" s="5" t="n">
        <v>0</v>
      </c>
      <c r="D18" s="5" t="n">
        <v>0</v>
      </c>
      <c r="F18" s="5" t="n">
        <v>0</v>
      </c>
    </row>
    <row r="19">
      <c r="A19" s="4" t="inlineStr">
        <is>
          <t>Social security costs receivables</t>
        </is>
      </c>
      <c r="B19" s="5" t="n">
        <v>0</v>
      </c>
      <c r="D19" s="5" t="n">
        <v>0</v>
      </c>
      <c r="F19" s="5" t="n">
        <v>0</v>
      </c>
    </row>
    <row r="20">
      <c r="A20" s="4" t="inlineStr">
        <is>
          <t>VAT receivables</t>
        </is>
      </c>
      <c r="B20" s="5" t="n">
        <v>0</v>
      </c>
      <c r="D20" s="5" t="n">
        <v>0</v>
      </c>
      <c r="F20" s="5" t="n">
        <v>0</v>
      </c>
    </row>
    <row r="21">
      <c r="A21" s="4" t="inlineStr">
        <is>
          <t>Grants receivables</t>
        </is>
      </c>
      <c r="B21" s="5" t="n">
        <v>-3</v>
      </c>
      <c r="D21" s="5" t="n">
        <v>0</v>
      </c>
      <c r="F21" s="5" t="n">
        <v>0</v>
      </c>
    </row>
    <row r="22">
      <c r="A22" s="4" t="inlineStr">
        <is>
          <t>Other receivables</t>
        </is>
      </c>
      <c r="B22" s="5" t="n">
        <v>0</v>
      </c>
      <c r="D22" s="5" t="n">
        <v>0</v>
      </c>
      <c r="F22" s="5" t="n">
        <v>0</v>
      </c>
    </row>
    <row r="23">
      <c r="A23" s="4" t="inlineStr">
        <is>
          <t>TOTAL</t>
        </is>
      </c>
      <c r="B23" s="6" t="n">
        <v>3</v>
      </c>
      <c r="D23" s="6" t="n">
        <v>0</v>
      </c>
      <c r="F2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Trade and Other Receivables - Additional Information (Details) $ in Thousands</t>
        </is>
      </c>
      <c r="B1" s="2" t="inlineStr">
        <is>
          <t>Dec. 31, 2021EUR (€)</t>
        </is>
      </c>
      <c r="C1" s="2" t="inlineStr">
        <is>
          <t>Dec. 31, 2020USD ($)</t>
        </is>
      </c>
      <c r="D1" s="2" t="inlineStr">
        <is>
          <t>Dec. 31, 2020EUR (€)</t>
        </is>
      </c>
      <c r="E1" s="2" t="inlineStr">
        <is>
          <t>Dec. 31, 2019USD ($)</t>
        </is>
      </c>
      <c r="F1" s="2" t="inlineStr">
        <is>
          <t>Dec. 31, 2019EUR (€)</t>
        </is>
      </c>
    </row>
    <row r="2">
      <c r="A2" s="3" t="inlineStr">
        <is>
          <t>Trade and other receivables [abstract]</t>
        </is>
      </c>
    </row>
    <row r="3">
      <c r="A3" s="4" t="inlineStr">
        <is>
          <t>Research tax credit</t>
        </is>
      </c>
      <c r="B3" s="6" t="n">
        <v>5282000</v>
      </c>
      <c r="C3" s="12" t="n">
        <v>9585</v>
      </c>
      <c r="D3" s="6" t="n">
        <v>7911000</v>
      </c>
      <c r="E3" s="12" t="n">
        <v>8785</v>
      </c>
      <c r="F3" s="6" t="n">
        <v>9585000</v>
      </c>
    </row>
    <row r="4">
      <c r="A4" s="4" t="inlineStr">
        <is>
          <t>VAT receivables</t>
        </is>
      </c>
      <c r="B4" s="5" t="n">
        <v>1038000</v>
      </c>
      <c r="D4" s="5" t="n">
        <v>2766000</v>
      </c>
      <c r="F4" s="5" t="n">
        <v>1814000</v>
      </c>
    </row>
    <row r="5">
      <c r="A5" s="4" t="inlineStr">
        <is>
          <t>Credit notes from suppliers</t>
        </is>
      </c>
      <c r="B5" s="6" t="n">
        <v>752000</v>
      </c>
      <c r="D5" s="6" t="n">
        <v>406000</v>
      </c>
      <c r="F5" s="6" t="n">
        <v>40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Summary of Other Financial Assets (Details) - EUR (€) € in Thousands</t>
        </is>
      </c>
      <c r="B1" s="2" t="inlineStr">
        <is>
          <t>Dec. 31, 2021</t>
        </is>
      </c>
      <c r="C1" s="2" t="inlineStr">
        <is>
          <t>Dec. 31, 2020</t>
        </is>
      </c>
      <c r="D1" s="2" t="inlineStr">
        <is>
          <t>Dec. 31, 2019</t>
        </is>
      </c>
    </row>
    <row r="2">
      <c r="A2" s="3" t="inlineStr">
        <is>
          <t>Disclosure of financial assets [line items]</t>
        </is>
      </c>
    </row>
    <row r="3">
      <c r="A3" s="4" t="inlineStr">
        <is>
          <t>Equity investments</t>
        </is>
      </c>
      <c r="B3" s="6" t="n">
        <v>3133</v>
      </c>
      <c r="C3" s="6" t="n">
        <v>0</v>
      </c>
      <c r="D3" s="6" t="n">
        <v>0</v>
      </c>
    </row>
    <row r="4">
      <c r="A4" s="4" t="inlineStr">
        <is>
          <t>Loans</t>
        </is>
      </c>
      <c r="B4" s="5" t="n">
        <v>388</v>
      </c>
      <c r="C4" s="5" t="n">
        <v>352</v>
      </c>
      <c r="D4" s="5" t="n">
        <v>307</v>
      </c>
    </row>
    <row r="5">
      <c r="A5" s="4" t="inlineStr">
        <is>
          <t>Deposits and guarantees</t>
        </is>
      </c>
      <c r="B5" s="5" t="n">
        <v>397</v>
      </c>
      <c r="C5" s="5" t="n">
        <v>418</v>
      </c>
      <c r="D5" s="5" t="n">
        <v>396</v>
      </c>
    </row>
    <row r="6">
      <c r="A6" s="4" t="inlineStr">
        <is>
          <t>Liquidity contract</t>
        </is>
      </c>
      <c r="B6" s="5" t="n">
        <v>513</v>
      </c>
      <c r="C6" s="5" t="n">
        <v>688</v>
      </c>
      <c r="D6" s="5" t="n">
        <v>1023</v>
      </c>
    </row>
    <row r="7">
      <c r="A7" s="4" t="inlineStr">
        <is>
          <t>TOTAL</t>
        </is>
      </c>
      <c r="B7" s="5" t="n">
        <v>4431</v>
      </c>
      <c r="C7" s="5" t="n">
        <v>1458</v>
      </c>
      <c r="D7" s="5" t="n">
        <v>1727</v>
      </c>
    </row>
    <row r="8">
      <c r="A8" s="4" t="inlineStr">
        <is>
          <t>Loans</t>
        </is>
      </c>
      <c r="B8" s="5" t="n">
        <v>0</v>
      </c>
      <c r="C8" s="5" t="n">
        <v>0</v>
      </c>
      <c r="D8" s="5" t="n">
        <v>0</v>
      </c>
    </row>
    <row r="9">
      <c r="A9" s="4" t="inlineStr">
        <is>
          <t>Deposits and guarantees</t>
        </is>
      </c>
      <c r="B9" s="5" t="n">
        <v>0</v>
      </c>
      <c r="C9" s="5" t="n">
        <v>0</v>
      </c>
      <c r="D9" s="5" t="n">
        <v>0</v>
      </c>
    </row>
    <row r="10">
      <c r="A10" s="4" t="inlineStr">
        <is>
          <t>Liquidity contract</t>
        </is>
      </c>
      <c r="B10" s="5" t="n">
        <v>0</v>
      </c>
      <c r="C10" s="5" t="n">
        <v>0</v>
      </c>
      <c r="D10" s="5" t="n">
        <v>0</v>
      </c>
    </row>
    <row r="11">
      <c r="A11" s="4" t="inlineStr">
        <is>
          <t>TOTAL</t>
        </is>
      </c>
      <c r="B11" s="5" t="n">
        <v>0</v>
      </c>
      <c r="C11" s="5" t="n">
        <v>0</v>
      </c>
      <c r="D11" s="5" t="n">
        <v>0</v>
      </c>
    </row>
    <row r="12">
      <c r="A12" s="4" t="inlineStr">
        <is>
          <t>Loans</t>
        </is>
      </c>
      <c r="B12" s="5" t="n">
        <v>388</v>
      </c>
      <c r="C12" s="5" t="n">
        <v>352</v>
      </c>
      <c r="D12" s="5" t="n">
        <v>307</v>
      </c>
    </row>
    <row r="13">
      <c r="A13" s="4" t="inlineStr">
        <is>
          <t>Deposits and guarantees</t>
        </is>
      </c>
      <c r="B13" s="5" t="n">
        <v>397</v>
      </c>
      <c r="C13" s="5" t="n">
        <v>418</v>
      </c>
      <c r="D13" s="5" t="n">
        <v>396</v>
      </c>
    </row>
    <row r="14">
      <c r="A14" s="4" t="inlineStr">
        <is>
          <t>Liquidity contract</t>
        </is>
      </c>
      <c r="B14" s="5" t="n">
        <v>513</v>
      </c>
      <c r="C14" s="5" t="n">
        <v>688</v>
      </c>
      <c r="D14" s="5" t="n">
        <v>1023</v>
      </c>
    </row>
    <row r="15">
      <c r="A15" s="4" t="inlineStr">
        <is>
          <t>TOTAL</t>
        </is>
      </c>
      <c r="B15" s="5" t="n">
        <v>4431</v>
      </c>
      <c r="C15" s="5" t="n">
        <v>1458</v>
      </c>
      <c r="D15" s="6" t="n">
        <v>1727</v>
      </c>
    </row>
    <row r="16">
      <c r="A16" s="4" t="inlineStr">
        <is>
          <t>Loans</t>
        </is>
      </c>
      <c r="B16" s="5" t="n">
        <v>388</v>
      </c>
      <c r="C16" s="5" t="n">
        <v>352</v>
      </c>
    </row>
    <row r="17">
      <c r="A17" s="4" t="inlineStr">
        <is>
          <t>Deposits and guarantees</t>
        </is>
      </c>
      <c r="B17" s="5" t="n">
        <v>397</v>
      </c>
      <c r="C17" s="5" t="n">
        <v>418</v>
      </c>
    </row>
    <row r="18">
      <c r="A18" s="4" t="inlineStr">
        <is>
          <t>Liquidity contract</t>
        </is>
      </c>
      <c r="B18" s="5" t="n">
        <v>513</v>
      </c>
      <c r="C18" s="5" t="n">
        <v>688</v>
      </c>
    </row>
    <row r="19">
      <c r="A19" s="4" t="inlineStr">
        <is>
          <t>TOTAL</t>
        </is>
      </c>
      <c r="B19" s="5" t="n">
        <v>4431</v>
      </c>
      <c r="C19" s="6" t="n">
        <v>1458</v>
      </c>
    </row>
    <row r="20">
      <c r="A20" s="4" t="inlineStr">
        <is>
          <t>Increase</t>
        </is>
      </c>
    </row>
    <row r="21">
      <c r="A21" s="3" t="inlineStr">
        <is>
          <t>Disclosure of financial assets [line items]</t>
        </is>
      </c>
    </row>
    <row r="22">
      <c r="A22" s="4" t="inlineStr">
        <is>
          <t>Equity investments</t>
        </is>
      </c>
      <c r="B22" s="5" t="n">
        <v>3133</v>
      </c>
    </row>
    <row r="23">
      <c r="A23" s="4" t="inlineStr">
        <is>
          <t>Loans</t>
        </is>
      </c>
      <c r="B23" s="5" t="n">
        <v>36</v>
      </c>
    </row>
    <row r="24">
      <c r="A24" s="4" t="inlineStr">
        <is>
          <t>Deposits and guarantees</t>
        </is>
      </c>
      <c r="B24" s="5" t="n">
        <v>107</v>
      </c>
    </row>
    <row r="25">
      <c r="A25" s="4" t="inlineStr">
        <is>
          <t>Liquidity contract</t>
        </is>
      </c>
      <c r="B25" s="5" t="n">
        <v>0</v>
      </c>
    </row>
    <row r="26">
      <c r="A26" s="4" t="inlineStr">
        <is>
          <t>TOTAL</t>
        </is>
      </c>
      <c r="B26" s="5" t="n">
        <v>3276</v>
      </c>
    </row>
    <row r="27">
      <c r="A27" s="4" t="inlineStr">
        <is>
          <t>Decrease</t>
        </is>
      </c>
    </row>
    <row r="28">
      <c r="A28" s="3" t="inlineStr">
        <is>
          <t>Disclosure of financial assets [line items]</t>
        </is>
      </c>
    </row>
    <row r="29">
      <c r="A29" s="4" t="inlineStr">
        <is>
          <t>Equity investments</t>
        </is>
      </c>
      <c r="B29" s="5" t="n">
        <v>0</v>
      </c>
    </row>
    <row r="30">
      <c r="A30" s="4" t="inlineStr">
        <is>
          <t>Loans</t>
        </is>
      </c>
      <c r="B30" s="5" t="n">
        <v>0</v>
      </c>
    </row>
    <row r="31">
      <c r="A31" s="4" t="inlineStr">
        <is>
          <t>Deposits and guarantees</t>
        </is>
      </c>
      <c r="B31" s="5" t="n">
        <v>-128</v>
      </c>
    </row>
    <row r="32">
      <c r="A32" s="4" t="inlineStr">
        <is>
          <t>Liquidity contract</t>
        </is>
      </c>
      <c r="B32" s="5" t="n">
        <v>-175</v>
      </c>
    </row>
    <row r="33">
      <c r="A33" s="4" t="inlineStr">
        <is>
          <t>TOTAL</t>
        </is>
      </c>
      <c r="B33" s="6" t="n">
        <v>-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Financial Assets - Additional Information (Details) - EUR (€)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financial assets [line items]</t>
        </is>
      </c>
    </row>
    <row r="4">
      <c r="A4" s="4" t="inlineStr">
        <is>
          <t>Total amount of financial assets</t>
        </is>
      </c>
      <c r="B4" s="6" t="n">
        <v>4431</v>
      </c>
      <c r="C4" s="6" t="n">
        <v>4431</v>
      </c>
      <c r="D4" s="6" t="n">
        <v>1458</v>
      </c>
      <c r="E4" s="6" t="n">
        <v>1727</v>
      </c>
    </row>
    <row r="5">
      <c r="A5" s="4" t="inlineStr">
        <is>
          <t>Liquidity account, cash balance</t>
        </is>
      </c>
      <c r="B5" s="5" t="n">
        <v>513</v>
      </c>
      <c r="C5" s="6" t="n">
        <v>513</v>
      </c>
      <c r="D5" s="6" t="n">
        <v>688</v>
      </c>
      <c r="E5" s="6" t="n">
        <v>1023</v>
      </c>
    </row>
    <row r="6">
      <c r="A6" s="4" t="inlineStr">
        <is>
          <t>Number of shares recorded as deduction from equity (in shares)</t>
        </is>
      </c>
      <c r="C6" s="5" t="n">
        <v>137012</v>
      </c>
      <c r="D6" s="5" t="n">
        <v>88929</v>
      </c>
      <c r="E6" s="5" t="n">
        <v>18132</v>
      </c>
    </row>
    <row r="7">
      <c r="A7" s="4" t="inlineStr">
        <is>
          <t>Genoscience Pharma</t>
        </is>
      </c>
    </row>
    <row r="8">
      <c r="A8" s="3" t="inlineStr">
        <is>
          <t>Disclosure of financial assets [line items]</t>
        </is>
      </c>
    </row>
    <row r="9">
      <c r="A9" s="4" t="inlineStr">
        <is>
          <t>Subscription of new ordinary shares</t>
        </is>
      </c>
      <c r="B9" s="6" t="n">
        <v>3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ssets - Additional Information (Details) - EUR (€) € in Thousands</t>
        </is>
      </c>
      <c r="B1" s="2" t="inlineStr">
        <is>
          <t>Dec. 31, 2021</t>
        </is>
      </c>
      <c r="C1" s="2" t="inlineStr">
        <is>
          <t>Dec. 31, 2020</t>
        </is>
      </c>
      <c r="D1" s="2" t="inlineStr">
        <is>
          <t>Dec. 31, 2019</t>
        </is>
      </c>
    </row>
    <row r="2">
      <c r="A2" s="3" t="inlineStr">
        <is>
          <t>Miscellaneous assets [abstract]</t>
        </is>
      </c>
    </row>
    <row r="3">
      <c r="A3" s="4" t="inlineStr">
        <is>
          <t>Other current assets</t>
        </is>
      </c>
      <c r="B3" s="6" t="n">
        <v>2101</v>
      </c>
      <c r="C3" s="6" t="n">
        <v>1765</v>
      </c>
      <c r="D3" s="6" t="n">
        <v>19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G13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21" customWidth="1" min="8" max="8"/>
    <col width="21" customWidth="1" min="9" max="9"/>
    <col width="25" customWidth="1" min="10" max="10"/>
    <col width="14" customWidth="1" min="11" max="11"/>
    <col width="31" customWidth="1" min="12" max="12"/>
    <col width="27" customWidth="1" min="13" max="13"/>
    <col width="27" customWidth="1" min="14" max="14"/>
    <col width="38" customWidth="1" min="15" max="15"/>
    <col width="25" customWidth="1" min="16" max="16"/>
    <col width="31" customWidth="1" min="17" max="17"/>
    <col width="38" customWidth="1" min="18" max="18"/>
    <col width="21" customWidth="1" min="19" max="19"/>
    <col width="18" customWidth="1" min="20" max="20"/>
    <col width="18" customWidth="1" min="21" max="21"/>
    <col width="18" customWidth="1" min="22" max="22"/>
    <col width="18" customWidth="1" min="23" max="23"/>
    <col width="18" customWidth="1" min="24" max="24"/>
    <col width="38" customWidth="1" min="25" max="25"/>
    <col width="45"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s>
  <sheetData>
    <row r="1">
      <c r="A1" s="1" t="inlineStr">
        <is>
          <t>Loans and Borrowings - Additional Information (Details)</t>
        </is>
      </c>
      <c r="B1" s="2" t="inlineStr">
        <is>
          <t>Apr. 06, 2022EUR (€)</t>
        </is>
      </c>
      <c r="C1" s="2" t="inlineStr">
        <is>
          <t>Mar. 02, 2022EUR (€)</t>
        </is>
      </c>
      <c r="D1" s="2" t="inlineStr">
        <is>
          <t>Dec. 22, 2021shares</t>
        </is>
      </c>
      <c r="E1" s="2" t="inlineStr">
        <is>
          <t>Nov. 26, 2021EUR (€)</t>
        </is>
      </c>
      <c r="F1" s="2" t="inlineStr">
        <is>
          <t>Sep. 01, 2021EUR (€)shares</t>
        </is>
      </c>
      <c r="G1" s="2" t="inlineStr">
        <is>
          <t>Jul. 23, 2021EUR (€)</t>
        </is>
      </c>
      <c r="H1" s="2" t="inlineStr">
        <is>
          <t>Jul. 20, 2021EUR (€)</t>
        </is>
      </c>
      <c r="I1" s="2" t="inlineStr">
        <is>
          <t>Jun. 29, 2021EUR (€)</t>
        </is>
      </c>
      <c r="J1" s="2" t="inlineStr">
        <is>
          <t>Jun. 24, 2021EUR (€)bank</t>
        </is>
      </c>
      <c r="K1" s="2" t="inlineStr">
        <is>
          <t>Jun. 20, 2021</t>
        </is>
      </c>
      <c r="L1" s="2" t="inlineStr">
        <is>
          <t>Apr. 06, 2021EUR (€)bondshares</t>
        </is>
      </c>
      <c r="M1" s="2" t="inlineStr">
        <is>
          <t>Mar. 02, 2021EUR (€)shares</t>
        </is>
      </c>
      <c r="N1" s="2" t="inlineStr">
        <is>
          <t>Feb. 04, 2021EUR (€)shares</t>
        </is>
      </c>
      <c r="O1" s="2" t="inlineStr">
        <is>
          <t>Jan. 25, 2021EUR (€)euroPerBondoCEANE</t>
        </is>
      </c>
      <c r="P1" s="2" t="inlineStr">
        <is>
          <t>Jan. 01, 2021EUR (€)bond</t>
        </is>
      </c>
      <c r="Q1" s="2" t="inlineStr">
        <is>
          <t>Nov. 23, 2020euroPerBondoCEANE</t>
        </is>
      </c>
      <c r="R1" s="2" t="inlineStr">
        <is>
          <t>Oct. 16, 2017EUR (€)euroPerBondoCEANE</t>
        </is>
      </c>
      <c r="S1" s="2" t="inlineStr">
        <is>
          <t>Dec. 31, 2014EUR (€)</t>
        </is>
      </c>
      <c r="T1" s="2" t="inlineStr">
        <is>
          <t>Aug. 31, 2021bond</t>
        </is>
      </c>
      <c r="U1" s="2" t="inlineStr">
        <is>
          <t>Mar. 31, 2021bond</t>
        </is>
      </c>
      <c r="V1" s="2" t="inlineStr">
        <is>
          <t>Feb. 28, 2021bond</t>
        </is>
      </c>
      <c r="W1" s="2" t="inlineStr">
        <is>
          <t>Jan. 31, 2021bond</t>
        </is>
      </c>
      <c r="X1" s="2" t="inlineStr">
        <is>
          <t>Mar. 31, 2021bond</t>
        </is>
      </c>
      <c r="Y1" s="2" t="inlineStr">
        <is>
          <t>Jun. 30, 2021EUR (€)euroPerBondoCEANE</t>
        </is>
      </c>
      <c r="Z1" s="2" t="inlineStr">
        <is>
          <t>Dec. 31, 2021EUR (€)sharespaymentinstallment</t>
        </is>
      </c>
      <c r="AA1" s="2" t="inlineStr">
        <is>
          <t>Dec. 31, 2020EUR (€)</t>
        </is>
      </c>
      <c r="AB1" s="2" t="inlineStr">
        <is>
          <t>Dec. 31, 2019EUR (€)</t>
        </is>
      </c>
      <c r="AC1" s="2" t="inlineStr">
        <is>
          <t>Nov. 30, 2021EUR (€)</t>
        </is>
      </c>
      <c r="AD1" s="2" t="inlineStr">
        <is>
          <t>Nov. 23, 2021EUR (€)</t>
        </is>
      </c>
      <c r="AE1" s="2" t="inlineStr">
        <is>
          <t>Jul. 31, 2021EUR (€)</t>
        </is>
      </c>
      <c r="AF1" s="2" t="inlineStr">
        <is>
          <t>Mar. 31, 2020EUR (€)</t>
        </is>
      </c>
      <c r="AG1" s="2" t="inlineStr">
        <is>
          <t>Dec. 23, 2008EUR (€)</t>
        </is>
      </c>
    </row>
    <row r="2">
      <c r="A2" s="3" t="inlineStr">
        <is>
          <t>Disclosure of detailed information about borrowings [line items]</t>
        </is>
      </c>
    </row>
    <row r="3">
      <c r="A3" s="4" t="inlineStr">
        <is>
          <t>Volatility, first level</t>
        </is>
      </c>
      <c r="Z3" s="4" t="inlineStr">
        <is>
          <t>30.00%</t>
        </is>
      </c>
    </row>
    <row r="4">
      <c r="A4" s="4" t="inlineStr">
        <is>
          <t>Volatility, second level</t>
        </is>
      </c>
      <c r="Z4" s="4" t="inlineStr">
        <is>
          <t>35.00%</t>
        </is>
      </c>
    </row>
    <row r="5">
      <c r="A5" s="4" t="inlineStr">
        <is>
          <t>No-risk rate</t>
        </is>
      </c>
      <c r="Z5" s="4" t="inlineStr">
        <is>
          <t>(0.45%)</t>
        </is>
      </c>
    </row>
    <row r="6">
      <c r="A6" s="4" t="inlineStr">
        <is>
          <t>Capital increase</t>
        </is>
      </c>
      <c r="Z6" s="6" t="n">
        <v>65332000</v>
      </c>
      <c r="AA6" s="6" t="n">
        <v>0</v>
      </c>
      <c r="AB6" s="6" t="n">
        <v>126479000</v>
      </c>
    </row>
    <row r="7">
      <c r="A7" s="4" t="inlineStr">
        <is>
          <t>Fee and commission expense</t>
        </is>
      </c>
      <c r="Z7" s="5" t="n">
        <v>2303000</v>
      </c>
      <c r="AA7" s="5" t="n">
        <v>745000</v>
      </c>
    </row>
    <row r="8">
      <c r="A8" s="4" t="inlineStr">
        <is>
          <t>Deferred tax liability (asset)</t>
        </is>
      </c>
      <c r="P8" s="6" t="n">
        <v>767000</v>
      </c>
      <c r="Z8" s="5" t="n">
        <v>602000</v>
      </c>
      <c r="AA8" s="5" t="n">
        <v>768000</v>
      </c>
      <c r="AB8" s="5" t="n">
        <v>1193000</v>
      </c>
    </row>
    <row r="9">
      <c r="A9" s="4" t="inlineStr">
        <is>
          <t>Deferred tax liabilities</t>
        </is>
      </c>
      <c r="Z9" s="5" t="n">
        <v>602000</v>
      </c>
      <c r="AA9" s="5" t="n">
        <v>767000</v>
      </c>
      <c r="AB9" s="5" t="n">
        <v>1193000</v>
      </c>
    </row>
    <row r="10">
      <c r="A10" s="4" t="inlineStr">
        <is>
          <t>Deferred tax assets</t>
        </is>
      </c>
      <c r="Z10" s="6" t="n">
        <v>0</v>
      </c>
      <c r="AA10" s="5" t="n">
        <v>0</v>
      </c>
      <c r="AB10" s="5" t="n">
        <v>0</v>
      </c>
    </row>
    <row r="11">
      <c r="A11" s="4" t="inlineStr">
        <is>
          <t>Loan deferment on interest, period (in years)</t>
        </is>
      </c>
      <c r="Z11" s="4" t="inlineStr">
        <is>
          <t>1 year</t>
        </is>
      </c>
    </row>
    <row r="12">
      <c r="A12" s="4" t="inlineStr">
        <is>
          <t>Number of biannual installments | installment</t>
        </is>
      </c>
      <c r="Z12" s="5" t="n">
        <v>2</v>
      </c>
    </row>
    <row r="13">
      <c r="A13" s="4" t="inlineStr">
        <is>
          <t>+ Proceeds from new loans and borrowings net of issue costs</t>
        </is>
      </c>
      <c r="Z13" s="6" t="n">
        <v>15270000</v>
      </c>
      <c r="AA13" s="6" t="n">
        <v>0</v>
      </c>
      <c r="AB13" s="6" t="n">
        <v>0</v>
      </c>
    </row>
    <row r="14">
      <c r="A14" s="4" t="inlineStr">
        <is>
          <t>Proportion of loan guaranteed by the French government (in percent)</t>
        </is>
      </c>
      <c r="H14" s="4" t="inlineStr">
        <is>
          <t>90.00%</t>
        </is>
      </c>
    </row>
    <row r="15">
      <c r="A15" s="4" t="inlineStr">
        <is>
          <t>Number of shares issued during period (in shares) | shares</t>
        </is>
      </c>
      <c r="D15" s="5" t="n">
        <v>3985239</v>
      </c>
    </row>
    <row r="16">
      <c r="A16" s="4" t="inlineStr">
        <is>
          <t>Minimum</t>
        </is>
      </c>
    </row>
    <row r="17">
      <c r="A17" s="3" t="inlineStr">
        <is>
          <t>Disclosure of detailed information about borrowings [line items]</t>
        </is>
      </c>
    </row>
    <row r="18">
      <c r="A18" s="4" t="inlineStr">
        <is>
          <t>Credit spread</t>
        </is>
      </c>
      <c r="Z18" s="4" t="inlineStr">
        <is>
          <t>8.74%</t>
        </is>
      </c>
    </row>
    <row r="19">
      <c r="A19" s="4" t="inlineStr">
        <is>
          <t>Maximum</t>
        </is>
      </c>
    </row>
    <row r="20">
      <c r="A20" s="3" t="inlineStr">
        <is>
          <t>Disclosure of detailed information about borrowings [line items]</t>
        </is>
      </c>
    </row>
    <row r="21">
      <c r="A21" s="4" t="inlineStr">
        <is>
          <t>Credit spread</t>
        </is>
      </c>
      <c r="Z21" s="4" t="inlineStr">
        <is>
          <t>9.76%</t>
        </is>
      </c>
    </row>
    <row r="22">
      <c r="A22" s="4" t="inlineStr">
        <is>
          <t>Potential ordinary share transactions [member]</t>
        </is>
      </c>
    </row>
    <row r="23">
      <c r="A23" s="3" t="inlineStr">
        <is>
          <t>Disclosure of detailed information about borrowings [line items]</t>
        </is>
      </c>
    </row>
    <row r="24">
      <c r="A24" s="4" t="inlineStr">
        <is>
          <t>Percentage of new shares issued (in percent)</t>
        </is>
      </c>
      <c r="B24" s="4" t="inlineStr">
        <is>
          <t>21.24%</t>
        </is>
      </c>
    </row>
    <row r="25">
      <c r="A25" s="4" t="inlineStr">
        <is>
          <t>First Year</t>
        </is>
      </c>
    </row>
    <row r="26">
      <c r="A26" s="3" t="inlineStr">
        <is>
          <t>Disclosure of detailed information about borrowings [line items]</t>
        </is>
      </c>
    </row>
    <row r="27">
      <c r="A27" s="4" t="inlineStr">
        <is>
          <t>Borrowings, adjustment to interest rate basis</t>
        </is>
      </c>
      <c r="Z27" s="4" t="inlineStr">
        <is>
          <t>0.25%</t>
        </is>
      </c>
    </row>
    <row r="28">
      <c r="A28" s="4" t="inlineStr">
        <is>
          <t>Bonds after OCEANEs buyback</t>
        </is>
      </c>
    </row>
    <row r="29">
      <c r="A29" s="3" t="inlineStr">
        <is>
          <t>Disclosure of detailed information about borrowings [line items]</t>
        </is>
      </c>
    </row>
    <row r="30">
      <c r="A30" s="4" t="inlineStr">
        <is>
          <t>Nominal amount of the loan</t>
        </is>
      </c>
      <c r="Y30" s="6" t="n">
        <v>56940000</v>
      </c>
    </row>
    <row r="31">
      <c r="A31" s="4" t="inlineStr">
        <is>
          <t>BPI FRANCE - IT-DIAB</t>
        </is>
      </c>
    </row>
    <row r="32">
      <c r="A32" s="3" t="inlineStr">
        <is>
          <t>Disclosure of detailed information about borrowings [line items]</t>
        </is>
      </c>
    </row>
    <row r="33">
      <c r="A33" s="4" t="inlineStr">
        <is>
          <t>Discounted rate</t>
        </is>
      </c>
      <c r="S33" s="4" t="inlineStr">
        <is>
          <t>5.19%</t>
        </is>
      </c>
    </row>
    <row r="34">
      <c r="A34" s="4" t="inlineStr">
        <is>
          <t>BPI FRANCE - IT-DIAB | Conditional</t>
        </is>
      </c>
    </row>
    <row r="35">
      <c r="A35" s="3" t="inlineStr">
        <is>
          <t>Disclosure of detailed information about borrowings [line items]</t>
        </is>
      </c>
    </row>
    <row r="36">
      <c r="A36" s="4" t="inlineStr">
        <is>
          <t>Advances received</t>
        </is>
      </c>
      <c r="AG36" s="6" t="n">
        <v>3229000</v>
      </c>
    </row>
    <row r="37">
      <c r="A37" s="4" t="inlineStr">
        <is>
          <t>BPI FRANCE - IT-DIAB | Non-repayable</t>
        </is>
      </c>
    </row>
    <row r="38">
      <c r="A38" s="3" t="inlineStr">
        <is>
          <t>Disclosure of detailed information about borrowings [line items]</t>
        </is>
      </c>
    </row>
    <row r="39">
      <c r="A39" s="4" t="inlineStr">
        <is>
          <t>Government grants</t>
        </is>
      </c>
      <c r="AG39" s="6" t="n">
        <v>3947000</v>
      </c>
    </row>
    <row r="40">
      <c r="A40" s="4" t="inlineStr">
        <is>
          <t>OCEANE</t>
        </is>
      </c>
    </row>
    <row r="41">
      <c r="A41" s="3" t="inlineStr">
        <is>
          <t>Disclosure of detailed information about borrowings [line items]</t>
        </is>
      </c>
    </row>
    <row r="42">
      <c r="A42" s="4" t="inlineStr">
        <is>
          <t>Number of debt instruments issued | oCEANE</t>
        </is>
      </c>
      <c r="O42" s="5" t="n">
        <v>2895260</v>
      </c>
      <c r="Q42" s="5" t="n">
        <v>3048780</v>
      </c>
      <c r="R42" s="5" t="n">
        <v>6081081</v>
      </c>
    </row>
    <row r="43">
      <c r="A43" s="4" t="inlineStr">
        <is>
          <t>Nominal value per unit (in EUR per bond) | euroPerBond</t>
        </is>
      </c>
      <c r="O43" s="8" t="n">
        <v>16.4</v>
      </c>
      <c r="Q43" s="8" t="n">
        <v>16.4</v>
      </c>
      <c r="R43" s="8" t="n">
        <v>29.6</v>
      </c>
    </row>
    <row r="44">
      <c r="A44" s="4" t="inlineStr">
        <is>
          <t>Aggregate nominal amount</t>
        </is>
      </c>
      <c r="R44" s="6" t="n">
        <v>180000000</v>
      </c>
      <c r="Z44" s="6" t="n">
        <v>57000000</v>
      </c>
    </row>
    <row r="45">
      <c r="A45" s="4" t="inlineStr">
        <is>
          <t>Extension of maturity</t>
        </is>
      </c>
      <c r="Q45" s="4" t="inlineStr">
        <is>
          <t>3 years</t>
        </is>
      </c>
    </row>
    <row r="46">
      <c r="A46" s="4" t="inlineStr">
        <is>
          <t>Conversion / exchange premium</t>
        </is>
      </c>
      <c r="Q46" s="4" t="inlineStr">
        <is>
          <t>550.00%</t>
        </is>
      </c>
      <c r="W46" s="4" t="inlineStr">
        <is>
          <t>550.00%</t>
        </is>
      </c>
      <c r="AA46" s="4" t="inlineStr">
        <is>
          <t>100.00%</t>
        </is>
      </c>
    </row>
    <row r="47">
      <c r="A47" s="4" t="inlineStr">
        <is>
          <t>Accrued interest portion of buyback amount (in EUR per share) | euroPerBond</t>
        </is>
      </c>
      <c r="O47" s="8" t="n">
        <v>0.3</v>
      </c>
    </row>
    <row r="48">
      <c r="A48" s="4" t="inlineStr">
        <is>
          <t>Buyback amount</t>
        </is>
      </c>
      <c r="O48" s="6" t="n">
        <v>47480000</v>
      </c>
    </row>
    <row r="49">
      <c r="A49" s="4" t="inlineStr">
        <is>
          <t>Buyback (EUR per bond) | euroPerBond</t>
        </is>
      </c>
      <c r="O49" s="8" t="n">
        <v>27.8</v>
      </c>
    </row>
    <row r="50">
      <c r="A50" s="4" t="inlineStr">
        <is>
          <t>Debt component of a new amended OCEANE (in EUR per bond) | euroPerBond</t>
        </is>
      </c>
      <c r="O50" s="8" t="n">
        <v>24.12</v>
      </c>
    </row>
    <row r="51">
      <c r="A51" s="4" t="inlineStr">
        <is>
          <t>Equity instrument of new amended OCEANE (in EUR per bond) | euroPerBond</t>
        </is>
      </c>
      <c r="O51" s="8" t="n">
        <v>3.68</v>
      </c>
    </row>
    <row r="52">
      <c r="A52" s="4" t="inlineStr">
        <is>
          <t>Borrowings, recognized for amended obligation</t>
        </is>
      </c>
      <c r="O52" s="6" t="n">
        <v>76800000</v>
      </c>
    </row>
    <row r="53">
      <c r="A53" s="4" t="inlineStr">
        <is>
          <t>Payment for partial buyback</t>
        </is>
      </c>
      <c r="O53" s="5" t="n">
        <v>47500000</v>
      </c>
    </row>
    <row r="54">
      <c r="A54" s="4" t="inlineStr">
        <is>
          <t>Recognition of financial gain before tax</t>
        </is>
      </c>
      <c r="O54" s="5" t="n">
        <v>35600000</v>
      </c>
    </row>
    <row r="55">
      <c r="A55" s="4" t="inlineStr">
        <is>
          <t>New O C E AN E shares (in shares)</t>
        </is>
      </c>
      <c r="F55" s="5" t="n">
        <v>10000</v>
      </c>
      <c r="L55" s="5" t="n">
        <v>216591</v>
      </c>
      <c r="M55" s="5" t="n">
        <v>483330</v>
      </c>
      <c r="N55" s="5" t="n">
        <v>552238</v>
      </c>
      <c r="P55" s="5" t="n">
        <v>552238</v>
      </c>
      <c r="T55" s="5" t="n">
        <v>10000</v>
      </c>
      <c r="U55" s="5" t="n">
        <v>216591</v>
      </c>
      <c r="V55" s="5" t="n">
        <v>483330</v>
      </c>
      <c r="W55" s="5" t="n">
        <v>552238</v>
      </c>
      <c r="X55" s="5" t="n">
        <v>216591</v>
      </c>
      <c r="Z55" s="5" t="n">
        <v>10000</v>
      </c>
    </row>
    <row r="56">
      <c r="A56" s="4" t="inlineStr">
        <is>
          <t>Capital increase</t>
        </is>
      </c>
      <c r="B56" s="9" t="n">
        <v>297812.5</v>
      </c>
      <c r="C56" s="7" t="n">
        <v>664578.75</v>
      </c>
      <c r="F56" s="6" t="n">
        <v>13750000</v>
      </c>
      <c r="N56" s="7" t="n">
        <v>759327.25</v>
      </c>
    </row>
    <row r="57">
      <c r="A57" s="4" t="inlineStr">
        <is>
          <t>New shares created (in shares) | shares</t>
        </is>
      </c>
      <c r="F57" s="5" t="n">
        <v>55000</v>
      </c>
      <c r="L57" s="5" t="n">
        <v>1191250</v>
      </c>
      <c r="M57" s="5" t="n">
        <v>2658312</v>
      </c>
    </row>
    <row r="58">
      <c r="A58" s="4" t="inlineStr">
        <is>
          <t>Reduction in financial debt</t>
        </is>
      </c>
      <c r="F58" s="6" t="n">
        <v>200000</v>
      </c>
      <c r="L58" s="6" t="n">
        <v>5200000</v>
      </c>
      <c r="M58" s="6" t="n">
        <v>11660000</v>
      </c>
      <c r="N58" s="6" t="n">
        <v>13320000</v>
      </c>
    </row>
    <row r="59">
      <c r="A59" s="4" t="inlineStr">
        <is>
          <t>Deferred tax liabilities</t>
        </is>
      </c>
      <c r="O59" s="5" t="n">
        <v>4400000</v>
      </c>
      <c r="AF59" s="6" t="n">
        <v>2000000</v>
      </c>
    </row>
    <row r="60">
      <c r="A60" s="4" t="inlineStr">
        <is>
          <t>Deferred tax assets</t>
        </is>
      </c>
      <c r="O60" s="5" t="n">
        <v>2800000</v>
      </c>
      <c r="AA60" s="6" t="n">
        <v>1300000</v>
      </c>
    </row>
    <row r="61">
      <c r="A61" s="4" t="inlineStr">
        <is>
          <t>Number of shares issued during period (in shares) | shares</t>
        </is>
      </c>
      <c r="N61" s="5" t="n">
        <v>3037309</v>
      </c>
    </row>
    <row r="62">
      <c r="A62" s="4" t="inlineStr">
        <is>
          <t>Increase in equity before deferred taxes</t>
        </is>
      </c>
      <c r="O62" s="5" t="n">
        <v>11700000</v>
      </c>
    </row>
    <row r="63">
      <c r="A63" s="4" t="inlineStr">
        <is>
          <t>Amount derecognized</t>
        </is>
      </c>
      <c r="O63" s="6" t="n">
        <v>94800000</v>
      </c>
    </row>
    <row r="64">
      <c r="A64" s="4" t="inlineStr">
        <is>
          <t>OCEANE | Bonds after OCEANEs buyback</t>
        </is>
      </c>
    </row>
    <row r="65">
      <c r="A65" s="3" t="inlineStr">
        <is>
          <t>Disclosure of detailed information about borrowings [line items]</t>
        </is>
      </c>
    </row>
    <row r="66">
      <c r="A66" s="4" t="inlineStr">
        <is>
          <t>Number of debt instruments issued | oCEANE</t>
        </is>
      </c>
      <c r="R66" s="5" t="n">
        <v>3185821</v>
      </c>
      <c r="Y66" s="5" t="n">
        <v>1923662</v>
      </c>
    </row>
    <row r="67">
      <c r="A67" s="4" t="inlineStr">
        <is>
          <t>Nominal value per unit (in EUR per bond) | euroPerBond</t>
        </is>
      </c>
      <c r="R67" s="8" t="n">
        <v>29.6</v>
      </c>
      <c r="Y67" s="8" t="n">
        <v>29.6</v>
      </c>
    </row>
    <row r="68">
      <c r="A68" s="4" t="inlineStr">
        <is>
          <t>Effective interest rate</t>
        </is>
      </c>
      <c r="R68" s="4" t="inlineStr">
        <is>
          <t>8.80%</t>
        </is>
      </c>
      <c r="Y68" s="4" t="inlineStr">
        <is>
          <t>8.80%</t>
        </is>
      </c>
    </row>
    <row r="69">
      <c r="A69" s="4" t="inlineStr">
        <is>
          <t>Nominal amount of the loan</t>
        </is>
      </c>
      <c r="R69" s="9" t="n">
        <v>94300301.59999999</v>
      </c>
      <c r="Y69" s="9" t="n">
        <v>56940395.2</v>
      </c>
    </row>
    <row r="70">
      <c r="A70" s="4" t="inlineStr">
        <is>
          <t>O C E A N E 2022</t>
        </is>
      </c>
    </row>
    <row r="71">
      <c r="A71" s="3" t="inlineStr">
        <is>
          <t>Disclosure of detailed information about borrowings [line items]</t>
        </is>
      </c>
    </row>
    <row r="72">
      <c r="A72" s="4" t="inlineStr">
        <is>
          <t>Number of debt instruments issued | oCEANE</t>
        </is>
      </c>
      <c r="Q72" s="5" t="n">
        <v>3185821</v>
      </c>
    </row>
    <row r="73">
      <c r="A73" s="4" t="inlineStr">
        <is>
          <t>Nominal value per unit (in EUR per bond) | euroPerBond</t>
        </is>
      </c>
      <c r="Q73" s="8" t="n">
        <v>29.6</v>
      </c>
    </row>
    <row r="74">
      <c r="A74" s="4" t="inlineStr">
        <is>
          <t>Conversion / exchange premium</t>
        </is>
      </c>
      <c r="Q74" s="4" t="inlineStr">
        <is>
          <t>550.00%</t>
        </is>
      </c>
    </row>
    <row r="75">
      <c r="A75" s="4" t="inlineStr">
        <is>
          <t>Conditional advances | BPI FRANCE - IT-DIAB | Additional Payments</t>
        </is>
      </c>
    </row>
    <row r="76">
      <c r="A76" s="3" t="inlineStr">
        <is>
          <t>Disclosure of detailed information about borrowings [line items]</t>
        </is>
      </c>
    </row>
    <row r="77">
      <c r="A77" s="4" t="inlineStr">
        <is>
          <t>Maximum amount to be paid if any further amounts to be paid as conditional advance</t>
        </is>
      </c>
      <c r="S77" s="6" t="n">
        <v>14800000</v>
      </c>
    </row>
    <row r="78">
      <c r="A78" s="4" t="inlineStr">
        <is>
          <t>Pret Garanti Par L etat (PGE) Bancaire</t>
        </is>
      </c>
    </row>
    <row r="79">
      <c r="A79" s="3" t="inlineStr">
        <is>
          <t>Disclosure of detailed information about borrowings [line items]</t>
        </is>
      </c>
    </row>
    <row r="80">
      <c r="A80" s="4" t="inlineStr">
        <is>
          <t>New debt recognized</t>
        </is>
      </c>
      <c r="Z80" s="6" t="n">
        <v>10958000</v>
      </c>
    </row>
    <row r="81">
      <c r="A81" s="4" t="inlineStr">
        <is>
          <t>Number of quarterly payments, amortization and interest | payment</t>
        </is>
      </c>
      <c r="Z81" s="5" t="n">
        <v>8</v>
      </c>
    </row>
    <row r="82">
      <c r="A82" s="4" t="inlineStr">
        <is>
          <t>Interest rate (in percent)</t>
        </is>
      </c>
      <c r="Z82" s="4" t="inlineStr">
        <is>
          <t>2.25%</t>
        </is>
      </c>
    </row>
    <row r="83">
      <c r="A83" s="4" t="inlineStr">
        <is>
          <t>Nominal amount of the loan</t>
        </is>
      </c>
      <c r="J83" s="6" t="n">
        <v>11000000</v>
      </c>
      <c r="Y83" s="6" t="n">
        <v>11000000</v>
      </c>
      <c r="AE83" s="6" t="n">
        <v>2000000</v>
      </c>
    </row>
    <row r="84">
      <c r="A84" s="4" t="inlineStr">
        <is>
          <t>Number of French banks | bank</t>
        </is>
      </c>
      <c r="J84" s="5" t="n">
        <v>4</v>
      </c>
    </row>
    <row r="85">
      <c r="A85" s="4" t="inlineStr">
        <is>
          <t>Debt instrument, initial term (in years)</t>
        </is>
      </c>
      <c r="J85" s="4" t="inlineStr">
        <is>
          <t>1 year</t>
        </is>
      </c>
    </row>
    <row r="86">
      <c r="A86" s="4" t="inlineStr">
        <is>
          <t>Repayment options, up to (in years)</t>
        </is>
      </c>
      <c r="J86" s="4" t="inlineStr">
        <is>
          <t>6 years</t>
        </is>
      </c>
    </row>
    <row r="87">
      <c r="A87" s="4" t="inlineStr">
        <is>
          <t>+ Proceeds from new loans and borrowings net of issue costs</t>
        </is>
      </c>
      <c r="I87" s="6" t="n">
        <v>10919000</v>
      </c>
    </row>
    <row r="88">
      <c r="A88" s="4" t="inlineStr">
        <is>
          <t>Proportion of loan guaranteed by the French government (in percent)</t>
        </is>
      </c>
      <c r="H88" s="4" t="inlineStr">
        <is>
          <t>90.00%</t>
        </is>
      </c>
    </row>
    <row r="89">
      <c r="A89" s="4" t="inlineStr">
        <is>
          <t>Pret Garanti Par L etat (PGE) Bancaire | Within 1 Year</t>
        </is>
      </c>
    </row>
    <row r="90">
      <c r="A90" s="3" t="inlineStr">
        <is>
          <t>Disclosure of detailed information about borrowings [line items]</t>
        </is>
      </c>
    </row>
    <row r="91">
      <c r="A91" s="4" t="inlineStr">
        <is>
          <t>Borrowings, recognized using effective interest rate, less than a year</t>
        </is>
      </c>
      <c r="Z91" s="6" t="n">
        <v>0</v>
      </c>
    </row>
    <row r="92">
      <c r="A92" s="4" t="inlineStr">
        <is>
          <t>Pret Garanti Par L etat (PGE) Bancaire | First Year</t>
        </is>
      </c>
    </row>
    <row r="93">
      <c r="A93" s="3" t="inlineStr">
        <is>
          <t>Disclosure of detailed information about borrowings [line items]</t>
        </is>
      </c>
    </row>
    <row r="94">
      <c r="A94" s="4" t="inlineStr">
        <is>
          <t>Interest rate (in percent)</t>
        </is>
      </c>
      <c r="Z94" s="4" t="inlineStr">
        <is>
          <t>0.00%</t>
        </is>
      </c>
    </row>
    <row r="95">
      <c r="A95" s="4" t="inlineStr">
        <is>
          <t>Pret Garanti Par L etat (PGE) Bancaire | Third Year</t>
        </is>
      </c>
    </row>
    <row r="96">
      <c r="A96" s="3" t="inlineStr">
        <is>
          <t>Disclosure of detailed information about borrowings [line items]</t>
        </is>
      </c>
    </row>
    <row r="97">
      <c r="A97" s="4" t="inlineStr">
        <is>
          <t>Interest rate (in percent)</t>
        </is>
      </c>
      <c r="Z97" s="4" t="inlineStr">
        <is>
          <t>1.00%</t>
        </is>
      </c>
    </row>
    <row r="98">
      <c r="A98" s="4" t="inlineStr">
        <is>
          <t>Pret Garanti Par L etat (PGE) Bancaire | Effective Interest Rate</t>
        </is>
      </c>
    </row>
    <row r="99">
      <c r="A99" s="3" t="inlineStr">
        <is>
          <t>Disclosure of detailed information about borrowings [line items]</t>
        </is>
      </c>
    </row>
    <row r="100">
      <c r="A100" s="4" t="inlineStr">
        <is>
          <t>Interest rate (in percent)</t>
        </is>
      </c>
      <c r="Z100" s="4" t="inlineStr">
        <is>
          <t>0.75%</t>
        </is>
      </c>
    </row>
    <row r="101">
      <c r="A101" s="4" t="inlineStr">
        <is>
          <t>BPI PGE</t>
        </is>
      </c>
    </row>
    <row r="102">
      <c r="A102" s="3" t="inlineStr">
        <is>
          <t>Disclosure of detailed information about borrowings [line items]</t>
        </is>
      </c>
    </row>
    <row r="103">
      <c r="A103" s="4" t="inlineStr">
        <is>
          <t>New debt recognized</t>
        </is>
      </c>
      <c r="Z103" s="6" t="n">
        <v>2002000</v>
      </c>
    </row>
    <row r="104">
      <c r="A104" s="4" t="inlineStr">
        <is>
          <t>Nominal amount of the loan</t>
        </is>
      </c>
      <c r="H104" s="6" t="n">
        <v>2000000</v>
      </c>
    </row>
    <row r="105">
      <c r="A105" s="4" t="inlineStr">
        <is>
          <t>Debt instrument, initial term (in years)</t>
        </is>
      </c>
      <c r="K105" s="4" t="inlineStr">
        <is>
          <t>1 year</t>
        </is>
      </c>
    </row>
    <row r="106">
      <c r="A106" s="4" t="inlineStr">
        <is>
          <t>Repayment options, up to (in years)</t>
        </is>
      </c>
      <c r="K106" s="4" t="inlineStr">
        <is>
          <t>6 years</t>
        </is>
      </c>
    </row>
    <row r="107">
      <c r="A107" s="4" t="inlineStr">
        <is>
          <t>+ Proceeds from new loans and borrowings net of issue costs</t>
        </is>
      </c>
      <c r="G107" s="6" t="n">
        <v>1985000</v>
      </c>
    </row>
    <row r="108">
      <c r="A108" s="4" t="inlineStr">
        <is>
          <t>Proportion of loan guaranteed by the French government (in percent)</t>
        </is>
      </c>
      <c r="H108" s="4" t="inlineStr">
        <is>
          <t>90.00%</t>
        </is>
      </c>
    </row>
    <row r="109">
      <c r="A109" s="4" t="inlineStr">
        <is>
          <t>BPI PGE | Within 1 Year</t>
        </is>
      </c>
    </row>
    <row r="110">
      <c r="A110" s="3" t="inlineStr">
        <is>
          <t>Disclosure of detailed information about borrowings [line items]</t>
        </is>
      </c>
    </row>
    <row r="111">
      <c r="A111" s="4" t="inlineStr">
        <is>
          <t>Borrowings, recognized using effective interest rate, less than a year</t>
        </is>
      </c>
      <c r="Z111" s="6" t="n">
        <v>125000</v>
      </c>
    </row>
    <row r="112">
      <c r="A112" s="4" t="inlineStr">
        <is>
          <t>BPI PGE | Effective Interest Rate</t>
        </is>
      </c>
    </row>
    <row r="113">
      <c r="A113" s="3" t="inlineStr">
        <is>
          <t>Disclosure of detailed information about borrowings [line items]</t>
        </is>
      </c>
    </row>
    <row r="114">
      <c r="A114" s="4" t="inlineStr">
        <is>
          <t>Interest rate (in percent)</t>
        </is>
      </c>
      <c r="Z114" s="4" t="inlineStr">
        <is>
          <t>1.95%</t>
        </is>
      </c>
    </row>
    <row r="115">
      <c r="A115" s="4" t="inlineStr">
        <is>
          <t>Subsidized Loan</t>
        </is>
      </c>
    </row>
    <row r="116">
      <c r="A116" s="3" t="inlineStr">
        <is>
          <t>Disclosure of detailed information about borrowings [line items]</t>
        </is>
      </c>
    </row>
    <row r="117">
      <c r="A117" s="4" t="inlineStr">
        <is>
          <t>New debt recognized</t>
        </is>
      </c>
      <c r="Z117" s="6" t="n">
        <v>2250000</v>
      </c>
    </row>
    <row r="118">
      <c r="A118" s="4" t="inlineStr">
        <is>
          <t>Number of quarterly payments, amortization and interest | payment</t>
        </is>
      </c>
      <c r="Z118" s="5" t="n">
        <v>16</v>
      </c>
    </row>
    <row r="119">
      <c r="A119" s="4" t="inlineStr">
        <is>
          <t>Number of quarterly payments, | payment</t>
        </is>
      </c>
      <c r="Z119" s="5" t="n">
        <v>20</v>
      </c>
    </row>
    <row r="120">
      <c r="A120" s="4" t="inlineStr">
        <is>
          <t>Nominal amount of the loan</t>
        </is>
      </c>
      <c r="AC120" s="6" t="n">
        <v>2300000</v>
      </c>
      <c r="AD120" s="6" t="n">
        <v>2250000</v>
      </c>
    </row>
    <row r="121">
      <c r="A121" s="4" t="inlineStr">
        <is>
          <t>Debt instrument, initial term (in years)</t>
        </is>
      </c>
      <c r="E121" s="4" t="inlineStr">
        <is>
          <t>6 years</t>
        </is>
      </c>
    </row>
    <row r="122">
      <c r="A122" s="4" t="inlineStr">
        <is>
          <t>+ Proceeds from new loans and borrowings net of issue costs</t>
        </is>
      </c>
      <c r="E122" s="6" t="n">
        <v>2250000</v>
      </c>
    </row>
    <row r="123">
      <c r="A123" s="4" t="inlineStr">
        <is>
          <t>Subsidized Loan | Within 1 Year</t>
        </is>
      </c>
    </row>
    <row r="124">
      <c r="A124" s="3" t="inlineStr">
        <is>
          <t>Disclosure of detailed information about borrowings [line items]</t>
        </is>
      </c>
    </row>
    <row r="125">
      <c r="A125" s="4" t="inlineStr">
        <is>
          <t>Borrowings, recognized using effective interest rate, less than a year</t>
        </is>
      </c>
      <c r="Z125" s="6" t="n">
        <v>0</v>
      </c>
    </row>
    <row r="126">
      <c r="A126" s="4" t="inlineStr">
        <is>
          <t>Subsidized Loan | First Year</t>
        </is>
      </c>
    </row>
    <row r="127">
      <c r="A127" s="3" t="inlineStr">
        <is>
          <t>Disclosure of detailed information about borrowings [line items]</t>
        </is>
      </c>
    </row>
    <row r="128">
      <c r="A128" s="4" t="inlineStr">
        <is>
          <t>Interest rate (in percent)</t>
        </is>
      </c>
      <c r="Z128" s="4" t="inlineStr">
        <is>
          <t>1.85%</t>
        </is>
      </c>
    </row>
    <row r="129">
      <c r="A129" s="4" t="inlineStr">
        <is>
          <t>Interest Rate, including state guarantee (in percent)</t>
        </is>
      </c>
      <c r="Z129" s="4" t="inlineStr">
        <is>
          <t>0.28%</t>
        </is>
      </c>
    </row>
    <row r="130">
      <c r="A130" s="4" t="inlineStr">
        <is>
          <t>Subsidized Loan | Effective Interest Rate</t>
        </is>
      </c>
    </row>
    <row r="131">
      <c r="A131" s="3" t="inlineStr">
        <is>
          <t>Disclosure of detailed information about borrowings [line items]</t>
        </is>
      </c>
    </row>
    <row r="132">
      <c r="A132" s="4" t="inlineStr">
        <is>
          <t>Interest rate (in percent)</t>
        </is>
      </c>
      <c r="Z132" s="4" t="inlineStr">
        <is>
          <t>2.27%</t>
        </is>
      </c>
    </row>
    <row r="133">
      <c r="A133" s="4" t="inlineStr">
        <is>
          <t>Convertible loans</t>
        </is>
      </c>
    </row>
    <row r="134">
      <c r="A134" s="3" t="inlineStr">
        <is>
          <t>Disclosure of detailed information about borrowings [line items]</t>
        </is>
      </c>
    </row>
    <row r="135">
      <c r="A135" s="4" t="inlineStr">
        <is>
          <t>Convertible bond, yearly interest</t>
        </is>
      </c>
      <c r="Z135" s="6" t="n">
        <v>199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31" customWidth="1" min="2" max="2"/>
    <col width="31" customWidth="1" min="3" max="3"/>
    <col width="38" customWidth="1" min="4" max="4"/>
    <col width="14" customWidth="1" min="5" max="5"/>
    <col width="38" customWidth="1" min="6" max="6"/>
    <col width="24" customWidth="1" min="7" max="7"/>
    <col width="14" customWidth="1" min="8" max="8"/>
  </cols>
  <sheetData>
    <row r="1">
      <c r="A1" s="1" t="inlineStr">
        <is>
          <t>Loans and Borrowings - Summary of Bonds (Details)</t>
        </is>
      </c>
      <c r="B1" s="2" t="inlineStr">
        <is>
          <t>Jan. 25, 2021euroPerBondoCEANE</t>
        </is>
      </c>
      <c r="C1" s="2" t="inlineStr">
        <is>
          <t>Nov. 23, 2020euroPerBondoCEANE</t>
        </is>
      </c>
      <c r="D1" s="2" t="inlineStr">
        <is>
          <t>Oct. 16, 2017EUR (€)euroPerBondoCEANE</t>
        </is>
      </c>
      <c r="E1" s="2" t="inlineStr">
        <is>
          <t>Jan. 31, 2021</t>
        </is>
      </c>
      <c r="F1" s="2" t="inlineStr">
        <is>
          <t>Jun. 30, 2021EUR (€)euroPerBondoCEANE</t>
        </is>
      </c>
      <c r="G1" s="2" t="inlineStr">
        <is>
          <t>Dec. 31, 2021€ / shares</t>
        </is>
      </c>
      <c r="H1" s="2" t="inlineStr">
        <is>
          <t>Dec. 31, 2020</t>
        </is>
      </c>
    </row>
    <row r="2">
      <c r="A2" s="4" t="inlineStr">
        <is>
          <t>OCEANE</t>
        </is>
      </c>
    </row>
    <row r="3">
      <c r="A3" s="3" t="inlineStr">
        <is>
          <t>Disclosure of detailed information about borrowings [line items]</t>
        </is>
      </c>
    </row>
    <row r="4">
      <c r="A4" s="4" t="inlineStr">
        <is>
          <t>Number of debt instruments issued | oCEANE</t>
        </is>
      </c>
      <c r="B4" s="5" t="n">
        <v>2895260</v>
      </c>
      <c r="C4" s="5" t="n">
        <v>3048780</v>
      </c>
      <c r="D4" s="5" t="n">
        <v>6081081</v>
      </c>
    </row>
    <row r="5">
      <c r="A5" s="4" t="inlineStr">
        <is>
          <t>Nominal value per unit (in EUR per bond) | euroPerBond</t>
        </is>
      </c>
      <c r="B5" s="8" t="n">
        <v>16.4</v>
      </c>
      <c r="C5" s="8" t="n">
        <v>16.4</v>
      </c>
      <c r="D5" s="8" t="n">
        <v>29.6</v>
      </c>
    </row>
    <row r="6">
      <c r="A6" s="4" t="inlineStr">
        <is>
          <t>Conversion / exchange premium</t>
        </is>
      </c>
      <c r="C6" s="4" t="inlineStr">
        <is>
          <t>550.00%</t>
        </is>
      </c>
      <c r="E6" s="4" t="inlineStr">
        <is>
          <t>550.00%</t>
        </is>
      </c>
      <c r="H6" s="4" t="inlineStr">
        <is>
          <t>100.00%</t>
        </is>
      </c>
    </row>
    <row r="7">
      <c r="A7" s="4" t="inlineStr">
        <is>
          <t>Bonds at origin</t>
        </is>
      </c>
    </row>
    <row r="8">
      <c r="A8" s="3" t="inlineStr">
        <is>
          <t>Disclosure of detailed information about borrowings [line items]</t>
        </is>
      </c>
    </row>
    <row r="9">
      <c r="A9" s="4" t="inlineStr">
        <is>
          <t>Reference share price | € / shares</t>
        </is>
      </c>
      <c r="G9" s="7" t="n">
        <v>22.77</v>
      </c>
    </row>
    <row r="10">
      <c r="A10" s="4" t="inlineStr">
        <is>
          <t>Bonds at origin | OCEANE</t>
        </is>
      </c>
    </row>
    <row r="11">
      <c r="A11" s="3" t="inlineStr">
        <is>
          <t>Disclosure of detailed information about borrowings [line items]</t>
        </is>
      </c>
    </row>
    <row r="12">
      <c r="A12" s="4" t="inlineStr">
        <is>
          <t>Number of debt instruments issued | oCEANE</t>
        </is>
      </c>
      <c r="D12" s="5" t="n">
        <v>6081081</v>
      </c>
    </row>
    <row r="13">
      <c r="A13" s="4" t="inlineStr">
        <is>
          <t>Nominal amount of the loan | €</t>
        </is>
      </c>
      <c r="D13" s="9" t="n">
        <v>179999997.6</v>
      </c>
    </row>
    <row r="14">
      <c r="A14" s="4" t="inlineStr">
        <is>
          <t>Nominal value per unit (in EUR per bond) | euroPerBond</t>
        </is>
      </c>
      <c r="D14" s="8" t="n">
        <v>29.6</v>
      </c>
    </row>
    <row r="15">
      <c r="A15" s="4" t="inlineStr">
        <is>
          <t>Conversion / exchange premium</t>
        </is>
      </c>
      <c r="D15" s="4" t="inlineStr">
        <is>
          <t>30.00%</t>
        </is>
      </c>
    </row>
    <row r="16">
      <c r="A16" s="4" t="inlineStr">
        <is>
          <t>Annual nominal interest rate (in percent)</t>
        </is>
      </c>
      <c r="D16" s="4" t="inlineStr">
        <is>
          <t>3.50%</t>
        </is>
      </c>
    </row>
    <row r="17">
      <c r="A17" s="4" t="inlineStr">
        <is>
          <t>Annual nominal interest rate, payable semi-annually (in percent)</t>
        </is>
      </c>
      <c r="D17" s="4" t="inlineStr">
        <is>
          <t>7.20%</t>
        </is>
      </c>
    </row>
    <row r="18">
      <c r="A18" s="4" t="inlineStr">
        <is>
          <t>Trading period</t>
        </is>
      </c>
      <c r="D18" s="4" t="inlineStr">
        <is>
          <t>20 days</t>
        </is>
      </c>
    </row>
    <row r="19">
      <c r="A19" s="4" t="inlineStr">
        <is>
          <t>Proportion of trading period over nominal value of OCEANEs (in percent)</t>
        </is>
      </c>
      <c r="D19" s="4" t="inlineStr">
        <is>
          <t>150.00%</t>
        </is>
      </c>
    </row>
    <row r="20">
      <c r="A20" s="4" t="inlineStr">
        <is>
          <t>Bonds after OCEANEs buyback</t>
        </is>
      </c>
    </row>
    <row r="21">
      <c r="A21" s="3" t="inlineStr">
        <is>
          <t>Disclosure of detailed information about borrowings [line items]</t>
        </is>
      </c>
    </row>
    <row r="22">
      <c r="A22" s="4" t="inlineStr">
        <is>
          <t>Nominal amount of the loan | €</t>
        </is>
      </c>
      <c r="F22" s="6" t="n">
        <v>56940000</v>
      </c>
    </row>
    <row r="23">
      <c r="A23" s="4" t="inlineStr">
        <is>
          <t>Bonds after OCEANEs buyback | OCEANE</t>
        </is>
      </c>
    </row>
    <row r="24">
      <c r="A24" s="3" t="inlineStr">
        <is>
          <t>Disclosure of detailed information about borrowings [line items]</t>
        </is>
      </c>
    </row>
    <row r="25">
      <c r="A25" s="4" t="inlineStr">
        <is>
          <t>Number of debt instruments issued | oCEANE</t>
        </is>
      </c>
      <c r="D25" s="5" t="n">
        <v>3185821</v>
      </c>
      <c r="F25" s="5" t="n">
        <v>1923662</v>
      </c>
    </row>
    <row r="26">
      <c r="A26" s="4" t="inlineStr">
        <is>
          <t>Nominal amount of the loan | €</t>
        </is>
      </c>
      <c r="D26" s="9" t="n">
        <v>94300301.59999999</v>
      </c>
      <c r="F26" s="9" t="n">
        <v>56940395.2</v>
      </c>
    </row>
    <row r="27">
      <c r="A27" s="4" t="inlineStr">
        <is>
          <t>Nominal value per unit (in EUR per bond) | euroPerBond</t>
        </is>
      </c>
      <c r="D27" s="8" t="n">
        <v>29.6</v>
      </c>
      <c r="F27" s="8" t="n">
        <v>29.6</v>
      </c>
    </row>
    <row r="28">
      <c r="A28" s="4" t="inlineStr">
        <is>
          <t>Effective interest rate</t>
        </is>
      </c>
      <c r="D28" s="4" t="inlineStr">
        <is>
          <t>8.80%</t>
        </is>
      </c>
      <c r="F28" s="4" t="inlineStr">
        <is>
          <t>8.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ummary of Convertible Bonds (Details) - EUR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Current convertible loans</t>
        </is>
      </c>
      <c r="B3" s="6" t="n">
        <v>415</v>
      </c>
      <c r="C3" s="6" t="n">
        <v>1312</v>
      </c>
      <c r="D3" s="6" t="n">
        <v>1312</v>
      </c>
    </row>
    <row r="4">
      <c r="A4" s="4" t="inlineStr">
        <is>
          <t>Non-current convertible loans</t>
        </is>
      </c>
      <c r="B4" s="5" t="n">
        <v>47682</v>
      </c>
      <c r="C4" s="5" t="n">
        <v>169470</v>
      </c>
      <c r="D4" s="5" t="n">
        <v>164142</v>
      </c>
    </row>
    <row r="5">
      <c r="A5" s="4" t="inlineStr">
        <is>
          <t>OCEANE</t>
        </is>
      </c>
    </row>
    <row r="6">
      <c r="A6" s="3" t="inlineStr">
        <is>
          <t>Disclosure of detailed information about borrowings [line items]</t>
        </is>
      </c>
    </row>
    <row r="7">
      <c r="A7" s="4" t="inlineStr">
        <is>
          <t>Convertible loans</t>
        </is>
      </c>
      <c r="B7" s="6" t="n">
        <v>48097</v>
      </c>
      <c r="C7" s="6" t="n">
        <v>170782</v>
      </c>
      <c r="D7" s="6" t="n">
        <v>1654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ummary of Other Loans and Borrowings (Details) - EUR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Other borrowings</t>
        </is>
      </c>
      <c r="B3" s="6" t="n">
        <v>26138</v>
      </c>
      <c r="C3" s="6" t="n">
        <v>14908</v>
      </c>
      <c r="D3" s="6" t="n">
        <v>18165</v>
      </c>
    </row>
    <row r="4">
      <c r="A4" s="4" t="inlineStr">
        <is>
          <t>Other current loans and borrowings</t>
        </is>
      </c>
      <c r="B4" s="5" t="n">
        <v>1773</v>
      </c>
      <c r="C4" s="5" t="n">
        <v>3035</v>
      </c>
      <c r="D4" s="5" t="n">
        <v>3226</v>
      </c>
    </row>
    <row r="5">
      <c r="A5" s="4" t="inlineStr">
        <is>
          <t>Other non-current loans and borrowings</t>
        </is>
      </c>
      <c r="B5" s="5" t="n">
        <v>24365</v>
      </c>
      <c r="C5" s="5" t="n">
        <v>11873</v>
      </c>
      <c r="D5" s="5" t="n">
        <v>14939</v>
      </c>
    </row>
    <row r="6">
      <c r="A6" s="4" t="inlineStr">
        <is>
          <t>Refundable and conditional advances</t>
        </is>
      </c>
    </row>
    <row r="7">
      <c r="A7" s="3" t="inlineStr">
        <is>
          <t>Disclosure of detailed information about borrowings [line items]</t>
        </is>
      </c>
    </row>
    <row r="8">
      <c r="A8" s="4" t="inlineStr">
        <is>
          <t>Other borrowings</t>
        </is>
      </c>
      <c r="B8" s="5" t="n">
        <v>3229</v>
      </c>
      <c r="C8" s="5" t="n">
        <v>3229</v>
      </c>
      <c r="D8" s="5" t="n">
        <v>3229</v>
      </c>
    </row>
    <row r="9">
      <c r="A9" s="4" t="inlineStr">
        <is>
          <t>Other current loans and borrowings</t>
        </is>
      </c>
      <c r="B9" s="5" t="n">
        <v>0</v>
      </c>
      <c r="C9" s="5" t="n">
        <v>0</v>
      </c>
      <c r="D9" s="5" t="n">
        <v>0</v>
      </c>
    </row>
    <row r="10">
      <c r="A10" s="4" t="inlineStr">
        <is>
          <t>Other non-current loans and borrowings</t>
        </is>
      </c>
      <c r="C10" s="5" t="n">
        <v>3229</v>
      </c>
      <c r="D10" s="5" t="n">
        <v>3229</v>
      </c>
    </row>
    <row r="11">
      <c r="A11" s="4" t="inlineStr">
        <is>
          <t>Bank loans</t>
        </is>
      </c>
    </row>
    <row r="12">
      <c r="A12" s="3" t="inlineStr">
        <is>
          <t>Disclosure of detailed information about borrowings [line items]</t>
        </is>
      </c>
    </row>
    <row r="13">
      <c r="A13" s="4" t="inlineStr">
        <is>
          <t>Other borrowings</t>
        </is>
      </c>
      <c r="B13" s="5" t="n">
        <v>15824</v>
      </c>
      <c r="C13" s="5" t="n">
        <v>1540</v>
      </c>
      <c r="D13" s="5" t="n">
        <v>2645</v>
      </c>
    </row>
    <row r="14">
      <c r="A14" s="4" t="inlineStr">
        <is>
          <t>Other current loans and borrowings</t>
        </is>
      </c>
      <c r="B14" s="5" t="n">
        <v>667</v>
      </c>
      <c r="C14" s="5" t="n">
        <v>942</v>
      </c>
      <c r="D14" s="5" t="n">
        <v>1105</v>
      </c>
    </row>
    <row r="15">
      <c r="A15" s="4" t="inlineStr">
        <is>
          <t>Other non-current loans and borrowings</t>
        </is>
      </c>
      <c r="B15" s="5" t="n">
        <v>15156</v>
      </c>
      <c r="C15" s="5" t="n">
        <v>598</v>
      </c>
      <c r="D15" s="5" t="n">
        <v>1540</v>
      </c>
    </row>
    <row r="16">
      <c r="A16" s="4" t="inlineStr">
        <is>
          <t>Obligations under leases</t>
        </is>
      </c>
    </row>
    <row r="17">
      <c r="A17" s="3" t="inlineStr">
        <is>
          <t>Disclosure of detailed information about borrowings [line items]</t>
        </is>
      </c>
    </row>
    <row r="18">
      <c r="A18" s="4" t="inlineStr">
        <is>
          <t>Other borrowings</t>
        </is>
      </c>
      <c r="B18" s="5" t="n">
        <v>7069</v>
      </c>
      <c r="C18" s="5" t="n">
        <v>10131</v>
      </c>
      <c r="D18" s="5" t="n">
        <v>12281</v>
      </c>
    </row>
    <row r="19">
      <c r="A19" s="4" t="inlineStr">
        <is>
          <t>Other current loans and borrowings</t>
        </is>
      </c>
      <c r="B19" s="5" t="n">
        <v>1089</v>
      </c>
      <c r="C19" s="5" t="n">
        <v>2085</v>
      </c>
      <c r="D19" s="5" t="n">
        <v>2112</v>
      </c>
    </row>
    <row r="20">
      <c r="A20" s="4" t="inlineStr">
        <is>
          <t>Other non-current loans and borrowings</t>
        </is>
      </c>
      <c r="B20" s="5" t="n">
        <v>5980</v>
      </c>
      <c r="C20" s="5" t="n">
        <v>8046</v>
      </c>
      <c r="D20" s="5" t="n">
        <v>10169</v>
      </c>
    </row>
    <row r="21">
      <c r="A21" s="4" t="inlineStr">
        <is>
          <t>Accrued interests</t>
        </is>
      </c>
    </row>
    <row r="22">
      <c r="A22" s="3" t="inlineStr">
        <is>
          <t>Disclosure of detailed information about borrowings [line items]</t>
        </is>
      </c>
    </row>
    <row r="23">
      <c r="A23" s="4" t="inlineStr">
        <is>
          <t>Other borrowings</t>
        </is>
      </c>
      <c r="B23" s="5" t="n">
        <v>16</v>
      </c>
      <c r="C23" s="5" t="n">
        <v>1</v>
      </c>
      <c r="D23" s="5" t="n">
        <v>1</v>
      </c>
    </row>
    <row r="24">
      <c r="A24" s="4" t="inlineStr">
        <is>
          <t>Other current loans and borrowings</t>
        </is>
      </c>
      <c r="B24" s="5" t="n">
        <v>16</v>
      </c>
      <c r="C24" s="5" t="n">
        <v>1</v>
      </c>
      <c r="D24" s="5" t="n">
        <v>1</v>
      </c>
    </row>
    <row r="25">
      <c r="A25" s="4" t="inlineStr">
        <is>
          <t>Other non-current loans and borrowings</t>
        </is>
      </c>
      <c r="B25" s="5" t="n">
        <v>0</v>
      </c>
      <c r="C25" s="5" t="n">
        <v>0</v>
      </c>
      <c r="D25" s="5" t="n">
        <v>0</v>
      </c>
    </row>
    <row r="26">
      <c r="A26" s="4" t="inlineStr">
        <is>
          <t>Other financial loans and borrowings</t>
        </is>
      </c>
    </row>
    <row r="27">
      <c r="A27" s="3" t="inlineStr">
        <is>
          <t>Disclosure of detailed information about borrowings [line items]</t>
        </is>
      </c>
    </row>
    <row r="28">
      <c r="A28" s="4" t="inlineStr">
        <is>
          <t>Other borrowings</t>
        </is>
      </c>
      <c r="B28" s="5" t="n">
        <v>0</v>
      </c>
      <c r="C28" s="5" t="n">
        <v>7</v>
      </c>
      <c r="D28" s="5" t="n">
        <v>7</v>
      </c>
    </row>
    <row r="29">
      <c r="A29" s="4" t="inlineStr">
        <is>
          <t>Other current loans and borrowings</t>
        </is>
      </c>
      <c r="B29" s="5" t="n">
        <v>0</v>
      </c>
      <c r="C29" s="5" t="n">
        <v>7</v>
      </c>
      <c r="D29" s="5" t="n">
        <v>7</v>
      </c>
    </row>
    <row r="30">
      <c r="A30" s="4" t="inlineStr">
        <is>
          <t>Other non-current loans and borrowings</t>
        </is>
      </c>
      <c r="B30" s="6" t="n">
        <v>0</v>
      </c>
      <c r="C30" s="6" t="n">
        <v>0</v>
      </c>
      <c r="D3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Borrowings - Summary of Refundable and Conditional Advance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Refundable and conditional advances, Net book value</t>
        </is>
      </c>
      <c r="B4" s="6" t="n">
        <v>3229</v>
      </c>
      <c r="C4" s="6" t="n">
        <v>3229</v>
      </c>
      <c r="D4" s="6" t="n">
        <v>3229</v>
      </c>
    </row>
    <row r="5">
      <c r="A5" s="4" t="inlineStr">
        <is>
          <t>BPI FRANCE - IT-DIAB</t>
        </is>
      </c>
    </row>
    <row r="6">
      <c r="A6" s="3" t="inlineStr">
        <is>
          <t>Disclosure of detailed information about borrowings [line items]</t>
        </is>
      </c>
    </row>
    <row r="7">
      <c r="A7" s="4" t="inlineStr">
        <is>
          <t>Refundable and conditional advances, Grant date</t>
        </is>
      </c>
      <c r="B7" s="4" t="inlineStr">
        <is>
          <t>Dec. 23,
		2008</t>
        </is>
      </c>
      <c r="C7" s="4" t="inlineStr">
        <is>
          <t>Dec. 23,
		2008</t>
        </is>
      </c>
      <c r="D7" s="4" t="inlineStr">
        <is>
          <t>Dec. 23,
		2008</t>
        </is>
      </c>
    </row>
    <row r="8">
      <c r="A8" s="4" t="inlineStr">
        <is>
          <t>Refundable and conditional advances, Total amount allocated</t>
        </is>
      </c>
      <c r="B8" s="6" t="n">
        <v>3229</v>
      </c>
      <c r="C8" s="6" t="n">
        <v>3229</v>
      </c>
      <c r="D8" s="6" t="n">
        <v>3229</v>
      </c>
    </row>
    <row r="9">
      <c r="A9" s="4" t="inlineStr">
        <is>
          <t>Refundable and conditional advances, Receipts</t>
        </is>
      </c>
      <c r="B9" s="5" t="n">
        <v>3229</v>
      </c>
      <c r="C9" s="5" t="n">
        <v>3229</v>
      </c>
      <c r="D9" s="5" t="n">
        <v>3229</v>
      </c>
    </row>
    <row r="10">
      <c r="A10" s="4" t="inlineStr">
        <is>
          <t>Refundable and conditional advances, Repayments</t>
        </is>
      </c>
      <c r="B10" s="5" t="n">
        <v>0</v>
      </c>
      <c r="C10" s="5" t="n">
        <v>0</v>
      </c>
      <c r="D10" s="5" t="n">
        <v>0</v>
      </c>
    </row>
    <row r="11">
      <c r="A11" s="4" t="inlineStr">
        <is>
          <t>Refundable and conditional advances, Effects of discounting</t>
        </is>
      </c>
      <c r="B11" s="5" t="n">
        <v>0</v>
      </c>
      <c r="C11" s="5" t="n">
        <v>0</v>
      </c>
      <c r="D11" s="5" t="n">
        <v>0</v>
      </c>
    </row>
    <row r="12">
      <c r="A12" s="4" t="inlineStr">
        <is>
          <t>Refundable and conditional advances, Net book value</t>
        </is>
      </c>
      <c r="B12" s="6" t="n">
        <v>3229</v>
      </c>
      <c r="C12" s="6" t="n">
        <v>3229</v>
      </c>
      <c r="D12" s="6" t="n">
        <v>3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3" customWidth="1" min="2" max="2"/>
    <col width="39" customWidth="1" min="3" max="3"/>
    <col width="14" customWidth="1" min="4" max="4"/>
    <col width="14" customWidth="1" min="5" max="5"/>
    <col width="16" customWidth="1" min="6" max="6"/>
    <col width="40" customWidth="1" min="7" max="7"/>
    <col width="32" customWidth="1" min="8" max="8"/>
    <col width="18" customWidth="1" min="9" max="9"/>
    <col width="26" customWidth="1" min="10" max="10"/>
  </cols>
  <sheetData>
    <row r="1">
      <c r="A1" s="1" t="inlineStr">
        <is>
          <t>Consolidated Statements of Changes in Equity - EUR (€) € in Thousands</t>
        </is>
      </c>
      <c r="B1" s="2" t="inlineStr">
        <is>
          <t>Total</t>
        </is>
      </c>
      <c r="C1" s="2" t="inlineStr">
        <is>
          <t>Total shareholders' equity Group share</t>
        </is>
      </c>
      <c r="D1" s="2" t="inlineStr">
        <is>
          <t>Share capital</t>
        </is>
      </c>
      <c r="E1" s="2" t="inlineStr">
        <is>
          <t>Share premium</t>
        </is>
      </c>
      <c r="F1" s="2" t="inlineStr">
        <is>
          <t>Treasury shares</t>
        </is>
      </c>
      <c r="G1" s="2" t="inlineStr">
        <is>
          <t>Retained earnings (accumulated deficit)</t>
        </is>
      </c>
      <c r="H1" s="2" t="inlineStr">
        <is>
          <t>Currency translation adjustment</t>
        </is>
      </c>
      <c r="I1" s="2" t="inlineStr">
        <is>
          <t>Net profit (loss)</t>
        </is>
      </c>
      <c r="J1" s="2" t="inlineStr">
        <is>
          <t>Non-controlling interests</t>
        </is>
      </c>
    </row>
    <row r="2">
      <c r="A2" s="4" t="inlineStr">
        <is>
          <t>Balance at beginning of period (in shares) at Dec. 31, 2018</t>
        </is>
      </c>
      <c r="D2" s="5" t="n">
        <v>31183921000</v>
      </c>
    </row>
    <row r="3">
      <c r="A3" s="4" t="inlineStr">
        <is>
          <t>Balance at beginning of period at Dec. 31, 2018</t>
        </is>
      </c>
      <c r="B3" s="6" t="n">
        <v>20939</v>
      </c>
      <c r="C3" s="6" t="n">
        <v>20939</v>
      </c>
      <c r="D3" s="6" t="n">
        <v>7796</v>
      </c>
      <c r="E3" s="6" t="n">
        <v>251554</v>
      </c>
      <c r="F3" s="6" t="n">
        <v>-730</v>
      </c>
      <c r="G3" s="6" t="n">
        <v>-158167</v>
      </c>
      <c r="H3" s="6" t="n">
        <v>6</v>
      </c>
      <c r="I3" s="6" t="n">
        <v>-79521</v>
      </c>
      <c r="J3" s="6" t="n">
        <v>0</v>
      </c>
    </row>
    <row r="4">
      <c r="A4" s="4" t="inlineStr">
        <is>
          <t>Net profit (loss)</t>
        </is>
      </c>
      <c r="B4" s="5" t="n">
        <v>-65144</v>
      </c>
      <c r="C4" s="5" t="n">
        <v>-65144</v>
      </c>
      <c r="I4" s="5" t="n">
        <v>-65144</v>
      </c>
    </row>
    <row r="5">
      <c r="A5" s="4" t="inlineStr">
        <is>
          <t>Other comprehensive income</t>
        </is>
      </c>
      <c r="B5" s="5" t="n">
        <v>-160</v>
      </c>
      <c r="C5" s="5" t="n">
        <v>-160</v>
      </c>
      <c r="G5" s="5" t="n">
        <v>-168</v>
      </c>
      <c r="H5" s="5" t="n">
        <v>8</v>
      </c>
    </row>
    <row r="6">
      <c r="A6" s="4" t="inlineStr">
        <is>
          <t>Total comprehensive income (loss)</t>
        </is>
      </c>
      <c r="B6" s="5" t="n">
        <v>-65304</v>
      </c>
      <c r="C6" s="5" t="n">
        <v>-65304</v>
      </c>
      <c r="G6" s="5" t="n">
        <v>-168</v>
      </c>
      <c r="H6" s="5" t="n">
        <v>8</v>
      </c>
      <c r="I6" s="5" t="n">
        <v>-65144</v>
      </c>
    </row>
    <row r="7">
      <c r="A7" s="4" t="inlineStr">
        <is>
          <t>Allocation of prior period profit (loss)</t>
        </is>
      </c>
      <c r="B7" s="5" t="n">
        <v>0</v>
      </c>
      <c r="C7" s="5" t="n">
        <v>0</v>
      </c>
      <c r="G7" s="5" t="n">
        <v>-79521</v>
      </c>
      <c r="I7" s="5" t="n">
        <v>79521</v>
      </c>
    </row>
    <row r="8">
      <c r="A8" s="4" t="inlineStr">
        <is>
          <t>Capital increase (shares)</t>
        </is>
      </c>
      <c r="D8" s="5" t="n">
        <v>7674696000</v>
      </c>
    </row>
    <row r="9">
      <c r="A9" s="4" t="inlineStr">
        <is>
          <t>Capital increase</t>
        </is>
      </c>
      <c r="B9" s="5" t="n">
        <v>126479</v>
      </c>
      <c r="C9" s="5" t="n">
        <v>126479</v>
      </c>
      <c r="D9" s="6" t="n">
        <v>1919</v>
      </c>
      <c r="E9" s="5" t="n">
        <v>124567</v>
      </c>
      <c r="G9" s="5" t="n">
        <v>-7</v>
      </c>
    </row>
    <row r="10">
      <c r="A10" s="4" t="inlineStr">
        <is>
          <t>Share-based compensation</t>
        </is>
      </c>
      <c r="B10" s="5" t="n">
        <v>1657</v>
      </c>
      <c r="C10" s="5" t="n">
        <v>1657</v>
      </c>
      <c r="E10" s="5" t="n">
        <v>1657</v>
      </c>
    </row>
    <row r="11">
      <c r="A11" s="4" t="inlineStr">
        <is>
          <t>Treasury shares</t>
        </is>
      </c>
      <c r="B11" s="5" t="n">
        <v>252</v>
      </c>
      <c r="C11" s="5" t="n">
        <v>252</v>
      </c>
      <c r="F11" s="5" t="n">
        <v>252</v>
      </c>
    </row>
    <row r="12">
      <c r="A12" s="4" t="inlineStr">
        <is>
          <t>Other movements</t>
        </is>
      </c>
      <c r="B12" s="6" t="n">
        <v>43</v>
      </c>
      <c r="C12" s="5" t="n">
        <v>43</v>
      </c>
      <c r="E12" s="5" t="n">
        <v>43</v>
      </c>
    </row>
    <row r="13">
      <c r="A13" s="4" t="inlineStr">
        <is>
          <t>Balance at end of period (in shares) at Dec. 31, 2019</t>
        </is>
      </c>
      <c r="B13" s="5" t="n">
        <v>38858617</v>
      </c>
      <c r="D13" s="5" t="n">
        <v>38858617000</v>
      </c>
    </row>
    <row r="14">
      <c r="A14" s="4" t="inlineStr">
        <is>
          <t>Balance at end of period at Dec. 31, 2019</t>
        </is>
      </c>
      <c r="B14" s="6" t="n">
        <v>84065</v>
      </c>
      <c r="C14" s="5" t="n">
        <v>84065</v>
      </c>
      <c r="D14" s="6" t="n">
        <v>9715</v>
      </c>
      <c r="E14" s="5" t="n">
        <v>377821</v>
      </c>
      <c r="F14" s="5" t="n">
        <v>-478</v>
      </c>
      <c r="G14" s="5" t="n">
        <v>-237862</v>
      </c>
      <c r="H14" s="5" t="n">
        <v>14</v>
      </c>
      <c r="I14" s="5" t="n">
        <v>-65144</v>
      </c>
      <c r="J14" s="5" t="n">
        <v>0</v>
      </c>
    </row>
    <row r="15">
      <c r="A15" s="4" t="inlineStr">
        <is>
          <t>Net profit (loss)</t>
        </is>
      </c>
      <c r="B15" s="5" t="n">
        <v>-101221</v>
      </c>
      <c r="C15" s="5" t="n">
        <v>-101221</v>
      </c>
      <c r="I15" s="5" t="n">
        <v>-101221</v>
      </c>
    </row>
    <row r="16">
      <c r="A16" s="4" t="inlineStr">
        <is>
          <t>Other comprehensive income</t>
        </is>
      </c>
      <c r="B16" s="5" t="n">
        <v>90</v>
      </c>
      <c r="C16" s="5" t="n">
        <v>90</v>
      </c>
      <c r="G16" s="5" t="n">
        <v>196</v>
      </c>
      <c r="H16" s="5" t="n">
        <v>-106</v>
      </c>
    </row>
    <row r="17">
      <c r="A17" s="4" t="inlineStr">
        <is>
          <t>Total comprehensive income (loss)</t>
        </is>
      </c>
      <c r="B17" s="5" t="n">
        <v>-101131</v>
      </c>
      <c r="C17" s="5" t="n">
        <v>-101131</v>
      </c>
      <c r="G17" s="5" t="n">
        <v>196</v>
      </c>
      <c r="H17" s="5" t="n">
        <v>-106</v>
      </c>
      <c r="I17" s="5" t="n">
        <v>-101221</v>
      </c>
    </row>
    <row r="18">
      <c r="A18" s="4" t="inlineStr">
        <is>
          <t>Allocation of prior period profit (loss)</t>
        </is>
      </c>
      <c r="B18" s="5" t="n">
        <v>0</v>
      </c>
      <c r="C18" s="5" t="n">
        <v>0</v>
      </c>
      <c r="G18" s="5" t="n">
        <v>-65144</v>
      </c>
      <c r="I18" s="5" t="n">
        <v>65144</v>
      </c>
    </row>
    <row r="19">
      <c r="A19" s="4" t="inlineStr">
        <is>
          <t>Capital increase (shares)</t>
        </is>
      </c>
      <c r="D19" s="5" t="n">
        <v>29762000</v>
      </c>
    </row>
    <row r="20">
      <c r="A20" s="4" t="inlineStr">
        <is>
          <t>Capital increase</t>
        </is>
      </c>
      <c r="B20" s="5" t="n">
        <v>0</v>
      </c>
      <c r="C20" s="5" t="n">
        <v>0</v>
      </c>
      <c r="D20" s="6" t="n">
        <v>7</v>
      </c>
      <c r="E20" s="5" t="n">
        <v>0</v>
      </c>
      <c r="G20" s="5" t="n">
        <v>-7</v>
      </c>
    </row>
    <row r="21">
      <c r="A21" s="4" t="inlineStr">
        <is>
          <t>Share-based compensation</t>
        </is>
      </c>
      <c r="B21" s="5" t="n">
        <v>1236</v>
      </c>
      <c r="C21" s="5" t="n">
        <v>1236</v>
      </c>
      <c r="E21" s="5" t="n">
        <v>1236</v>
      </c>
    </row>
    <row r="22">
      <c r="A22" s="4" t="inlineStr">
        <is>
          <t>Treasury shares</t>
        </is>
      </c>
      <c r="B22" s="5" t="n">
        <v>-333</v>
      </c>
      <c r="C22" s="5" t="n">
        <v>-333</v>
      </c>
      <c r="F22" s="5" t="n">
        <v>-333</v>
      </c>
    </row>
    <row r="23">
      <c r="A23" s="4" t="inlineStr">
        <is>
          <t>Other movements</t>
        </is>
      </c>
      <c r="B23" s="6" t="n">
        <v>-268</v>
      </c>
      <c r="C23" s="5" t="n">
        <v>-268</v>
      </c>
      <c r="G23" s="5" t="n">
        <v>-268</v>
      </c>
    </row>
    <row r="24">
      <c r="A24" s="4" t="inlineStr">
        <is>
          <t>Balance at end of period (in shares) at Dec. 31, 2020</t>
        </is>
      </c>
      <c r="B24" s="5" t="n">
        <v>38888379</v>
      </c>
      <c r="D24" s="5" t="n">
        <v>38888379000</v>
      </c>
    </row>
    <row r="25">
      <c r="A25" s="4" t="inlineStr">
        <is>
          <t>Balance at end of period at Dec. 31, 2020</t>
        </is>
      </c>
      <c r="B25" s="6" t="n">
        <v>-16430</v>
      </c>
      <c r="C25" s="5" t="n">
        <v>-16430</v>
      </c>
      <c r="D25" s="6" t="n">
        <v>9722</v>
      </c>
      <c r="E25" s="5" t="n">
        <v>379057</v>
      </c>
      <c r="F25" s="5" t="n">
        <v>-811</v>
      </c>
      <c r="G25" s="5" t="n">
        <v>-303086</v>
      </c>
      <c r="H25" s="5" t="n">
        <v>-92</v>
      </c>
      <c r="I25" s="5" t="n">
        <v>-101221</v>
      </c>
      <c r="J25" s="5" t="n">
        <v>0</v>
      </c>
    </row>
    <row r="26">
      <c r="A26" s="4" t="inlineStr">
        <is>
          <t>Net profit (loss)</t>
        </is>
      </c>
      <c r="B26" s="5" t="n">
        <v>67259</v>
      </c>
      <c r="C26" s="5" t="n">
        <v>67259</v>
      </c>
      <c r="I26" s="5" t="n">
        <v>67259</v>
      </c>
    </row>
    <row r="27">
      <c r="A27" s="4" t="inlineStr">
        <is>
          <t>Other comprehensive income</t>
        </is>
      </c>
      <c r="B27" s="5" t="n">
        <v>330</v>
      </c>
      <c r="C27" s="5" t="n">
        <v>330</v>
      </c>
      <c r="G27" s="5" t="n">
        <v>216</v>
      </c>
      <c r="H27" s="5" t="n">
        <v>113</v>
      </c>
    </row>
    <row r="28">
      <c r="A28" s="4" t="inlineStr">
        <is>
          <t>Total comprehensive income (loss)</t>
        </is>
      </c>
      <c r="B28" s="5" t="n">
        <v>67589</v>
      </c>
      <c r="C28" s="5" t="n">
        <v>67589</v>
      </c>
      <c r="G28" s="5" t="n">
        <v>216</v>
      </c>
      <c r="H28" s="5" t="n">
        <v>113</v>
      </c>
      <c r="I28" s="5" t="n">
        <v>67259</v>
      </c>
    </row>
    <row r="29">
      <c r="A29" s="4" t="inlineStr">
        <is>
          <t>Allocation of prior period profit (loss)</t>
        </is>
      </c>
      <c r="B29" s="5" t="n">
        <v>0</v>
      </c>
      <c r="C29" s="5" t="n">
        <v>0</v>
      </c>
      <c r="G29" s="5" t="n">
        <v>-101221</v>
      </c>
      <c r="I29" s="5" t="n">
        <v>101221</v>
      </c>
    </row>
    <row r="30">
      <c r="A30" s="4" t="inlineStr">
        <is>
          <t>Capital increase (shares)</t>
        </is>
      </c>
      <c r="D30" s="5" t="n">
        <v>10927110000</v>
      </c>
    </row>
    <row r="31">
      <c r="A31" s="4" t="inlineStr">
        <is>
          <t>Capital increase</t>
        </is>
      </c>
      <c r="B31" s="5" t="n">
        <v>65332</v>
      </c>
      <c r="C31" s="5" t="n">
        <v>65332</v>
      </c>
      <c r="D31" s="6" t="n">
        <v>2732</v>
      </c>
      <c r="E31" s="5" t="n">
        <v>62600</v>
      </c>
      <c r="G31" s="5" t="n">
        <v>0</v>
      </c>
    </row>
    <row r="32">
      <c r="A32" s="4" t="inlineStr">
        <is>
          <t>Equity component of OCEANE net of deferred taxes</t>
        </is>
      </c>
      <c r="B32" s="5" t="n">
        <v>2311</v>
      </c>
      <c r="C32" s="5" t="n">
        <v>2311</v>
      </c>
      <c r="E32" s="5" t="n">
        <v>2311</v>
      </c>
    </row>
    <row r="33">
      <c r="A33" s="4" t="inlineStr">
        <is>
          <t>Share-based compensation</t>
        </is>
      </c>
      <c r="B33" s="5" t="n">
        <v>470</v>
      </c>
      <c r="C33" s="5" t="n">
        <v>470</v>
      </c>
      <c r="E33" s="5" t="n">
        <v>470</v>
      </c>
    </row>
    <row r="34">
      <c r="A34" s="4" t="inlineStr">
        <is>
          <t>Treasury shares</t>
        </is>
      </c>
      <c r="B34" s="5" t="n">
        <v>-174</v>
      </c>
      <c r="C34" s="5" t="n">
        <v>-174</v>
      </c>
      <c r="F34" s="5" t="n">
        <v>-174</v>
      </c>
    </row>
    <row r="35">
      <c r="A35" s="4" t="inlineStr">
        <is>
          <t>Other movements</t>
        </is>
      </c>
      <c r="B35" s="6" t="n">
        <v>0</v>
      </c>
      <c r="C35" s="5" t="n">
        <v>0</v>
      </c>
    </row>
    <row r="36">
      <c r="A36" s="4" t="inlineStr">
        <is>
          <t>Balance at end of period (in shares) at Dec. 31, 2021</t>
        </is>
      </c>
      <c r="B36" s="5" t="n">
        <v>49815489</v>
      </c>
      <c r="D36" s="5" t="n">
        <v>49815489000</v>
      </c>
    </row>
    <row r="37">
      <c r="A37" s="4" t="inlineStr">
        <is>
          <t>Balance at end of period at Dec. 31, 2021</t>
        </is>
      </c>
      <c r="B37" s="6" t="n">
        <v>119097</v>
      </c>
      <c r="C37" s="6" t="n">
        <v>119097</v>
      </c>
      <c r="D37" s="6" t="n">
        <v>12454</v>
      </c>
      <c r="E37" s="6" t="n">
        <v>444438</v>
      </c>
      <c r="F37" s="6" t="n">
        <v>-986</v>
      </c>
      <c r="G37" s="6" t="n">
        <v>-404090</v>
      </c>
      <c r="H37" s="6" t="n">
        <v>22</v>
      </c>
      <c r="I37" s="6" t="n">
        <v>67259</v>
      </c>
      <c r="J3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Loans and Borrowings - Summary of Bank Loans (Details) - Bank loans - Research and Laboratory Equipment € in Thousands</t>
        </is>
      </c>
      <c r="B1" s="2" t="inlineStr">
        <is>
          <t>12 Months Ended</t>
        </is>
      </c>
    </row>
    <row r="2">
      <c r="B2" s="2" t="inlineStr">
        <is>
          <t>Dec. 31, 2021EUR (€)Facility Size</t>
        </is>
      </c>
      <c r="C2" s="2" t="inlineStr">
        <is>
          <t>Dec. 31, 2020EUR (€)Facility Size</t>
        </is>
      </c>
      <c r="D2" s="2" t="inlineStr">
        <is>
          <t>Dec. 31, 2019EUR (€)Facility Size</t>
        </is>
      </c>
    </row>
    <row r="3">
      <c r="A3" s="3" t="inlineStr">
        <is>
          <t>Disclosure of detailed information about borrowings [line items]</t>
        </is>
      </c>
    </row>
    <row r="4">
      <c r="A4" s="4" t="inlineStr">
        <is>
          <t>Facility size | Facility Size</t>
        </is>
      </c>
      <c r="B4" s="5" t="n">
        <v>20465000</v>
      </c>
      <c r="C4" s="5" t="n">
        <v>5215000</v>
      </c>
      <c r="D4" s="5" t="n">
        <v>5215000</v>
      </c>
    </row>
    <row r="5">
      <c r="A5" s="4" t="inlineStr">
        <is>
          <t>Interest rate (in percent)</t>
        </is>
      </c>
      <c r="B5" s="4" t="inlineStr">
        <is>
          <t xml:space="preserve"> </t>
        </is>
      </c>
      <c r="C5" s="4" t="inlineStr">
        <is>
          <t xml:space="preserve"> </t>
        </is>
      </c>
      <c r="D5" s="4" t="inlineStr">
        <is>
          <t xml:space="preserve"> </t>
        </is>
      </c>
    </row>
    <row r="6">
      <c r="A6" s="4" t="inlineStr">
        <is>
          <t>New debt recognized</t>
        </is>
      </c>
      <c r="B6" s="6" t="n">
        <v>0</v>
      </c>
      <c r="C6" s="6" t="n">
        <v>0</v>
      </c>
      <c r="D6" s="6" t="n">
        <v>0</v>
      </c>
    </row>
    <row r="7">
      <c r="A7" s="4" t="inlineStr">
        <is>
          <t>Installments</t>
        </is>
      </c>
      <c r="B7" s="4" t="inlineStr">
        <is>
          <t xml:space="preserve"> </t>
        </is>
      </c>
      <c r="C7" s="4" t="inlineStr">
        <is>
          <t xml:space="preserve"> </t>
        </is>
      </c>
      <c r="D7" s="4" t="inlineStr">
        <is>
          <t xml:space="preserve"> </t>
        </is>
      </c>
    </row>
    <row r="8">
      <c r="A8" s="4" t="inlineStr">
        <is>
          <t>Bank loan outstanding</t>
        </is>
      </c>
      <c r="B8" s="6" t="n">
        <v>15864</v>
      </c>
      <c r="C8" s="6" t="n">
        <v>1540</v>
      </c>
      <c r="D8" s="6" t="n">
        <v>2645</v>
      </c>
    </row>
    <row r="9">
      <c r="A9" s="4" t="inlineStr">
        <is>
          <t>CDN 3</t>
        </is>
      </c>
    </row>
    <row r="10">
      <c r="A10" s="3" t="inlineStr">
        <is>
          <t>Disclosure of detailed information about borrowings [line items]</t>
        </is>
      </c>
    </row>
    <row r="11">
      <c r="A11" s="4" t="inlineStr">
        <is>
          <t>Debt maturity date</t>
        </is>
      </c>
      <c r="B11" s="4" t="inlineStr">
        <is>
          <t>April 2016</t>
        </is>
      </c>
      <c r="C11" s="4" t="inlineStr">
        <is>
          <t>April 2016</t>
        </is>
      </c>
      <c r="D11" s="4" t="inlineStr">
        <is>
          <t>April 2016</t>
        </is>
      </c>
    </row>
    <row r="12">
      <c r="A12" s="4" t="inlineStr">
        <is>
          <t>Facility size | Facility Size</t>
        </is>
      </c>
      <c r="B12" s="5" t="n">
        <v>500000</v>
      </c>
      <c r="C12" s="5" t="n">
        <v>500000</v>
      </c>
      <c r="D12" s="5" t="n">
        <v>500000</v>
      </c>
    </row>
    <row r="13">
      <c r="A13" s="4" t="inlineStr">
        <is>
          <t>Interest rate (in percent)</t>
        </is>
      </c>
      <c r="B13" s="4" t="inlineStr">
        <is>
          <t>0.72%</t>
        </is>
      </c>
      <c r="C13" s="4" t="inlineStr">
        <is>
          <t>0.72%</t>
        </is>
      </c>
      <c r="D13" s="4" t="inlineStr">
        <is>
          <t>0.72%</t>
        </is>
      </c>
    </row>
    <row r="14">
      <c r="A14" s="4" t="inlineStr">
        <is>
          <t>New debt recognized</t>
        </is>
      </c>
      <c r="B14" s="6" t="n">
        <v>0</v>
      </c>
      <c r="C14" s="6" t="n">
        <v>0</v>
      </c>
      <c r="D14" s="6" t="n">
        <v>0</v>
      </c>
    </row>
    <row r="15">
      <c r="A15" s="4" t="inlineStr">
        <is>
          <t>Installments</t>
        </is>
      </c>
      <c r="B15" s="4" t="inlineStr">
        <is>
          <t>60 monthly</t>
        </is>
      </c>
      <c r="C15" s="4" t="inlineStr">
        <is>
          <t>60 monthly</t>
        </is>
      </c>
      <c r="D15" s="4" t="inlineStr">
        <is>
          <t>60 monthly</t>
        </is>
      </c>
    </row>
    <row r="16">
      <c r="A16" s="4" t="inlineStr">
        <is>
          <t>Bank loan outstanding</t>
        </is>
      </c>
      <c r="B16" s="6" t="n">
        <v>0</v>
      </c>
      <c r="C16" s="6" t="n">
        <v>34</v>
      </c>
      <c r="D16" s="6" t="n">
        <v>135</v>
      </c>
    </row>
    <row r="17">
      <c r="A17" s="4" t="inlineStr">
        <is>
          <t>CDN 4</t>
        </is>
      </c>
    </row>
    <row r="18">
      <c r="A18" s="3" t="inlineStr">
        <is>
          <t>Disclosure of detailed information about borrowings [line items]</t>
        </is>
      </c>
    </row>
    <row r="19">
      <c r="A19" s="4" t="inlineStr">
        <is>
          <t>Debt maturity date</t>
        </is>
      </c>
      <c r="B19" s="4" t="inlineStr">
        <is>
          <t>June 2017</t>
        </is>
      </c>
      <c r="C19" s="4" t="inlineStr">
        <is>
          <t>June 2017</t>
        </is>
      </c>
      <c r="D19" s="4" t="inlineStr">
        <is>
          <t>June 2017</t>
        </is>
      </c>
    </row>
    <row r="20">
      <c r="A20" s="4" t="inlineStr">
        <is>
          <t>Facility size | Facility Size</t>
        </is>
      </c>
      <c r="B20" s="5" t="n">
        <v>600000</v>
      </c>
      <c r="C20" s="5" t="n">
        <v>600000</v>
      </c>
      <c r="D20" s="5" t="n">
        <v>600000</v>
      </c>
    </row>
    <row r="21">
      <c r="A21" s="4" t="inlineStr">
        <is>
          <t>Interest rate (in percent)</t>
        </is>
      </c>
      <c r="B21" s="4" t="inlineStr">
        <is>
          <t>0.36%</t>
        </is>
      </c>
      <c r="C21" s="4" t="inlineStr">
        <is>
          <t>0.36%</t>
        </is>
      </c>
      <c r="D21" s="4" t="inlineStr">
        <is>
          <t>0.36%</t>
        </is>
      </c>
    </row>
    <row r="22">
      <c r="A22" s="4" t="inlineStr">
        <is>
          <t>New debt recognized</t>
        </is>
      </c>
      <c r="B22" s="6" t="n">
        <v>0</v>
      </c>
      <c r="C22" s="6" t="n">
        <v>0</v>
      </c>
      <c r="D22" s="6" t="n">
        <v>0</v>
      </c>
    </row>
    <row r="23">
      <c r="A23" s="4" t="inlineStr">
        <is>
          <t>Installments</t>
        </is>
      </c>
      <c r="B23" s="4" t="inlineStr">
        <is>
          <t>48 monthly</t>
        </is>
      </c>
      <c r="C23" s="4" t="inlineStr">
        <is>
          <t>48 monthly</t>
        </is>
      </c>
      <c r="D23" s="4" t="inlineStr">
        <is>
          <t>48 monthly</t>
        </is>
      </c>
    </row>
    <row r="24">
      <c r="A24" s="4" t="inlineStr">
        <is>
          <t>Bank loan outstanding</t>
        </is>
      </c>
      <c r="B24" s="6" t="n">
        <v>0</v>
      </c>
      <c r="C24" s="6" t="n">
        <v>75</v>
      </c>
      <c r="D24" s="6" t="n">
        <v>226</v>
      </c>
    </row>
    <row r="25">
      <c r="A25" s="4" t="inlineStr">
        <is>
          <t>CDN 5</t>
        </is>
      </c>
    </row>
    <row r="26">
      <c r="A26" s="3" t="inlineStr">
        <is>
          <t>Disclosure of detailed information about borrowings [line items]</t>
        </is>
      </c>
    </row>
    <row r="27">
      <c r="A27" s="4" t="inlineStr">
        <is>
          <t>Debt maturity date</t>
        </is>
      </c>
      <c r="B27" s="4" t="inlineStr">
        <is>
          <t>November 2018</t>
        </is>
      </c>
      <c r="C27" s="4" t="inlineStr">
        <is>
          <t>November 2018</t>
        </is>
      </c>
      <c r="D27" s="4" t="inlineStr">
        <is>
          <t>November 2018</t>
        </is>
      </c>
    </row>
    <row r="28">
      <c r="A28" s="4" t="inlineStr">
        <is>
          <t>Facility size | Facility Size</t>
        </is>
      </c>
      <c r="B28" s="5" t="n">
        <v>500000</v>
      </c>
      <c r="C28" s="5" t="n">
        <v>500000</v>
      </c>
      <c r="D28" s="5" t="n">
        <v>500000</v>
      </c>
    </row>
    <row r="29">
      <c r="A29" s="4" t="inlineStr">
        <is>
          <t>Interest rate (in percent)</t>
        </is>
      </c>
      <c r="B29" s="4" t="inlineStr">
        <is>
          <t>0.46%</t>
        </is>
      </c>
      <c r="C29" s="4" t="inlineStr">
        <is>
          <t>0.46%</t>
        </is>
      </c>
      <c r="D29" s="4" t="inlineStr">
        <is>
          <t>0.46%</t>
        </is>
      </c>
    </row>
    <row r="30">
      <c r="A30" s="4" t="inlineStr">
        <is>
          <t>New debt recognized</t>
        </is>
      </c>
      <c r="B30" s="6" t="n">
        <v>0</v>
      </c>
      <c r="C30" s="6" t="n">
        <v>0</v>
      </c>
      <c r="D30" s="6" t="n">
        <v>0</v>
      </c>
    </row>
    <row r="31">
      <c r="A31" s="4" t="inlineStr">
        <is>
          <t>Installments</t>
        </is>
      </c>
      <c r="B31" s="4" t="inlineStr">
        <is>
          <t>48 monthly</t>
        </is>
      </c>
      <c r="C31" s="4" t="inlineStr">
        <is>
          <t>48 monthly</t>
        </is>
      </c>
      <c r="D31" s="4" t="inlineStr">
        <is>
          <t>48 monthly</t>
        </is>
      </c>
    </row>
    <row r="32">
      <c r="A32" s="4" t="inlineStr">
        <is>
          <t>Bank loan outstanding</t>
        </is>
      </c>
      <c r="B32" s="6" t="n">
        <v>115</v>
      </c>
      <c r="C32" s="6" t="n">
        <v>241</v>
      </c>
      <c r="D32" s="6" t="n">
        <v>365</v>
      </c>
    </row>
    <row r="33">
      <c r="A33" s="4" t="inlineStr">
        <is>
          <t>CIC 4</t>
        </is>
      </c>
    </row>
    <row r="34">
      <c r="A34" s="3" t="inlineStr">
        <is>
          <t>Disclosure of detailed information about borrowings [line items]</t>
        </is>
      </c>
    </row>
    <row r="35">
      <c r="A35" s="4" t="inlineStr">
        <is>
          <t>Debt maturity date</t>
        </is>
      </c>
      <c r="B35" s="4" t="inlineStr">
        <is>
          <t>December 2016</t>
        </is>
      </c>
      <c r="C35" s="4" t="inlineStr">
        <is>
          <t>December 2016</t>
        </is>
      </c>
      <c r="D35" s="4" t="inlineStr">
        <is>
          <t>December 2016</t>
        </is>
      </c>
    </row>
    <row r="36">
      <c r="A36" s="4" t="inlineStr">
        <is>
          <t>Facility size | Facility Size</t>
        </is>
      </c>
      <c r="B36" s="5" t="n">
        <v>265000</v>
      </c>
      <c r="C36" s="5" t="n">
        <v>265000</v>
      </c>
      <c r="D36" s="5" t="n">
        <v>265000</v>
      </c>
    </row>
    <row r="37">
      <c r="A37" s="4" t="inlineStr">
        <is>
          <t>Interest rate (in percent)</t>
        </is>
      </c>
      <c r="B37" s="4" t="inlineStr">
        <is>
          <t>0.69%</t>
        </is>
      </c>
      <c r="C37" s="4" t="inlineStr">
        <is>
          <t>0.69%</t>
        </is>
      </c>
      <c r="D37" s="4" t="inlineStr">
        <is>
          <t>0.69%</t>
        </is>
      </c>
    </row>
    <row r="38">
      <c r="A38" s="4" t="inlineStr">
        <is>
          <t>New debt recognized</t>
        </is>
      </c>
      <c r="B38" s="6" t="n">
        <v>0</v>
      </c>
      <c r="C38" s="6" t="n">
        <v>0</v>
      </c>
      <c r="D38" s="6" t="n">
        <v>0</v>
      </c>
    </row>
    <row r="39">
      <c r="A39" s="4" t="inlineStr">
        <is>
          <t>Installments</t>
        </is>
      </c>
      <c r="B39" s="4" t="inlineStr">
        <is>
          <t>60 monthly</t>
        </is>
      </c>
      <c r="C39" s="4" t="inlineStr">
        <is>
          <t>60 monthly</t>
        </is>
      </c>
      <c r="D39" s="4" t="inlineStr">
        <is>
          <t>60 monthly</t>
        </is>
      </c>
    </row>
    <row r="40">
      <c r="A40" s="4" t="inlineStr">
        <is>
          <t>Bank loan outstanding</t>
        </is>
      </c>
      <c r="B40" s="6" t="n">
        <v>4</v>
      </c>
      <c r="C40" s="6" t="n">
        <v>58</v>
      </c>
      <c r="D40" s="6" t="n">
        <v>111</v>
      </c>
    </row>
    <row r="41">
      <c r="A41" s="4" t="inlineStr">
        <is>
          <t>CIC 5</t>
        </is>
      </c>
    </row>
    <row r="42">
      <c r="A42" s="3" t="inlineStr">
        <is>
          <t>Disclosure of detailed information about borrowings [line items]</t>
        </is>
      </c>
    </row>
    <row r="43">
      <c r="A43" s="4" t="inlineStr">
        <is>
          <t>Debt maturity date</t>
        </is>
      </c>
      <c r="B43" s="4" t="inlineStr">
        <is>
          <t>July 2017</t>
        </is>
      </c>
      <c r="C43" s="4" t="inlineStr">
        <is>
          <t>July 2017</t>
        </is>
      </c>
      <c r="D43" s="4" t="inlineStr">
        <is>
          <t>July 2017</t>
        </is>
      </c>
    </row>
    <row r="44">
      <c r="A44" s="4" t="inlineStr">
        <is>
          <t>Facility size | Facility Size</t>
        </is>
      </c>
      <c r="B44" s="5" t="n">
        <v>1000000</v>
      </c>
      <c r="C44" s="5" t="n">
        <v>1000000</v>
      </c>
      <c r="D44" s="5" t="n">
        <v>1000000</v>
      </c>
    </row>
    <row r="45">
      <c r="A45" s="4" t="inlineStr">
        <is>
          <t>Interest rate (in percent)</t>
        </is>
      </c>
      <c r="B45" s="4" t="inlineStr">
        <is>
          <t>0.69%</t>
        </is>
      </c>
      <c r="C45" s="4" t="inlineStr">
        <is>
          <t>0.69%</t>
        </is>
      </c>
      <c r="D45" s="4" t="inlineStr">
        <is>
          <t>0.69%</t>
        </is>
      </c>
    </row>
    <row r="46">
      <c r="A46" s="4" t="inlineStr">
        <is>
          <t>New debt recognized</t>
        </is>
      </c>
      <c r="B46" s="6" t="n">
        <v>0</v>
      </c>
      <c r="C46" s="6" t="n">
        <v>0</v>
      </c>
      <c r="D46" s="6" t="n">
        <v>0</v>
      </c>
    </row>
    <row r="47">
      <c r="A47" s="4" t="inlineStr">
        <is>
          <t>Installments</t>
        </is>
      </c>
      <c r="B47" s="4" t="inlineStr">
        <is>
          <t>60 monthly</t>
        </is>
      </c>
      <c r="C47" s="4" t="inlineStr">
        <is>
          <t>60 monthly</t>
        </is>
      </c>
      <c r="D47" s="4" t="inlineStr">
        <is>
          <t>60 monthly</t>
        </is>
      </c>
    </row>
    <row r="48">
      <c r="A48" s="4" t="inlineStr">
        <is>
          <t>Bank loan outstanding</t>
        </is>
      </c>
      <c r="B48" s="6" t="n">
        <v>152</v>
      </c>
      <c r="C48" s="6" t="n">
        <v>354</v>
      </c>
      <c r="D48" s="6" t="n">
        <v>554</v>
      </c>
    </row>
    <row r="49">
      <c r="A49" s="4" t="inlineStr">
        <is>
          <t>BNP 2</t>
        </is>
      </c>
    </row>
    <row r="50">
      <c r="A50" s="3" t="inlineStr">
        <is>
          <t>Disclosure of detailed information about borrowings [line items]</t>
        </is>
      </c>
    </row>
    <row r="51">
      <c r="A51" s="4" t="inlineStr">
        <is>
          <t>Debt maturity date</t>
        </is>
      </c>
      <c r="B51" s="4" t="inlineStr">
        <is>
          <t>June 2016</t>
        </is>
      </c>
      <c r="C51" s="4" t="inlineStr">
        <is>
          <t>June 2016</t>
        </is>
      </c>
      <c r="D51" s="4" t="inlineStr">
        <is>
          <t>June 2016</t>
        </is>
      </c>
    </row>
    <row r="52">
      <c r="A52" s="4" t="inlineStr">
        <is>
          <t>Facility size | Facility Size</t>
        </is>
      </c>
      <c r="B52" s="5" t="n">
        <v>500000</v>
      </c>
      <c r="C52" s="5" t="n">
        <v>500000</v>
      </c>
      <c r="D52" s="5" t="n">
        <v>500000</v>
      </c>
    </row>
    <row r="53">
      <c r="A53" s="4" t="inlineStr">
        <is>
          <t>Interest rate (in percent)</t>
        </is>
      </c>
      <c r="B53" s="4" t="inlineStr">
        <is>
          <t>0.80%</t>
        </is>
      </c>
      <c r="C53" s="4" t="inlineStr">
        <is>
          <t>0.80%</t>
        </is>
      </c>
      <c r="D53" s="4" t="inlineStr">
        <is>
          <t>0.80%</t>
        </is>
      </c>
    </row>
    <row r="54">
      <c r="A54" s="4" t="inlineStr">
        <is>
          <t>New debt recognized</t>
        </is>
      </c>
      <c r="B54" s="6" t="n">
        <v>0</v>
      </c>
      <c r="C54" s="6" t="n">
        <v>0</v>
      </c>
      <c r="D54" s="6" t="n">
        <v>0</v>
      </c>
    </row>
    <row r="55">
      <c r="A55" s="4" t="inlineStr">
        <is>
          <t>Installments</t>
        </is>
      </c>
      <c r="B55" s="4" t="inlineStr">
        <is>
          <t>20 quarterly</t>
        </is>
      </c>
      <c r="C55" s="4" t="inlineStr">
        <is>
          <t>20 quarterly</t>
        </is>
      </c>
      <c r="D55" s="4" t="inlineStr">
        <is>
          <t>20 quarterly</t>
        </is>
      </c>
    </row>
    <row r="56">
      <c r="A56" s="4" t="inlineStr">
        <is>
          <t>Bank loan outstanding</t>
        </is>
      </c>
      <c r="B56" s="6" t="n">
        <v>0</v>
      </c>
      <c r="C56" s="6" t="n">
        <v>76</v>
      </c>
      <c r="D56" s="6" t="n">
        <v>177</v>
      </c>
    </row>
    <row r="57">
      <c r="A57" s="4" t="inlineStr">
        <is>
          <t>BNP 3</t>
        </is>
      </c>
    </row>
    <row r="58">
      <c r="A58" s="3" t="inlineStr">
        <is>
          <t>Disclosure of detailed information about borrowings [line items]</t>
        </is>
      </c>
    </row>
    <row r="59">
      <c r="A59" s="4" t="inlineStr">
        <is>
          <t>Debt maturity date</t>
        </is>
      </c>
      <c r="B59" s="4" t="inlineStr">
        <is>
          <t>October 2016</t>
        </is>
      </c>
      <c r="C59" s="4" t="inlineStr">
        <is>
          <t>October 2016</t>
        </is>
      </c>
      <c r="D59" s="4" t="inlineStr">
        <is>
          <t>October 2016</t>
        </is>
      </c>
    </row>
    <row r="60">
      <c r="A60" s="4" t="inlineStr">
        <is>
          <t>Facility size | Facility Size</t>
        </is>
      </c>
      <c r="B60" s="5" t="n">
        <v>1050000</v>
      </c>
      <c r="C60" s="5" t="n">
        <v>1050000</v>
      </c>
      <c r="D60" s="5" t="n">
        <v>1050000</v>
      </c>
    </row>
    <row r="61">
      <c r="A61" s="4" t="inlineStr">
        <is>
          <t>Interest rate (in percent)</t>
        </is>
      </c>
      <c r="B61" s="4" t="inlineStr">
        <is>
          <t>0.80%</t>
        </is>
      </c>
      <c r="C61" s="4" t="inlineStr">
        <is>
          <t>0.80%</t>
        </is>
      </c>
      <c r="D61" s="4" t="inlineStr">
        <is>
          <t>0.80%</t>
        </is>
      </c>
    </row>
    <row r="62">
      <c r="A62" s="4" t="inlineStr">
        <is>
          <t>New debt recognized</t>
        </is>
      </c>
      <c r="B62" s="6" t="n">
        <v>0</v>
      </c>
      <c r="C62" s="6" t="n">
        <v>0</v>
      </c>
      <c r="D62" s="6" t="n">
        <v>0</v>
      </c>
    </row>
    <row r="63">
      <c r="A63" s="4" t="inlineStr">
        <is>
          <t>Installments</t>
        </is>
      </c>
      <c r="B63" s="4" t="inlineStr">
        <is>
          <t>20 quarterly</t>
        </is>
      </c>
      <c r="C63" s="4" t="inlineStr">
        <is>
          <t>20 quarterly</t>
        </is>
      </c>
      <c r="D63" s="4" t="inlineStr">
        <is>
          <t>20 quarterly</t>
        </is>
      </c>
    </row>
    <row r="64">
      <c r="A64" s="4" t="inlineStr">
        <is>
          <t>Bank loan outstanding</t>
        </is>
      </c>
      <c r="B64" s="6" t="n">
        <v>105</v>
      </c>
      <c r="C64" s="6" t="n">
        <v>315</v>
      </c>
      <c r="D64" s="6" t="n">
        <v>525</v>
      </c>
    </row>
    <row r="65">
      <c r="A65" s="4" t="inlineStr">
        <is>
          <t>BNP 4</t>
        </is>
      </c>
    </row>
    <row r="66">
      <c r="A66" s="3" t="inlineStr">
        <is>
          <t>Disclosure of detailed information about borrowings [line items]</t>
        </is>
      </c>
    </row>
    <row r="67">
      <c r="A67" s="4" t="inlineStr">
        <is>
          <t>Debt maturity date</t>
        </is>
      </c>
      <c r="B67" s="4" t="inlineStr">
        <is>
          <t>April 2017</t>
        </is>
      </c>
      <c r="C67" s="4" t="inlineStr">
        <is>
          <t>April 2017</t>
        </is>
      </c>
      <c r="D67" s="4" t="inlineStr">
        <is>
          <t>April 2017</t>
        </is>
      </c>
    </row>
    <row r="68">
      <c r="A68" s="4" t="inlineStr">
        <is>
          <t>Facility size | Facility Size</t>
        </is>
      </c>
      <c r="B68" s="5" t="n">
        <v>800000</v>
      </c>
      <c r="C68" s="5" t="n">
        <v>800000</v>
      </c>
      <c r="D68" s="5" t="n">
        <v>800000</v>
      </c>
    </row>
    <row r="69">
      <c r="A69" s="4" t="inlineStr">
        <is>
          <t>Interest rate (in percent)</t>
        </is>
      </c>
      <c r="B69" s="4" t="inlineStr">
        <is>
          <t>0.87%</t>
        </is>
      </c>
      <c r="C69" s="4" t="inlineStr">
        <is>
          <t>0.87%</t>
        </is>
      </c>
      <c r="D69" s="4" t="inlineStr">
        <is>
          <t>0.87%</t>
        </is>
      </c>
    </row>
    <row r="70">
      <c r="A70" s="4" t="inlineStr">
        <is>
          <t>New debt recognized</t>
        </is>
      </c>
      <c r="B70" s="6" t="n">
        <v>0</v>
      </c>
      <c r="C70" s="6" t="n">
        <v>0</v>
      </c>
      <c r="D70" s="6" t="n">
        <v>0</v>
      </c>
    </row>
    <row r="71">
      <c r="A71" s="4" t="inlineStr">
        <is>
          <t>Installments</t>
        </is>
      </c>
      <c r="B71" s="4" t="inlineStr">
        <is>
          <t>60 monthly</t>
        </is>
      </c>
      <c r="C71" s="4" t="inlineStr">
        <is>
          <t>60 monthly</t>
        </is>
      </c>
      <c r="D71" s="4" t="inlineStr">
        <is>
          <t>60 monthly</t>
        </is>
      </c>
    </row>
    <row r="72">
      <c r="A72" s="4" t="inlineStr">
        <is>
          <t>Bank loan outstanding</t>
        </is>
      </c>
      <c r="B72" s="6" t="n">
        <v>217</v>
      </c>
      <c r="C72" s="6" t="n">
        <v>377</v>
      </c>
      <c r="D72" s="6" t="n">
        <v>537</v>
      </c>
    </row>
    <row r="73">
      <c r="A73" s="4" t="inlineStr">
        <is>
          <t>AUTRES</t>
        </is>
      </c>
    </row>
    <row r="74">
      <c r="A74" s="3" t="inlineStr">
        <is>
          <t>Disclosure of detailed information about borrowings [line items]</t>
        </is>
      </c>
    </row>
    <row r="75">
      <c r="A75" s="4" t="inlineStr">
        <is>
          <t>Debt maturity date</t>
        </is>
      </c>
      <c r="B75" s="4" t="inlineStr">
        <is>
          <t>-</t>
        </is>
      </c>
      <c r="C75" s="4" t="inlineStr">
        <is>
          <t>-</t>
        </is>
      </c>
      <c r="D75" s="4" t="inlineStr">
        <is>
          <t>-</t>
        </is>
      </c>
    </row>
    <row r="76">
      <c r="A76" s="4" t="inlineStr">
        <is>
          <t>Facility size | Facility Size</t>
        </is>
      </c>
      <c r="B76" s="5" t="n">
        <v>0</v>
      </c>
      <c r="C76" s="5" t="n">
        <v>0</v>
      </c>
      <c r="D76" s="5" t="n">
        <v>0</v>
      </c>
    </row>
    <row r="77">
      <c r="A77" s="4" t="inlineStr">
        <is>
          <t>Interest rate (in percent)</t>
        </is>
      </c>
      <c r="B77" s="4" t="inlineStr">
        <is>
          <t>0.00%</t>
        </is>
      </c>
      <c r="C77" s="4" t="inlineStr">
        <is>
          <t>0.00%</t>
        </is>
      </c>
      <c r="D77" s="4" t="inlineStr">
        <is>
          <t>0.00%</t>
        </is>
      </c>
    </row>
    <row r="78">
      <c r="A78" s="4" t="inlineStr">
        <is>
          <t>New debt recognized</t>
        </is>
      </c>
      <c r="B78" s="6" t="n">
        <v>0</v>
      </c>
      <c r="C78" s="6" t="n">
        <v>0</v>
      </c>
      <c r="D78" s="6" t="n">
        <v>0</v>
      </c>
    </row>
    <row r="79">
      <c r="A79" s="4" t="inlineStr">
        <is>
          <t>Installments</t>
        </is>
      </c>
      <c r="B79" s="4" t="inlineStr">
        <is>
          <t>0</t>
        </is>
      </c>
      <c r="C79" s="4" t="inlineStr">
        <is>
          <t>0</t>
        </is>
      </c>
      <c r="D79" s="4" t="inlineStr">
        <is>
          <t>0</t>
        </is>
      </c>
    </row>
    <row r="80">
      <c r="A80" s="4" t="inlineStr">
        <is>
          <t>Bank loan outstanding</t>
        </is>
      </c>
      <c r="B80" s="6" t="n">
        <v>20</v>
      </c>
      <c r="C80" s="6" t="n">
        <v>9</v>
      </c>
      <c r="D80" s="6" t="n">
        <v>14</v>
      </c>
    </row>
    <row r="81">
      <c r="A81" s="4" t="inlineStr">
        <is>
          <t>CDN PGE</t>
        </is>
      </c>
    </row>
    <row r="82">
      <c r="A82" s="3" t="inlineStr">
        <is>
          <t>Disclosure of detailed information about borrowings [line items]</t>
        </is>
      </c>
    </row>
    <row r="83">
      <c r="A83" s="4" t="inlineStr">
        <is>
          <t>Debt maturity date</t>
        </is>
      </c>
      <c r="B83" s="4" t="inlineStr">
        <is>
          <t>June 2021</t>
        </is>
      </c>
      <c r="C83" s="4" t="inlineStr">
        <is>
          <t>June 2021</t>
        </is>
      </c>
      <c r="D83" s="4" t="inlineStr">
        <is>
          <t>June 2021</t>
        </is>
      </c>
    </row>
    <row r="84">
      <c r="A84" s="4" t="inlineStr">
        <is>
          <t>Facility size | Facility Size</t>
        </is>
      </c>
      <c r="B84" s="5" t="n">
        <v>900000</v>
      </c>
      <c r="C84" s="5" t="n">
        <v>0</v>
      </c>
      <c r="D84" s="5" t="n">
        <v>0</v>
      </c>
    </row>
    <row r="85">
      <c r="A85" s="4" t="inlineStr">
        <is>
          <t>New debt recognized</t>
        </is>
      </c>
      <c r="B85" s="6" t="n">
        <v>0</v>
      </c>
      <c r="C85" s="6" t="n">
        <v>0</v>
      </c>
      <c r="D85" s="6" t="n">
        <v>0</v>
      </c>
    </row>
    <row r="86">
      <c r="A86" s="4" t="inlineStr">
        <is>
          <t>Installments</t>
        </is>
      </c>
      <c r="B86" s="4" t="inlineStr">
        <is>
          <t>8 quaterly</t>
        </is>
      </c>
      <c r="C86" s="4" t="inlineStr">
        <is>
          <t>8 quaterly</t>
        </is>
      </c>
      <c r="D86" s="4" t="inlineStr">
        <is>
          <t>8 quaterly</t>
        </is>
      </c>
    </row>
    <row r="87">
      <c r="A87" s="4" t="inlineStr">
        <is>
          <t>Bank loan outstanding</t>
        </is>
      </c>
      <c r="B87" s="6" t="n">
        <v>900</v>
      </c>
      <c r="C87" s="6" t="n">
        <v>0</v>
      </c>
      <c r="D87" s="6" t="n">
        <v>0</v>
      </c>
    </row>
    <row r="88">
      <c r="A88" s="4" t="inlineStr">
        <is>
          <t>CIC PGE</t>
        </is>
      </c>
    </row>
    <row r="89">
      <c r="A89" s="3" t="inlineStr">
        <is>
          <t>Disclosure of detailed information about borrowings [line items]</t>
        </is>
      </c>
    </row>
    <row r="90">
      <c r="A90" s="4" t="inlineStr">
        <is>
          <t>Debt maturity date</t>
        </is>
      </c>
      <c r="B90" s="4" t="inlineStr">
        <is>
          <t>June 2021</t>
        </is>
      </c>
      <c r="C90" s="4" t="inlineStr">
        <is>
          <t>June 2021</t>
        </is>
      </c>
      <c r="D90" s="4" t="inlineStr">
        <is>
          <t>June 2021</t>
        </is>
      </c>
    </row>
    <row r="91">
      <c r="A91" s="4" t="inlineStr">
        <is>
          <t>Facility size | Facility Size</t>
        </is>
      </c>
      <c r="B91" s="5" t="n">
        <v>2200000</v>
      </c>
      <c r="C91" s="5" t="n">
        <v>0</v>
      </c>
      <c r="D91" s="5" t="n">
        <v>0</v>
      </c>
    </row>
    <row r="92">
      <c r="A92" s="4" t="inlineStr">
        <is>
          <t>New debt recognized</t>
        </is>
      </c>
      <c r="B92" s="6" t="n">
        <v>0</v>
      </c>
      <c r="C92" s="6" t="n">
        <v>0</v>
      </c>
      <c r="D92" s="6" t="n">
        <v>0</v>
      </c>
    </row>
    <row r="93">
      <c r="A93" s="4" t="inlineStr">
        <is>
          <t>Installments</t>
        </is>
      </c>
      <c r="B93" s="4" t="inlineStr">
        <is>
          <t>8 quaterly</t>
        </is>
      </c>
      <c r="C93" s="4" t="inlineStr">
        <is>
          <t>8 quaterly</t>
        </is>
      </c>
      <c r="D93" s="4" t="inlineStr">
        <is>
          <t>8 quaterly</t>
        </is>
      </c>
    </row>
    <row r="94">
      <c r="A94" s="4" t="inlineStr">
        <is>
          <t>Bank loan outstanding</t>
        </is>
      </c>
      <c r="B94" s="6" t="n">
        <v>2200</v>
      </c>
      <c r="C94" s="6" t="n">
        <v>0</v>
      </c>
      <c r="D94" s="6" t="n">
        <v>0</v>
      </c>
    </row>
    <row r="95">
      <c r="A95" s="4" t="inlineStr">
        <is>
          <t>BNP PGE</t>
        </is>
      </c>
    </row>
    <row r="96">
      <c r="A96" s="3" t="inlineStr">
        <is>
          <t>Disclosure of detailed information about borrowings [line items]</t>
        </is>
      </c>
    </row>
    <row r="97">
      <c r="A97" s="4" t="inlineStr">
        <is>
          <t>Debt maturity date</t>
        </is>
      </c>
      <c r="B97" s="4" t="inlineStr">
        <is>
          <t>June 2021</t>
        </is>
      </c>
      <c r="C97" s="4" t="inlineStr">
        <is>
          <t>June 2021</t>
        </is>
      </c>
      <c r="D97" s="4" t="inlineStr">
        <is>
          <t>June 2021</t>
        </is>
      </c>
    </row>
    <row r="98">
      <c r="A98" s="4" t="inlineStr">
        <is>
          <t>Facility size | Facility Size</t>
        </is>
      </c>
      <c r="B98" s="5" t="n">
        <v>4900000</v>
      </c>
      <c r="C98" s="5" t="n">
        <v>0</v>
      </c>
      <c r="D98" s="5" t="n">
        <v>0</v>
      </c>
    </row>
    <row r="99">
      <c r="A99" s="4" t="inlineStr">
        <is>
          <t>New debt recognized</t>
        </is>
      </c>
      <c r="B99" s="6" t="n">
        <v>0</v>
      </c>
      <c r="C99" s="6" t="n">
        <v>0</v>
      </c>
      <c r="D99" s="6" t="n">
        <v>0</v>
      </c>
    </row>
    <row r="100">
      <c r="A100" s="4" t="inlineStr">
        <is>
          <t>Installments</t>
        </is>
      </c>
      <c r="B100" s="4" t="inlineStr">
        <is>
          <t>8 quaterly</t>
        </is>
      </c>
      <c r="C100" s="4" t="inlineStr">
        <is>
          <t>8 quaterly</t>
        </is>
      </c>
      <c r="D100" s="4" t="inlineStr">
        <is>
          <t>8 quaterly</t>
        </is>
      </c>
    </row>
    <row r="101">
      <c r="A101" s="4" t="inlineStr">
        <is>
          <t>Bank loan outstanding</t>
        </is>
      </c>
      <c r="B101" s="6" t="n">
        <v>4900</v>
      </c>
      <c r="C101" s="6" t="n">
        <v>0</v>
      </c>
      <c r="D101" s="6" t="n">
        <v>0</v>
      </c>
    </row>
    <row r="102">
      <c r="A102" s="4" t="inlineStr">
        <is>
          <t>NATIXIS PGE</t>
        </is>
      </c>
    </row>
    <row r="103">
      <c r="A103" s="3" t="inlineStr">
        <is>
          <t>Disclosure of detailed information about borrowings [line items]</t>
        </is>
      </c>
    </row>
    <row r="104">
      <c r="A104" s="4" t="inlineStr">
        <is>
          <t>Debt maturity date</t>
        </is>
      </c>
      <c r="B104" s="4" t="inlineStr">
        <is>
          <t>June 2021</t>
        </is>
      </c>
      <c r="C104" s="4" t="inlineStr">
        <is>
          <t>June 2021</t>
        </is>
      </c>
      <c r="D104" s="4" t="inlineStr">
        <is>
          <t>June 2021</t>
        </is>
      </c>
    </row>
    <row r="105">
      <c r="A105" s="4" t="inlineStr">
        <is>
          <t>Facility size | Facility Size</t>
        </is>
      </c>
      <c r="B105" s="5" t="n">
        <v>3000000</v>
      </c>
      <c r="C105" s="5" t="n">
        <v>0</v>
      </c>
      <c r="D105" s="5" t="n">
        <v>0</v>
      </c>
    </row>
    <row r="106">
      <c r="A106" s="4" t="inlineStr">
        <is>
          <t>New debt recognized</t>
        </is>
      </c>
      <c r="B106" s="6" t="n">
        <v>0</v>
      </c>
      <c r="C106" s="6" t="n">
        <v>0</v>
      </c>
      <c r="D106" s="6" t="n">
        <v>0</v>
      </c>
    </row>
    <row r="107">
      <c r="A107" s="4" t="inlineStr">
        <is>
          <t>Installments</t>
        </is>
      </c>
      <c r="B107" s="4" t="inlineStr">
        <is>
          <t>8 quaterly</t>
        </is>
      </c>
      <c r="C107" s="4" t="inlineStr">
        <is>
          <t>8 quaterly</t>
        </is>
      </c>
      <c r="D107" s="4" t="inlineStr">
        <is>
          <t>8 quaterly</t>
        </is>
      </c>
    </row>
    <row r="108">
      <c r="A108" s="4" t="inlineStr">
        <is>
          <t>Bank loan outstanding</t>
        </is>
      </c>
      <c r="B108" s="6" t="n">
        <v>3000</v>
      </c>
      <c r="C108" s="6" t="n">
        <v>0</v>
      </c>
      <c r="D108" s="6" t="n">
        <v>0</v>
      </c>
    </row>
    <row r="109">
      <c r="A109" s="4" t="inlineStr">
        <is>
          <t>BPI PGE</t>
        </is>
      </c>
    </row>
    <row r="110">
      <c r="A110" s="3" t="inlineStr">
        <is>
          <t>Disclosure of detailed information about borrowings [line items]</t>
        </is>
      </c>
    </row>
    <row r="111">
      <c r="A111" s="4" t="inlineStr">
        <is>
          <t>Debt maturity date</t>
        </is>
      </c>
      <c r="B111" s="4" t="inlineStr">
        <is>
          <t>July 2021</t>
        </is>
      </c>
      <c r="C111" s="4" t="inlineStr">
        <is>
          <t>July 2021</t>
        </is>
      </c>
      <c r="D111" s="4" t="inlineStr">
        <is>
          <t>July 2021</t>
        </is>
      </c>
    </row>
    <row r="112">
      <c r="A112" s="4" t="inlineStr">
        <is>
          <t>Facility size | Facility Size</t>
        </is>
      </c>
      <c r="B112" s="5" t="n">
        <v>2000000</v>
      </c>
      <c r="C112" s="5" t="n">
        <v>0</v>
      </c>
      <c r="D112" s="5" t="n">
        <v>0</v>
      </c>
    </row>
    <row r="113">
      <c r="A113" s="4" t="inlineStr">
        <is>
          <t>Interest rate (in percent)</t>
        </is>
      </c>
      <c r="B113" s="4" t="inlineStr">
        <is>
          <t>1.85%</t>
        </is>
      </c>
      <c r="C113" s="4" t="inlineStr">
        <is>
          <t>1.85%</t>
        </is>
      </c>
      <c r="D113" s="4" t="inlineStr">
        <is>
          <t>1.85%</t>
        </is>
      </c>
    </row>
    <row r="114">
      <c r="A114" s="4" t="inlineStr">
        <is>
          <t>New debt recognized</t>
        </is>
      </c>
      <c r="B114" s="6" t="n">
        <v>0</v>
      </c>
      <c r="C114" s="6" t="n">
        <v>0</v>
      </c>
      <c r="D114" s="6" t="n">
        <v>0</v>
      </c>
    </row>
    <row r="115">
      <c r="A115" s="4" t="inlineStr">
        <is>
          <t>Installments</t>
        </is>
      </c>
      <c r="B115" s="4" t="inlineStr">
        <is>
          <t>16 quaterly</t>
        </is>
      </c>
      <c r="C115" s="4" t="inlineStr">
        <is>
          <t>16 quaterly</t>
        </is>
      </c>
      <c r="D115" s="4" t="inlineStr">
        <is>
          <t>16 quaterly</t>
        </is>
      </c>
    </row>
    <row r="116">
      <c r="A116" s="4" t="inlineStr">
        <is>
          <t>Bank loan outstanding</t>
        </is>
      </c>
      <c r="B116" s="6" t="n">
        <v>2000</v>
      </c>
      <c r="C116" s="6" t="n">
        <v>0</v>
      </c>
      <c r="D116" s="6" t="n">
        <v>0</v>
      </c>
    </row>
    <row r="117">
      <c r="A117" s="4" t="inlineStr">
        <is>
          <t>BPI PRÊT TAUX BONIFIE</t>
        </is>
      </c>
    </row>
    <row r="118">
      <c r="A118" s="3" t="inlineStr">
        <is>
          <t>Disclosure of detailed information about borrowings [line items]</t>
        </is>
      </c>
    </row>
    <row r="119">
      <c r="A119" s="4" t="inlineStr">
        <is>
          <t>Debt maturity date</t>
        </is>
      </c>
      <c r="B119" s="4" t="inlineStr">
        <is>
          <t>November 2021</t>
        </is>
      </c>
      <c r="C119" s="4" t="inlineStr">
        <is>
          <t>November 2021</t>
        </is>
      </c>
      <c r="D119" s="4" t="inlineStr">
        <is>
          <t>November 2021</t>
        </is>
      </c>
    </row>
    <row r="120">
      <c r="A120" s="4" t="inlineStr">
        <is>
          <t>Facility size | Facility Size</t>
        </is>
      </c>
      <c r="B120" s="5" t="n">
        <v>2250000</v>
      </c>
      <c r="C120" s="5" t="n">
        <v>0</v>
      </c>
      <c r="D120" s="5" t="n">
        <v>0</v>
      </c>
    </row>
    <row r="121">
      <c r="A121" s="4" t="inlineStr">
        <is>
          <t>Interest rate (in percent)</t>
        </is>
      </c>
      <c r="B121" s="4" t="inlineStr">
        <is>
          <t>2.25%</t>
        </is>
      </c>
      <c r="C121" s="4" t="inlineStr">
        <is>
          <t>2.25%</t>
        </is>
      </c>
      <c r="D121" s="4" t="inlineStr">
        <is>
          <t>2.25%</t>
        </is>
      </c>
    </row>
    <row r="122">
      <c r="A122" s="4" t="inlineStr">
        <is>
          <t>New debt recognized</t>
        </is>
      </c>
      <c r="B122" s="6" t="n">
        <v>0</v>
      </c>
      <c r="C122" s="6" t="n">
        <v>0</v>
      </c>
      <c r="D122" s="6" t="n">
        <v>0</v>
      </c>
    </row>
    <row r="123">
      <c r="A123" s="4" t="inlineStr">
        <is>
          <t>Installments</t>
        </is>
      </c>
      <c r="B123" s="4" t="inlineStr">
        <is>
          <t>20 quaterly</t>
        </is>
      </c>
      <c r="C123" s="4" t="inlineStr">
        <is>
          <t>20 quaterly</t>
        </is>
      </c>
      <c r="D123" s="4" t="inlineStr">
        <is>
          <t>20 quaterly</t>
        </is>
      </c>
    </row>
    <row r="124">
      <c r="A124" s="4" t="inlineStr">
        <is>
          <t>Bank loan outstanding</t>
        </is>
      </c>
      <c r="B124" s="6" t="n">
        <v>2250</v>
      </c>
      <c r="C124" s="6" t="n">
        <v>0</v>
      </c>
      <c r="D12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and Borrowings - Summary of Maturities of Financial Liabilities (Details) - Dec. 31, 2021 € in Thousands, $ in Thousands</t>
        </is>
      </c>
      <c r="B1" s="2" t="inlineStr">
        <is>
          <t>USD ($)</t>
        </is>
      </c>
      <c r="C1" s="2" t="inlineStr">
        <is>
          <t>EUR (€)</t>
        </is>
      </c>
    </row>
    <row r="2">
      <c r="A2" s="3" t="inlineStr">
        <is>
          <t>Disclosure of maturity analysis for derivative financial liabilities [line items]</t>
        </is>
      </c>
    </row>
    <row r="3">
      <c r="A3" s="4" t="inlineStr">
        <is>
          <t>TOTAL - Refundable and conditional advances | $</t>
        </is>
      </c>
      <c r="B3" s="12" t="n">
        <v>3229</v>
      </c>
    </row>
    <row r="4">
      <c r="A4" s="4" t="inlineStr">
        <is>
          <t>TOTAL</t>
        </is>
      </c>
      <c r="C4" s="6" t="n">
        <v>74235</v>
      </c>
    </row>
    <row r="5">
      <c r="A5" s="4" t="inlineStr">
        <is>
          <t>Convertible loans</t>
        </is>
      </c>
    </row>
    <row r="6">
      <c r="A6" s="3" t="inlineStr">
        <is>
          <t>Disclosure of maturity analysis for derivative financial liabilities [line items]</t>
        </is>
      </c>
    </row>
    <row r="7">
      <c r="A7" s="4" t="inlineStr">
        <is>
          <t>TOTAL - Other loans and borrowings</t>
        </is>
      </c>
      <c r="C7" s="5" t="n">
        <v>48097</v>
      </c>
    </row>
    <row r="8">
      <c r="A8" s="4" t="inlineStr">
        <is>
          <t>Bank loans</t>
        </is>
      </c>
    </row>
    <row r="9">
      <c r="A9" s="3" t="inlineStr">
        <is>
          <t>Disclosure of maturity analysis for derivative financial liabilities [line items]</t>
        </is>
      </c>
    </row>
    <row r="10">
      <c r="A10" s="4" t="inlineStr">
        <is>
          <t>TOTAL - Other loans and borrowings</t>
        </is>
      </c>
      <c r="C10" s="5" t="n">
        <v>15824</v>
      </c>
    </row>
    <row r="11">
      <c r="A11" s="4" t="inlineStr">
        <is>
          <t>Lease</t>
        </is>
      </c>
    </row>
    <row r="12">
      <c r="A12" s="3" t="inlineStr">
        <is>
          <t>Disclosure of maturity analysis for derivative financial liabilities [line items]</t>
        </is>
      </c>
    </row>
    <row r="13">
      <c r="A13" s="4" t="inlineStr">
        <is>
          <t>TOTAL - Other loans and borrowings</t>
        </is>
      </c>
      <c r="C13" s="5" t="n">
        <v>7069</v>
      </c>
    </row>
    <row r="14">
      <c r="A14" s="4" t="inlineStr">
        <is>
          <t>Accrued interests</t>
        </is>
      </c>
    </row>
    <row r="15">
      <c r="A15" s="3" t="inlineStr">
        <is>
          <t>Disclosure of maturity analysis for derivative financial liabilities [line items]</t>
        </is>
      </c>
    </row>
    <row r="16">
      <c r="A16" s="4" t="inlineStr">
        <is>
          <t>TOTAL - Other loans and borrowings</t>
        </is>
      </c>
      <c r="C16" s="5" t="n">
        <v>16</v>
      </c>
    </row>
    <row r="17">
      <c r="A17" s="4" t="inlineStr">
        <is>
          <t>Other financial loans and borrowings</t>
        </is>
      </c>
    </row>
    <row r="18">
      <c r="A18" s="3" t="inlineStr">
        <is>
          <t>Disclosure of maturity analysis for derivative financial liabilities [line items]</t>
        </is>
      </c>
    </row>
    <row r="19">
      <c r="A19" s="4" t="inlineStr">
        <is>
          <t>TOTAL - Other loans and borrowings</t>
        </is>
      </c>
      <c r="C19" s="5" t="n">
        <v>71006</v>
      </c>
    </row>
    <row r="20">
      <c r="A20" s="4" t="inlineStr">
        <is>
          <t>BPI FRANCE - IT-DIAB</t>
        </is>
      </c>
    </row>
    <row r="21">
      <c r="A21" s="3" t="inlineStr">
        <is>
          <t>Disclosure of maturity analysis for derivative financial liabilities [line items]</t>
        </is>
      </c>
    </row>
    <row r="22">
      <c r="A22" s="4" t="inlineStr">
        <is>
          <t>TOTAL - Refundable and conditional advances | $</t>
        </is>
      </c>
      <c r="B22" s="5" t="n">
        <v>3229</v>
      </c>
    </row>
    <row r="23">
      <c r="A23" s="4" t="inlineStr">
        <is>
          <t>Within 1 Year</t>
        </is>
      </c>
    </row>
    <row r="24">
      <c r="A24" s="3" t="inlineStr">
        <is>
          <t>Disclosure of maturity analysis for derivative financial liabilities [line items]</t>
        </is>
      </c>
    </row>
    <row r="25">
      <c r="A25" s="4" t="inlineStr">
        <is>
          <t>TOTAL - Refundable and conditional advances</t>
        </is>
      </c>
      <c r="C25" s="5" t="n">
        <v>0</v>
      </c>
    </row>
    <row r="26">
      <c r="A26" s="4" t="inlineStr">
        <is>
          <t>TOTAL</t>
        </is>
      </c>
      <c r="C26" s="5" t="n">
        <v>2188</v>
      </c>
    </row>
    <row r="27">
      <c r="A27" s="4" t="inlineStr">
        <is>
          <t>Within 1 Year | Convertible loans</t>
        </is>
      </c>
    </row>
    <row r="28">
      <c r="A28" s="3" t="inlineStr">
        <is>
          <t>Disclosure of maturity analysis for derivative financial liabilities [line items]</t>
        </is>
      </c>
    </row>
    <row r="29">
      <c r="A29" s="4" t="inlineStr">
        <is>
          <t>TOTAL - Other loans and borrowings</t>
        </is>
      </c>
      <c r="C29" s="5" t="n">
        <v>415</v>
      </c>
    </row>
    <row r="30">
      <c r="A30" s="4" t="inlineStr">
        <is>
          <t>Within 1 Year | Bank loans</t>
        </is>
      </c>
    </row>
    <row r="31">
      <c r="A31" s="3" t="inlineStr">
        <is>
          <t>Disclosure of maturity analysis for derivative financial liabilities [line items]</t>
        </is>
      </c>
    </row>
    <row r="32">
      <c r="A32" s="4" t="inlineStr">
        <is>
          <t>TOTAL - Other loans and borrowings</t>
        </is>
      </c>
      <c r="C32" s="5" t="n">
        <v>667</v>
      </c>
    </row>
    <row r="33">
      <c r="A33" s="4" t="inlineStr">
        <is>
          <t>Within 1 Year | Lease</t>
        </is>
      </c>
    </row>
    <row r="34">
      <c r="A34" s="3" t="inlineStr">
        <is>
          <t>Disclosure of maturity analysis for derivative financial liabilities [line items]</t>
        </is>
      </c>
    </row>
    <row r="35">
      <c r="A35" s="4" t="inlineStr">
        <is>
          <t>TOTAL - Other loans and borrowings</t>
        </is>
      </c>
      <c r="C35" s="5" t="n">
        <v>1089</v>
      </c>
    </row>
    <row r="36">
      <c r="A36" s="4" t="inlineStr">
        <is>
          <t>Within 1 Year | Accrued interests</t>
        </is>
      </c>
    </row>
    <row r="37">
      <c r="A37" s="3" t="inlineStr">
        <is>
          <t>Disclosure of maturity analysis for derivative financial liabilities [line items]</t>
        </is>
      </c>
    </row>
    <row r="38">
      <c r="A38" s="4" t="inlineStr">
        <is>
          <t>TOTAL - Other loans and borrowings</t>
        </is>
      </c>
      <c r="C38" s="5" t="n">
        <v>16</v>
      </c>
    </row>
    <row r="39">
      <c r="A39" s="4" t="inlineStr">
        <is>
          <t>Within 1 Year | Other financial loans and borrowings</t>
        </is>
      </c>
    </row>
    <row r="40">
      <c r="A40" s="3" t="inlineStr">
        <is>
          <t>Disclosure of maturity analysis for derivative financial liabilities [line items]</t>
        </is>
      </c>
    </row>
    <row r="41">
      <c r="A41" s="4" t="inlineStr">
        <is>
          <t>TOTAL - Other loans and borrowings</t>
        </is>
      </c>
      <c r="C41" s="5" t="n">
        <v>2188</v>
      </c>
    </row>
    <row r="42">
      <c r="A42" s="4" t="inlineStr">
        <is>
          <t>Within 1 Year | BPI FRANCE - IT-DIAB</t>
        </is>
      </c>
    </row>
    <row r="43">
      <c r="A43" s="3" t="inlineStr">
        <is>
          <t>Disclosure of maturity analysis for derivative financial liabilities [line items]</t>
        </is>
      </c>
    </row>
    <row r="44">
      <c r="A44" s="4" t="inlineStr">
        <is>
          <t>TOTAL - Refundable and conditional advances</t>
        </is>
      </c>
      <c r="C44" s="5" t="n">
        <v>0</v>
      </c>
    </row>
    <row r="45">
      <c r="A45" s="4" t="inlineStr">
        <is>
          <t>Later than one year and not later than two years</t>
        </is>
      </c>
    </row>
    <row r="46">
      <c r="A46" s="3" t="inlineStr">
        <is>
          <t>Disclosure of maturity analysis for derivative financial liabilities [line items]</t>
        </is>
      </c>
    </row>
    <row r="47">
      <c r="A47" s="4" t="inlineStr">
        <is>
          <t>TOTAL - Refundable and conditional advances</t>
        </is>
      </c>
      <c r="C47" s="5" t="n">
        <v>0</v>
      </c>
    </row>
    <row r="48">
      <c r="A48" s="4" t="inlineStr">
        <is>
          <t>TOTAL</t>
        </is>
      </c>
      <c r="C48" s="5" t="n">
        <v>4667</v>
      </c>
    </row>
    <row r="49">
      <c r="A49" s="4" t="inlineStr">
        <is>
          <t>Later than one year and not later than two years | Convertible loans</t>
        </is>
      </c>
    </row>
    <row r="50">
      <c r="A50" s="3" t="inlineStr">
        <is>
          <t>Disclosure of maturity analysis for derivative financial liabilities [line items]</t>
        </is>
      </c>
    </row>
    <row r="51">
      <c r="A51" s="4" t="inlineStr">
        <is>
          <t>TOTAL - Other loans and borrowings</t>
        </is>
      </c>
      <c r="C51" s="5" t="n">
        <v>0</v>
      </c>
    </row>
    <row r="52">
      <c r="A52" s="4" t="inlineStr">
        <is>
          <t>Later than one year and not later than two years | Bank loans</t>
        </is>
      </c>
    </row>
    <row r="53">
      <c r="A53" s="3" t="inlineStr">
        <is>
          <t>Disclosure of maturity analysis for derivative financial liabilities [line items]</t>
        </is>
      </c>
    </row>
    <row r="54">
      <c r="A54" s="4" t="inlineStr">
        <is>
          <t>TOTAL - Other loans and borrowings</t>
        </is>
      </c>
      <c r="C54" s="5" t="n">
        <v>3728</v>
      </c>
    </row>
    <row r="55">
      <c r="A55" s="4" t="inlineStr">
        <is>
          <t>Later than one year and not later than two years | Lease</t>
        </is>
      </c>
    </row>
    <row r="56">
      <c r="A56" s="3" t="inlineStr">
        <is>
          <t>Disclosure of maturity analysis for derivative financial liabilities [line items]</t>
        </is>
      </c>
    </row>
    <row r="57">
      <c r="A57" s="4" t="inlineStr">
        <is>
          <t>TOTAL - Other loans and borrowings</t>
        </is>
      </c>
      <c r="C57" s="5" t="n">
        <v>939</v>
      </c>
    </row>
    <row r="58">
      <c r="A58" s="4" t="inlineStr">
        <is>
          <t>Later than one year and not later than two years | Accrued interests</t>
        </is>
      </c>
    </row>
    <row r="59">
      <c r="A59" s="3" t="inlineStr">
        <is>
          <t>Disclosure of maturity analysis for derivative financial liabilities [line items]</t>
        </is>
      </c>
    </row>
    <row r="60">
      <c r="A60" s="4" t="inlineStr">
        <is>
          <t>TOTAL - Other loans and borrowings</t>
        </is>
      </c>
      <c r="C60" s="5" t="n">
        <v>0</v>
      </c>
    </row>
    <row r="61">
      <c r="A61" s="4" t="inlineStr">
        <is>
          <t>Later than one year and not later than two years | Other financial loans and borrowings</t>
        </is>
      </c>
    </row>
    <row r="62">
      <c r="A62" s="3" t="inlineStr">
        <is>
          <t>Disclosure of maturity analysis for derivative financial liabilities [line items]</t>
        </is>
      </c>
    </row>
    <row r="63">
      <c r="A63" s="4" t="inlineStr">
        <is>
          <t>TOTAL - Other loans and borrowings</t>
        </is>
      </c>
      <c r="C63" s="5" t="n">
        <v>4667</v>
      </c>
    </row>
    <row r="64">
      <c r="A64" s="4" t="inlineStr">
        <is>
          <t>Later than one year and not later than two years | BPI FRANCE - IT-DIAB</t>
        </is>
      </c>
    </row>
    <row r="65">
      <c r="A65" s="3" t="inlineStr">
        <is>
          <t>Disclosure of maturity analysis for derivative financial liabilities [line items]</t>
        </is>
      </c>
    </row>
    <row r="66">
      <c r="A66" s="4" t="inlineStr">
        <is>
          <t>TOTAL - Refundable and conditional advances</t>
        </is>
      </c>
      <c r="C66" s="5" t="n">
        <v>0</v>
      </c>
    </row>
    <row r="67">
      <c r="A67" s="4" t="inlineStr">
        <is>
          <t>Later than two years and not later than three years</t>
        </is>
      </c>
    </row>
    <row r="68">
      <c r="A68" s="3" t="inlineStr">
        <is>
          <t>Disclosure of maturity analysis for derivative financial liabilities [line items]</t>
        </is>
      </c>
    </row>
    <row r="69">
      <c r="A69" s="4" t="inlineStr">
        <is>
          <t>TOTAL - Refundable and conditional advances</t>
        </is>
      </c>
      <c r="C69" s="5" t="n">
        <v>0</v>
      </c>
    </row>
    <row r="70">
      <c r="A70" s="4" t="inlineStr">
        <is>
          <t>TOTAL</t>
        </is>
      </c>
      <c r="C70" s="5" t="n">
        <v>7349</v>
      </c>
    </row>
    <row r="71">
      <c r="A71" s="4" t="inlineStr">
        <is>
          <t>Later than two years and not later than three years | Convertible loans</t>
        </is>
      </c>
    </row>
    <row r="72">
      <c r="A72" s="3" t="inlineStr">
        <is>
          <t>Disclosure of maturity analysis for derivative financial liabilities [line items]</t>
        </is>
      </c>
    </row>
    <row r="73">
      <c r="A73" s="4" t="inlineStr">
        <is>
          <t>TOTAL - Other loans and borrowings</t>
        </is>
      </c>
      <c r="C73" s="5" t="n">
        <v>0</v>
      </c>
    </row>
    <row r="74">
      <c r="A74" s="4" t="inlineStr">
        <is>
          <t>Later than two years and not later than three years | Bank loans</t>
        </is>
      </c>
    </row>
    <row r="75">
      <c r="A75" s="3" t="inlineStr">
        <is>
          <t>Disclosure of maturity analysis for derivative financial liabilities [line items]</t>
        </is>
      </c>
    </row>
    <row r="76">
      <c r="A76" s="4" t="inlineStr">
        <is>
          <t>TOTAL - Other loans and borrowings</t>
        </is>
      </c>
      <c r="C76" s="5" t="n">
        <v>6424</v>
      </c>
    </row>
    <row r="77">
      <c r="A77" s="4" t="inlineStr">
        <is>
          <t>Later than two years and not later than three years | Lease</t>
        </is>
      </c>
    </row>
    <row r="78">
      <c r="A78" s="3" t="inlineStr">
        <is>
          <t>Disclosure of maturity analysis for derivative financial liabilities [line items]</t>
        </is>
      </c>
    </row>
    <row r="79">
      <c r="A79" s="4" t="inlineStr">
        <is>
          <t>TOTAL - Other loans and borrowings</t>
        </is>
      </c>
      <c r="C79" s="5" t="n">
        <v>925</v>
      </c>
    </row>
    <row r="80">
      <c r="A80" s="4" t="inlineStr">
        <is>
          <t>Later than two years and not later than three years | Accrued interests</t>
        </is>
      </c>
    </row>
    <row r="81">
      <c r="A81" s="3" t="inlineStr">
        <is>
          <t>Disclosure of maturity analysis for derivative financial liabilities [line items]</t>
        </is>
      </c>
    </row>
    <row r="82">
      <c r="A82" s="4" t="inlineStr">
        <is>
          <t>TOTAL - Other loans and borrowings</t>
        </is>
      </c>
      <c r="C82" s="5" t="n">
        <v>0</v>
      </c>
    </row>
    <row r="83">
      <c r="A83" s="4" t="inlineStr">
        <is>
          <t>Later than two years and not later than three years | Other financial loans and borrowings</t>
        </is>
      </c>
    </row>
    <row r="84">
      <c r="A84" s="3" t="inlineStr">
        <is>
          <t>Disclosure of maturity analysis for derivative financial liabilities [line items]</t>
        </is>
      </c>
    </row>
    <row r="85">
      <c r="A85" s="4" t="inlineStr">
        <is>
          <t>TOTAL - Other loans and borrowings</t>
        </is>
      </c>
      <c r="C85" s="5" t="n">
        <v>7349</v>
      </c>
    </row>
    <row r="86">
      <c r="A86" s="4" t="inlineStr">
        <is>
          <t>Later than two years and not later than three years | BPI FRANCE - IT-DIAB</t>
        </is>
      </c>
    </row>
    <row r="87">
      <c r="A87" s="3" t="inlineStr">
        <is>
          <t>Disclosure of maturity analysis for derivative financial liabilities [line items]</t>
        </is>
      </c>
    </row>
    <row r="88">
      <c r="A88" s="4" t="inlineStr">
        <is>
          <t>TOTAL - Refundable and conditional advances</t>
        </is>
      </c>
      <c r="C88" s="5" t="n">
        <v>0</v>
      </c>
    </row>
    <row r="89">
      <c r="A89" s="4" t="inlineStr">
        <is>
          <t>Later than three years and not later than four years</t>
        </is>
      </c>
    </row>
    <row r="90">
      <c r="A90" s="3" t="inlineStr">
        <is>
          <t>Disclosure of maturity analysis for derivative financial liabilities [line items]</t>
        </is>
      </c>
    </row>
    <row r="91">
      <c r="A91" s="4" t="inlineStr">
        <is>
          <t>TOTAL - Refundable and conditional advances</t>
        </is>
      </c>
      <c r="C91" s="5" t="n">
        <v>0</v>
      </c>
    </row>
    <row r="92">
      <c r="A92" s="4" t="inlineStr">
        <is>
          <t>TOTAL</t>
        </is>
      </c>
      <c r="C92" s="5" t="n">
        <v>52308</v>
      </c>
    </row>
    <row r="93">
      <c r="A93" s="4" t="inlineStr">
        <is>
          <t>Later than three years and not later than four years | Convertible loans</t>
        </is>
      </c>
    </row>
    <row r="94">
      <c r="A94" s="3" t="inlineStr">
        <is>
          <t>Disclosure of maturity analysis for derivative financial liabilities [line items]</t>
        </is>
      </c>
    </row>
    <row r="95">
      <c r="A95" s="4" t="inlineStr">
        <is>
          <t>TOTAL - Other loans and borrowings</t>
        </is>
      </c>
      <c r="C95" s="5" t="n">
        <v>47682</v>
      </c>
    </row>
    <row r="96">
      <c r="A96" s="4" t="inlineStr">
        <is>
          <t>Later than three years and not later than four years | Bank loans</t>
        </is>
      </c>
    </row>
    <row r="97">
      <c r="A97" s="3" t="inlineStr">
        <is>
          <t>Disclosure of maturity analysis for derivative financial liabilities [line items]</t>
        </is>
      </c>
    </row>
    <row r="98">
      <c r="A98" s="4" t="inlineStr">
        <is>
          <t>TOTAL - Other loans and borrowings</t>
        </is>
      </c>
      <c r="C98" s="5" t="n">
        <v>3694</v>
      </c>
    </row>
    <row r="99">
      <c r="A99" s="4" t="inlineStr">
        <is>
          <t>Later than three years and not later than four years | Lease</t>
        </is>
      </c>
    </row>
    <row r="100">
      <c r="A100" s="3" t="inlineStr">
        <is>
          <t>Disclosure of maturity analysis for derivative financial liabilities [line items]</t>
        </is>
      </c>
    </row>
    <row r="101">
      <c r="A101" s="4" t="inlineStr">
        <is>
          <t>TOTAL - Other loans and borrowings</t>
        </is>
      </c>
      <c r="C101" s="5" t="n">
        <v>932</v>
      </c>
    </row>
    <row r="102">
      <c r="A102" s="4" t="inlineStr">
        <is>
          <t>Later than three years and not later than four years | Accrued interests</t>
        </is>
      </c>
    </row>
    <row r="103">
      <c r="A103" s="3" t="inlineStr">
        <is>
          <t>Disclosure of maturity analysis for derivative financial liabilities [line items]</t>
        </is>
      </c>
    </row>
    <row r="104">
      <c r="A104" s="4" t="inlineStr">
        <is>
          <t>TOTAL - Other loans and borrowings</t>
        </is>
      </c>
      <c r="C104" s="5" t="n">
        <v>0</v>
      </c>
    </row>
    <row r="105">
      <c r="A105" s="4" t="inlineStr">
        <is>
          <t>Later than three years and not later than four years | Other financial loans and borrowings</t>
        </is>
      </c>
    </row>
    <row r="106">
      <c r="A106" s="3" t="inlineStr">
        <is>
          <t>Disclosure of maturity analysis for derivative financial liabilities [line items]</t>
        </is>
      </c>
    </row>
    <row r="107">
      <c r="A107" s="4" t="inlineStr">
        <is>
          <t>TOTAL - Other loans and borrowings</t>
        </is>
      </c>
      <c r="C107" s="5" t="n">
        <v>52308</v>
      </c>
    </row>
    <row r="108">
      <c r="A108" s="4" t="inlineStr">
        <is>
          <t>Later than three years and not later than four years | BPI FRANCE - IT-DIAB</t>
        </is>
      </c>
    </row>
    <row r="109">
      <c r="A109" s="3" t="inlineStr">
        <is>
          <t>Disclosure of maturity analysis for derivative financial liabilities [line items]</t>
        </is>
      </c>
    </row>
    <row r="110">
      <c r="A110" s="4" t="inlineStr">
        <is>
          <t>TOTAL - Refundable and conditional advances</t>
        </is>
      </c>
      <c r="C110" s="5" t="n">
        <v>0</v>
      </c>
    </row>
    <row r="111">
      <c r="A111" s="4" t="inlineStr">
        <is>
          <t>Later than four years and not later than five years</t>
        </is>
      </c>
    </row>
    <row r="112">
      <c r="A112" s="3" t="inlineStr">
        <is>
          <t>Disclosure of maturity analysis for derivative financial liabilities [line items]</t>
        </is>
      </c>
    </row>
    <row r="113">
      <c r="A113" s="4" t="inlineStr">
        <is>
          <t>TOTAL - Refundable and conditional advances</t>
        </is>
      </c>
      <c r="C113" s="5" t="n">
        <v>0</v>
      </c>
    </row>
    <row r="114">
      <c r="A114" s="4" t="inlineStr">
        <is>
          <t>TOTAL</t>
        </is>
      </c>
      <c r="C114" s="5" t="n">
        <v>1782</v>
      </c>
    </row>
    <row r="115">
      <c r="A115" s="4" t="inlineStr">
        <is>
          <t>Later than four years and not later than five years | Convertible loans</t>
        </is>
      </c>
    </row>
    <row r="116">
      <c r="A116" s="3" t="inlineStr">
        <is>
          <t>Disclosure of maturity analysis for derivative financial liabilities [line items]</t>
        </is>
      </c>
    </row>
    <row r="117">
      <c r="A117" s="4" t="inlineStr">
        <is>
          <t>TOTAL - Other loans and borrowings</t>
        </is>
      </c>
      <c r="C117" s="5" t="n">
        <v>0</v>
      </c>
    </row>
    <row r="118">
      <c r="A118" s="4" t="inlineStr">
        <is>
          <t>Later than four years and not later than five years | Bank loans</t>
        </is>
      </c>
    </row>
    <row r="119">
      <c r="A119" s="3" t="inlineStr">
        <is>
          <t>Disclosure of maturity analysis for derivative financial liabilities [line items]</t>
        </is>
      </c>
    </row>
    <row r="120">
      <c r="A120" s="4" t="inlineStr">
        <is>
          <t>TOTAL - Other loans and borrowings</t>
        </is>
      </c>
      <c r="C120" s="5" t="n">
        <v>840</v>
      </c>
    </row>
    <row r="121">
      <c r="A121" s="4" t="inlineStr">
        <is>
          <t>Later than four years and not later than five years | Lease</t>
        </is>
      </c>
    </row>
    <row r="122">
      <c r="A122" s="3" t="inlineStr">
        <is>
          <t>Disclosure of maturity analysis for derivative financial liabilities [line items]</t>
        </is>
      </c>
    </row>
    <row r="123">
      <c r="A123" s="4" t="inlineStr">
        <is>
          <t>TOTAL - Other loans and borrowings</t>
        </is>
      </c>
      <c r="C123" s="5" t="n">
        <v>942</v>
      </c>
    </row>
    <row r="124">
      <c r="A124" s="4" t="inlineStr">
        <is>
          <t>Later than four years and not later than five years | Accrued interests</t>
        </is>
      </c>
    </row>
    <row r="125">
      <c r="A125" s="3" t="inlineStr">
        <is>
          <t>Disclosure of maturity analysis for derivative financial liabilities [line items]</t>
        </is>
      </c>
    </row>
    <row r="126">
      <c r="A126" s="4" t="inlineStr">
        <is>
          <t>TOTAL - Other loans and borrowings</t>
        </is>
      </c>
      <c r="C126" s="5" t="n">
        <v>0</v>
      </c>
    </row>
    <row r="127">
      <c r="A127" s="4" t="inlineStr">
        <is>
          <t>Later than four years and not later than five years | Other financial loans and borrowings</t>
        </is>
      </c>
    </row>
    <row r="128">
      <c r="A128" s="3" t="inlineStr">
        <is>
          <t>Disclosure of maturity analysis for derivative financial liabilities [line items]</t>
        </is>
      </c>
    </row>
    <row r="129">
      <c r="A129" s="4" t="inlineStr">
        <is>
          <t>TOTAL - Other loans and borrowings</t>
        </is>
      </c>
      <c r="C129" s="5" t="n">
        <v>1782</v>
      </c>
    </row>
    <row r="130">
      <c r="A130" s="4" t="inlineStr">
        <is>
          <t>Later than four years and not later than five years | BPI FRANCE - IT-DIAB</t>
        </is>
      </c>
    </row>
    <row r="131">
      <c r="A131" s="3" t="inlineStr">
        <is>
          <t>Disclosure of maturity analysis for derivative financial liabilities [line items]</t>
        </is>
      </c>
    </row>
    <row r="132">
      <c r="A132" s="4" t="inlineStr">
        <is>
          <t>TOTAL - Refundable and conditional advances</t>
        </is>
      </c>
      <c r="C132" s="5" t="n">
        <v>0</v>
      </c>
    </row>
    <row r="133">
      <c r="A133" s="4" t="inlineStr">
        <is>
          <t>Later than five years</t>
        </is>
      </c>
    </row>
    <row r="134">
      <c r="A134" s="3" t="inlineStr">
        <is>
          <t>Disclosure of maturity analysis for derivative financial liabilities [line items]</t>
        </is>
      </c>
    </row>
    <row r="135">
      <c r="A135" s="4" t="inlineStr">
        <is>
          <t>TOTAL - Refundable and conditional advances | $</t>
        </is>
      </c>
      <c r="B135" s="5" t="n">
        <v>3229</v>
      </c>
    </row>
    <row r="136">
      <c r="A136" s="4" t="inlineStr">
        <is>
          <t>TOTAL</t>
        </is>
      </c>
      <c r="C136" s="5" t="n">
        <v>5941</v>
      </c>
    </row>
    <row r="137">
      <c r="A137" s="4" t="inlineStr">
        <is>
          <t>Later than five years | Convertible loans</t>
        </is>
      </c>
    </row>
    <row r="138">
      <c r="A138" s="3" t="inlineStr">
        <is>
          <t>Disclosure of maturity analysis for derivative financial liabilities [line items]</t>
        </is>
      </c>
    </row>
    <row r="139">
      <c r="A139" s="4" t="inlineStr">
        <is>
          <t>TOTAL - Other loans and borrowings</t>
        </is>
      </c>
      <c r="C139" s="5" t="n">
        <v>0</v>
      </c>
    </row>
    <row r="140">
      <c r="A140" s="4" t="inlineStr">
        <is>
          <t>Later than five years | Bank loans</t>
        </is>
      </c>
    </row>
    <row r="141">
      <c r="A141" s="3" t="inlineStr">
        <is>
          <t>Disclosure of maturity analysis for derivative financial liabilities [line items]</t>
        </is>
      </c>
    </row>
    <row r="142">
      <c r="A142" s="4" t="inlineStr">
        <is>
          <t>TOTAL - Other loans and borrowings</t>
        </is>
      </c>
      <c r="C142" s="5" t="n">
        <v>470</v>
      </c>
    </row>
    <row r="143">
      <c r="A143" s="4" t="inlineStr">
        <is>
          <t>Later than five years | Lease</t>
        </is>
      </c>
    </row>
    <row r="144">
      <c r="A144" s="3" t="inlineStr">
        <is>
          <t>Disclosure of maturity analysis for derivative financial liabilities [line items]</t>
        </is>
      </c>
    </row>
    <row r="145">
      <c r="A145" s="4" t="inlineStr">
        <is>
          <t>TOTAL - Other loans and borrowings</t>
        </is>
      </c>
      <c r="C145" s="5" t="n">
        <v>2242</v>
      </c>
    </row>
    <row r="146">
      <c r="A146" s="4" t="inlineStr">
        <is>
          <t>Later than five years | Accrued interests</t>
        </is>
      </c>
    </row>
    <row r="147">
      <c r="A147" s="3" t="inlineStr">
        <is>
          <t>Disclosure of maturity analysis for derivative financial liabilities [line items]</t>
        </is>
      </c>
    </row>
    <row r="148">
      <c r="A148" s="4" t="inlineStr">
        <is>
          <t>TOTAL - Other loans and borrowings</t>
        </is>
      </c>
      <c r="C148" s="5" t="n">
        <v>0</v>
      </c>
    </row>
    <row r="149">
      <c r="A149" s="4" t="inlineStr">
        <is>
          <t>Later than five years | Other financial loans and borrowings</t>
        </is>
      </c>
    </row>
    <row r="150">
      <c r="A150" s="3" t="inlineStr">
        <is>
          <t>Disclosure of maturity analysis for derivative financial liabilities [line items]</t>
        </is>
      </c>
    </row>
    <row r="151">
      <c r="A151" s="4" t="inlineStr">
        <is>
          <t>TOTAL - Other loans and borrowings</t>
        </is>
      </c>
      <c r="C151" s="6" t="n">
        <v>2712</v>
      </c>
    </row>
    <row r="152">
      <c r="A152" s="4" t="inlineStr">
        <is>
          <t>Later than five years | BPI FRANCE - IT-DIAB</t>
        </is>
      </c>
    </row>
    <row r="153">
      <c r="A153" s="3" t="inlineStr">
        <is>
          <t>Disclosure of maturity analysis for derivative financial liabilities [line items]</t>
        </is>
      </c>
    </row>
    <row r="154">
      <c r="A154" s="4" t="inlineStr">
        <is>
          <t>TOTAL - Refundable and conditional advances | $</t>
        </is>
      </c>
      <c r="B154" s="12" t="n">
        <v>32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Financial Assets And Liabilities Carrying Values By Category And Fair Value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Current and non current financial assets</t>
        </is>
      </c>
      <c r="B4" s="6" t="n">
        <v>4431</v>
      </c>
      <c r="C4" s="6" t="n">
        <v>1458</v>
      </c>
      <c r="D4" s="6" t="n">
        <v>1727</v>
      </c>
    </row>
    <row r="5">
      <c r="A5" s="4" t="inlineStr">
        <is>
          <t>Level 1 | Fair value</t>
        </is>
      </c>
    </row>
    <row r="6">
      <c r="A6" s="3" t="inlineStr">
        <is>
          <t>Disclosure of detailed information about borrowings [line items]</t>
        </is>
      </c>
    </row>
    <row r="7">
      <c r="A7" s="4" t="inlineStr">
        <is>
          <t>Fair value of financial assets</t>
        </is>
      </c>
      <c r="B7" s="5" t="n">
        <v>258756</v>
      </c>
      <c r="C7" s="5" t="n">
        <v>171029</v>
      </c>
      <c r="D7" s="5" t="n">
        <v>276748</v>
      </c>
    </row>
    <row r="8">
      <c r="A8" s="4" t="inlineStr">
        <is>
          <t>Level 2 | Fair value</t>
        </is>
      </c>
    </row>
    <row r="9">
      <c r="A9" s="3" t="inlineStr">
        <is>
          <t>Disclosure of detailed information about borrowings [line items]</t>
        </is>
      </c>
    </row>
    <row r="10">
      <c r="A10" s="4" t="inlineStr">
        <is>
          <t>Fair value of financial assets</t>
        </is>
      </c>
      <c r="B10" s="5" t="n">
        <v>842</v>
      </c>
      <c r="C10" s="5" t="n">
        <v>1563</v>
      </c>
      <c r="D10" s="5" t="n">
        <v>911</v>
      </c>
    </row>
    <row r="11">
      <c r="A11" s="4" t="inlineStr">
        <is>
          <t>Fair value of financial liabilities</t>
        </is>
      </c>
      <c r="B11" s="5" t="n">
        <v>83889</v>
      </c>
      <c r="C11" s="5" t="n">
        <v>203367</v>
      </c>
      <c r="D11" s="5" t="n">
        <v>213669</v>
      </c>
    </row>
    <row r="12">
      <c r="A12" s="4" t="inlineStr">
        <is>
          <t>Level 3 | Fair value</t>
        </is>
      </c>
    </row>
    <row r="13">
      <c r="A13" s="3" t="inlineStr">
        <is>
          <t>Disclosure of detailed information about borrowings [line items]</t>
        </is>
      </c>
    </row>
    <row r="14">
      <c r="A14" s="4" t="inlineStr">
        <is>
          <t>Fair value of financial assets</t>
        </is>
      </c>
      <c r="B14" s="5" t="n">
        <v>3133</v>
      </c>
    </row>
    <row r="15">
      <c r="A15" s="4" t="inlineStr">
        <is>
          <t>Fair value of financial liabilities</t>
        </is>
      </c>
      <c r="B15" s="5" t="n">
        <v>3229</v>
      </c>
      <c r="C15" s="5" t="n">
        <v>3229</v>
      </c>
      <c r="D15" s="5" t="n">
        <v>3229</v>
      </c>
    </row>
    <row r="16">
      <c r="A16" s="4" t="inlineStr">
        <is>
          <t>Gross</t>
        </is>
      </c>
    </row>
    <row r="17">
      <c r="A17" s="3" t="inlineStr">
        <is>
          <t>Disclosure of detailed information about borrowings [line items]</t>
        </is>
      </c>
    </row>
    <row r="18">
      <c r="A18" s="4" t="inlineStr">
        <is>
          <t>Current and non current financial assets</t>
        </is>
      </c>
      <c r="B18" s="5" t="n">
        <v>262731</v>
      </c>
      <c r="C18" s="5" t="n">
        <v>172592</v>
      </c>
      <c r="D18" s="5" t="n">
        <v>277658</v>
      </c>
    </row>
    <row r="19">
      <c r="A19" s="4" t="inlineStr">
        <is>
          <t>Carrying value of Assets at fair value through profit and loss</t>
        </is>
      </c>
      <c r="B19" s="5" t="n">
        <v>261889</v>
      </c>
      <c r="C19" s="5" t="n">
        <v>171029</v>
      </c>
      <c r="D19" s="5" t="n">
        <v>276748</v>
      </c>
    </row>
    <row r="20">
      <c r="A20" s="4" t="inlineStr">
        <is>
          <t>Carrying value loans and receivables</t>
        </is>
      </c>
      <c r="B20" s="5" t="n">
        <v>842</v>
      </c>
      <c r="C20" s="5" t="n">
        <v>1563</v>
      </c>
      <c r="D20" s="5" t="n">
        <v>911</v>
      </c>
    </row>
    <row r="21">
      <c r="A21" s="4" t="inlineStr">
        <is>
          <t>Financial liabilities</t>
        </is>
      </c>
      <c r="B21" s="5" t="n">
        <v>87118</v>
      </c>
      <c r="C21" s="5" t="n">
        <v>206596</v>
      </c>
      <c r="D21" s="5" t="n">
        <v>216898</v>
      </c>
    </row>
    <row r="22">
      <c r="A22" s="4" t="inlineStr">
        <is>
          <t>Aggregate nominal amount</t>
        </is>
      </c>
      <c r="B22" s="5" t="n">
        <v>87118</v>
      </c>
      <c r="C22" s="5" t="n">
        <v>206596</v>
      </c>
      <c r="D22" s="5" t="n">
        <v>216898</v>
      </c>
    </row>
    <row r="23">
      <c r="A23" s="4" t="inlineStr">
        <is>
          <t>Equity investments | Level 3 | Fair value</t>
        </is>
      </c>
    </row>
    <row r="24">
      <c r="A24" s="3" t="inlineStr">
        <is>
          <t>Disclosure of detailed information about borrowings [line items]</t>
        </is>
      </c>
    </row>
    <row r="25">
      <c r="A25" s="4" t="inlineStr">
        <is>
          <t>Fair value of financial assets</t>
        </is>
      </c>
      <c r="B25" s="5" t="n">
        <v>3133</v>
      </c>
    </row>
    <row r="26">
      <c r="A26" s="4" t="inlineStr">
        <is>
          <t>Equity investments | Gross</t>
        </is>
      </c>
    </row>
    <row r="27">
      <c r="A27" s="3" t="inlineStr">
        <is>
          <t>Disclosure of detailed information about borrowings [line items]</t>
        </is>
      </c>
    </row>
    <row r="28">
      <c r="A28" s="4" t="inlineStr">
        <is>
          <t>Current and non current financial assets</t>
        </is>
      </c>
      <c r="B28" s="5" t="n">
        <v>3133</v>
      </c>
    </row>
    <row r="29">
      <c r="A29" s="4" t="inlineStr">
        <is>
          <t>Carrying value of Assets at fair value through profit and loss</t>
        </is>
      </c>
      <c r="B29" s="5" t="n">
        <v>3133</v>
      </c>
    </row>
    <row r="30">
      <c r="A30" s="4" t="inlineStr">
        <is>
          <t>Loans | Level 2 | Fair value</t>
        </is>
      </c>
    </row>
    <row r="31">
      <c r="A31" s="3" t="inlineStr">
        <is>
          <t>Disclosure of detailed information about borrowings [line items]</t>
        </is>
      </c>
    </row>
    <row r="32">
      <c r="A32" s="4" t="inlineStr">
        <is>
          <t>Fair value of financial assets</t>
        </is>
      </c>
      <c r="B32" s="5" t="n">
        <v>388</v>
      </c>
      <c r="C32" s="5" t="n">
        <v>352</v>
      </c>
      <c r="D32" s="5" t="n">
        <v>307</v>
      </c>
    </row>
    <row r="33">
      <c r="A33" s="4" t="inlineStr">
        <is>
          <t>Loans | Gross</t>
        </is>
      </c>
    </row>
    <row r="34">
      <c r="A34" s="3" t="inlineStr">
        <is>
          <t>Disclosure of detailed information about borrowings [line items]</t>
        </is>
      </c>
    </row>
    <row r="35">
      <c r="A35" s="4" t="inlineStr">
        <is>
          <t>Current and non current financial assets</t>
        </is>
      </c>
      <c r="B35" s="5" t="n">
        <v>388</v>
      </c>
      <c r="C35" s="5" t="n">
        <v>352</v>
      </c>
      <c r="D35" s="5" t="n">
        <v>307</v>
      </c>
    </row>
    <row r="36">
      <c r="A36" s="4" t="inlineStr">
        <is>
          <t>Carrying value loans and receivables</t>
        </is>
      </c>
      <c r="B36" s="5" t="n">
        <v>388</v>
      </c>
      <c r="C36" s="5" t="n">
        <v>352</v>
      </c>
      <c r="D36" s="5" t="n">
        <v>307</v>
      </c>
    </row>
    <row r="37">
      <c r="A37" s="4" t="inlineStr">
        <is>
          <t>Deposits and guarantees | Level 2 | Fair value</t>
        </is>
      </c>
    </row>
    <row r="38">
      <c r="A38" s="3" t="inlineStr">
        <is>
          <t>Disclosure of detailed information about borrowings [line items]</t>
        </is>
      </c>
    </row>
    <row r="39">
      <c r="A39" s="4" t="inlineStr">
        <is>
          <t>Fair value of financial assets</t>
        </is>
      </c>
      <c r="B39" s="5" t="n">
        <v>397</v>
      </c>
      <c r="C39" s="5" t="n">
        <v>418</v>
      </c>
      <c r="D39" s="5" t="n">
        <v>396</v>
      </c>
    </row>
    <row r="40">
      <c r="A40" s="4" t="inlineStr">
        <is>
          <t>Deposits and guarantees | Gross</t>
        </is>
      </c>
    </row>
    <row r="41">
      <c r="A41" s="3" t="inlineStr">
        <is>
          <t>Disclosure of detailed information about borrowings [line items]</t>
        </is>
      </c>
    </row>
    <row r="42">
      <c r="A42" s="4" t="inlineStr">
        <is>
          <t>Current and non current financial assets</t>
        </is>
      </c>
      <c r="B42" s="5" t="n">
        <v>397</v>
      </c>
      <c r="C42" s="5" t="n">
        <v>418</v>
      </c>
      <c r="D42" s="5" t="n">
        <v>396</v>
      </c>
    </row>
    <row r="43">
      <c r="A43" s="4" t="inlineStr">
        <is>
          <t>Carrying value loans and receivables</t>
        </is>
      </c>
      <c r="B43" s="5" t="n">
        <v>397</v>
      </c>
      <c r="C43" s="5" t="n">
        <v>418</v>
      </c>
      <c r="D43" s="5" t="n">
        <v>396</v>
      </c>
    </row>
    <row r="44">
      <c r="A44" s="4" t="inlineStr">
        <is>
          <t>Trade receivables | Level 2 | Fair value</t>
        </is>
      </c>
    </row>
    <row r="45">
      <c r="A45" s="3" t="inlineStr">
        <is>
          <t>Disclosure of detailed information about borrowings [line items]</t>
        </is>
      </c>
    </row>
    <row r="46">
      <c r="A46" s="4" t="inlineStr">
        <is>
          <t>Fair value of financial assets</t>
        </is>
      </c>
      <c r="B46" s="5" t="n">
        <v>57</v>
      </c>
      <c r="C46" s="5" t="n">
        <v>793</v>
      </c>
      <c r="D46" s="5" t="n">
        <v>207</v>
      </c>
    </row>
    <row r="47">
      <c r="A47" s="4" t="inlineStr">
        <is>
          <t>Trade receivables | Gross</t>
        </is>
      </c>
    </row>
    <row r="48">
      <c r="A48" s="3" t="inlineStr">
        <is>
          <t>Disclosure of detailed information about borrowings [line items]</t>
        </is>
      </c>
    </row>
    <row r="49">
      <c r="A49" s="4" t="inlineStr">
        <is>
          <t>Current and non current financial assets</t>
        </is>
      </c>
      <c r="B49" s="5" t="n">
        <v>57</v>
      </c>
      <c r="C49" s="5" t="n">
        <v>793</v>
      </c>
      <c r="D49" s="5" t="n">
        <v>207</v>
      </c>
    </row>
    <row r="50">
      <c r="A50" s="4" t="inlineStr">
        <is>
          <t>Carrying value loans and receivables</t>
        </is>
      </c>
      <c r="B50" s="5" t="n">
        <v>57</v>
      </c>
      <c r="C50" s="5" t="n">
        <v>793</v>
      </c>
      <c r="D50" s="5" t="n">
        <v>207</v>
      </c>
    </row>
    <row r="51">
      <c r="A51" s="4" t="inlineStr">
        <is>
          <t>Cash and cash equivalents | Level 1 | Fair value</t>
        </is>
      </c>
    </row>
    <row r="52">
      <c r="A52" s="3" t="inlineStr">
        <is>
          <t>Disclosure of detailed information about borrowings [line items]</t>
        </is>
      </c>
    </row>
    <row r="53">
      <c r="A53" s="4" t="inlineStr">
        <is>
          <t>Fair value of financial assets</t>
        </is>
      </c>
      <c r="B53" s="5" t="n">
        <v>258756</v>
      </c>
      <c r="C53" s="5" t="n">
        <v>171029</v>
      </c>
      <c r="D53" s="5" t="n">
        <v>276748</v>
      </c>
    </row>
    <row r="54">
      <c r="A54" s="4" t="inlineStr">
        <is>
          <t>Cash and cash equivalents | Gross</t>
        </is>
      </c>
    </row>
    <row r="55">
      <c r="A55" s="3" t="inlineStr">
        <is>
          <t>Disclosure of detailed information about borrowings [line items]</t>
        </is>
      </c>
    </row>
    <row r="56">
      <c r="A56" s="4" t="inlineStr">
        <is>
          <t>Current and non current financial assets</t>
        </is>
      </c>
      <c r="B56" s="5" t="n">
        <v>258756</v>
      </c>
      <c r="C56" s="5" t="n">
        <v>171029</v>
      </c>
      <c r="D56" s="5" t="n">
        <v>276748</v>
      </c>
    </row>
    <row r="57">
      <c r="A57" s="4" t="inlineStr">
        <is>
          <t>Carrying value of Assets at fair value through profit and loss</t>
        </is>
      </c>
      <c r="B57" s="5" t="n">
        <v>258756</v>
      </c>
      <c r="C57" s="5" t="n">
        <v>171029</v>
      </c>
      <c r="D57" s="5" t="n">
        <v>276748</v>
      </c>
    </row>
    <row r="58">
      <c r="A58" s="4" t="inlineStr">
        <is>
          <t>Conditional advances | Level 3 | Fair value</t>
        </is>
      </c>
    </row>
    <row r="59">
      <c r="A59" s="3" t="inlineStr">
        <is>
          <t>Disclosure of detailed information about borrowings [line items]</t>
        </is>
      </c>
    </row>
    <row r="60">
      <c r="A60" s="4" t="inlineStr">
        <is>
          <t>Fair value of financial liabilities</t>
        </is>
      </c>
      <c r="B60" s="5" t="n">
        <v>3229</v>
      </c>
      <c r="C60" s="5" t="n">
        <v>3229</v>
      </c>
      <c r="D60" s="5" t="n">
        <v>3229</v>
      </c>
    </row>
    <row r="61">
      <c r="A61" s="4" t="inlineStr">
        <is>
          <t>Conditional advances | Gross</t>
        </is>
      </c>
    </row>
    <row r="62">
      <c r="A62" s="3" t="inlineStr">
        <is>
          <t>Disclosure of detailed information about borrowings [line items]</t>
        </is>
      </c>
    </row>
    <row r="63">
      <c r="A63" s="4" t="inlineStr">
        <is>
          <t>Financial liabilities</t>
        </is>
      </c>
      <c r="B63" s="5" t="n">
        <v>3229</v>
      </c>
      <c r="C63" s="5" t="n">
        <v>3229</v>
      </c>
      <c r="D63" s="5" t="n">
        <v>3229</v>
      </c>
    </row>
    <row r="64">
      <c r="A64" s="4" t="inlineStr">
        <is>
          <t>Aggregate nominal amount</t>
        </is>
      </c>
      <c r="B64" s="5" t="n">
        <v>3229</v>
      </c>
      <c r="C64" s="5" t="n">
        <v>3229</v>
      </c>
      <c r="D64" s="5" t="n">
        <v>3229</v>
      </c>
    </row>
    <row r="65">
      <c r="A65" s="4" t="inlineStr">
        <is>
          <t>Convertible loans | Level 2 | Fair value</t>
        </is>
      </c>
    </row>
    <row r="66">
      <c r="A66" s="3" t="inlineStr">
        <is>
          <t>Disclosure of detailed information about borrowings [line items]</t>
        </is>
      </c>
    </row>
    <row r="67">
      <c r="A67" s="4" t="inlineStr">
        <is>
          <t>Fair value of financial liabilities</t>
        </is>
      </c>
      <c r="B67" s="5" t="n">
        <v>48097</v>
      </c>
      <c r="C67" s="5" t="n">
        <v>170782</v>
      </c>
      <c r="D67" s="5" t="n">
        <v>165454</v>
      </c>
    </row>
    <row r="68">
      <c r="A68" s="4" t="inlineStr">
        <is>
          <t>Convertible loans | Gross</t>
        </is>
      </c>
    </row>
    <row r="69">
      <c r="A69" s="3" t="inlineStr">
        <is>
          <t>Disclosure of detailed information about borrowings [line items]</t>
        </is>
      </c>
    </row>
    <row r="70">
      <c r="A70" s="4" t="inlineStr">
        <is>
          <t>Financial liabilities</t>
        </is>
      </c>
      <c r="B70" s="5" t="n">
        <v>48097</v>
      </c>
      <c r="C70" s="5" t="n">
        <v>170782</v>
      </c>
      <c r="D70" s="5" t="n">
        <v>165454</v>
      </c>
    </row>
    <row r="71">
      <c r="A71" s="4" t="inlineStr">
        <is>
          <t>Aggregate nominal amount</t>
        </is>
      </c>
      <c r="B71" s="5" t="n">
        <v>48097</v>
      </c>
      <c r="C71" s="5" t="n">
        <v>170782</v>
      </c>
      <c r="D71" s="5" t="n">
        <v>165454</v>
      </c>
    </row>
    <row r="72">
      <c r="A72" s="4" t="inlineStr">
        <is>
          <t>Bank loans | Level 2 | Fair value</t>
        </is>
      </c>
    </row>
    <row r="73">
      <c r="A73" s="3" t="inlineStr">
        <is>
          <t>Disclosure of detailed information about borrowings [line items]</t>
        </is>
      </c>
    </row>
    <row r="74">
      <c r="A74" s="4" t="inlineStr">
        <is>
          <t>Fair value of financial liabilities</t>
        </is>
      </c>
      <c r="B74" s="5" t="n">
        <v>15824</v>
      </c>
      <c r="C74" s="5" t="n">
        <v>1540</v>
      </c>
      <c r="D74" s="5" t="n">
        <v>2645</v>
      </c>
    </row>
    <row r="75">
      <c r="A75" s="4" t="inlineStr">
        <is>
          <t>Bank loans | Gross</t>
        </is>
      </c>
    </row>
    <row r="76">
      <c r="A76" s="3" t="inlineStr">
        <is>
          <t>Disclosure of detailed information about borrowings [line items]</t>
        </is>
      </c>
    </row>
    <row r="77">
      <c r="A77" s="4" t="inlineStr">
        <is>
          <t>Financial liabilities</t>
        </is>
      </c>
      <c r="B77" s="5" t="n">
        <v>15824</v>
      </c>
      <c r="C77" s="5" t="n">
        <v>1540</v>
      </c>
      <c r="D77" s="5" t="n">
        <v>2645</v>
      </c>
    </row>
    <row r="78">
      <c r="A78" s="4" t="inlineStr">
        <is>
          <t>Aggregate nominal amount</t>
        </is>
      </c>
      <c r="B78" s="5" t="n">
        <v>15824</v>
      </c>
      <c r="C78" s="5" t="n">
        <v>1540</v>
      </c>
      <c r="D78" s="5" t="n">
        <v>2645</v>
      </c>
    </row>
    <row r="79">
      <c r="A79" s="4" t="inlineStr">
        <is>
          <t>Obligations under finance leases | Level 2 | Fair value</t>
        </is>
      </c>
    </row>
    <row r="80">
      <c r="A80" s="3" t="inlineStr">
        <is>
          <t>Disclosure of detailed information about borrowings [line items]</t>
        </is>
      </c>
    </row>
    <row r="81">
      <c r="A81" s="4" t="inlineStr">
        <is>
          <t>Fair value of financial liabilities</t>
        </is>
      </c>
      <c r="B81" s="5" t="n">
        <v>7069</v>
      </c>
      <c r="C81" s="5" t="n">
        <v>10131</v>
      </c>
      <c r="D81" s="5" t="n">
        <v>12281</v>
      </c>
    </row>
    <row r="82">
      <c r="A82" s="4" t="inlineStr">
        <is>
          <t>Obligations under finance leases | Gross</t>
        </is>
      </c>
    </row>
    <row r="83">
      <c r="A83" s="3" t="inlineStr">
        <is>
          <t>Disclosure of detailed information about borrowings [line items]</t>
        </is>
      </c>
    </row>
    <row r="84">
      <c r="A84" s="4" t="inlineStr">
        <is>
          <t>Financial liabilities</t>
        </is>
      </c>
      <c r="B84" s="5" t="n">
        <v>7069</v>
      </c>
      <c r="C84" s="5" t="n">
        <v>10131</v>
      </c>
      <c r="D84" s="5" t="n">
        <v>12281</v>
      </c>
    </row>
    <row r="85">
      <c r="A85" s="4" t="inlineStr">
        <is>
          <t>Aggregate nominal amount</t>
        </is>
      </c>
      <c r="B85" s="5" t="n">
        <v>7069</v>
      </c>
      <c r="C85" s="5" t="n">
        <v>10131</v>
      </c>
      <c r="D85" s="5" t="n">
        <v>12281</v>
      </c>
    </row>
    <row r="86">
      <c r="A86" s="4" t="inlineStr">
        <is>
          <t>Accrued interests | Level 2 | Fair value</t>
        </is>
      </c>
    </row>
    <row r="87">
      <c r="A87" s="3" t="inlineStr">
        <is>
          <t>Disclosure of detailed information about borrowings [line items]</t>
        </is>
      </c>
    </row>
    <row r="88">
      <c r="A88" s="4" t="inlineStr">
        <is>
          <t>Fair value of financial liabilities</t>
        </is>
      </c>
      <c r="B88" s="5" t="n">
        <v>16</v>
      </c>
      <c r="D88" s="5" t="n">
        <v>1</v>
      </c>
    </row>
    <row r="89">
      <c r="A89" s="4" t="inlineStr">
        <is>
          <t>Accrued interests | Gross</t>
        </is>
      </c>
    </row>
    <row r="90">
      <c r="A90" s="3" t="inlineStr">
        <is>
          <t>Disclosure of detailed information about borrowings [line items]</t>
        </is>
      </c>
    </row>
    <row r="91">
      <c r="A91" s="4" t="inlineStr">
        <is>
          <t>Financial liabilities</t>
        </is>
      </c>
      <c r="B91" s="5" t="n">
        <v>16</v>
      </c>
      <c r="D91" s="5" t="n">
        <v>1</v>
      </c>
    </row>
    <row r="92">
      <c r="A92" s="4" t="inlineStr">
        <is>
          <t>Aggregate nominal amount</t>
        </is>
      </c>
      <c r="B92" s="5" t="n">
        <v>16</v>
      </c>
      <c r="D92" s="5" t="n">
        <v>1</v>
      </c>
    </row>
    <row r="93">
      <c r="A93" s="4" t="inlineStr">
        <is>
          <t>Other financial loans and borrowings | Level 2 | Fair value</t>
        </is>
      </c>
    </row>
    <row r="94">
      <c r="A94" s="3" t="inlineStr">
        <is>
          <t>Disclosure of detailed information about borrowings [line items]</t>
        </is>
      </c>
    </row>
    <row r="95">
      <c r="A95" s="4" t="inlineStr">
        <is>
          <t>Fair value of financial liabilities</t>
        </is>
      </c>
      <c r="C95" s="5" t="n">
        <v>7</v>
      </c>
      <c r="D95" s="5" t="n">
        <v>7</v>
      </c>
    </row>
    <row r="96">
      <c r="A96" s="4" t="inlineStr">
        <is>
          <t>Other financial loans and borrowings | Gross</t>
        </is>
      </c>
    </row>
    <row r="97">
      <c r="A97" s="3" t="inlineStr">
        <is>
          <t>Disclosure of detailed information about borrowings [line items]</t>
        </is>
      </c>
    </row>
    <row r="98">
      <c r="A98" s="4" t="inlineStr">
        <is>
          <t>Financial liabilities</t>
        </is>
      </c>
      <c r="C98" s="5" t="n">
        <v>7</v>
      </c>
      <c r="D98" s="5" t="n">
        <v>7</v>
      </c>
    </row>
    <row r="99">
      <c r="A99" s="4" t="inlineStr">
        <is>
          <t>Aggregate nominal amount</t>
        </is>
      </c>
      <c r="C99" s="5" t="n">
        <v>7</v>
      </c>
      <c r="D99" s="5" t="n">
        <v>7</v>
      </c>
    </row>
    <row r="100">
      <c r="A100" s="4" t="inlineStr">
        <is>
          <t>Trade payables | Level 2 | Fair value</t>
        </is>
      </c>
    </row>
    <row r="101">
      <c r="A101" s="3" t="inlineStr">
        <is>
          <t>Disclosure of detailed information about borrowings [line items]</t>
        </is>
      </c>
    </row>
    <row r="102">
      <c r="A102" s="4" t="inlineStr">
        <is>
          <t>Fair value of financial liabilities</t>
        </is>
      </c>
      <c r="B102" s="5" t="n">
        <v>12304</v>
      </c>
      <c r="C102" s="5" t="n">
        <v>20337</v>
      </c>
      <c r="D102" s="5" t="n">
        <v>32753</v>
      </c>
    </row>
    <row r="103">
      <c r="A103" s="4" t="inlineStr">
        <is>
          <t>Trade payables | Gross</t>
        </is>
      </c>
    </row>
    <row r="104">
      <c r="A104" s="3" t="inlineStr">
        <is>
          <t>Disclosure of detailed information about borrowings [line items]</t>
        </is>
      </c>
    </row>
    <row r="105">
      <c r="A105" s="4" t="inlineStr">
        <is>
          <t>Financial liabilities</t>
        </is>
      </c>
      <c r="B105" s="5" t="n">
        <v>12304</v>
      </c>
      <c r="C105" s="5" t="n">
        <v>20337</v>
      </c>
      <c r="D105" s="5" t="n">
        <v>32753</v>
      </c>
    </row>
    <row r="106">
      <c r="A106" s="4" t="inlineStr">
        <is>
          <t>Aggregate nominal amount</t>
        </is>
      </c>
      <c r="B106" s="5" t="n">
        <v>12304</v>
      </c>
      <c r="C106" s="5" t="n">
        <v>20337</v>
      </c>
      <c r="D106" s="5" t="n">
        <v>32753</v>
      </c>
    </row>
    <row r="107">
      <c r="A107" s="4" t="inlineStr">
        <is>
          <t>Other payables | Level 2 | Fair value</t>
        </is>
      </c>
    </row>
    <row r="108">
      <c r="A108" s="3" t="inlineStr">
        <is>
          <t>Disclosure of detailed information about borrowings [line items]</t>
        </is>
      </c>
    </row>
    <row r="109">
      <c r="A109" s="4" t="inlineStr">
        <is>
          <t>Fair value of financial liabilities</t>
        </is>
      </c>
      <c r="B109" s="5" t="n">
        <v>579</v>
      </c>
      <c r="C109" s="5" t="n">
        <v>569</v>
      </c>
      <c r="D109" s="5" t="n">
        <v>527</v>
      </c>
    </row>
    <row r="110">
      <c r="A110" s="4" t="inlineStr">
        <is>
          <t>Other payables | Gross</t>
        </is>
      </c>
    </row>
    <row r="111">
      <c r="A111" s="3" t="inlineStr">
        <is>
          <t>Disclosure of detailed information about borrowings [line items]</t>
        </is>
      </c>
    </row>
    <row r="112">
      <c r="A112" s="4" t="inlineStr">
        <is>
          <t>Financial liabilities</t>
        </is>
      </c>
      <c r="B112" s="5" t="n">
        <v>579</v>
      </c>
      <c r="C112" s="5" t="n">
        <v>569</v>
      </c>
      <c r="D112" s="5" t="n">
        <v>527</v>
      </c>
    </row>
    <row r="113">
      <c r="A113" s="4" t="inlineStr">
        <is>
          <t>Aggregate nominal amount</t>
        </is>
      </c>
      <c r="B113" s="6" t="n">
        <v>579</v>
      </c>
      <c r="C113" s="6" t="n">
        <v>569</v>
      </c>
      <c r="D113" s="6" t="n">
        <v>5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Details) - EUR (€) € in Thousands</t>
        </is>
      </c>
      <c r="B1" s="2" t="inlineStr">
        <is>
          <t>Dec. 31, 2021</t>
        </is>
      </c>
      <c r="C1" s="2" t="inlineStr">
        <is>
          <t>Dec. 31, 2020</t>
        </is>
      </c>
      <c r="D1" s="2" t="inlineStr">
        <is>
          <t>Dec. 31, 2019</t>
        </is>
      </c>
    </row>
    <row r="2">
      <c r="A2" s="3" t="inlineStr">
        <is>
          <t>Trade and other payables - Total</t>
        </is>
      </c>
    </row>
    <row r="3">
      <c r="A3" s="4" t="inlineStr">
        <is>
          <t>Trade payables</t>
        </is>
      </c>
      <c r="B3" s="6" t="n">
        <v>12304</v>
      </c>
      <c r="C3" s="6" t="n">
        <v>20337</v>
      </c>
      <c r="D3" s="6" t="n">
        <v>32753</v>
      </c>
    </row>
    <row r="4">
      <c r="A4" s="4" t="inlineStr">
        <is>
          <t>Social security costs payables</t>
        </is>
      </c>
      <c r="B4" s="5" t="n">
        <v>4087</v>
      </c>
      <c r="C4" s="5" t="n">
        <v>4477</v>
      </c>
      <c r="D4" s="5" t="n">
        <v>3598</v>
      </c>
    </row>
    <row r="5">
      <c r="A5" s="4" t="inlineStr">
        <is>
          <t>VAT payables</t>
        </is>
      </c>
      <c r="B5" s="5" t="n">
        <v>23725</v>
      </c>
      <c r="C5" s="5" t="n">
        <v>314</v>
      </c>
      <c r="D5" s="5" t="n">
        <v>2</v>
      </c>
    </row>
    <row r="6">
      <c r="A6" s="4" t="inlineStr">
        <is>
          <t>Taxes payables</t>
        </is>
      </c>
      <c r="B6" s="5" t="n">
        <v>744</v>
      </c>
      <c r="C6" s="5" t="n">
        <v>319</v>
      </c>
      <c r="D6" s="5" t="n">
        <v>487</v>
      </c>
    </row>
    <row r="7">
      <c r="A7" s="4" t="inlineStr">
        <is>
          <t>Other payables</t>
        </is>
      </c>
      <c r="B7" s="5" t="n">
        <v>579</v>
      </c>
      <c r="C7" s="5" t="n">
        <v>569</v>
      </c>
      <c r="D7" s="5" t="n">
        <v>527</v>
      </c>
    </row>
    <row r="8">
      <c r="A8" s="4" t="inlineStr">
        <is>
          <t>TOTAL</t>
        </is>
      </c>
      <c r="B8" s="5" t="n">
        <v>41438</v>
      </c>
      <c r="C8" s="5" t="n">
        <v>26015</v>
      </c>
      <c r="D8" s="5" t="n">
        <v>37368</v>
      </c>
    </row>
    <row r="9">
      <c r="A9" s="3" t="inlineStr">
        <is>
          <t>Trade and other payables - Current</t>
        </is>
      </c>
    </row>
    <row r="10">
      <c r="A10" s="4" t="inlineStr">
        <is>
          <t>Social security costs payables</t>
        </is>
      </c>
      <c r="B10" s="5" t="n">
        <v>4087</v>
      </c>
      <c r="C10" s="5" t="n">
        <v>4477</v>
      </c>
      <c r="D10" s="5" t="n">
        <v>3598</v>
      </c>
    </row>
    <row r="11">
      <c r="A11" s="4" t="inlineStr">
        <is>
          <t>VAT payables</t>
        </is>
      </c>
      <c r="B11" s="5" t="n">
        <v>23725</v>
      </c>
      <c r="C11" s="5" t="n">
        <v>314</v>
      </c>
      <c r="D11" s="5" t="n">
        <v>2</v>
      </c>
    </row>
    <row r="12">
      <c r="A12" s="4" t="inlineStr">
        <is>
          <t>Taxes payables</t>
        </is>
      </c>
      <c r="B12" s="5" t="n">
        <v>744</v>
      </c>
      <c r="C12" s="5" t="n">
        <v>319</v>
      </c>
      <c r="D12" s="5" t="n">
        <v>487</v>
      </c>
    </row>
    <row r="13">
      <c r="A13" s="4" t="inlineStr">
        <is>
          <t>Other payables</t>
        </is>
      </c>
      <c r="B13" s="5" t="n">
        <v>128</v>
      </c>
      <c r="C13" s="5" t="n">
        <v>118</v>
      </c>
      <c r="D13" s="5" t="n">
        <v>76</v>
      </c>
    </row>
    <row r="14">
      <c r="A14" s="4" t="inlineStr">
        <is>
          <t>TOTAL</t>
        </is>
      </c>
      <c r="B14" s="5" t="n">
        <v>40988</v>
      </c>
      <c r="C14" s="5" t="n">
        <v>25564</v>
      </c>
      <c r="D14" s="5" t="n">
        <v>36917</v>
      </c>
    </row>
    <row r="15">
      <c r="A15" s="3" t="inlineStr">
        <is>
          <t>Trade and other payables - Non current</t>
        </is>
      </c>
    </row>
    <row r="16">
      <c r="A16" s="4" t="inlineStr">
        <is>
          <t>Trade payables</t>
        </is>
      </c>
      <c r="B16" s="5" t="n">
        <v>0</v>
      </c>
      <c r="C16" s="5" t="n">
        <v>0</v>
      </c>
      <c r="D16" s="5" t="n">
        <v>0</v>
      </c>
    </row>
    <row r="17">
      <c r="A17" s="4" t="inlineStr">
        <is>
          <t>Social security costs payables</t>
        </is>
      </c>
      <c r="B17" s="5" t="n">
        <v>0</v>
      </c>
      <c r="C17" s="5" t="n">
        <v>0</v>
      </c>
      <c r="D17" s="5" t="n">
        <v>0</v>
      </c>
    </row>
    <row r="18">
      <c r="A18" s="4" t="inlineStr">
        <is>
          <t>VAT payables</t>
        </is>
      </c>
      <c r="B18" s="5" t="n">
        <v>0</v>
      </c>
      <c r="C18" s="5" t="n">
        <v>0</v>
      </c>
      <c r="D18" s="5" t="n">
        <v>0</v>
      </c>
    </row>
    <row r="19">
      <c r="A19" s="4" t="inlineStr">
        <is>
          <t>Taxes payables</t>
        </is>
      </c>
      <c r="B19" s="5" t="n">
        <v>0</v>
      </c>
      <c r="C19" s="5" t="n">
        <v>0</v>
      </c>
      <c r="D19" s="5" t="n">
        <v>0</v>
      </c>
    </row>
    <row r="20">
      <c r="A20" s="4" t="inlineStr">
        <is>
          <t>Other payables</t>
        </is>
      </c>
      <c r="B20" s="5" t="n">
        <v>450</v>
      </c>
      <c r="C20" s="5" t="n">
        <v>450</v>
      </c>
      <c r="D20" s="5" t="n">
        <v>450</v>
      </c>
    </row>
    <row r="21">
      <c r="A21" s="4" t="inlineStr">
        <is>
          <t>TOTAL</t>
        </is>
      </c>
      <c r="B21" s="5" t="n">
        <v>450</v>
      </c>
      <c r="C21" s="5" t="n">
        <v>450</v>
      </c>
      <c r="D21" s="5" t="n">
        <v>450</v>
      </c>
    </row>
    <row r="22">
      <c r="A22" s="4" t="inlineStr">
        <is>
          <t>Accrued expenses</t>
        </is>
      </c>
      <c r="B22" s="6" t="n">
        <v>6201</v>
      </c>
      <c r="C22" s="6" t="n">
        <v>13809</v>
      </c>
      <c r="D22" s="6" t="n">
        <v>18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and Other Payables - Additional Information (Details) € in Thousands, $ in Millions</t>
        </is>
      </c>
      <c r="B1" s="2" t="inlineStr">
        <is>
          <t>Dec. 31, 2021EUR (€)</t>
        </is>
      </c>
      <c r="C1" s="2" t="inlineStr">
        <is>
          <t>Dec. 31, 2021USD ($)</t>
        </is>
      </c>
      <c r="D1" s="2" t="inlineStr">
        <is>
          <t>Dec. 31, 2020EUR (€)</t>
        </is>
      </c>
      <c r="E1" s="2" t="inlineStr">
        <is>
          <t>Dec. 31, 2020USD ($)</t>
        </is>
      </c>
      <c r="F1" s="2" t="inlineStr">
        <is>
          <t>Dec. 31, 2019EUR (€)</t>
        </is>
      </c>
    </row>
    <row r="2">
      <c r="A2" s="3" t="inlineStr">
        <is>
          <t>Disclosure Of Trade And Other Payables [Abstract]</t>
        </is>
      </c>
    </row>
    <row r="3">
      <c r="A3" s="4" t="inlineStr">
        <is>
          <t>Accrued expenses</t>
        </is>
      </c>
      <c r="B3" s="6" t="n">
        <v>6201</v>
      </c>
      <c r="D3" s="6" t="n">
        <v>13809</v>
      </c>
      <c r="F3" s="6" t="n">
        <v>18682</v>
      </c>
    </row>
    <row r="4">
      <c r="A4" s="4" t="inlineStr">
        <is>
          <t>Accrued expenses related to clinical trials</t>
        </is>
      </c>
      <c r="B4" s="5" t="n">
        <v>400</v>
      </c>
      <c r="C4" s="13" t="n">
        <v>0.9</v>
      </c>
      <c r="D4" s="5" t="n">
        <v>2300</v>
      </c>
      <c r="E4" s="13" t="n">
        <v>9.6</v>
      </c>
    </row>
    <row r="5">
      <c r="A5" s="4" t="inlineStr">
        <is>
          <t>Accrued expenses related to clinical trials requiring conversion to euros</t>
        </is>
      </c>
      <c r="B5" s="5" t="n">
        <v>800</v>
      </c>
      <c r="D5" s="5" t="n">
        <v>7800</v>
      </c>
    </row>
    <row r="6">
      <c r="A6" s="4" t="inlineStr">
        <is>
          <t>Accrued expenses related to clinical trials based on the exchange rate, net</t>
        </is>
      </c>
      <c r="B6" s="5" t="n">
        <v>1200</v>
      </c>
      <c r="D6" s="5" t="n">
        <v>10100</v>
      </c>
    </row>
    <row r="7">
      <c r="A7" s="4" t="inlineStr">
        <is>
          <t>VAT payables</t>
        </is>
      </c>
      <c r="B7" s="6" t="n">
        <v>23725</v>
      </c>
      <c r="D7" s="6" t="n">
        <v>314</v>
      </c>
      <c r="F7"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erred Income and Revenue (Details) - Ipsen € in Thousands</t>
        </is>
      </c>
      <c r="B1" s="2" t="inlineStr">
        <is>
          <t>Dec. 31, 2021EUR (€)</t>
        </is>
      </c>
    </row>
    <row r="2">
      <c r="A2" s="3" t="inlineStr">
        <is>
          <t>Disclosure of information about amounts recognised in relation to regulatory deferral account balances [line items]</t>
        </is>
      </c>
    </row>
    <row r="3">
      <c r="A3" s="4" t="inlineStr">
        <is>
          <t>Upfront payment received</t>
        </is>
      </c>
      <c r="B3" s="6" t="n">
        <v>120000</v>
      </c>
    </row>
    <row r="4">
      <c r="A4" s="4" t="inlineStr">
        <is>
          <t>Deferred income</t>
        </is>
      </c>
      <c r="B4" s="5" t="n">
        <v>40000</v>
      </c>
    </row>
    <row r="5">
      <c r="A5" s="4" t="inlineStr">
        <is>
          <t>Deferred income current</t>
        </is>
      </c>
      <c r="B5" s="5" t="n">
        <v>14179</v>
      </c>
    </row>
    <row r="6">
      <c r="A6" s="4" t="inlineStr">
        <is>
          <t>Deferred income non-current</t>
        </is>
      </c>
      <c r="B6" s="6" t="n">
        <v>258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EUR (€) € in Thousands</t>
        </is>
      </c>
      <c r="B1" s="2" t="inlineStr">
        <is>
          <t>12 Months Ended</t>
        </is>
      </c>
    </row>
    <row r="2">
      <c r="B2" s="2" t="inlineStr">
        <is>
          <t>Dec. 31, 2020</t>
        </is>
      </c>
      <c r="C2" s="2" t="inlineStr">
        <is>
          <t>Dec. 31, 2021</t>
        </is>
      </c>
      <c r="D2" s="2" t="inlineStr">
        <is>
          <t>Dec. 31, 2019</t>
        </is>
      </c>
    </row>
    <row r="3">
      <c r="A3" s="3" t="inlineStr">
        <is>
          <t>Disclosure of other provisions [line items]</t>
        </is>
      </c>
    </row>
    <row r="4">
      <c r="A4" s="4" t="inlineStr">
        <is>
          <t>Current provisions</t>
        </is>
      </c>
      <c r="B4" s="6" t="n">
        <v>1031</v>
      </c>
      <c r="C4" s="6" t="n">
        <v>313</v>
      </c>
      <c r="D4" s="6" t="n">
        <v>2061</v>
      </c>
    </row>
    <row r="5">
      <c r="A5" s="4" t="inlineStr">
        <is>
          <t>Discontinuance of Study</t>
        </is>
      </c>
    </row>
    <row r="6">
      <c r="A6" s="3" t="inlineStr">
        <is>
          <t>Disclosure of other provisions [line items]</t>
        </is>
      </c>
    </row>
    <row r="7">
      <c r="A7" s="4" t="inlineStr">
        <is>
          <t>Current provisions</t>
        </is>
      </c>
      <c r="B7" s="5" t="n">
        <v>265</v>
      </c>
      <c r="C7" s="5" t="n">
        <v>12</v>
      </c>
    </row>
    <row r="8">
      <c r="A8" s="4" t="inlineStr">
        <is>
          <t>Other reversals of provisions</t>
        </is>
      </c>
      <c r="B8" s="5" t="n">
        <v>366</v>
      </c>
    </row>
    <row r="9">
      <c r="A9" s="4" t="inlineStr">
        <is>
          <t>Return-to-Work Bonuses, Trainings, Business Start-Up Assistance and Other Benefits</t>
        </is>
      </c>
    </row>
    <row r="10">
      <c r="A10" s="3" t="inlineStr">
        <is>
          <t>Disclosure of other provisions [line items]</t>
        </is>
      </c>
    </row>
    <row r="11">
      <c r="A11" s="4" t="inlineStr">
        <is>
          <t>Current provisions</t>
        </is>
      </c>
      <c r="B11" s="5" t="n">
        <v>189</v>
      </c>
      <c r="C11" s="6" t="n">
        <v>171</v>
      </c>
    </row>
    <row r="12">
      <c r="A12" s="4" t="inlineStr">
        <is>
          <t>Other reversals of provisions</t>
        </is>
      </c>
      <c r="B12" s="6" t="n">
        <v>35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 Additional Information (Details) - EUR (€) € in Thousands</t>
        </is>
      </c>
      <c r="B1" s="2" t="inlineStr">
        <is>
          <t>Jan. 01, 2020</t>
        </is>
      </c>
      <c r="C1" s="2" t="inlineStr">
        <is>
          <t>Dec. 31, 2021</t>
        </is>
      </c>
      <c r="D1" s="2" t="inlineStr">
        <is>
          <t>Dec. 31, 2020</t>
        </is>
      </c>
      <c r="E1" s="2" t="inlineStr">
        <is>
          <t>Dec. 31, 2019</t>
        </is>
      </c>
      <c r="F1" s="2" t="inlineStr">
        <is>
          <t>Dec. 31, 2018</t>
        </is>
      </c>
    </row>
    <row r="2">
      <c r="A2" s="3" t="inlineStr">
        <is>
          <t>Disclosure of information about defined benefit plans [abstract]</t>
        </is>
      </c>
    </row>
    <row r="3">
      <c r="A3" s="4" t="inlineStr">
        <is>
          <t>Defined contribution plan expense</t>
        </is>
      </c>
      <c r="C3" s="6" t="n">
        <v>774</v>
      </c>
      <c r="D3" s="6" t="n">
        <v>923</v>
      </c>
      <c r="E3" s="6" t="n">
        <v>927</v>
      </c>
    </row>
    <row r="4">
      <c r="A4" s="4" t="inlineStr">
        <is>
          <t>Net defined benefit liability (asset)</t>
        </is>
      </c>
      <c r="B4" s="6" t="n">
        <v>1181</v>
      </c>
      <c r="C4" s="5" t="n">
        <v>864</v>
      </c>
      <c r="D4" s="5" t="n">
        <v>922</v>
      </c>
      <c r="E4" s="5" t="n">
        <v>1</v>
      </c>
      <c r="F4" s="6" t="n">
        <v>1</v>
      </c>
    </row>
    <row r="5">
      <c r="A5" s="4" t="inlineStr">
        <is>
          <t>Current provisions</t>
        </is>
      </c>
      <c r="C5" s="5" t="n">
        <v>313</v>
      </c>
      <c r="D5" s="5" t="n">
        <v>1031</v>
      </c>
      <c r="E5" s="5" t="n">
        <v>2061</v>
      </c>
    </row>
    <row r="6">
      <c r="A6" s="4" t="inlineStr">
        <is>
          <t>Actuarial gains (losses) on obligation</t>
        </is>
      </c>
      <c r="C6" s="5" t="n">
        <v>0</v>
      </c>
      <c r="D6" s="5" t="n">
        <v>-255</v>
      </c>
      <c r="E6" s="5" t="n">
        <v>0</v>
      </c>
    </row>
    <row r="7">
      <c r="A7" s="4" t="inlineStr">
        <is>
          <t>Provisions for employee benefits</t>
        </is>
      </c>
      <c r="C7" s="6" t="n">
        <v>864</v>
      </c>
      <c r="D7" s="6" t="n">
        <v>922</v>
      </c>
      <c r="E7" s="6" t="n">
        <v>1408</v>
      </c>
    </row>
    <row r="8">
      <c r="A8" s="4" t="inlineStr">
        <is>
          <t>Increase (decrease) in net defined benefit liability (asset) resulting from other changes</t>
        </is>
      </c>
      <c r="B8" s="6" t="n">
        <v>2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Employee Benefits - Summary of Assumptions Used for Employees for the Measurement of Retirement Indemnity to Employees (Detail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Population</t>
        </is>
      </c>
      <c r="B4" s="4" t="inlineStr">
        <is>
          <t>Permanent staff</t>
        </is>
      </c>
    </row>
    <row r="5">
      <c r="A5" s="4" t="inlineStr">
        <is>
          <t>Terms of retirement</t>
        </is>
      </c>
      <c r="B5" s="4" t="inlineStr">
        <is>
          <t>Initiated by the employee</t>
        </is>
      </c>
    </row>
    <row r="6">
      <c r="A6" s="4" t="inlineStr">
        <is>
          <t>Life expectancy</t>
        </is>
      </c>
      <c r="B6" s="4" t="inlineStr">
        <is>
          <t>On the basis of the INSEE table</t>
        </is>
      </c>
    </row>
    <row r="7">
      <c r="A7" s="4" t="inlineStr">
        <is>
          <t>Probability of continued presence in the company at retirement age</t>
        </is>
      </c>
      <c r="B7" s="4" t="inlineStr">
        <is>
          <t>On the basis of the DARES table</t>
        </is>
      </c>
    </row>
    <row r="8">
      <c r="A8" s="4" t="inlineStr">
        <is>
          <t>Discount rate (as a percent)</t>
        </is>
      </c>
      <c r="B8" s="4" t="inlineStr">
        <is>
          <t>0.87%</t>
        </is>
      </c>
      <c r="C8" s="4" t="inlineStr">
        <is>
          <t>0.50%</t>
        </is>
      </c>
      <c r="D8" s="4" t="inlineStr">
        <is>
          <t>0.75%</t>
        </is>
      </c>
    </row>
    <row r="9">
      <c r="A9" s="4" t="inlineStr">
        <is>
          <t>Within 1 Year</t>
        </is>
      </c>
    </row>
    <row r="10">
      <c r="A10" s="3" t="inlineStr">
        <is>
          <t>Disclosure of defined benefit plans [line items]</t>
        </is>
      </c>
    </row>
    <row r="11">
      <c r="A11" s="4" t="inlineStr">
        <is>
          <t>Salary growth rate (as a percent)</t>
        </is>
      </c>
      <c r="B11" s="4" t="inlineStr">
        <is>
          <t>3.00%</t>
        </is>
      </c>
      <c r="C11" s="4" t="inlineStr">
        <is>
          <t>3.00%</t>
        </is>
      </c>
      <c r="D11" s="4" t="inlineStr">
        <is>
          <t>5.80%</t>
        </is>
      </c>
    </row>
    <row r="12">
      <c r="A12" s="4" t="inlineStr">
        <is>
          <t>Beyond</t>
        </is>
      </c>
    </row>
    <row r="13">
      <c r="A13" s="3" t="inlineStr">
        <is>
          <t>Disclosure of defined benefit plans [line items]</t>
        </is>
      </c>
    </row>
    <row r="14">
      <c r="A14" s="4" t="inlineStr">
        <is>
          <t>Salary growth rate (as a percent)</t>
        </is>
      </c>
      <c r="B14" s="4" t="inlineStr">
        <is>
          <t>3.00%</t>
        </is>
      </c>
      <c r="C14" s="4" t="inlineStr">
        <is>
          <t>3.00%</t>
        </is>
      </c>
      <c r="D14" s="4" t="inlineStr">
        <is>
          <t>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Present Value of Defined Benefit Obligation (Details) - EUR (€) € in Thousands</t>
        </is>
      </c>
      <c r="B1" s="2" t="inlineStr">
        <is>
          <t>12 Months Ended</t>
        </is>
      </c>
    </row>
    <row r="2">
      <c r="B2" s="2" t="inlineStr">
        <is>
          <t>Dec. 31, 2021</t>
        </is>
      </c>
      <c r="C2" s="2" t="inlineStr">
        <is>
          <t>Dec. 31, 2020</t>
        </is>
      </c>
      <c r="D2" s="2" t="inlineStr">
        <is>
          <t>Dec. 31, 2019</t>
        </is>
      </c>
    </row>
    <row r="3">
      <c r="A3" s="3" t="inlineStr">
        <is>
          <t>Disclosure of information about defined benefit plans [abstract]</t>
        </is>
      </c>
    </row>
    <row r="4">
      <c r="A4" s="4" t="inlineStr">
        <is>
          <t>Defined benefit obligation, beginning balance</t>
        </is>
      </c>
      <c r="B4" s="6" t="n">
        <v>922</v>
      </c>
      <c r="C4" s="6" t="n">
        <v>1</v>
      </c>
      <c r="D4" s="6" t="n">
        <v>1</v>
      </c>
    </row>
    <row r="5">
      <c r="A5" s="4" t="inlineStr">
        <is>
          <t>Current service cost</t>
        </is>
      </c>
      <c r="B5" s="5" t="n">
        <v>154</v>
      </c>
      <c r="C5" s="5" t="n">
        <v>181</v>
      </c>
      <c r="D5" s="5" t="n">
        <v>0</v>
      </c>
    </row>
    <row r="6">
      <c r="A6" s="4" t="inlineStr">
        <is>
          <t>Interest cost on benefit obligation</t>
        </is>
      </c>
      <c r="B6" s="5" t="n">
        <v>5</v>
      </c>
      <c r="C6" s="5" t="n">
        <v>11</v>
      </c>
      <c r="D6" s="5" t="n">
        <v>0</v>
      </c>
    </row>
    <row r="7">
      <c r="A7" s="4" t="inlineStr">
        <is>
          <t>Actuarial losses / (gains) on obligation</t>
        </is>
      </c>
      <c r="B7" s="5" t="n">
        <v>0</v>
      </c>
      <c r="C7" s="5" t="n">
        <v>-255</v>
      </c>
      <c r="D7" s="5" t="n">
        <v>0</v>
      </c>
    </row>
    <row r="8">
      <c r="A8" s="4" t="inlineStr">
        <is>
          <t>Past service costs</t>
        </is>
      </c>
      <c r="B8" s="5" t="n">
        <v>-216</v>
      </c>
      <c r="C8" s="5" t="n">
        <v>-196</v>
      </c>
      <c r="D8" s="5" t="n">
        <v>0</v>
      </c>
    </row>
    <row r="9">
      <c r="A9" s="4" t="inlineStr">
        <is>
          <t>Service paid to employees</t>
        </is>
      </c>
      <c r="B9" s="5" t="n">
        <v>0</v>
      </c>
      <c r="C9" s="5" t="n">
        <v>0</v>
      </c>
      <c r="D9" s="5" t="n">
        <v>0</v>
      </c>
    </row>
    <row r="10">
      <c r="A10" s="4" t="inlineStr">
        <is>
          <t>Defined benefit obligation, ending balance</t>
        </is>
      </c>
      <c r="B10" s="6" t="n">
        <v>864</v>
      </c>
      <c r="C10" s="6" t="n">
        <v>922</v>
      </c>
      <c r="D10"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Of which Financial income incurred by renegotiating the convertible bond debt OCEANE</t>
        </is>
      </c>
      <c r="B4" s="6" t="n">
        <v>35578</v>
      </c>
      <c r="C4" s="6" t="n">
        <v>0</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of the Retirement and Post-Employment Benefits to a Variation of the Discount Rate (Details) € in Thousands</t>
        </is>
      </c>
      <c r="B1" s="2" t="inlineStr">
        <is>
          <t>Dec. 31, 2021EUR (€)</t>
        </is>
      </c>
    </row>
    <row r="2">
      <c r="A2" s="3" t="inlineStr">
        <is>
          <t>Disclosure of information about defined benefit plans [abstract]</t>
        </is>
      </c>
    </row>
    <row r="3">
      <c r="A3" s="4" t="inlineStr">
        <is>
          <t>Changes in assumptions/discount rate (as a percent)</t>
        </is>
      </c>
      <c r="B3" s="4" t="inlineStr">
        <is>
          <t>0.25%</t>
        </is>
      </c>
    </row>
    <row r="4">
      <c r="A4" s="4" t="inlineStr">
        <is>
          <t>Impact/present value of the undertaking</t>
        </is>
      </c>
      <c r="B4" s="6" t="n">
        <v>-30</v>
      </c>
    </row>
    <row r="5">
      <c r="A5" s="4" t="inlineStr">
        <is>
          <t>Changes in assumptions/discount rate (as a percent)</t>
        </is>
      </c>
      <c r="B5" s="4" t="inlineStr">
        <is>
          <t>0.25%</t>
        </is>
      </c>
    </row>
    <row r="6">
      <c r="A6" s="4" t="inlineStr">
        <is>
          <t>Impact/present value of the undertaking</t>
        </is>
      </c>
      <c r="B6" s="6" t="n">
        <v>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EUR (€)</t>
        </is>
      </c>
      <c r="B1" s="2" t="inlineStr">
        <is>
          <t>Apr. 06, 2022</t>
        </is>
      </c>
      <c r="C1" s="2" t="inlineStr">
        <is>
          <t>Mar. 02, 2022</t>
        </is>
      </c>
      <c r="D1" s="2" t="inlineStr">
        <is>
          <t>Dec. 22, 2021</t>
        </is>
      </c>
      <c r="E1" s="2" t="inlineStr">
        <is>
          <t>Sep. 01, 2021</t>
        </is>
      </c>
      <c r="F1" s="2" t="inlineStr">
        <is>
          <t>Feb. 04, 2021</t>
        </is>
      </c>
      <c r="G1" s="2" t="inlineStr">
        <is>
          <t>Dec. 31, 2021</t>
        </is>
      </c>
      <c r="H1" s="2" t="inlineStr">
        <is>
          <t>Dec. 31, 2020</t>
        </is>
      </c>
      <c r="I1" s="2" t="inlineStr">
        <is>
          <t>Dec. 31, 2019</t>
        </is>
      </c>
      <c r="J1" s="2" t="inlineStr">
        <is>
          <t>Apr. 06, 2021</t>
        </is>
      </c>
      <c r="K1" s="2" t="inlineStr">
        <is>
          <t>Mar. 02, 2021</t>
        </is>
      </c>
      <c r="L1" s="2" t="inlineStr">
        <is>
          <t>Jan. 31, 2021</t>
        </is>
      </c>
    </row>
    <row r="2">
      <c r="A2" s="3" t="inlineStr">
        <is>
          <t>Disclosure of classes of share capital [line items]</t>
        </is>
      </c>
    </row>
    <row r="3">
      <c r="A3" s="4" t="inlineStr">
        <is>
          <t>Shareholder paid-in and registered period for double voting rights (in years)</t>
        </is>
      </c>
      <c r="G3" s="4" t="inlineStr">
        <is>
          <t>2 years</t>
        </is>
      </c>
    </row>
    <row r="4">
      <c r="A4" s="4" t="inlineStr">
        <is>
          <t>Number of shares in entity held to entitle double voting rights (in shares)</t>
        </is>
      </c>
      <c r="G4" s="5" t="n">
        <v>2347639</v>
      </c>
    </row>
    <row r="5">
      <c r="A5" s="4" t="inlineStr">
        <is>
          <t>Percentage of double voting rights</t>
        </is>
      </c>
      <c r="G5" s="4" t="inlineStr">
        <is>
          <t>4.71%</t>
        </is>
      </c>
    </row>
    <row r="6">
      <c r="A6" s="4" t="inlineStr">
        <is>
          <t>Capital increase</t>
        </is>
      </c>
      <c r="G6" s="6" t="n">
        <v>65332000</v>
      </c>
      <c r="H6" s="6" t="n">
        <v>0</v>
      </c>
      <c r="I6" s="6" t="n">
        <v>126479000</v>
      </c>
    </row>
    <row r="7">
      <c r="A7" s="4" t="inlineStr">
        <is>
          <t>Number of shares issued during period (in shares)</t>
        </is>
      </c>
      <c r="D7" s="5" t="n">
        <v>3985239</v>
      </c>
    </row>
    <row r="8">
      <c r="A8" s="4" t="inlineStr">
        <is>
          <t>+ Proceeds from issue of share capital (net)</t>
        </is>
      </c>
      <c r="D8" s="6" t="n">
        <v>28000000</v>
      </c>
      <c r="G8" s="6" t="n">
        <v>27972000</v>
      </c>
      <c r="H8" s="6" t="n">
        <v>7000</v>
      </c>
      <c r="I8" s="6" t="n">
        <v>126486000</v>
      </c>
    </row>
    <row r="9">
      <c r="A9" s="4" t="inlineStr">
        <is>
          <t>Total number of shares comprising the share capital (in shares)</t>
        </is>
      </c>
      <c r="G9" s="5" t="n">
        <v>49815489</v>
      </c>
      <c r="H9" s="5" t="n">
        <v>38888379</v>
      </c>
      <c r="I9" s="5" t="n">
        <v>38858617</v>
      </c>
    </row>
    <row r="10">
      <c r="A10" s="4" t="inlineStr">
        <is>
          <t>Share capital amount</t>
        </is>
      </c>
      <c r="G10" s="7" t="n">
        <v>12453872.25</v>
      </c>
    </row>
    <row r="11">
      <c r="A11" s="4" t="inlineStr">
        <is>
          <t>Shares authorized (in shares)</t>
        </is>
      </c>
      <c r="G11" s="5" t="n">
        <v>49815489</v>
      </c>
    </row>
    <row r="12">
      <c r="A12" s="4" t="inlineStr">
        <is>
          <t>Nominal value (in EUR per share)</t>
        </is>
      </c>
      <c r="G12" s="7" t="n">
        <v>0.25</v>
      </c>
    </row>
    <row r="13">
      <c r="A13" s="4" t="inlineStr">
        <is>
          <t>Additional share based instruments issued (in shares)</t>
        </is>
      </c>
      <c r="G13" s="5" t="n">
        <v>323125</v>
      </c>
    </row>
    <row r="14">
      <c r="A14" s="4" t="inlineStr">
        <is>
          <t>Other movements</t>
        </is>
      </c>
      <c r="G14" s="6" t="n">
        <v>0</v>
      </c>
      <c r="H14" s="6" t="n">
        <v>268000</v>
      </c>
      <c r="I14" s="6" t="n">
        <v>-43000</v>
      </c>
    </row>
    <row r="15">
      <c r="A15" s="4" t="inlineStr">
        <is>
          <t>OCEANE</t>
        </is>
      </c>
    </row>
    <row r="16">
      <c r="A16" s="3" t="inlineStr">
        <is>
          <t>Disclosure of classes of share capital [line items]</t>
        </is>
      </c>
    </row>
    <row r="17">
      <c r="A17" s="4" t="inlineStr">
        <is>
          <t>Capital increase</t>
        </is>
      </c>
      <c r="B17" s="9" t="n">
        <v>297812.5</v>
      </c>
      <c r="C17" s="7" t="n">
        <v>664578.75</v>
      </c>
      <c r="E17" s="6" t="n">
        <v>13750000</v>
      </c>
      <c r="F17" s="7" t="n">
        <v>759327.25</v>
      </c>
    </row>
    <row r="18">
      <c r="A18" s="4" t="inlineStr">
        <is>
          <t>Issuance of new shares (in shares)</t>
        </is>
      </c>
      <c r="E18" s="5" t="n">
        <v>55000</v>
      </c>
      <c r="J18" s="5" t="n">
        <v>1191250</v>
      </c>
      <c r="K18" s="5" t="n">
        <v>2658312</v>
      </c>
    </row>
    <row r="19">
      <c r="A19" s="4" t="inlineStr">
        <is>
          <t>Number of shares issued during period (in shares)</t>
        </is>
      </c>
      <c r="F19" s="5" t="n">
        <v>3037309</v>
      </c>
    </row>
    <row r="20">
      <c r="A20" s="4" t="inlineStr">
        <is>
          <t>Total number of shares comprising the share capital (in shares)</t>
        </is>
      </c>
      <c r="L20" s="5" t="n">
        <v>1923662</v>
      </c>
    </row>
    <row r="21">
      <c r="A21" s="4" t="inlineStr">
        <is>
          <t>Initial Public Offering</t>
        </is>
      </c>
    </row>
    <row r="22">
      <c r="A22" s="3" t="inlineStr">
        <is>
          <t>Disclosure of classes of share capital [line items]</t>
        </is>
      </c>
    </row>
    <row r="23">
      <c r="A23" s="4" t="inlineStr">
        <is>
          <t>Issuance of new shares (in shares)</t>
        </is>
      </c>
      <c r="I23" s="5" t="n">
        <v>7647500</v>
      </c>
    </row>
    <row r="24">
      <c r="A24" s="4" t="inlineStr">
        <is>
          <t>Gross amount received from issuance of shares</t>
        </is>
      </c>
      <c r="I24" s="6" t="n">
        <v>137600000</v>
      </c>
    </row>
    <row r="25">
      <c r="A25" s="4" t="inlineStr">
        <is>
          <t>AGA S 2018</t>
        </is>
      </c>
    </row>
    <row r="26">
      <c r="A26" s="3" t="inlineStr">
        <is>
          <t>Disclosure of classes of share capital [line items]</t>
        </is>
      </c>
    </row>
    <row r="27">
      <c r="A27" s="4" t="inlineStr">
        <is>
          <t>Number of shares vested (in shares)</t>
        </is>
      </c>
      <c r="H27" s="5" t="n">
        <v>29762</v>
      </c>
    </row>
    <row r="28">
      <c r="A28" s="4" t="inlineStr">
        <is>
          <t>AGA S 2016-2</t>
        </is>
      </c>
    </row>
    <row r="29">
      <c r="A29" s="3" t="inlineStr">
        <is>
          <t>Disclosure of classes of share capital [line items]</t>
        </is>
      </c>
    </row>
    <row r="30">
      <c r="A30" s="4" t="inlineStr">
        <is>
          <t>Number of shares vested (in shares)</t>
        </is>
      </c>
      <c r="I30" s="5" t="n">
        <v>7796</v>
      </c>
    </row>
    <row r="31">
      <c r="A31" s="4" t="inlineStr">
        <is>
          <t>AGA S 2017-1</t>
        </is>
      </c>
    </row>
    <row r="32">
      <c r="A32" s="3" t="inlineStr">
        <is>
          <t>Disclosure of classes of share capital [line items]</t>
        </is>
      </c>
    </row>
    <row r="33">
      <c r="A33" s="4" t="inlineStr">
        <is>
          <t>Number of shares vested (in shares)</t>
        </is>
      </c>
      <c r="I33" s="5" t="n">
        <v>19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8" customWidth="1" min="1" max="1"/>
    <col width="21" customWidth="1" min="2" max="2"/>
    <col width="25" customWidth="1" min="3" max="3"/>
    <col width="25" customWidth="1" min="4" max="4"/>
    <col width="21" customWidth="1" min="5" max="5"/>
    <col width="21" customWidth="1" min="6" max="6"/>
    <col width="25" customWidth="1" min="7" max="7"/>
    <col width="25" customWidth="1" min="8" max="8"/>
    <col width="21" customWidth="1" min="9" max="9"/>
    <col width="21" customWidth="1" min="10" max="10"/>
  </cols>
  <sheetData>
    <row r="1">
      <c r="A1" s="1" t="inlineStr">
        <is>
          <t>Operating Income - Additional Information (Details) € in Thousands</t>
        </is>
      </c>
      <c r="B1" s="2" t="inlineStr">
        <is>
          <t>1 Months Ended</t>
        </is>
      </c>
      <c r="C1" s="2" t="inlineStr">
        <is>
          <t>12 Months Ended</t>
        </is>
      </c>
    </row>
    <row r="2">
      <c r="B2" s="2" t="inlineStr">
        <is>
          <t>Dec. 31, 2021EUR (€)</t>
        </is>
      </c>
      <c r="C2" s="2" t="inlineStr">
        <is>
          <t>Dec. 31, 2021USD ($)bond</t>
        </is>
      </c>
      <c r="D2" s="2" t="inlineStr">
        <is>
          <t>Dec. 31, 2021EUR (€)bond</t>
        </is>
      </c>
      <c r="E2" s="2" t="inlineStr">
        <is>
          <t>Dec. 31, 2020USD ($)</t>
        </is>
      </c>
      <c r="F2" s="2" t="inlineStr">
        <is>
          <t>Dec. 31, 2020EUR (€)</t>
        </is>
      </c>
      <c r="G2" s="2" t="inlineStr">
        <is>
          <t>Dec. 31, 2019USD ($)bond</t>
        </is>
      </c>
      <c r="H2" s="2" t="inlineStr">
        <is>
          <t>Dec. 31, 2019EUR (€)bond</t>
        </is>
      </c>
      <c r="I2" s="2" t="inlineStr">
        <is>
          <t>Dec. 31, 2020EUR (€)</t>
        </is>
      </c>
      <c r="J2" s="2" t="inlineStr">
        <is>
          <t>Dec. 31, 2019EUR (€)</t>
        </is>
      </c>
    </row>
    <row r="3">
      <c r="A3" s="3" t="inlineStr">
        <is>
          <t>Disclosure Of Other Income [Line Items]</t>
        </is>
      </c>
    </row>
    <row r="4">
      <c r="A4" s="4" t="inlineStr">
        <is>
          <t>Total operating income</t>
        </is>
      </c>
      <c r="D4" s="6" t="n">
        <v>85579</v>
      </c>
      <c r="F4" s="6" t="n">
        <v>7758</v>
      </c>
      <c r="H4" s="6" t="n">
        <v>40961</v>
      </c>
    </row>
    <row r="5">
      <c r="A5" s="4" t="inlineStr">
        <is>
          <t>Industrial income recognized</t>
        </is>
      </c>
      <c r="D5" s="5" t="n">
        <v>80069</v>
      </c>
      <c r="F5" s="5" t="n">
        <v>765</v>
      </c>
      <c r="H5" s="5" t="n">
        <v>30839</v>
      </c>
    </row>
    <row r="6">
      <c r="A6" s="4" t="inlineStr">
        <is>
          <t>Revenue</t>
        </is>
      </c>
      <c r="D6" s="5" t="n">
        <v>85579</v>
      </c>
      <c r="F6" s="5" t="n">
        <v>7758</v>
      </c>
      <c r="H6" s="5" t="n">
        <v>40961</v>
      </c>
    </row>
    <row r="7">
      <c r="A7" s="4" t="inlineStr">
        <is>
          <t>Research tax credit (CIR)</t>
        </is>
      </c>
      <c r="D7" s="5" t="n">
        <v>5510</v>
      </c>
      <c r="F7" s="5" t="n">
        <v>6993</v>
      </c>
      <c r="H7" s="5" t="n">
        <v>10122</v>
      </c>
    </row>
    <row r="8">
      <c r="A8" s="4" t="inlineStr">
        <is>
          <t>Research tax credit</t>
        </is>
      </c>
      <c r="B8" s="6" t="n">
        <v>5282</v>
      </c>
      <c r="D8" s="5" t="n">
        <v>5282</v>
      </c>
      <c r="E8" s="12" t="n">
        <v>9585000</v>
      </c>
      <c r="G8" s="12" t="n">
        <v>8785000</v>
      </c>
      <c r="I8" s="6" t="n">
        <v>7911</v>
      </c>
      <c r="J8" s="6" t="n">
        <v>9585</v>
      </c>
    </row>
    <row r="9">
      <c r="A9" s="4" t="inlineStr">
        <is>
          <t>Expense relating to resolution of dispute</t>
        </is>
      </c>
      <c r="D9" s="5" t="n">
        <v>1892</v>
      </c>
    </row>
    <row r="10">
      <c r="A10" s="4" t="inlineStr">
        <is>
          <t>Exchange gains on trade receivables</t>
        </is>
      </c>
      <c r="D10" s="6" t="n">
        <v>223</v>
      </c>
      <c r="F10" s="5" t="n">
        <v>968</v>
      </c>
      <c r="H10" s="6" t="n">
        <v>1992</v>
      </c>
    </row>
    <row r="11">
      <c r="A11" s="4" t="inlineStr">
        <is>
          <t>Genfit | Ipsen</t>
        </is>
      </c>
    </row>
    <row r="12">
      <c r="A12" s="3" t="inlineStr">
        <is>
          <t>Disclosure Of Other Income [Line Items]</t>
        </is>
      </c>
    </row>
    <row r="13">
      <c r="A13" s="4" t="inlineStr">
        <is>
          <t>Proportion of ownership interest in associate (as a percent)</t>
        </is>
      </c>
      <c r="C13" s="4" t="inlineStr">
        <is>
          <t>8.00%</t>
        </is>
      </c>
      <c r="D13" s="4" t="inlineStr">
        <is>
          <t>8.00%</t>
        </is>
      </c>
    </row>
    <row r="14">
      <c r="A14" s="4" t="inlineStr">
        <is>
          <t>Terns Pharmaceuticals</t>
        </is>
      </c>
    </row>
    <row r="15">
      <c r="A15" s="3" t="inlineStr">
        <is>
          <t>Disclosure Of Other Income [Line Items]</t>
        </is>
      </c>
    </row>
    <row r="16">
      <c r="A16" s="4" t="inlineStr">
        <is>
          <t>Total operating income | $</t>
        </is>
      </c>
      <c r="C16" s="12" t="n">
        <v>0</v>
      </c>
      <c r="E16" s="5" t="n">
        <v>0</v>
      </c>
      <c r="G16" s="5" t="n">
        <v>34900000</v>
      </c>
    </row>
    <row r="17">
      <c r="A17" s="4" t="inlineStr">
        <is>
          <t>Non-refundable upfront payment | $</t>
        </is>
      </c>
      <c r="G17" s="5" t="n">
        <v>35000000</v>
      </c>
    </row>
    <row r="18">
      <c r="A18" s="4" t="inlineStr">
        <is>
          <t>Development and commercial milestones payments recognized | $</t>
        </is>
      </c>
      <c r="G18" s="5" t="n">
        <v>0</v>
      </c>
    </row>
    <row r="19">
      <c r="A19" s="4" t="inlineStr">
        <is>
          <t>Revenue | $</t>
        </is>
      </c>
      <c r="C19" s="5" t="n">
        <v>0</v>
      </c>
      <c r="E19" s="5" t="n">
        <v>0</v>
      </c>
      <c r="G19" s="5" t="n">
        <v>34900000</v>
      </c>
    </row>
    <row r="20">
      <c r="A20" s="4" t="inlineStr">
        <is>
          <t>Deferred upfront payment | $</t>
        </is>
      </c>
      <c r="G20" s="12" t="n">
        <v>100000</v>
      </c>
    </row>
    <row r="21">
      <c r="A21" s="4" t="inlineStr">
        <is>
          <t>Royalties on commercial sales recognized | $</t>
        </is>
      </c>
      <c r="C21" s="5" t="n">
        <v>0</v>
      </c>
    </row>
    <row r="22">
      <c r="A22" s="4" t="inlineStr">
        <is>
          <t>Revenue on supply of drug product recognized | $</t>
        </is>
      </c>
      <c r="C22" s="5" t="n">
        <v>0</v>
      </c>
    </row>
    <row r="23">
      <c r="A23" s="4" t="inlineStr">
        <is>
          <t>Terns Pharmaceuticals | Performance obligations satisfied over time</t>
        </is>
      </c>
    </row>
    <row r="24">
      <c r="A24" s="3" t="inlineStr">
        <is>
          <t>Disclosure Of Other Income [Line Items]</t>
        </is>
      </c>
    </row>
    <row r="25">
      <c r="A25" s="4" t="inlineStr">
        <is>
          <t>Number of Performance Obligations | bond</t>
        </is>
      </c>
      <c r="G25" s="5" t="n">
        <v>3</v>
      </c>
      <c r="H25" s="5" t="n">
        <v>3</v>
      </c>
    </row>
    <row r="26">
      <c r="A26" s="4" t="inlineStr">
        <is>
          <t>Terns Pharmaceuticals | Maximum</t>
        </is>
      </c>
    </row>
    <row r="27">
      <c r="A27" s="3" t="inlineStr">
        <is>
          <t>Disclosure Of Other Income [Line Items]</t>
        </is>
      </c>
    </row>
    <row r="28">
      <c r="A28" s="4" t="inlineStr">
        <is>
          <t>Development and commercial milestones payments recognized | $</t>
        </is>
      </c>
      <c r="C28" s="12" t="n">
        <v>0</v>
      </c>
      <c r="E28" s="5" t="n">
        <v>0</v>
      </c>
      <c r="G28" s="12" t="n">
        <v>193000000</v>
      </c>
    </row>
    <row r="29">
      <c r="A29" s="4" t="inlineStr">
        <is>
          <t>Royalties on commercial sales recognized | $</t>
        </is>
      </c>
      <c r="E29" s="12" t="n">
        <v>0</v>
      </c>
      <c r="G29" s="12" t="n">
        <v>0</v>
      </c>
    </row>
    <row r="30">
      <c r="A30" s="4" t="inlineStr">
        <is>
          <t>CIR tax credit</t>
        </is>
      </c>
    </row>
    <row r="31">
      <c r="A31" s="3" t="inlineStr">
        <is>
          <t>Disclosure Of Other Income [Line Items]</t>
        </is>
      </c>
    </row>
    <row r="32">
      <c r="A32" s="4" t="inlineStr">
        <is>
          <t>Research tax credit (CIR)</t>
        </is>
      </c>
      <c r="D32" s="6" t="n">
        <v>5282</v>
      </c>
      <c r="F32" s="6" t="n">
        <v>6020</v>
      </c>
      <c r="H32" s="6" t="n">
        <v>8125</v>
      </c>
    </row>
    <row r="33">
      <c r="A33" s="4" t="inlineStr">
        <is>
          <t>Ipsen</t>
        </is>
      </c>
    </row>
    <row r="34">
      <c r="A34" s="3" t="inlineStr">
        <is>
          <t>Disclosure Of Other Income [Line Items]</t>
        </is>
      </c>
    </row>
    <row r="35">
      <c r="A35" s="4" t="inlineStr">
        <is>
          <t>Licence fee income</t>
        </is>
      </c>
      <c r="B35" s="5" t="n">
        <v>80000</v>
      </c>
    </row>
    <row r="36">
      <c r="A36" s="4" t="inlineStr">
        <is>
          <t>Deferred income</t>
        </is>
      </c>
      <c r="B36" s="6" t="n">
        <v>40000</v>
      </c>
      <c r="D36" s="5" t="n">
        <v>40000</v>
      </c>
    </row>
    <row r="37">
      <c r="A37" s="4" t="inlineStr">
        <is>
          <t>Sale price, clinical trial phase</t>
        </is>
      </c>
      <c r="D37" s="6" t="n">
        <v>40000</v>
      </c>
    </row>
    <row r="38">
      <c r="A38" s="4" t="inlineStr">
        <is>
          <t>Ipsen | Performance obligations satisfied over time</t>
        </is>
      </c>
    </row>
    <row r="39">
      <c r="A39" s="3" t="inlineStr">
        <is>
          <t>Disclosure Of Other Income [Line Items]</t>
        </is>
      </c>
    </row>
    <row r="40">
      <c r="A40" s="4" t="inlineStr">
        <is>
          <t>Number of Performance Obligations | bond</t>
        </is>
      </c>
      <c r="C40" s="5" t="n">
        <v>4</v>
      </c>
      <c r="D40" s="5" t="n">
        <v>4</v>
      </c>
    </row>
  </sheetData>
  <mergeCells count="2">
    <mergeCell ref="A1:A2"/>
    <mergeCell ref="C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Income - Schedule of Other Income (Details) - EUR (€) € in Thousands</t>
        </is>
      </c>
      <c r="B1" s="2" t="inlineStr">
        <is>
          <t>12 Months Ended</t>
        </is>
      </c>
    </row>
    <row r="2">
      <c r="B2" s="2" t="inlineStr">
        <is>
          <t>Dec. 31, 2021</t>
        </is>
      </c>
      <c r="C2" s="2" t="inlineStr">
        <is>
          <t>Dec. 31, 2020</t>
        </is>
      </c>
      <c r="D2" s="2" t="inlineStr">
        <is>
          <t>Dec. 31, 2019</t>
        </is>
      </c>
    </row>
    <row r="3">
      <c r="A3" s="3" t="inlineStr">
        <is>
          <t>Disclosure Of Other Income [Line Items]</t>
        </is>
      </c>
    </row>
    <row r="4">
      <c r="A4" s="4" t="inlineStr">
        <is>
          <t>Other income</t>
        </is>
      </c>
      <c r="B4" s="6" t="n">
        <v>5510</v>
      </c>
      <c r="C4" s="6" t="n">
        <v>6993</v>
      </c>
      <c r="D4" s="6" t="n">
        <v>10122</v>
      </c>
    </row>
    <row r="5">
      <c r="A5" s="4" t="inlineStr">
        <is>
          <t>CIR tax credit</t>
        </is>
      </c>
    </row>
    <row r="6">
      <c r="A6" s="3" t="inlineStr">
        <is>
          <t>Disclosure Of Other Income [Line Items]</t>
        </is>
      </c>
    </row>
    <row r="7">
      <c r="A7" s="4" t="inlineStr">
        <is>
          <t>Other income</t>
        </is>
      </c>
      <c r="B7" s="5" t="n">
        <v>5282</v>
      </c>
      <c r="C7" s="5" t="n">
        <v>6020</v>
      </c>
      <c r="D7" s="5" t="n">
        <v>8125</v>
      </c>
    </row>
    <row r="8">
      <c r="A8" s="4" t="inlineStr">
        <is>
          <t>Other operating income</t>
        </is>
      </c>
    </row>
    <row r="9">
      <c r="A9" s="3" t="inlineStr">
        <is>
          <t>Disclosure Of Other Income [Line Items]</t>
        </is>
      </c>
    </row>
    <row r="10">
      <c r="A10" s="4" t="inlineStr">
        <is>
          <t>Other income</t>
        </is>
      </c>
      <c r="B10" s="5" t="n">
        <v>223</v>
      </c>
      <c r="C10" s="5" t="n">
        <v>968</v>
      </c>
      <c r="D10" s="5" t="n">
        <v>1992</v>
      </c>
    </row>
    <row r="11">
      <c r="A11" s="4" t="inlineStr">
        <is>
          <t>Government grants and subsidies</t>
        </is>
      </c>
    </row>
    <row r="12">
      <c r="A12" s="3" t="inlineStr">
        <is>
          <t>Disclosure Of Other Income [Line Items]</t>
        </is>
      </c>
    </row>
    <row r="13">
      <c r="A13" s="4" t="inlineStr">
        <is>
          <t>Other income</t>
        </is>
      </c>
      <c r="B13" s="6" t="n">
        <v>5</v>
      </c>
      <c r="C13" s="6" t="n">
        <v>5</v>
      </c>
      <c r="D13" s="6"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Operating Expenses and Other Operating Income (Details) - EUR (€) € in Thousands</t>
        </is>
      </c>
      <c r="B1" s="2" t="inlineStr">
        <is>
          <t>12 Months Ended</t>
        </is>
      </c>
    </row>
    <row r="2">
      <c r="B2" s="2" t="inlineStr">
        <is>
          <t>Dec. 31, 2021</t>
        </is>
      </c>
      <c r="C2" s="2" t="inlineStr">
        <is>
          <t>Dec. 31, 2020</t>
        </is>
      </c>
      <c r="D2" s="2" t="inlineStr">
        <is>
          <t>Dec. 31, 2019</t>
        </is>
      </c>
    </row>
    <row r="3">
      <c r="A3" s="3" t="inlineStr">
        <is>
          <t>Disclosure Of Operating Expenses And Other Operating Income Expenses [Line Items]</t>
        </is>
      </c>
    </row>
    <row r="4">
      <c r="A4" s="4" t="inlineStr">
        <is>
          <t>Research and development expenses</t>
        </is>
      </c>
      <c r="B4" s="6" t="n">
        <v>-35166</v>
      </c>
      <c r="C4" s="6" t="n">
        <v>-59097</v>
      </c>
      <c r="D4" s="6" t="n">
        <v>-66170</v>
      </c>
    </row>
    <row r="5">
      <c r="A5" s="4" t="inlineStr">
        <is>
          <t>General and administrative expenses</t>
        </is>
      </c>
      <c r="B5" s="5" t="n">
        <v>-16153</v>
      </c>
      <c r="C5" s="5" t="n">
        <v>-14270</v>
      </c>
      <c r="D5" s="5" t="n">
        <v>-17265</v>
      </c>
    </row>
    <row r="6">
      <c r="A6" s="4" t="inlineStr">
        <is>
          <t>Marketing and market access expenses</t>
        </is>
      </c>
      <c r="B6" s="5" t="n">
        <v>-1539</v>
      </c>
      <c r="C6" s="5" t="n">
        <v>-11216</v>
      </c>
      <c r="D6" s="5" t="n">
        <v>-13708</v>
      </c>
    </row>
    <row r="7">
      <c r="A7" s="4" t="inlineStr">
        <is>
          <t>Reorganization and restructuring expenses</t>
        </is>
      </c>
      <c r="B7" s="5" t="n">
        <v>-142</v>
      </c>
      <c r="C7" s="5" t="n">
        <v>-5308</v>
      </c>
      <c r="D7" s="5" t="n">
        <v>0</v>
      </c>
    </row>
    <row r="8">
      <c r="A8" s="4" t="inlineStr">
        <is>
          <t>Other operating income (expenses)</t>
        </is>
      </c>
      <c r="B8" s="5" t="n">
        <v>-763</v>
      </c>
      <c r="C8" s="5" t="n">
        <v>-764</v>
      </c>
      <c r="D8" s="5" t="n">
        <v>-1649</v>
      </c>
    </row>
    <row r="9">
      <c r="A9" s="4" t="inlineStr">
        <is>
          <t>TOTAL</t>
        </is>
      </c>
      <c r="B9" s="5" t="n">
        <v>53763</v>
      </c>
      <c r="C9" s="5" t="n">
        <v>90655</v>
      </c>
      <c r="D9" s="5" t="n">
        <v>98793</v>
      </c>
    </row>
    <row r="10">
      <c r="A10" s="4" t="inlineStr">
        <is>
          <t>Current provisions</t>
        </is>
      </c>
      <c r="B10" s="5" t="n">
        <v>313</v>
      </c>
      <c r="C10" s="5" t="n">
        <v>1031</v>
      </c>
      <c r="D10" s="5" t="n">
        <v>2061</v>
      </c>
    </row>
    <row r="11">
      <c r="A11" s="4" t="inlineStr">
        <is>
          <t>Research tax credit litigation</t>
        </is>
      </c>
    </row>
    <row r="12">
      <c r="A12" s="3" t="inlineStr">
        <is>
          <t>Disclosure Of Operating Expenses And Other Operating Income Expenses [Line Items]</t>
        </is>
      </c>
    </row>
    <row r="13">
      <c r="A13" s="4" t="inlineStr">
        <is>
          <t>Current provisions</t>
        </is>
      </c>
      <c r="B13" s="5" t="n">
        <v>1800</v>
      </c>
      <c r="C13" s="5" t="n">
        <v>1800</v>
      </c>
    </row>
    <row r="14">
      <c r="A14" s="4" t="inlineStr">
        <is>
          <t>Raw materials &amp; consumables used</t>
        </is>
      </c>
    </row>
    <row r="15">
      <c r="A15" s="3" t="inlineStr">
        <is>
          <t>Disclosure Of Operating Expenses And Other Operating Income Expenses [Line Items]</t>
        </is>
      </c>
    </row>
    <row r="16">
      <c r="A16" s="4" t="inlineStr">
        <is>
          <t>Research and development expenses</t>
        </is>
      </c>
      <c r="B16" s="5" t="n">
        <v>-1305</v>
      </c>
      <c r="C16" s="5" t="n">
        <v>-1876</v>
      </c>
      <c r="D16" s="5" t="n">
        <v>-2017</v>
      </c>
    </row>
    <row r="17">
      <c r="A17" s="4" t="inlineStr">
        <is>
          <t>General and administrative expenses</t>
        </is>
      </c>
      <c r="B17" s="5" t="n">
        <v>-161</v>
      </c>
      <c r="C17" s="5" t="n">
        <v>-202</v>
      </c>
      <c r="D17" s="5" t="n">
        <v>-177</v>
      </c>
    </row>
    <row r="18">
      <c r="A18" s="4" t="inlineStr">
        <is>
          <t>Marketing and market access expenses</t>
        </is>
      </c>
      <c r="B18" s="5" t="n">
        <v>-1</v>
      </c>
      <c r="C18" s="5" t="n">
        <v>-7</v>
      </c>
      <c r="D18" s="5" t="n">
        <v>-8</v>
      </c>
    </row>
    <row r="19">
      <c r="A19" s="4" t="inlineStr">
        <is>
          <t>Reorganization and restructuring expenses</t>
        </is>
      </c>
      <c r="B19" s="5" t="n">
        <v>-5</v>
      </c>
      <c r="C19" s="5" t="n">
        <v>0</v>
      </c>
      <c r="D19" s="5" t="n">
        <v>0</v>
      </c>
    </row>
    <row r="20">
      <c r="A20" s="4" t="inlineStr">
        <is>
          <t>Other operating income (expenses)</t>
        </is>
      </c>
      <c r="B20" s="5" t="n">
        <v>0</v>
      </c>
      <c r="C20" s="5" t="n">
        <v>0</v>
      </c>
      <c r="D20" s="5" t="n">
        <v>0</v>
      </c>
    </row>
    <row r="21">
      <c r="A21" s="4" t="inlineStr">
        <is>
          <t>TOTAL</t>
        </is>
      </c>
      <c r="B21" s="5" t="n">
        <v>1472</v>
      </c>
      <c r="C21" s="5" t="n">
        <v>2085</v>
      </c>
      <c r="D21" s="5" t="n">
        <v>2202</v>
      </c>
    </row>
    <row r="22">
      <c r="A22" s="4" t="inlineStr">
        <is>
          <t>Contracted research &amp; development activities conducted by third parties</t>
        </is>
      </c>
    </row>
    <row r="23">
      <c r="A23" s="3" t="inlineStr">
        <is>
          <t>Disclosure Of Operating Expenses And Other Operating Income Expenses [Line Items]</t>
        </is>
      </c>
    </row>
    <row r="24">
      <c r="A24" s="4" t="inlineStr">
        <is>
          <t>Research and development expenses</t>
        </is>
      </c>
      <c r="B24" s="5" t="n">
        <v>-18808</v>
      </c>
      <c r="C24" s="5" t="n">
        <v>-39216</v>
      </c>
      <c r="D24" s="5" t="n">
        <v>-41509</v>
      </c>
    </row>
    <row r="25">
      <c r="A25" s="4" t="inlineStr">
        <is>
          <t>General and administrative expenses</t>
        </is>
      </c>
      <c r="B25" s="5" t="n">
        <v>-85</v>
      </c>
      <c r="C25" s="5" t="n">
        <v>-92</v>
      </c>
      <c r="D25" s="5" t="n">
        <v>-59</v>
      </c>
    </row>
    <row r="26">
      <c r="A26" s="4" t="inlineStr">
        <is>
          <t>Marketing and market access expenses</t>
        </is>
      </c>
      <c r="B26" s="5" t="n">
        <v>-1</v>
      </c>
      <c r="C26" s="5" t="n">
        <v>-2</v>
      </c>
      <c r="D26" s="5" t="n">
        <v>0</v>
      </c>
    </row>
    <row r="27">
      <c r="A27" s="4" t="inlineStr">
        <is>
          <t>Reorganization and restructuring expenses</t>
        </is>
      </c>
      <c r="B27" s="5" t="n">
        <v>0</v>
      </c>
      <c r="C27" s="5" t="n">
        <v>0</v>
      </c>
      <c r="D27" s="5" t="n">
        <v>0</v>
      </c>
    </row>
    <row r="28">
      <c r="A28" s="4" t="inlineStr">
        <is>
          <t>Other operating income (expenses)</t>
        </is>
      </c>
      <c r="B28" s="5" t="n">
        <v>0</v>
      </c>
      <c r="C28" s="5" t="n">
        <v>0</v>
      </c>
      <c r="D28" s="5" t="n">
        <v>0</v>
      </c>
    </row>
    <row r="29">
      <c r="A29" s="4" t="inlineStr">
        <is>
          <t>TOTAL</t>
        </is>
      </c>
      <c r="B29" s="5" t="n">
        <v>18895</v>
      </c>
      <c r="C29" s="5" t="n">
        <v>39310</v>
      </c>
      <c r="D29" s="5" t="n">
        <v>41568</v>
      </c>
    </row>
    <row r="30">
      <c r="A30" s="4" t="inlineStr">
        <is>
          <t>Employee expenses</t>
        </is>
      </c>
    </row>
    <row r="31">
      <c r="A31" s="3" t="inlineStr">
        <is>
          <t>Disclosure Of Operating Expenses And Other Operating Income Expenses [Line Items]</t>
        </is>
      </c>
    </row>
    <row r="32">
      <c r="A32" s="4" t="inlineStr">
        <is>
          <t>Research and development expenses</t>
        </is>
      </c>
      <c r="B32" s="5" t="n">
        <v>-8192</v>
      </c>
      <c r="C32" s="5" t="n">
        <v>-11554</v>
      </c>
      <c r="D32" s="5" t="n">
        <v>-11740</v>
      </c>
    </row>
    <row r="33">
      <c r="A33" s="4" t="inlineStr">
        <is>
          <t>General and administrative expenses</t>
        </is>
      </c>
      <c r="B33" s="5" t="n">
        <v>-7379</v>
      </c>
      <c r="C33" s="5" t="n">
        <v>-6936</v>
      </c>
      <c r="D33" s="5" t="n">
        <v>-7598</v>
      </c>
    </row>
    <row r="34">
      <c r="A34" s="4" t="inlineStr">
        <is>
          <t>Marketing and market access expenses</t>
        </is>
      </c>
      <c r="B34" s="5" t="n">
        <v>-783</v>
      </c>
      <c r="C34" s="5" t="n">
        <v>-1298</v>
      </c>
      <c r="D34" s="5" t="n">
        <v>-1645</v>
      </c>
    </row>
    <row r="35">
      <c r="A35" s="4" t="inlineStr">
        <is>
          <t>Reorganization and restructuring expenses</t>
        </is>
      </c>
      <c r="B35" s="5" t="n">
        <v>0</v>
      </c>
      <c r="C35" s="5" t="n">
        <v>8</v>
      </c>
      <c r="D35" s="5" t="n">
        <v>0</v>
      </c>
    </row>
    <row r="36">
      <c r="A36" s="4" t="inlineStr">
        <is>
          <t>Other operating income (expenses)</t>
        </is>
      </c>
      <c r="B36" s="5" t="n">
        <v>0</v>
      </c>
      <c r="C36" s="5" t="n">
        <v>0</v>
      </c>
      <c r="D36" s="5" t="n">
        <v>0</v>
      </c>
    </row>
    <row r="37">
      <c r="A37" s="4" t="inlineStr">
        <is>
          <t>TOTAL</t>
        </is>
      </c>
      <c r="B37" s="5" t="n">
        <v>16354</v>
      </c>
      <c r="C37" s="5" t="n">
        <v>19779</v>
      </c>
      <c r="D37" s="5" t="n">
        <v>20984</v>
      </c>
    </row>
    <row r="38">
      <c r="A38" s="4" t="inlineStr">
        <is>
          <t>Other expenses (maintenance, fees, travel, taxes)</t>
        </is>
      </c>
    </row>
    <row r="39">
      <c r="A39" s="3" t="inlineStr">
        <is>
          <t>Disclosure Of Operating Expenses And Other Operating Income Expenses [Line Items]</t>
        </is>
      </c>
    </row>
    <row r="40">
      <c r="A40" s="4" t="inlineStr">
        <is>
          <t>Research and development expenses</t>
        </is>
      </c>
      <c r="B40" s="5" t="n">
        <v>-4593</v>
      </c>
      <c r="C40" s="5" t="n">
        <v>-5465</v>
      </c>
      <c r="D40" s="5" t="n">
        <v>-6188</v>
      </c>
    </row>
    <row r="41">
      <c r="A41" s="4" t="inlineStr">
        <is>
          <t>General and administrative expenses</t>
        </is>
      </c>
      <c r="B41" s="5" t="n">
        <v>-8003</v>
      </c>
      <c r="C41" s="5" t="n">
        <v>-6545</v>
      </c>
      <c r="D41" s="5" t="n">
        <v>-8972</v>
      </c>
    </row>
    <row r="42">
      <c r="A42" s="4" t="inlineStr">
        <is>
          <t>Marketing and market access expenses</t>
        </is>
      </c>
      <c r="B42" s="5" t="n">
        <v>-741</v>
      </c>
      <c r="C42" s="5" t="n">
        <v>-9818</v>
      </c>
      <c r="D42" s="5" t="n">
        <v>-11979</v>
      </c>
    </row>
    <row r="43">
      <c r="A43" s="4" t="inlineStr">
        <is>
          <t>Reorganization and restructuring expenses</t>
        </is>
      </c>
      <c r="B43" s="5" t="n">
        <v>-2343</v>
      </c>
      <c r="C43" s="5" t="n">
        <v>-2141</v>
      </c>
      <c r="D43" s="5" t="n">
        <v>0</v>
      </c>
    </row>
    <row r="44">
      <c r="A44" s="4" t="inlineStr">
        <is>
          <t>Other operating income (expenses)</t>
        </is>
      </c>
      <c r="B44" s="5" t="n">
        <v>-338</v>
      </c>
      <c r="C44" s="5" t="n">
        <v>-684</v>
      </c>
      <c r="D44" s="5" t="n">
        <v>-1668</v>
      </c>
    </row>
    <row r="45">
      <c r="A45" s="4" t="inlineStr">
        <is>
          <t>TOTAL</t>
        </is>
      </c>
      <c r="B45" s="5" t="n">
        <v>16019</v>
      </c>
      <c r="C45" s="5" t="n">
        <v>24655</v>
      </c>
      <c r="D45" s="5" t="n">
        <v>28807</v>
      </c>
    </row>
    <row r="46">
      <c r="A46" s="4" t="inlineStr">
        <is>
          <t>Depreciation, amortization &amp; impairment charges</t>
        </is>
      </c>
    </row>
    <row r="47">
      <c r="A47" s="3" t="inlineStr">
        <is>
          <t>Disclosure Of Operating Expenses And Other Operating Income Expenses [Line Items]</t>
        </is>
      </c>
    </row>
    <row r="48">
      <c r="A48" s="4" t="inlineStr">
        <is>
          <t>Research and development expenses</t>
        </is>
      </c>
      <c r="B48" s="5" t="n">
        <v>-2247</v>
      </c>
      <c r="C48" s="5" t="n">
        <v>-985</v>
      </c>
      <c r="D48" s="5" t="n">
        <v>-4716</v>
      </c>
    </row>
    <row r="49">
      <c r="A49" s="4" t="inlineStr">
        <is>
          <t>General and administrative expenses</t>
        </is>
      </c>
      <c r="B49" s="5" t="n">
        <v>-541</v>
      </c>
      <c r="C49" s="5" t="n">
        <v>-495</v>
      </c>
      <c r="D49" s="5" t="n">
        <v>-458</v>
      </c>
    </row>
    <row r="50">
      <c r="A50" s="4" t="inlineStr">
        <is>
          <t>Marketing and market access expenses</t>
        </is>
      </c>
      <c r="B50" s="5" t="n">
        <v>-13</v>
      </c>
      <c r="C50" s="5" t="n">
        <v>-90</v>
      </c>
      <c r="D50" s="5" t="n">
        <v>-76</v>
      </c>
    </row>
    <row r="51">
      <c r="A51" s="4" t="inlineStr">
        <is>
          <t>Reorganization and restructuring expenses</t>
        </is>
      </c>
      <c r="B51" s="5" t="n">
        <v>2206</v>
      </c>
      <c r="C51" s="5" t="n">
        <v>-3175</v>
      </c>
      <c r="D51" s="5" t="n">
        <v>0</v>
      </c>
    </row>
    <row r="52">
      <c r="A52" s="4" t="inlineStr">
        <is>
          <t>Other operating income (expenses)</t>
        </is>
      </c>
      <c r="B52" s="5" t="n">
        <v>4</v>
      </c>
      <c r="C52" s="5" t="n">
        <v>0</v>
      </c>
      <c r="D52" s="5" t="n">
        <v>0</v>
      </c>
    </row>
    <row r="53">
      <c r="A53" s="4" t="inlineStr">
        <is>
          <t>TOTAL</t>
        </is>
      </c>
      <c r="B53" s="5" t="n">
        <v>591</v>
      </c>
      <c r="C53" s="5" t="n">
        <v>4746</v>
      </c>
      <c r="D53" s="5" t="n">
        <v>5251</v>
      </c>
    </row>
    <row r="54">
      <c r="A54" s="4" t="inlineStr">
        <is>
          <t>Gain / (loss) on disposal of property, plant &amp; equipment</t>
        </is>
      </c>
    </row>
    <row r="55">
      <c r="A55" s="3" t="inlineStr">
        <is>
          <t>Disclosure Of Operating Expenses And Other Operating Income Expenses [Line Items]</t>
        </is>
      </c>
    </row>
    <row r="56">
      <c r="A56" s="4" t="inlineStr">
        <is>
          <t>Research and development expenses</t>
        </is>
      </c>
      <c r="B56" s="5" t="n">
        <v>-19</v>
      </c>
      <c r="C56" s="5" t="n">
        <v>0</v>
      </c>
      <c r="D56" s="5" t="n">
        <v>0</v>
      </c>
    </row>
    <row r="57">
      <c r="A57" s="4" t="inlineStr">
        <is>
          <t>General and administrative expenses</t>
        </is>
      </c>
      <c r="B57" s="5" t="n">
        <v>15</v>
      </c>
      <c r="C57" s="5" t="n">
        <v>0</v>
      </c>
      <c r="D57" s="5" t="n">
        <v>0</v>
      </c>
    </row>
    <row r="58">
      <c r="A58" s="4" t="inlineStr">
        <is>
          <t>Marketing and market access expenses</t>
        </is>
      </c>
      <c r="B58" s="5" t="n">
        <v>0</v>
      </c>
      <c r="C58" s="5" t="n">
        <v>0</v>
      </c>
      <c r="D58" s="5" t="n">
        <v>0</v>
      </c>
    </row>
    <row r="59">
      <c r="A59" s="4" t="inlineStr">
        <is>
          <t>Reorganization and restructuring expenses</t>
        </is>
      </c>
      <c r="B59" s="5" t="n">
        <v>0</v>
      </c>
      <c r="C59" s="5" t="n">
        <v>0</v>
      </c>
      <c r="D59" s="5" t="n">
        <v>0</v>
      </c>
    </row>
    <row r="60">
      <c r="A60" s="4" t="inlineStr">
        <is>
          <t>Other operating income (expenses)</t>
        </is>
      </c>
      <c r="B60" s="5" t="n">
        <v>-429</v>
      </c>
      <c r="C60" s="5" t="n">
        <v>-80</v>
      </c>
      <c r="D60" s="5" t="n">
        <v>19</v>
      </c>
    </row>
    <row r="61">
      <c r="A61" s="4" t="inlineStr">
        <is>
          <t>TOTAL</t>
        </is>
      </c>
      <c r="B61" s="6" t="n">
        <v>433</v>
      </c>
      <c r="C61" s="6" t="n">
        <v>80</v>
      </c>
      <c r="D61" s="6" t="n">
        <v>-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 - Additional Information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Disclosure Of Operating Expense [Line Items]</t>
        </is>
      </c>
    </row>
    <row r="4">
      <c r="A4" s="4" t="inlineStr">
        <is>
          <t>Average number of employees | employee</t>
        </is>
      </c>
      <c r="B4" s="5" t="n">
        <v>122</v>
      </c>
      <c r="C4" s="5" t="n">
        <v>193</v>
      </c>
      <c r="D4" s="5" t="n">
        <v>175</v>
      </c>
    </row>
    <row r="5">
      <c r="A5" s="4" t="inlineStr">
        <is>
          <t>Share-based compensation annual expense</t>
        </is>
      </c>
      <c r="B5" s="6" t="n">
        <v>470</v>
      </c>
      <c r="C5" s="6" t="n">
        <v>1236</v>
      </c>
      <c r="D5" s="6" t="n">
        <v>1656</v>
      </c>
    </row>
    <row r="6">
      <c r="A6" s="4" t="inlineStr">
        <is>
          <t>Profit sharing granted to employees</t>
        </is>
      </c>
      <c r="B6" s="5" t="n">
        <v>628</v>
      </c>
      <c r="C6" s="6" t="n">
        <v>0</v>
      </c>
      <c r="D6" s="6" t="n">
        <v>0</v>
      </c>
    </row>
    <row r="7">
      <c r="A7" s="4" t="inlineStr">
        <is>
          <t>Reorganization of vacant premises</t>
        </is>
      </c>
      <c r="B7" s="5" t="n">
        <v>679</v>
      </c>
    </row>
    <row r="8">
      <c r="A8" s="4" t="inlineStr">
        <is>
          <t>Restructuring provision</t>
        </is>
      </c>
    </row>
    <row r="9">
      <c r="A9" s="3" t="inlineStr">
        <is>
          <t>Disclosure Of Operating Expense [Line Items]</t>
        </is>
      </c>
    </row>
    <row r="10">
      <c r="A10" s="4" t="inlineStr">
        <is>
          <t>Unused provision reversed, other provisions</t>
        </is>
      </c>
      <c r="B10" s="5" t="n">
        <v>352</v>
      </c>
    </row>
    <row r="11">
      <c r="A11" s="4" t="inlineStr">
        <is>
          <t>Administrative Cost, Destruction Of Drug Tablets</t>
        </is>
      </c>
    </row>
    <row r="12">
      <c r="A12" s="3" t="inlineStr">
        <is>
          <t>Disclosure Of Operating Expense [Line Items]</t>
        </is>
      </c>
    </row>
    <row r="13">
      <c r="A13" s="4" t="inlineStr">
        <is>
          <t>Unused provision reversed, other provisions</t>
        </is>
      </c>
      <c r="B13" s="5" t="n">
        <v>366</v>
      </c>
    </row>
    <row r="14">
      <c r="A14" s="4" t="inlineStr">
        <is>
          <t>Office equipment | Property, plant and equipment subject to operating leases [member]</t>
        </is>
      </c>
    </row>
    <row r="15">
      <c r="A15" s="3" t="inlineStr">
        <is>
          <t>Disclosure Of Operating Expense [Line Items]</t>
        </is>
      </c>
    </row>
    <row r="16">
      <c r="A16" s="4" t="inlineStr">
        <is>
          <t>Reversal of impairment loss recognised in profit or loss</t>
        </is>
      </c>
      <c r="B16" s="5" t="n">
        <v>441</v>
      </c>
    </row>
    <row r="17">
      <c r="A17" s="4" t="inlineStr">
        <is>
          <t>Computer equipment | Property, plant and equipment not subject to operating leases [member]</t>
        </is>
      </c>
    </row>
    <row r="18">
      <c r="A18" s="3" t="inlineStr">
        <is>
          <t>Disclosure Of Operating Expense [Line Items]</t>
        </is>
      </c>
    </row>
    <row r="19">
      <c r="A19" s="4" t="inlineStr">
        <is>
          <t>Reversal of impairment loss recognised in profit or loss</t>
        </is>
      </c>
      <c r="B19" s="6" t="n">
        <v>3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 - Summary of Employee Expenses and Number of Employees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Disclosure Of Operating Expense [Line Items]</t>
        </is>
      </c>
    </row>
    <row r="4">
      <c r="A4" s="4" t="inlineStr">
        <is>
          <t>Wages and salaries | €</t>
        </is>
      </c>
      <c r="B4" s="6" t="n">
        <v>-10328</v>
      </c>
      <c r="C4" s="6" t="n">
        <v>-13570</v>
      </c>
      <c r="D4" s="6" t="n">
        <v>-14018</v>
      </c>
    </row>
    <row r="5">
      <c r="A5" s="4" t="inlineStr">
        <is>
          <t>Social security costs | €</t>
        </is>
      </c>
      <c r="B5" s="5" t="n">
        <v>-4775</v>
      </c>
      <c r="C5" s="5" t="n">
        <v>-5047</v>
      </c>
      <c r="D5" s="5" t="n">
        <v>-5171</v>
      </c>
    </row>
    <row r="6">
      <c r="A6" s="4" t="inlineStr">
        <is>
          <t>Changes in pension provision | €</t>
        </is>
      </c>
      <c r="B6" s="5" t="n">
        <v>-154</v>
      </c>
      <c r="C6" s="5" t="n">
        <v>74</v>
      </c>
      <c r="D6" s="5" t="n">
        <v>-138</v>
      </c>
    </row>
    <row r="7">
      <c r="A7" s="4" t="inlineStr">
        <is>
          <t>Profit sharing granted to employees | €</t>
        </is>
      </c>
      <c r="B7" s="5" t="n">
        <v>-628</v>
      </c>
      <c r="C7" s="5" t="n">
        <v>0</v>
      </c>
      <c r="D7" s="5" t="n">
        <v>0</v>
      </c>
    </row>
    <row r="8">
      <c r="A8" s="4" t="inlineStr">
        <is>
          <t>Share-based compensation | €</t>
        </is>
      </c>
      <c r="B8" s="5" t="n">
        <v>-470</v>
      </c>
      <c r="C8" s="5" t="n">
        <v>-1236</v>
      </c>
      <c r="D8" s="5" t="n">
        <v>-1657</v>
      </c>
    </row>
    <row r="9">
      <c r="A9" s="4" t="inlineStr">
        <is>
          <t>TOTAL | €</t>
        </is>
      </c>
      <c r="B9" s="6" t="n">
        <v>-16354</v>
      </c>
      <c r="C9" s="6" t="n">
        <v>-19779</v>
      </c>
      <c r="D9" s="6" t="n">
        <v>-20984</v>
      </c>
    </row>
    <row r="10">
      <c r="A10" s="4" t="inlineStr">
        <is>
          <t>Average number of employees</t>
        </is>
      </c>
      <c r="B10" s="5" t="n">
        <v>122</v>
      </c>
      <c r="C10" s="5" t="n">
        <v>193</v>
      </c>
      <c r="D10" s="5" t="n">
        <v>175</v>
      </c>
    </row>
    <row r="11">
      <c r="A11" s="4" t="inlineStr">
        <is>
          <t>Number of employees</t>
        </is>
      </c>
      <c r="B11" s="5" t="n">
        <v>122</v>
      </c>
      <c r="C11" s="5" t="n">
        <v>130</v>
      </c>
      <c r="D11" s="5" t="n">
        <v>194</v>
      </c>
    </row>
    <row r="12">
      <c r="A12" s="4" t="inlineStr">
        <is>
          <t>Research and development</t>
        </is>
      </c>
    </row>
    <row r="13">
      <c r="A13" s="3" t="inlineStr">
        <is>
          <t>Disclosure Of Operating Expense [Line Items]</t>
        </is>
      </c>
    </row>
    <row r="14">
      <c r="A14" s="4" t="inlineStr">
        <is>
          <t>Number of employees</t>
        </is>
      </c>
      <c r="B14" s="5" t="n">
        <v>55</v>
      </c>
      <c r="C14" s="5" t="n">
        <v>66</v>
      </c>
      <c r="D14" s="5" t="n">
        <v>108</v>
      </c>
    </row>
    <row r="15">
      <c r="A15" s="4" t="inlineStr">
        <is>
          <t>Services related to research and development</t>
        </is>
      </c>
    </row>
    <row r="16">
      <c r="A16" s="3" t="inlineStr">
        <is>
          <t>Disclosure Of Operating Expense [Line Items]</t>
        </is>
      </c>
    </row>
    <row r="17">
      <c r="A17" s="4" t="inlineStr">
        <is>
          <t>Number of employees</t>
        </is>
      </c>
      <c r="B17" s="5" t="n">
        <v>18</v>
      </c>
      <c r="C17" s="5" t="n">
        <v>16</v>
      </c>
      <c r="D17" s="5" t="n">
        <v>19</v>
      </c>
    </row>
    <row r="18">
      <c r="A18" s="4" t="inlineStr">
        <is>
          <t>Administration and management</t>
        </is>
      </c>
    </row>
    <row r="19">
      <c r="A19" s="3" t="inlineStr">
        <is>
          <t>Disclosure Of Operating Expense [Line Items]</t>
        </is>
      </c>
    </row>
    <row r="20">
      <c r="A20" s="4" t="inlineStr">
        <is>
          <t>Number of employees</t>
        </is>
      </c>
      <c r="B20" s="5" t="n">
        <v>47</v>
      </c>
      <c r="C20" s="5" t="n">
        <v>43</v>
      </c>
      <c r="D20" s="5" t="n">
        <v>60</v>
      </c>
    </row>
    <row r="21">
      <c r="A21" s="4" t="inlineStr">
        <is>
          <t>Marketing and commercial</t>
        </is>
      </c>
    </row>
    <row r="22">
      <c r="A22" s="3" t="inlineStr">
        <is>
          <t>Disclosure Of Operating Expense [Line Items]</t>
        </is>
      </c>
    </row>
    <row r="23">
      <c r="A23" s="4" t="inlineStr">
        <is>
          <t>Number of employees</t>
        </is>
      </c>
      <c r="B23" s="5" t="n">
        <v>2</v>
      </c>
      <c r="C23" s="5" t="n">
        <v>5</v>
      </c>
      <c r="D23" s="5" t="n">
        <v>7</v>
      </c>
    </row>
    <row r="24">
      <c r="A24" s="4" t="inlineStr">
        <is>
          <t>Senior staff</t>
        </is>
      </c>
    </row>
    <row r="25">
      <c r="A25" s="3" t="inlineStr">
        <is>
          <t>Disclosure Of Operating Expense [Line Items]</t>
        </is>
      </c>
    </row>
    <row r="26">
      <c r="A26" s="4" t="inlineStr">
        <is>
          <t>Number of employees</t>
        </is>
      </c>
      <c r="B26" s="5" t="n">
        <v>97</v>
      </c>
      <c r="C26" s="5" t="n">
        <v>105</v>
      </c>
      <c r="D26" s="5" t="n">
        <v>144</v>
      </c>
    </row>
    <row r="27">
      <c r="A27" s="4" t="inlineStr">
        <is>
          <t>Staff</t>
        </is>
      </c>
    </row>
    <row r="28">
      <c r="A28" s="3" t="inlineStr">
        <is>
          <t>Disclosure Of Operating Expense [Line Items]</t>
        </is>
      </c>
    </row>
    <row r="29">
      <c r="A29" s="4" t="inlineStr">
        <is>
          <t>Number of employees</t>
        </is>
      </c>
      <c r="B29" s="5" t="n">
        <v>21</v>
      </c>
      <c r="C29" s="5" t="n">
        <v>23</v>
      </c>
      <c r="D29" s="5" t="n">
        <v>45</v>
      </c>
    </row>
    <row r="30">
      <c r="A30" s="4" t="inlineStr">
        <is>
          <t>Others (apprentices)</t>
        </is>
      </c>
    </row>
    <row r="31">
      <c r="A31" s="3" t="inlineStr">
        <is>
          <t>Disclosure Of Operating Expense [Line Items]</t>
        </is>
      </c>
    </row>
    <row r="32">
      <c r="A32" s="4" t="inlineStr">
        <is>
          <t>Number of employees</t>
        </is>
      </c>
      <c r="B32" s="5" t="n">
        <v>4</v>
      </c>
      <c r="C32" s="5" t="n">
        <v>2</v>
      </c>
      <c r="D32" s="5" t="n">
        <v>5</v>
      </c>
    </row>
    <row r="33">
      <c r="A33" s="4" t="inlineStr">
        <is>
          <t>Male</t>
        </is>
      </c>
    </row>
    <row r="34">
      <c r="A34" s="3" t="inlineStr">
        <is>
          <t>Disclosure Of Operating Expense [Line Items]</t>
        </is>
      </c>
    </row>
    <row r="35">
      <c r="A35" s="4" t="inlineStr">
        <is>
          <t>Number of employees</t>
        </is>
      </c>
      <c r="B35" s="5" t="n">
        <v>45</v>
      </c>
      <c r="C35" s="5" t="n">
        <v>52</v>
      </c>
      <c r="D35" s="5" t="n">
        <v>78</v>
      </c>
    </row>
    <row r="36">
      <c r="A36" s="4" t="inlineStr">
        <is>
          <t>Female</t>
        </is>
      </c>
    </row>
    <row r="37">
      <c r="A37" s="3" t="inlineStr">
        <is>
          <t>Disclosure Of Operating Expense [Line Items]</t>
        </is>
      </c>
    </row>
    <row r="38">
      <c r="A38" s="4" t="inlineStr">
        <is>
          <t>Number of employees</t>
        </is>
      </c>
      <c r="B38" s="5" t="n">
        <v>77</v>
      </c>
      <c r="C38" s="5" t="n">
        <v>78</v>
      </c>
      <c r="D38" s="5" t="n">
        <v>1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Additional Information (Details) € in Thousands</t>
        </is>
      </c>
      <c r="B1" s="2" t="inlineStr">
        <is>
          <t>12 Months Ended</t>
        </is>
      </c>
    </row>
    <row r="2">
      <c r="B2" s="2" t="inlineStr">
        <is>
          <t>Dec. 31, 2021EUR (€)shares</t>
        </is>
      </c>
      <c r="C2" s="2" t="inlineStr">
        <is>
          <t>Dec. 31, 2020EUR (€)shares</t>
        </is>
      </c>
      <c r="D2" s="2" t="inlineStr">
        <is>
          <t>Dec. 31, 2019EUR (€)shares</t>
        </is>
      </c>
    </row>
    <row r="3">
      <c r="A3" s="3" t="inlineStr">
        <is>
          <t>Disclosure of terms and conditions of share-based payment arrangement [line items]</t>
        </is>
      </c>
    </row>
    <row r="4">
      <c r="A4" s="4" t="inlineStr">
        <is>
          <t>Number of instruments exercised (in shares) | shares</t>
        </is>
      </c>
      <c r="B4" s="5" t="n">
        <v>0</v>
      </c>
      <c r="C4" s="5" t="n">
        <v>0</v>
      </c>
      <c r="D4" s="5" t="n">
        <v>0</v>
      </c>
    </row>
    <row r="5">
      <c r="A5" s="4" t="inlineStr">
        <is>
          <t>Share-based compensation annual expense | €</t>
        </is>
      </c>
      <c r="B5" s="6" t="n">
        <v>470</v>
      </c>
      <c r="C5" s="6" t="n">
        <v>1236</v>
      </c>
      <c r="D5" s="6" t="n">
        <v>1656</v>
      </c>
    </row>
    <row r="6">
      <c r="A6" s="4" t="inlineStr">
        <is>
          <t>Number of years of successive plan</t>
        </is>
      </c>
      <c r="D6" s="4" t="inlineStr">
        <is>
          <t>4 years</t>
        </is>
      </c>
    </row>
    <row r="7">
      <c r="A7" s="4" t="inlineStr">
        <is>
          <t>Existing turnover rate</t>
        </is>
      </c>
      <c r="D7" s="4" t="inlineStr">
        <is>
          <t>15.00%</t>
        </is>
      </c>
    </row>
    <row r="8">
      <c r="A8" s="4" t="inlineStr">
        <is>
          <t>Revised turnover rate</t>
        </is>
      </c>
      <c r="D8" s="4" t="inlineStr">
        <is>
          <t>0.00%</t>
        </is>
      </c>
    </row>
    <row r="9">
      <c r="A9" s="4" t="inlineStr">
        <is>
          <t>Minimum</t>
        </is>
      </c>
    </row>
    <row r="10">
      <c r="A10" s="3" t="inlineStr">
        <is>
          <t>Disclosure of terms and conditions of share-based payment arrangement [line items]</t>
        </is>
      </c>
    </row>
    <row r="11">
      <c r="A11" s="4" t="inlineStr">
        <is>
          <t>Share price period to determine volatility assumptions prior to grant date</t>
        </is>
      </c>
      <c r="B11" s="4" t="inlineStr">
        <is>
          <t>2 years</t>
        </is>
      </c>
    </row>
    <row r="12">
      <c r="A12" s="4" t="inlineStr">
        <is>
          <t>Maximum</t>
        </is>
      </c>
    </row>
    <row r="13">
      <c r="A13" s="3" t="inlineStr">
        <is>
          <t>Disclosure of terms and conditions of share-based payment arrangement [line items]</t>
        </is>
      </c>
    </row>
    <row r="14">
      <c r="A14" s="4" t="inlineStr">
        <is>
          <t>Share price period to determine volatility assumptions prior to grant date</t>
        </is>
      </c>
      <c r="B14"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Under Each Plan According to Change in Estimate (Details)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 annual expense</t>
        </is>
      </c>
      <c r="B4" s="6" t="n">
        <v>470</v>
      </c>
      <c r="C4" s="6" t="n">
        <v>1236</v>
      </c>
      <c r="D4" s="6" t="n">
        <v>1656</v>
      </c>
    </row>
    <row r="5">
      <c r="A5" s="4" t="inlineStr">
        <is>
          <t>AGA S 2016-1</t>
        </is>
      </c>
    </row>
    <row r="6">
      <c r="A6" s="3" t="inlineStr">
        <is>
          <t>Disclosure of terms and conditions of share-based payment arrangement [line items]</t>
        </is>
      </c>
    </row>
    <row r="7">
      <c r="A7" s="4" t="inlineStr">
        <is>
          <t>Share-based compensation annual expense</t>
        </is>
      </c>
      <c r="B7" s="5" t="n">
        <v>0</v>
      </c>
      <c r="C7" s="5" t="n">
        <v>0</v>
      </c>
      <c r="D7" s="5" t="n">
        <v>0</v>
      </c>
    </row>
    <row r="8">
      <c r="A8" s="4" t="inlineStr">
        <is>
          <t>AGA S 2016-2</t>
        </is>
      </c>
    </row>
    <row r="9">
      <c r="A9" s="3" t="inlineStr">
        <is>
          <t>Disclosure of terms and conditions of share-based payment arrangement [line items]</t>
        </is>
      </c>
    </row>
    <row r="10">
      <c r="A10" s="4" t="inlineStr">
        <is>
          <t>Share-based compensation annual expense</t>
        </is>
      </c>
      <c r="B10" s="5" t="n">
        <v>0</v>
      </c>
      <c r="C10" s="5" t="n">
        <v>0</v>
      </c>
      <c r="D10" s="5" t="n">
        <v>44</v>
      </c>
    </row>
    <row r="11">
      <c r="A11" s="4" t="inlineStr">
        <is>
          <t>AGA D 2016-1</t>
        </is>
      </c>
    </row>
    <row r="12">
      <c r="A12" s="3" t="inlineStr">
        <is>
          <t>Disclosure of terms and conditions of share-based payment arrangement [line items]</t>
        </is>
      </c>
    </row>
    <row r="13">
      <c r="A13" s="4" t="inlineStr">
        <is>
          <t>Share-based compensation annual expense</t>
        </is>
      </c>
      <c r="B13" s="5" t="n">
        <v>0</v>
      </c>
      <c r="C13" s="5" t="n">
        <v>21</v>
      </c>
      <c r="D13" s="5" t="n">
        <v>21</v>
      </c>
    </row>
    <row r="14">
      <c r="A14" s="4" t="inlineStr">
        <is>
          <t>AGA D 2016-2</t>
        </is>
      </c>
    </row>
    <row r="15">
      <c r="A15" s="3" t="inlineStr">
        <is>
          <t>Disclosure of terms and conditions of share-based payment arrangement [line items]</t>
        </is>
      </c>
    </row>
    <row r="16">
      <c r="A16" s="4" t="inlineStr">
        <is>
          <t>Share-based compensation annual expense</t>
        </is>
      </c>
      <c r="B16" s="5" t="n">
        <v>0</v>
      </c>
      <c r="C16" s="5" t="n">
        <v>6</v>
      </c>
      <c r="D16" s="5" t="n">
        <v>39</v>
      </c>
    </row>
    <row r="17">
      <c r="A17" s="4" t="inlineStr">
        <is>
          <t>SO 2016-1</t>
        </is>
      </c>
    </row>
    <row r="18">
      <c r="A18" s="3" t="inlineStr">
        <is>
          <t>Disclosure of terms and conditions of share-based payment arrangement [line items]</t>
        </is>
      </c>
    </row>
    <row r="19">
      <c r="A19" s="4" t="inlineStr">
        <is>
          <t>Share-based compensation annual expense</t>
        </is>
      </c>
      <c r="B19" s="5" t="n">
        <v>0</v>
      </c>
      <c r="C19" s="5" t="n">
        <v>49</v>
      </c>
      <c r="D19" s="5" t="n">
        <v>213</v>
      </c>
    </row>
    <row r="20">
      <c r="A20" s="4" t="inlineStr">
        <is>
          <t>SO 2016-2</t>
        </is>
      </c>
    </row>
    <row r="21">
      <c r="A21" s="3" t="inlineStr">
        <is>
          <t>Disclosure of terms and conditions of share-based payment arrangement [line items]</t>
        </is>
      </c>
    </row>
    <row r="22">
      <c r="A22" s="4" t="inlineStr">
        <is>
          <t>Share-based compensation annual expense</t>
        </is>
      </c>
      <c r="B22" s="5" t="n">
        <v>0</v>
      </c>
      <c r="C22" s="5" t="n">
        <v>13</v>
      </c>
      <c r="D22" s="5" t="n">
        <v>93</v>
      </c>
    </row>
    <row r="23">
      <c r="A23" s="4" t="inlineStr">
        <is>
          <t>SO US 2016-1</t>
        </is>
      </c>
    </row>
    <row r="24">
      <c r="A24" s="3" t="inlineStr">
        <is>
          <t>Disclosure of terms and conditions of share-based payment arrangement [line items]</t>
        </is>
      </c>
    </row>
    <row r="25">
      <c r="A25" s="4" t="inlineStr">
        <is>
          <t>Share-based compensation annual expense</t>
        </is>
      </c>
      <c r="B25" s="5" t="n">
        <v>0</v>
      </c>
      <c r="C25" s="5" t="n">
        <v>0</v>
      </c>
      <c r="D25" s="5" t="n">
        <v>-24</v>
      </c>
    </row>
    <row r="26">
      <c r="A26" s="4" t="inlineStr">
        <is>
          <t>SO US 2016-2</t>
        </is>
      </c>
    </row>
    <row r="27">
      <c r="A27" s="3" t="inlineStr">
        <is>
          <t>Disclosure of terms and conditions of share-based payment arrangement [line items]</t>
        </is>
      </c>
    </row>
    <row r="28">
      <c r="A28" s="4" t="inlineStr">
        <is>
          <t>Share-based compensation annual expense</t>
        </is>
      </c>
      <c r="B28" s="5" t="n">
        <v>0</v>
      </c>
      <c r="C28" s="5" t="n">
        <v>0</v>
      </c>
      <c r="D28" s="5" t="n">
        <v>-11</v>
      </c>
    </row>
    <row r="29">
      <c r="A29" s="4" t="inlineStr">
        <is>
          <t>AGA S 2017-1</t>
        </is>
      </c>
    </row>
    <row r="30">
      <c r="A30" s="3" t="inlineStr">
        <is>
          <t>Disclosure of terms and conditions of share-based payment arrangement [line items]</t>
        </is>
      </c>
    </row>
    <row r="31">
      <c r="A31" s="4" t="inlineStr">
        <is>
          <t>Share-based compensation annual expense</t>
        </is>
      </c>
      <c r="B31" s="5" t="n">
        <v>0</v>
      </c>
      <c r="C31" s="5" t="n">
        <v>0</v>
      </c>
      <c r="D31" s="5" t="n">
        <v>209</v>
      </c>
    </row>
    <row r="32">
      <c r="A32" s="4" t="inlineStr">
        <is>
          <t>AGA S 2017-2</t>
        </is>
      </c>
    </row>
    <row r="33">
      <c r="A33" s="3" t="inlineStr">
        <is>
          <t>Disclosure of terms and conditions of share-based payment arrangement [line items]</t>
        </is>
      </c>
    </row>
    <row r="34">
      <c r="A34" s="4" t="inlineStr">
        <is>
          <t>Share-based compensation annual expense</t>
        </is>
      </c>
      <c r="B34" s="5" t="n">
        <v>0</v>
      </c>
      <c r="C34" s="5" t="n">
        <v>13</v>
      </c>
      <c r="D34" s="5" t="n">
        <v>45</v>
      </c>
    </row>
    <row r="35">
      <c r="A35" s="4" t="inlineStr">
        <is>
          <t>AGA D 2017-1</t>
        </is>
      </c>
    </row>
    <row r="36">
      <c r="A36" s="3" t="inlineStr">
        <is>
          <t>Disclosure of terms and conditions of share-based payment arrangement [line items]</t>
        </is>
      </c>
    </row>
    <row r="37">
      <c r="A37" s="4" t="inlineStr">
        <is>
          <t>Share-based compensation annual expense</t>
        </is>
      </c>
      <c r="B37" s="5" t="n">
        <v>0</v>
      </c>
      <c r="C37" s="5" t="n">
        <v>0</v>
      </c>
      <c r="D37" s="5" t="n">
        <v>190</v>
      </c>
    </row>
    <row r="38">
      <c r="A38" s="4" t="inlineStr">
        <is>
          <t>AGA D 2017-2</t>
        </is>
      </c>
    </row>
    <row r="39">
      <c r="A39" s="3" t="inlineStr">
        <is>
          <t>Disclosure of terms and conditions of share-based payment arrangement [line items]</t>
        </is>
      </c>
    </row>
    <row r="40">
      <c r="A40" s="4" t="inlineStr">
        <is>
          <t>Share-based compensation annual expense</t>
        </is>
      </c>
      <c r="B40" s="5" t="n">
        <v>0</v>
      </c>
      <c r="C40" s="5" t="n">
        <v>4</v>
      </c>
      <c r="D40" s="5" t="n">
        <v>56</v>
      </c>
    </row>
    <row r="41">
      <c r="A41" s="4" t="inlineStr">
        <is>
          <t>SO 2017-1</t>
        </is>
      </c>
    </row>
    <row r="42">
      <c r="A42" s="3" t="inlineStr">
        <is>
          <t>Disclosure of terms and conditions of share-based payment arrangement [line items]</t>
        </is>
      </c>
    </row>
    <row r="43">
      <c r="A43" s="4" t="inlineStr">
        <is>
          <t>Share-based compensation annual expense</t>
        </is>
      </c>
      <c r="B43" s="5" t="n">
        <v>0</v>
      </c>
      <c r="C43" s="5" t="n">
        <v>335</v>
      </c>
      <c r="D43" s="5" t="n">
        <v>27</v>
      </c>
    </row>
    <row r="44">
      <c r="A44" s="4" t="inlineStr">
        <is>
          <t>SO 2017-2</t>
        </is>
      </c>
    </row>
    <row r="45">
      <c r="A45" s="3" t="inlineStr">
        <is>
          <t>Disclosure of terms and conditions of share-based payment arrangement [line items]</t>
        </is>
      </c>
    </row>
    <row r="46">
      <c r="A46" s="4" t="inlineStr">
        <is>
          <t>Share-based compensation annual expense</t>
        </is>
      </c>
      <c r="B46" s="5" t="n">
        <v>0</v>
      </c>
      <c r="C46" s="5" t="n">
        <v>110</v>
      </c>
      <c r="D46" s="5" t="n">
        <v>2</v>
      </c>
    </row>
    <row r="47">
      <c r="A47" s="4" t="inlineStr">
        <is>
          <t>SO US 2017-1</t>
        </is>
      </c>
    </row>
    <row r="48">
      <c r="A48" s="3" t="inlineStr">
        <is>
          <t>Disclosure of terms and conditions of share-based payment arrangement [line items]</t>
        </is>
      </c>
    </row>
    <row r="49">
      <c r="A49" s="4" t="inlineStr">
        <is>
          <t>Share-based compensation annual expense</t>
        </is>
      </c>
      <c r="B49" s="5" t="n">
        <v>0</v>
      </c>
      <c r="C49" s="5" t="n">
        <v>0</v>
      </c>
      <c r="D49" s="5" t="n">
        <v>-4</v>
      </c>
    </row>
    <row r="50">
      <c r="A50" s="4" t="inlineStr">
        <is>
          <t>SO US 2017-2</t>
        </is>
      </c>
    </row>
    <row r="51">
      <c r="A51" s="3" t="inlineStr">
        <is>
          <t>Disclosure of terms and conditions of share-based payment arrangement [line items]</t>
        </is>
      </c>
    </row>
    <row r="52">
      <c r="A52" s="4" t="inlineStr">
        <is>
          <t>Share-based compensation annual expense</t>
        </is>
      </c>
      <c r="B52" s="5" t="n">
        <v>0</v>
      </c>
      <c r="C52" s="5" t="n">
        <v>0</v>
      </c>
      <c r="D52" s="5" t="n">
        <v>-6</v>
      </c>
    </row>
    <row r="53">
      <c r="A53" s="4" t="inlineStr">
        <is>
          <t>BSA-2017-A</t>
        </is>
      </c>
    </row>
    <row r="54">
      <c r="A54" s="3" t="inlineStr">
        <is>
          <t>Disclosure of terms and conditions of share-based payment arrangement [line items]</t>
        </is>
      </c>
    </row>
    <row r="55">
      <c r="A55" s="4" t="inlineStr">
        <is>
          <t>Share-based compensation annual expense</t>
        </is>
      </c>
      <c r="B55" s="5" t="n">
        <v>0</v>
      </c>
      <c r="C55" s="5" t="n">
        <v>0</v>
      </c>
      <c r="D55" s="5" t="n">
        <v>0</v>
      </c>
    </row>
    <row r="56">
      <c r="A56" s="4" t="inlineStr">
        <is>
          <t>BSA-2017-B</t>
        </is>
      </c>
    </row>
    <row r="57">
      <c r="A57" s="3" t="inlineStr">
        <is>
          <t>Disclosure of terms and conditions of share-based payment arrangement [line items]</t>
        </is>
      </c>
    </row>
    <row r="58">
      <c r="A58" s="4" t="inlineStr">
        <is>
          <t>Share-based compensation annual expense</t>
        </is>
      </c>
      <c r="B58" s="5" t="n">
        <v>0</v>
      </c>
      <c r="C58" s="5" t="n">
        <v>0</v>
      </c>
      <c r="D58" s="5" t="n">
        <v>0</v>
      </c>
    </row>
    <row r="59">
      <c r="A59" s="4" t="inlineStr">
        <is>
          <t>AGA S 2018</t>
        </is>
      </c>
    </row>
    <row r="60">
      <c r="A60" s="3" t="inlineStr">
        <is>
          <t>Disclosure of terms and conditions of share-based payment arrangement [line items]</t>
        </is>
      </c>
    </row>
    <row r="61">
      <c r="A61" s="4" t="inlineStr">
        <is>
          <t>Share-based compensation annual expense</t>
        </is>
      </c>
      <c r="B61" s="5" t="n">
        <v>0</v>
      </c>
      <c r="C61" s="5" t="n">
        <v>62</v>
      </c>
      <c r="D61" s="5" t="n">
        <v>148</v>
      </c>
    </row>
    <row r="62">
      <c r="A62" s="4" t="inlineStr">
        <is>
          <t>AGA D 2018</t>
        </is>
      </c>
    </row>
    <row r="63">
      <c r="A63" s="3" t="inlineStr">
        <is>
          <t>Disclosure of terms and conditions of share-based payment arrangement [line items]</t>
        </is>
      </c>
    </row>
    <row r="64">
      <c r="A64" s="4" t="inlineStr">
        <is>
          <t>Share-based compensation annual expense</t>
        </is>
      </c>
      <c r="B64" s="5" t="n">
        <v>0</v>
      </c>
      <c r="C64" s="5" t="n">
        <v>65</v>
      </c>
      <c r="D64" s="5" t="n">
        <v>135</v>
      </c>
    </row>
    <row r="65">
      <c r="A65" s="4" t="inlineStr">
        <is>
          <t>SO 2018</t>
        </is>
      </c>
    </row>
    <row r="66">
      <c r="A66" s="3" t="inlineStr">
        <is>
          <t>Disclosure of terms and conditions of share-based payment arrangement [line items]</t>
        </is>
      </c>
    </row>
    <row r="67">
      <c r="A67" s="4" t="inlineStr">
        <is>
          <t>Share-based compensation annual expense</t>
        </is>
      </c>
      <c r="B67" s="5" t="n">
        <v>186</v>
      </c>
      <c r="C67" s="5" t="n">
        <v>225</v>
      </c>
      <c r="D67" s="5" t="n">
        <v>285</v>
      </c>
    </row>
    <row r="68">
      <c r="A68" s="4" t="inlineStr">
        <is>
          <t>SO US 2018</t>
        </is>
      </c>
    </row>
    <row r="69">
      <c r="A69" s="3" t="inlineStr">
        <is>
          <t>Disclosure of terms and conditions of share-based payment arrangement [line items]</t>
        </is>
      </c>
    </row>
    <row r="70">
      <c r="A70" s="4" t="inlineStr">
        <is>
          <t>Share-based compensation annual expense</t>
        </is>
      </c>
      <c r="B70" s="5" t="n">
        <v>24</v>
      </c>
      <c r="C70" s="5" t="n">
        <v>24</v>
      </c>
      <c r="D70" s="5" t="n">
        <v>25</v>
      </c>
    </row>
    <row r="71">
      <c r="A71" s="4" t="inlineStr">
        <is>
          <t>AGA S 2019</t>
        </is>
      </c>
    </row>
    <row r="72">
      <c r="A72" s="3" t="inlineStr">
        <is>
          <t>Disclosure of terms and conditions of share-based payment arrangement [line items]</t>
        </is>
      </c>
    </row>
    <row r="73">
      <c r="A73" s="4" t="inlineStr">
        <is>
          <t>Share-based compensation annual expense</t>
        </is>
      </c>
      <c r="B73" s="5" t="n">
        <v>39</v>
      </c>
      <c r="C73" s="5" t="n">
        <v>55</v>
      </c>
      <c r="D73" s="5" t="n">
        <v>41</v>
      </c>
    </row>
    <row r="74">
      <c r="A74" s="4" t="inlineStr">
        <is>
          <t>AGA D 2019</t>
        </is>
      </c>
    </row>
    <row r="75">
      <c r="A75" s="3" t="inlineStr">
        <is>
          <t>Disclosure of terms and conditions of share-based payment arrangement [line items]</t>
        </is>
      </c>
    </row>
    <row r="76">
      <c r="A76" s="4" t="inlineStr">
        <is>
          <t>Share-based compensation annual expense</t>
        </is>
      </c>
      <c r="B76" s="5" t="n">
        <v>16</v>
      </c>
      <c r="C76" s="5" t="n">
        <v>63</v>
      </c>
      <c r="D76" s="5" t="n">
        <v>35</v>
      </c>
    </row>
    <row r="77">
      <c r="A77" s="4" t="inlineStr">
        <is>
          <t>SO 2019</t>
        </is>
      </c>
    </row>
    <row r="78">
      <c r="A78" s="3" t="inlineStr">
        <is>
          <t>Disclosure of terms and conditions of share-based payment arrangement [line items]</t>
        </is>
      </c>
    </row>
    <row r="79">
      <c r="A79" s="4" t="inlineStr">
        <is>
          <t>Share-based compensation annual expense</t>
        </is>
      </c>
      <c r="B79" s="5" t="n">
        <v>105</v>
      </c>
      <c r="C79" s="5" t="n">
        <v>123</v>
      </c>
      <c r="D79" s="5" t="n">
        <v>70</v>
      </c>
    </row>
    <row r="80">
      <c r="A80" s="4" t="inlineStr">
        <is>
          <t>SO 2019 - US</t>
        </is>
      </c>
    </row>
    <row r="81">
      <c r="A81" s="3" t="inlineStr">
        <is>
          <t>Disclosure of terms and conditions of share-based payment arrangement [line items]</t>
        </is>
      </c>
    </row>
    <row r="82">
      <c r="A82" s="4" t="inlineStr">
        <is>
          <t>Share-based compensation annual expense</t>
        </is>
      </c>
      <c r="B82" s="5" t="n">
        <v>-11</v>
      </c>
      <c r="C82" s="5" t="n">
        <v>35</v>
      </c>
      <c r="D82" s="5" t="n">
        <v>16</v>
      </c>
    </row>
    <row r="83">
      <c r="A83" s="4" t="inlineStr">
        <is>
          <t>BSA 2019</t>
        </is>
      </c>
    </row>
    <row r="84">
      <c r="A84" s="3" t="inlineStr">
        <is>
          <t>Disclosure of terms and conditions of share-based payment arrangement [line items]</t>
        </is>
      </c>
    </row>
    <row r="85">
      <c r="A85" s="4" t="inlineStr">
        <is>
          <t>Share-based compensation annual expense</t>
        </is>
      </c>
      <c r="B85" s="5" t="n">
        <v>0</v>
      </c>
      <c r="C85" s="5" t="n">
        <v>20</v>
      </c>
      <c r="D85" s="5" t="n">
        <v>7</v>
      </c>
    </row>
    <row r="86">
      <c r="A86" s="4" t="inlineStr">
        <is>
          <t>SO US 2019</t>
        </is>
      </c>
    </row>
    <row r="87">
      <c r="A87" s="3" t="inlineStr">
        <is>
          <t>Disclosure of terms and conditions of share-based payment arrangement [line items]</t>
        </is>
      </c>
    </row>
    <row r="88">
      <c r="A88" s="4" t="inlineStr">
        <is>
          <t>Share-based compensation annual expense</t>
        </is>
      </c>
      <c r="B88" s="5" t="n">
        <v>-7</v>
      </c>
      <c r="C88" s="5" t="n">
        <v>14</v>
      </c>
      <c r="D88" s="5" t="n">
        <v>1</v>
      </c>
    </row>
    <row r="89">
      <c r="A89" s="4" t="inlineStr">
        <is>
          <t>SO D 2020</t>
        </is>
      </c>
    </row>
    <row r="90">
      <c r="A90" s="3" t="inlineStr">
        <is>
          <t>Disclosure of terms and conditions of share-based payment arrangement [line items]</t>
        </is>
      </c>
    </row>
    <row r="91">
      <c r="A91" s="4" t="inlineStr">
        <is>
          <t>Share-based compensation annual expense</t>
        </is>
      </c>
      <c r="B91" s="5" t="n">
        <v>14</v>
      </c>
      <c r="C91" s="5" t="n">
        <v>0</v>
      </c>
      <c r="D91" s="5" t="n">
        <v>0</v>
      </c>
    </row>
    <row r="92">
      <c r="A92" s="4" t="inlineStr">
        <is>
          <t>SO C 2020</t>
        </is>
      </c>
    </row>
    <row r="93">
      <c r="A93" s="3" t="inlineStr">
        <is>
          <t>Disclosure of terms and conditions of share-based payment arrangement [line items]</t>
        </is>
      </c>
    </row>
    <row r="94">
      <c r="A94" s="4" t="inlineStr">
        <is>
          <t>Share-based compensation annual expense</t>
        </is>
      </c>
      <c r="B94" s="5" t="n">
        <v>40</v>
      </c>
      <c r="C94" s="5" t="n">
        <v>0</v>
      </c>
      <c r="D94" s="5" t="n">
        <v>0</v>
      </c>
    </row>
    <row r="95">
      <c r="A95" s="4" t="inlineStr">
        <is>
          <t>SO US 2020</t>
        </is>
      </c>
    </row>
    <row r="96">
      <c r="A96" s="3" t="inlineStr">
        <is>
          <t>Disclosure of terms and conditions of share-based payment arrangement [line items]</t>
        </is>
      </c>
    </row>
    <row r="97">
      <c r="A97" s="4" t="inlineStr">
        <is>
          <t>Share-based compensation annual expense</t>
        </is>
      </c>
      <c r="B97" s="5" t="n">
        <v>19</v>
      </c>
      <c r="C97" s="5" t="n">
        <v>0</v>
      </c>
      <c r="D97" s="5" t="n">
        <v>0</v>
      </c>
    </row>
    <row r="98">
      <c r="A98" s="4" t="inlineStr">
        <is>
          <t>AGA S 2021</t>
        </is>
      </c>
    </row>
    <row r="99">
      <c r="A99" s="3" t="inlineStr">
        <is>
          <t>Disclosure of terms and conditions of share-based payment arrangement [line items]</t>
        </is>
      </c>
    </row>
    <row r="100">
      <c r="A100" s="4" t="inlineStr">
        <is>
          <t>Share-based compensation annual expense</t>
        </is>
      </c>
      <c r="B100" s="5" t="n">
        <v>29</v>
      </c>
      <c r="C100" s="5" t="n">
        <v>0</v>
      </c>
      <c r="D100" s="5" t="n">
        <v>0</v>
      </c>
    </row>
    <row r="101">
      <c r="A101" s="4" t="inlineStr">
        <is>
          <t>AGA D 2021</t>
        </is>
      </c>
    </row>
    <row r="102">
      <c r="A102" s="3" t="inlineStr">
        <is>
          <t>Disclosure of terms and conditions of share-based payment arrangement [line items]</t>
        </is>
      </c>
    </row>
    <row r="103">
      <c r="A103" s="4" t="inlineStr">
        <is>
          <t>Share-based compensation annual expense</t>
        </is>
      </c>
      <c r="B103" s="5" t="n">
        <v>5</v>
      </c>
      <c r="C103" s="5" t="n">
        <v>0</v>
      </c>
      <c r="D103" s="5" t="n">
        <v>0</v>
      </c>
    </row>
    <row r="104">
      <c r="A104" s="4" t="inlineStr">
        <is>
          <t>SO D 2021</t>
        </is>
      </c>
    </row>
    <row r="105">
      <c r="A105" s="3" t="inlineStr">
        <is>
          <t>Disclosure of terms and conditions of share-based payment arrangement [line items]</t>
        </is>
      </c>
    </row>
    <row r="106">
      <c r="A106" s="4" t="inlineStr">
        <is>
          <t>Share-based compensation annual expense</t>
        </is>
      </c>
      <c r="B106" s="5" t="n">
        <v>2</v>
      </c>
      <c r="C106" s="5" t="n">
        <v>0</v>
      </c>
      <c r="D106" s="5" t="n">
        <v>0</v>
      </c>
    </row>
    <row r="107">
      <c r="A107" s="4" t="inlineStr">
        <is>
          <t>SO C2021</t>
        </is>
      </c>
    </row>
    <row r="108">
      <c r="A108" s="3" t="inlineStr">
        <is>
          <t>Disclosure of terms and conditions of share-based payment arrangement [line items]</t>
        </is>
      </c>
    </row>
    <row r="109">
      <c r="A109" s="4" t="inlineStr">
        <is>
          <t>Share-based compensation annual expense</t>
        </is>
      </c>
      <c r="B109" s="5" t="n">
        <v>9</v>
      </c>
      <c r="C109" s="5" t="n">
        <v>0</v>
      </c>
      <c r="D109" s="5" t="n">
        <v>0</v>
      </c>
    </row>
    <row r="110">
      <c r="A110" s="4" t="inlineStr">
        <is>
          <t>SO US 2021</t>
        </is>
      </c>
    </row>
    <row r="111">
      <c r="A111" s="3" t="inlineStr">
        <is>
          <t>Disclosure of terms and conditions of share-based payment arrangement [line items]</t>
        </is>
      </c>
    </row>
    <row r="112">
      <c r="A112" s="4" t="inlineStr">
        <is>
          <t>Share-based compensation annual expense</t>
        </is>
      </c>
      <c r="B112" s="6" t="n">
        <v>2</v>
      </c>
      <c r="C112" s="6" t="n">
        <v>0</v>
      </c>
      <c r="D11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 Summary of Key Terms and Conditions of Share-Based Compensation Based on Share Warrants (Details)</t>
        </is>
      </c>
      <c r="B1" s="2" t="inlineStr">
        <is>
          <t>12 Months Ended</t>
        </is>
      </c>
    </row>
    <row r="2">
      <c r="B2" s="2" t="inlineStr">
        <is>
          <t>Dec. 31, 2019shares€ / shares</t>
        </is>
      </c>
      <c r="C2" s="2" t="inlineStr">
        <is>
          <t>Dec. 31, 2017shares€ / shares</t>
        </is>
      </c>
      <c r="D2" s="2" t="inlineStr">
        <is>
          <t>Dec. 31, 2015shares€ / shares</t>
        </is>
      </c>
      <c r="E2" s="2" t="inlineStr">
        <is>
          <t>Dec. 31, 2014shares€ / shares</t>
        </is>
      </c>
    </row>
    <row r="3">
      <c r="A3" s="3" t="inlineStr">
        <is>
          <t>Disclosure of terms and conditions of share-based payment arrangement [line items]</t>
        </is>
      </c>
    </row>
    <row r="4">
      <c r="A4" s="4" t="inlineStr">
        <is>
          <t>Date of the Shareholders meeting</t>
        </is>
      </c>
      <c r="B4" s="4" t="inlineStr">
        <is>
          <t>Jun. 15,
		2018</t>
        </is>
      </c>
    </row>
    <row r="5">
      <c r="A5" s="4" t="inlineStr">
        <is>
          <t>Date of the decision and delegation of the Board of Directors to the CEO</t>
        </is>
      </c>
      <c r="B5" s="4" t="inlineStr">
        <is>
          <t>Oct. 18,
		2019</t>
        </is>
      </c>
    </row>
    <row r="6">
      <c r="A6" s="4" t="inlineStr">
        <is>
          <t>Date of the CEO decision</t>
        </is>
      </c>
      <c r="B6" s="4" t="inlineStr">
        <is>
          <t>Oct. 31,
		2019</t>
        </is>
      </c>
    </row>
    <row r="7">
      <c r="A7" s="4" t="inlineStr">
        <is>
          <t>Beneficiaries</t>
        </is>
      </c>
      <c r="B7" s="4" t="inlineStr">
        <is>
          <t>Consultants</t>
        </is>
      </c>
    </row>
    <row r="8">
      <c r="A8" s="4" t="inlineStr">
        <is>
          <t>Total number of BSAAR subscribed (in shares) | shares</t>
        </is>
      </c>
      <c r="B8" s="5" t="n">
        <v>35070</v>
      </c>
    </row>
    <row r="9">
      <c r="A9" s="4" t="inlineStr">
        <is>
          <t>Total number of BSAAR voided (in shares) | shares</t>
        </is>
      </c>
      <c r="B9" s="5" t="n">
        <v>0</v>
      </c>
    </row>
    <row r="10">
      <c r="A10" s="4" t="inlineStr">
        <is>
          <t>Total number of BSAAR remaining (in shares) | shares</t>
        </is>
      </c>
      <c r="B10" s="5" t="n">
        <v>35070</v>
      </c>
    </row>
    <row r="11">
      <c r="A11" s="4" t="inlineStr">
        <is>
          <t>Issue price (in EUR per share)</t>
        </is>
      </c>
      <c r="B11" s="7" t="n">
        <v>1.23</v>
      </c>
    </row>
    <row r="12">
      <c r="A12" s="4" t="inlineStr">
        <is>
          <t>Excercise price (in EUR per share)</t>
        </is>
      </c>
      <c r="B12" s="8" t="n">
        <v>12.32</v>
      </c>
    </row>
    <row r="13">
      <c r="A13" s="4" t="inlineStr">
        <is>
          <t>Estimated fair value - according to IFRS 2 (in EUR per share)</t>
        </is>
      </c>
      <c r="B13" s="7" t="n">
        <v>0.75</v>
      </c>
    </row>
    <row r="14">
      <c r="A14" s="4" t="inlineStr">
        <is>
          <t>End of exercise period</t>
        </is>
      </c>
      <c r="B14" s="4" t="inlineStr">
        <is>
          <t>05/31/2024</t>
        </is>
      </c>
    </row>
    <row r="15">
      <c r="A15" s="4" t="inlineStr">
        <is>
          <t>Valuation method used</t>
        </is>
      </c>
      <c r="B15" s="4" t="inlineStr">
        <is>
          <t>Black &amp; Scholes</t>
        </is>
      </c>
    </row>
    <row r="16">
      <c r="A16" s="4" t="inlineStr">
        <is>
          <t>Expected dividends</t>
        </is>
      </c>
      <c r="B16" s="4" t="inlineStr">
        <is>
          <t>0.00%</t>
        </is>
      </c>
    </row>
    <row r="17">
      <c r="A17" s="4" t="inlineStr">
        <is>
          <t>Expected volatility</t>
        </is>
      </c>
      <c r="B17" s="4" t="inlineStr">
        <is>
          <t>40.00%</t>
        </is>
      </c>
    </row>
    <row r="18">
      <c r="A18" s="4" t="inlineStr">
        <is>
          <t>Risk-free interest rate</t>
        </is>
      </c>
      <c r="B18" s="4" t="inlineStr">
        <is>
          <t>0.00%</t>
        </is>
      </c>
    </row>
    <row r="19">
      <c r="A19" s="4" t="inlineStr">
        <is>
          <t>Expected life</t>
        </is>
      </c>
      <c r="B19" s="4" t="inlineStr">
        <is>
          <t>8 months 12 days</t>
        </is>
      </c>
    </row>
    <row r="20">
      <c r="A20" s="4" t="inlineStr">
        <is>
          <t>BSA-2017-A</t>
        </is>
      </c>
    </row>
    <row r="21">
      <c r="A21" s="3" t="inlineStr">
        <is>
          <t>Disclosure of terms and conditions of share-based payment arrangement [line items]</t>
        </is>
      </c>
    </row>
    <row r="22">
      <c r="A22" s="4" t="inlineStr">
        <is>
          <t>Date of the Shareholders meeting</t>
        </is>
      </c>
      <c r="C22" s="4" t="inlineStr">
        <is>
          <t>Jun. 16,
		2017</t>
        </is>
      </c>
    </row>
    <row r="23">
      <c r="A23" s="4" t="inlineStr">
        <is>
          <t>Date of the decision and delegation of the Board of Directors to the CEO</t>
        </is>
      </c>
      <c r="C23" s="4" t="inlineStr">
        <is>
          <t>Nov. 21,
		2017</t>
        </is>
      </c>
    </row>
    <row r="24">
      <c r="A24" s="4" t="inlineStr">
        <is>
          <t>Date of the CEO decision</t>
        </is>
      </c>
      <c r="C24" s="4" t="inlineStr">
        <is>
          <t>Dec. 6,
		2017</t>
        </is>
      </c>
    </row>
    <row r="25">
      <c r="A25" s="4" t="inlineStr">
        <is>
          <t>Beneficiaries</t>
        </is>
      </c>
      <c r="C25" s="4" t="inlineStr">
        <is>
          <t>Consultants and officers</t>
        </is>
      </c>
    </row>
    <row r="26">
      <c r="A26" s="4" t="inlineStr">
        <is>
          <t>Total number of BSAAR subscribed (in shares) | shares</t>
        </is>
      </c>
      <c r="C26" s="5" t="n">
        <v>18345</v>
      </c>
    </row>
    <row r="27">
      <c r="A27" s="4" t="inlineStr">
        <is>
          <t>Total number of BSAAR voided (in shares) | shares</t>
        </is>
      </c>
      <c r="C27" s="5" t="n">
        <v>0</v>
      </c>
    </row>
    <row r="28">
      <c r="A28" s="4" t="inlineStr">
        <is>
          <t>Total number of BSAAR remaining (in shares) | shares</t>
        </is>
      </c>
      <c r="C28" s="5" t="n">
        <v>18345</v>
      </c>
    </row>
    <row r="29">
      <c r="A29" s="4" t="inlineStr">
        <is>
          <t>Issue price (in EUR per share)</t>
        </is>
      </c>
      <c r="C29" s="6" t="n">
        <v>2</v>
      </c>
    </row>
    <row r="30">
      <c r="A30" s="4" t="inlineStr">
        <is>
          <t>Excercise price (in EUR per share)</t>
        </is>
      </c>
      <c r="C30" s="8" t="n">
        <v>19.97</v>
      </c>
    </row>
    <row r="31">
      <c r="A31" s="4" t="inlineStr">
        <is>
          <t>Estimated fair value - according to IFRS 2 (in EUR per share)</t>
        </is>
      </c>
      <c r="C31" s="7" t="n">
        <v>3.78</v>
      </c>
    </row>
    <row r="32">
      <c r="A32" s="4" t="inlineStr">
        <is>
          <t>End of exercise period</t>
        </is>
      </c>
      <c r="C32" s="4" t="inlineStr">
        <is>
          <t>06/30/2022</t>
        </is>
      </c>
    </row>
    <row r="33">
      <c r="A33" s="4" t="inlineStr">
        <is>
          <t>Valuation method used</t>
        </is>
      </c>
      <c r="C33" s="4" t="inlineStr">
        <is>
          <t>Black &amp; Scholes</t>
        </is>
      </c>
    </row>
    <row r="34">
      <c r="A34" s="4" t="inlineStr">
        <is>
          <t>Expected dividends</t>
        </is>
      </c>
      <c r="C34" s="4" t="inlineStr">
        <is>
          <t>0.00%</t>
        </is>
      </c>
    </row>
    <row r="35">
      <c r="A35" s="4" t="inlineStr">
        <is>
          <t>Expected volatility</t>
        </is>
      </c>
      <c r="C35" s="4" t="inlineStr">
        <is>
          <t>36.40%</t>
        </is>
      </c>
    </row>
    <row r="36">
      <c r="A36" s="4" t="inlineStr">
        <is>
          <t>Risk-free interest rate</t>
        </is>
      </c>
      <c r="C36" s="4" t="inlineStr">
        <is>
          <t>0.00%</t>
        </is>
      </c>
    </row>
    <row r="37">
      <c r="A37" s="4" t="inlineStr">
        <is>
          <t>Expected life</t>
        </is>
      </c>
      <c r="C37" s="4" t="inlineStr">
        <is>
          <t>6 years</t>
        </is>
      </c>
    </row>
    <row r="38">
      <c r="A38" s="4" t="inlineStr">
        <is>
          <t>BSA-2017-B</t>
        </is>
      </c>
    </row>
    <row r="39">
      <c r="A39" s="3" t="inlineStr">
        <is>
          <t>Disclosure of terms and conditions of share-based payment arrangement [line items]</t>
        </is>
      </c>
    </row>
    <row r="40">
      <c r="A40" s="4" t="inlineStr">
        <is>
          <t>Date of the Shareholders meeting</t>
        </is>
      </c>
      <c r="C40" s="4" t="inlineStr">
        <is>
          <t>Jun. 16,
		2017</t>
        </is>
      </c>
    </row>
    <row r="41">
      <c r="A41" s="4" t="inlineStr">
        <is>
          <t>Date of the decision and delegation of the Board of Directors to the CEO</t>
        </is>
      </c>
      <c r="C41" s="4" t="inlineStr">
        <is>
          <t>Nov. 21,
		2017</t>
        </is>
      </c>
    </row>
    <row r="42">
      <c r="A42" s="4" t="inlineStr">
        <is>
          <t>Date of the CEO decision</t>
        </is>
      </c>
      <c r="C42" s="4" t="inlineStr">
        <is>
          <t>Dec. 6,
		2017</t>
        </is>
      </c>
    </row>
    <row r="43">
      <c r="A43" s="4" t="inlineStr">
        <is>
          <t>Beneficiaries</t>
        </is>
      </c>
      <c r="C43" s="4" t="inlineStr">
        <is>
          <t>Consultants and officers</t>
        </is>
      </c>
    </row>
    <row r="44">
      <c r="A44" s="4" t="inlineStr">
        <is>
          <t>Total number of BSAAR subscribed (in shares) | shares</t>
        </is>
      </c>
      <c r="C44" s="5" t="n">
        <v>18345</v>
      </c>
    </row>
    <row r="45">
      <c r="A45" s="4" t="inlineStr">
        <is>
          <t>Total number of BSAAR voided (in shares) | shares</t>
        </is>
      </c>
      <c r="C45" s="5" t="n">
        <v>0</v>
      </c>
    </row>
    <row r="46">
      <c r="A46" s="4" t="inlineStr">
        <is>
          <t>Total number of BSAAR remaining (in shares) | shares</t>
        </is>
      </c>
      <c r="C46" s="5" t="n">
        <v>18345</v>
      </c>
    </row>
    <row r="47">
      <c r="A47" s="4" t="inlineStr">
        <is>
          <t>Issue price (in EUR per share)</t>
        </is>
      </c>
      <c r="C47" s="6" t="n">
        <v>2</v>
      </c>
    </row>
    <row r="48">
      <c r="A48" s="4" t="inlineStr">
        <is>
          <t>Excercise price (in EUR per share)</t>
        </is>
      </c>
      <c r="C48" s="8" t="n">
        <v>19.97</v>
      </c>
    </row>
    <row r="49">
      <c r="A49" s="4" t="inlineStr">
        <is>
          <t>Estimated fair value - according to IFRS 2 (in EUR per share)</t>
        </is>
      </c>
      <c r="C49" s="7" t="n">
        <v>3.81</v>
      </c>
    </row>
    <row r="50">
      <c r="A50" s="4" t="inlineStr">
        <is>
          <t>End of exercise period</t>
        </is>
      </c>
      <c r="C50" s="4" t="inlineStr">
        <is>
          <t>07/15/2022</t>
        </is>
      </c>
    </row>
    <row r="51">
      <c r="A51" s="4" t="inlineStr">
        <is>
          <t>Valuation method used</t>
        </is>
      </c>
      <c r="C51" s="4" t="inlineStr">
        <is>
          <t>Black &amp; Scholes</t>
        </is>
      </c>
    </row>
    <row r="52">
      <c r="A52" s="4" t="inlineStr">
        <is>
          <t>Expected dividends</t>
        </is>
      </c>
      <c r="C52" s="4" t="inlineStr">
        <is>
          <t>0.00%</t>
        </is>
      </c>
    </row>
    <row r="53">
      <c r="A53" s="4" t="inlineStr">
        <is>
          <t>Expected volatility</t>
        </is>
      </c>
      <c r="C53" s="4" t="inlineStr">
        <is>
          <t>35.70%</t>
        </is>
      </c>
    </row>
    <row r="54">
      <c r="A54" s="4" t="inlineStr">
        <is>
          <t>Risk-free interest rate</t>
        </is>
      </c>
      <c r="C54" s="4" t="inlineStr">
        <is>
          <t>0.00%</t>
        </is>
      </c>
    </row>
    <row r="55">
      <c r="A55" s="4" t="inlineStr">
        <is>
          <t>Expected life</t>
        </is>
      </c>
      <c r="C55" s="4" t="inlineStr">
        <is>
          <t>6 years</t>
        </is>
      </c>
    </row>
    <row r="56">
      <c r="A56" s="4" t="inlineStr">
        <is>
          <t>BSA 2015-A</t>
        </is>
      </c>
    </row>
    <row r="57">
      <c r="A57" s="3" t="inlineStr">
        <is>
          <t>Disclosure of terms and conditions of share-based payment arrangement [line items]</t>
        </is>
      </c>
    </row>
    <row r="58">
      <c r="A58" s="4" t="inlineStr">
        <is>
          <t>Date of the Shareholders meeting</t>
        </is>
      </c>
      <c r="D58" s="4" t="inlineStr">
        <is>
          <t>Apr. 2,
		2014</t>
        </is>
      </c>
    </row>
    <row r="59">
      <c r="A59" s="4" t="inlineStr">
        <is>
          <t>Date of the Management Board meeting</t>
        </is>
      </c>
      <c r="D59" s="4" t="inlineStr">
        <is>
          <t>Jan. 9,
		2015</t>
        </is>
      </c>
    </row>
    <row r="60">
      <c r="A60" s="4" t="inlineStr">
        <is>
          <t>Beneficiaries</t>
        </is>
      </c>
      <c r="D60" s="4" t="inlineStr">
        <is>
          <t>Consultants and officers</t>
        </is>
      </c>
    </row>
    <row r="61">
      <c r="A61" s="4" t="inlineStr">
        <is>
          <t>Total number of BSAAR subscribed (in shares) | shares</t>
        </is>
      </c>
      <c r="D61" s="5" t="n">
        <v>12860</v>
      </c>
    </row>
    <row r="62">
      <c r="A62" s="4" t="inlineStr">
        <is>
          <t>Total number of BSAAR voided (in shares) | shares</t>
        </is>
      </c>
      <c r="D62" s="5" t="n">
        <v>12860</v>
      </c>
    </row>
    <row r="63">
      <c r="A63" s="4" t="inlineStr">
        <is>
          <t>Total number of BSAAR remaining (in shares) | shares</t>
        </is>
      </c>
      <c r="D63" s="5" t="n">
        <v>0</v>
      </c>
    </row>
    <row r="64">
      <c r="A64" s="4" t="inlineStr">
        <is>
          <t>Issue price (in EUR per share)</t>
        </is>
      </c>
      <c r="D64" s="7" t="n">
        <v>0.01</v>
      </c>
    </row>
    <row r="65">
      <c r="A65" s="4" t="inlineStr">
        <is>
          <t>Excercise price (in EUR per share)</t>
        </is>
      </c>
      <c r="D65" s="7" t="n">
        <v>35.95</v>
      </c>
    </row>
    <row r="66">
      <c r="A66" s="4" t="inlineStr">
        <is>
          <t>End of exercise period</t>
        </is>
      </c>
      <c r="D66" s="4" t="inlineStr">
        <is>
          <t>05/31/2019</t>
        </is>
      </c>
    </row>
    <row r="67">
      <c r="A67" s="4" t="inlineStr">
        <is>
          <t>Valuation method used</t>
        </is>
      </c>
      <c r="D67" s="4" t="inlineStr">
        <is>
          <t>Black &amp; Scholes</t>
        </is>
      </c>
    </row>
    <row r="68">
      <c r="A68" s="4" t="inlineStr">
        <is>
          <t>Expected dividends</t>
        </is>
      </c>
      <c r="D68" s="4" t="inlineStr">
        <is>
          <t>0.00%</t>
        </is>
      </c>
    </row>
    <row r="69">
      <c r="A69" s="4" t="inlineStr">
        <is>
          <t>Expected volatility</t>
        </is>
      </c>
      <c r="D69" s="4" t="inlineStr">
        <is>
          <t>74.90%</t>
        </is>
      </c>
    </row>
    <row r="70">
      <c r="A70" s="4" t="inlineStr">
        <is>
          <t>Risk-free interest rate</t>
        </is>
      </c>
      <c r="D70" s="4" t="inlineStr">
        <is>
          <t>0.40%</t>
        </is>
      </c>
    </row>
    <row r="71">
      <c r="A71" s="4" t="inlineStr">
        <is>
          <t>Expected life</t>
        </is>
      </c>
      <c r="D71" s="4" t="inlineStr">
        <is>
          <t>4 years</t>
        </is>
      </c>
    </row>
    <row r="72">
      <c r="A72" s="4" t="inlineStr">
        <is>
          <t>BSA 2015-A | Minimum</t>
        </is>
      </c>
    </row>
    <row r="73">
      <c r="A73" s="3" t="inlineStr">
        <is>
          <t>Disclosure of terms and conditions of share-based payment arrangement [line items]</t>
        </is>
      </c>
    </row>
    <row r="74">
      <c r="A74" s="4" t="inlineStr">
        <is>
          <t>Estimated fair value - according to IFRS 2 (in EUR per share)</t>
        </is>
      </c>
      <c r="D74" s="7" t="n">
        <v>25.33</v>
      </c>
    </row>
    <row r="75">
      <c r="A75" s="4" t="inlineStr">
        <is>
          <t>BSA 2015-A | Maximum</t>
        </is>
      </c>
    </row>
    <row r="76">
      <c r="A76" s="3" t="inlineStr">
        <is>
          <t>Disclosure of terms and conditions of share-based payment arrangement [line items]</t>
        </is>
      </c>
    </row>
    <row r="77">
      <c r="A77" s="4" t="inlineStr">
        <is>
          <t>Estimated fair value - according to IFRS 2 (in EUR per share)</t>
        </is>
      </c>
      <c r="D77" s="7" t="n">
        <v>26.89</v>
      </c>
    </row>
    <row r="78">
      <c r="A78" s="4" t="inlineStr">
        <is>
          <t>BSA 2015-B</t>
        </is>
      </c>
    </row>
    <row r="79">
      <c r="A79" s="3" t="inlineStr">
        <is>
          <t>Disclosure of terms and conditions of share-based payment arrangement [line items]</t>
        </is>
      </c>
    </row>
    <row r="80">
      <c r="A80" s="4" t="inlineStr">
        <is>
          <t>Date of the Shareholders meeting</t>
        </is>
      </c>
      <c r="D80" s="4" t="inlineStr">
        <is>
          <t>Apr. 2,
		2014</t>
        </is>
      </c>
    </row>
    <row r="81">
      <c r="A81" s="4" t="inlineStr">
        <is>
          <t>Date of the Management Board meeting</t>
        </is>
      </c>
      <c r="D81" s="4" t="inlineStr">
        <is>
          <t>Jan. 9,
		2015</t>
        </is>
      </c>
    </row>
    <row r="82">
      <c r="A82" s="4" t="inlineStr">
        <is>
          <t>Beneficiaries</t>
        </is>
      </c>
      <c r="D82" s="4" t="inlineStr">
        <is>
          <t>Consultants and officers</t>
        </is>
      </c>
    </row>
    <row r="83">
      <c r="A83" s="4" t="inlineStr">
        <is>
          <t>Total number of BSAAR subscribed (in shares) | shares</t>
        </is>
      </c>
      <c r="D83" s="5" t="n">
        <v>12860</v>
      </c>
    </row>
    <row r="84">
      <c r="A84" s="4" t="inlineStr">
        <is>
          <t>Total number of BSAAR voided (in shares) | shares</t>
        </is>
      </c>
      <c r="D84" s="5" t="n">
        <v>12860</v>
      </c>
    </row>
    <row r="85">
      <c r="A85" s="4" t="inlineStr">
        <is>
          <t>Total number of BSAAR remaining (in shares) | shares</t>
        </is>
      </c>
      <c r="D85" s="5" t="n">
        <v>0</v>
      </c>
    </row>
    <row r="86">
      <c r="A86" s="4" t="inlineStr">
        <is>
          <t>Issue price (in EUR per share)</t>
        </is>
      </c>
      <c r="D86" s="7" t="n">
        <v>0.01</v>
      </c>
    </row>
    <row r="87">
      <c r="A87" s="4" t="inlineStr">
        <is>
          <t>Excercise price (in EUR per share)</t>
        </is>
      </c>
      <c r="D87" s="7" t="n">
        <v>35.95</v>
      </c>
    </row>
    <row r="88">
      <c r="A88" s="4" t="inlineStr">
        <is>
          <t>End of exercise period</t>
        </is>
      </c>
      <c r="D88" s="4" t="inlineStr">
        <is>
          <t>11/30/2019</t>
        </is>
      </c>
    </row>
    <row r="89">
      <c r="A89" s="4" t="inlineStr">
        <is>
          <t>Valuation method used</t>
        </is>
      </c>
      <c r="D89" s="4" t="inlineStr">
        <is>
          <t>Black &amp; Scholes</t>
        </is>
      </c>
    </row>
    <row r="90">
      <c r="A90" s="4" t="inlineStr">
        <is>
          <t>BSA 2015-B | Minimum</t>
        </is>
      </c>
    </row>
    <row r="91">
      <c r="A91" s="3" t="inlineStr">
        <is>
          <t>Disclosure of terms and conditions of share-based payment arrangement [line items]</t>
        </is>
      </c>
    </row>
    <row r="92">
      <c r="A92" s="4" t="inlineStr">
        <is>
          <t>Estimated fair value - according to IFRS 2 (in EUR per share)</t>
        </is>
      </c>
      <c r="D92" s="7" t="n">
        <v>25.33</v>
      </c>
    </row>
    <row r="93">
      <c r="A93" s="4" t="inlineStr">
        <is>
          <t>BSA 2015-B | Maximum</t>
        </is>
      </c>
    </row>
    <row r="94">
      <c r="A94" s="3" t="inlineStr">
        <is>
          <t>Disclosure of terms and conditions of share-based payment arrangement [line items]</t>
        </is>
      </c>
    </row>
    <row r="95">
      <c r="A95" s="4" t="inlineStr">
        <is>
          <t>Estimated fair value - according to IFRS 2 (in EUR per share)</t>
        </is>
      </c>
      <c r="D95" s="7" t="n">
        <v>26.31</v>
      </c>
    </row>
    <row r="96">
      <c r="A96" s="4" t="inlineStr">
        <is>
          <t>BSA 2014-A</t>
        </is>
      </c>
    </row>
    <row r="97">
      <c r="A97" s="3" t="inlineStr">
        <is>
          <t>Disclosure of terms and conditions of share-based payment arrangement [line items]</t>
        </is>
      </c>
    </row>
    <row r="98">
      <c r="A98" s="4" t="inlineStr">
        <is>
          <t>Date of the Shareholders meeting</t>
        </is>
      </c>
      <c r="E98" s="4" t="inlineStr">
        <is>
          <t>Apr. 2,
		2014</t>
        </is>
      </c>
    </row>
    <row r="99">
      <c r="A99" s="4" t="inlineStr">
        <is>
          <t>Date of the Management Board meeting</t>
        </is>
      </c>
      <c r="E99" s="4" t="inlineStr">
        <is>
          <t>Jul. 24,
		2014</t>
        </is>
      </c>
    </row>
    <row r="100">
      <c r="A100" s="4" t="inlineStr">
        <is>
          <t>Beneficiaries</t>
        </is>
      </c>
      <c r="E100" s="4" t="inlineStr">
        <is>
          <t>Consultants and officers</t>
        </is>
      </c>
    </row>
    <row r="101">
      <c r="A101" s="4" t="inlineStr">
        <is>
          <t>Total number of BSAAR subscribed (in shares) | shares</t>
        </is>
      </c>
      <c r="E101" s="5" t="n">
        <v>46765</v>
      </c>
    </row>
    <row r="102">
      <c r="A102" s="4" t="inlineStr">
        <is>
          <t>Total number of BSAAR voided (in shares) | shares</t>
        </is>
      </c>
      <c r="E102" s="5" t="n">
        <v>46765</v>
      </c>
    </row>
    <row r="103">
      <c r="A103" s="4" t="inlineStr">
        <is>
          <t>Total number of BSAAR remaining (in shares) | shares</t>
        </is>
      </c>
      <c r="E103" s="5" t="n">
        <v>0</v>
      </c>
    </row>
    <row r="104">
      <c r="A104" s="4" t="inlineStr">
        <is>
          <t>Issue price (in EUR per share)</t>
        </is>
      </c>
      <c r="E104" s="7" t="n">
        <v>0.01</v>
      </c>
    </row>
    <row r="105">
      <c r="A105" s="4" t="inlineStr">
        <is>
          <t>Excercise price (in EUR per share)</t>
        </is>
      </c>
      <c r="E105" s="7" t="n">
        <v>23.5</v>
      </c>
    </row>
    <row r="106">
      <c r="A106" s="4" t="inlineStr">
        <is>
          <t>End of exercise period</t>
        </is>
      </c>
      <c r="E106" s="4" t="inlineStr">
        <is>
          <t>09/30/2018</t>
        </is>
      </c>
    </row>
    <row r="107">
      <c r="A107" s="4" t="inlineStr">
        <is>
          <t>Valuation method used</t>
        </is>
      </c>
      <c r="E107" s="4" t="inlineStr">
        <is>
          <t>Black &amp; Scholes</t>
        </is>
      </c>
    </row>
    <row r="108">
      <c r="A108" s="4" t="inlineStr">
        <is>
          <t>Expected dividends</t>
        </is>
      </c>
      <c r="E108" s="4" t="inlineStr">
        <is>
          <t>0.00%</t>
        </is>
      </c>
    </row>
    <row r="109">
      <c r="A109" s="4" t="inlineStr">
        <is>
          <t>Expected volatility</t>
        </is>
      </c>
      <c r="E109" s="4" t="inlineStr">
        <is>
          <t>74.90%</t>
        </is>
      </c>
    </row>
    <row r="110">
      <c r="A110" s="4" t="inlineStr">
        <is>
          <t>Risk-free interest rate</t>
        </is>
      </c>
      <c r="E110" s="4" t="inlineStr">
        <is>
          <t>0.40%</t>
        </is>
      </c>
    </row>
    <row r="111">
      <c r="A111" s="4" t="inlineStr">
        <is>
          <t>Expected life</t>
        </is>
      </c>
      <c r="E111" s="4" t="inlineStr">
        <is>
          <t>4 years</t>
        </is>
      </c>
    </row>
    <row r="112">
      <c r="A112" s="4" t="inlineStr">
        <is>
          <t>BSA 2014-A | Minimum</t>
        </is>
      </c>
    </row>
    <row r="113">
      <c r="A113" s="3" t="inlineStr">
        <is>
          <t>Disclosure of terms and conditions of share-based payment arrangement [line items]</t>
        </is>
      </c>
    </row>
    <row r="114">
      <c r="A114" s="4" t="inlineStr">
        <is>
          <t>Estimated fair value - according to IFRS 2 (in EUR per share)</t>
        </is>
      </c>
      <c r="E114" s="7" t="n">
        <v>15.61</v>
      </c>
    </row>
    <row r="115">
      <c r="A115" s="4" t="inlineStr">
        <is>
          <t>BSA 2014-A | Maximum</t>
        </is>
      </c>
    </row>
    <row r="116">
      <c r="A116" s="3" t="inlineStr">
        <is>
          <t>Disclosure of terms and conditions of share-based payment arrangement [line items]</t>
        </is>
      </c>
    </row>
    <row r="117">
      <c r="A117" s="4" t="inlineStr">
        <is>
          <t>Estimated fair value - according to IFRS 2 (in EUR per share)</t>
        </is>
      </c>
      <c r="E117" s="7" t="n">
        <v>24.84</v>
      </c>
    </row>
    <row r="118">
      <c r="A118" s="4" t="inlineStr">
        <is>
          <t>BSA 2014-B</t>
        </is>
      </c>
    </row>
    <row r="119">
      <c r="A119" s="3" t="inlineStr">
        <is>
          <t>Disclosure of terms and conditions of share-based payment arrangement [line items]</t>
        </is>
      </c>
    </row>
    <row r="120">
      <c r="A120" s="4" t="inlineStr">
        <is>
          <t>Date of the Shareholders meeting</t>
        </is>
      </c>
      <c r="E120" s="4" t="inlineStr">
        <is>
          <t>Apr. 2,
		2014</t>
        </is>
      </c>
    </row>
    <row r="121">
      <c r="A121" s="4" t="inlineStr">
        <is>
          <t>Date of the Management Board meeting</t>
        </is>
      </c>
      <c r="E121" s="4" t="inlineStr">
        <is>
          <t>Jul. 24,
		2014</t>
        </is>
      </c>
    </row>
    <row r="122">
      <c r="A122" s="4" t="inlineStr">
        <is>
          <t>Beneficiaries</t>
        </is>
      </c>
      <c r="E122" s="4" t="inlineStr">
        <is>
          <t>Consultants and officers</t>
        </is>
      </c>
    </row>
    <row r="123">
      <c r="A123" s="4" t="inlineStr">
        <is>
          <t>Total number of BSAAR subscribed (in shares)</t>
        </is>
      </c>
      <c r="E123" s="5" t="n">
        <v>46765</v>
      </c>
    </row>
    <row r="124">
      <c r="A124" s="4" t="inlineStr">
        <is>
          <t>Total number of BSAAR voided (in shares) | shares</t>
        </is>
      </c>
      <c r="E124" s="5" t="n">
        <v>46765</v>
      </c>
    </row>
    <row r="125">
      <c r="A125" s="4" t="inlineStr">
        <is>
          <t>Total number of BSAAR remaining (in shares) | shares</t>
        </is>
      </c>
      <c r="E125" s="5" t="n">
        <v>0</v>
      </c>
    </row>
    <row r="126">
      <c r="A126" s="4" t="inlineStr">
        <is>
          <t>Issue price (in EUR per share)</t>
        </is>
      </c>
      <c r="E126" s="7" t="n">
        <v>0.01</v>
      </c>
    </row>
    <row r="127">
      <c r="A127" s="4" t="inlineStr">
        <is>
          <t>Excercise price (in EUR per share)</t>
        </is>
      </c>
      <c r="E127" s="7" t="n">
        <v>23.5</v>
      </c>
    </row>
    <row r="128">
      <c r="A128" s="4" t="inlineStr">
        <is>
          <t>End of exercise period</t>
        </is>
      </c>
      <c r="E128" s="4" t="inlineStr">
        <is>
          <t>02/28/2019</t>
        </is>
      </c>
    </row>
    <row r="129">
      <c r="A129" s="4" t="inlineStr">
        <is>
          <t>Valuation method used</t>
        </is>
      </c>
      <c r="E129" s="4" t="inlineStr">
        <is>
          <t>Black &amp; Scholes</t>
        </is>
      </c>
    </row>
    <row r="130">
      <c r="A130" s="4" t="inlineStr">
        <is>
          <t>BSA 2014-B | Minimum</t>
        </is>
      </c>
    </row>
    <row r="131">
      <c r="A131" s="3" t="inlineStr">
        <is>
          <t>Disclosure of terms and conditions of share-based payment arrangement [line items]</t>
        </is>
      </c>
    </row>
    <row r="132">
      <c r="A132" s="4" t="inlineStr">
        <is>
          <t>Estimated fair value - according to IFRS 2 (in EUR per share)</t>
        </is>
      </c>
      <c r="E132" s="7" t="n">
        <v>15.61</v>
      </c>
    </row>
    <row r="133">
      <c r="A133" s="4" t="inlineStr">
        <is>
          <t>BSA 2014-B | Maximum</t>
        </is>
      </c>
    </row>
    <row r="134">
      <c r="A134" s="3" t="inlineStr">
        <is>
          <t>Disclosure of terms and conditions of share-based payment arrangement [line items]</t>
        </is>
      </c>
    </row>
    <row r="135">
      <c r="A135" s="4" t="inlineStr">
        <is>
          <t>Estimated fair value - according to IFRS 2 (in EUR per share)</t>
        </is>
      </c>
      <c r="E135" s="7" t="n">
        <v>24.8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4:34:25Z</dcterms:created>
  <dcterms:modified xmlns:dcterms="http://purl.org/dc/terms/" xmlns:xsi="http://www.w3.org/2001/XMLSchema-instance" xsi:type="dcterms:W3CDTF">2022-04-29T14:34:25Z</dcterms:modified>
</cp:coreProperties>
</file>